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 OF COMPR" sheetId="8" state="visible" r:id="rId8"/>
    <sheet xmlns:r="http://schemas.openxmlformats.org/officeDocument/2006/relationships" name="CONSOLIDATED STATEMENT OF STOCK" sheetId="9" state="visible" r:id="rId9"/>
    <sheet xmlns:r="http://schemas.openxmlformats.org/officeDocument/2006/relationships" name="CONSOLIDATED STATEMENT OF STO_2"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Dispositions" sheetId="13" state="visible" r:id="rId13"/>
    <sheet xmlns:r="http://schemas.openxmlformats.org/officeDocument/2006/relationships" name="Inventories, net" sheetId="14" state="visible" r:id="rId14"/>
    <sheet xmlns:r="http://schemas.openxmlformats.org/officeDocument/2006/relationships" name="Property, Plant and Equipment" sheetId="15" state="visible" r:id="rId15"/>
    <sheet xmlns:r="http://schemas.openxmlformats.org/officeDocument/2006/relationships" name="Leases" sheetId="16" state="visible" r:id="rId16"/>
    <sheet xmlns:r="http://schemas.openxmlformats.org/officeDocument/2006/relationships" name="Credit Losses" sheetId="17" state="visible" r:id="rId17"/>
    <sheet xmlns:r="http://schemas.openxmlformats.org/officeDocument/2006/relationships" name="Goodwill and Other Intangible A" sheetId="18" state="visible" r:id="rId18"/>
    <sheet xmlns:r="http://schemas.openxmlformats.org/officeDocument/2006/relationships" name="Accrued Expenses and Other Liab" sheetId="19" state="visible" r:id="rId19"/>
    <sheet xmlns:r="http://schemas.openxmlformats.org/officeDocument/2006/relationships" name="Restructuring Activities" sheetId="20" state="visible" r:id="rId20"/>
    <sheet xmlns:r="http://schemas.openxmlformats.org/officeDocument/2006/relationships" name="Borrowings" sheetId="21" state="visible" r:id="rId21"/>
    <sheet xmlns:r="http://schemas.openxmlformats.org/officeDocument/2006/relationships" name="Financial Instruments" sheetId="22" state="visible" r:id="rId22"/>
    <sheet xmlns:r="http://schemas.openxmlformats.org/officeDocument/2006/relationships" name="Income Taxes" sheetId="23" state="visible" r:id="rId23"/>
    <sheet xmlns:r="http://schemas.openxmlformats.org/officeDocument/2006/relationships" name="Equity and Cash Incentive Progr" sheetId="24" state="visible" r:id="rId24"/>
    <sheet xmlns:r="http://schemas.openxmlformats.org/officeDocument/2006/relationships" name="Commitments and Contingent Liab" sheetId="25" state="visible" r:id="rId25"/>
    <sheet xmlns:r="http://schemas.openxmlformats.org/officeDocument/2006/relationships" name="Employee Benefit Plans" sheetId="26" state="visible" r:id="rId26"/>
    <sheet xmlns:r="http://schemas.openxmlformats.org/officeDocument/2006/relationships" name="Accumulated Other Comprehensive" sheetId="27" state="visible" r:id="rId27"/>
    <sheet xmlns:r="http://schemas.openxmlformats.org/officeDocument/2006/relationships" name="Segment Information" sheetId="28" state="visible" r:id="rId28"/>
    <sheet xmlns:r="http://schemas.openxmlformats.org/officeDocument/2006/relationships" name="Earnings per Share" sheetId="29" state="visible" r:id="rId29"/>
    <sheet xmlns:r="http://schemas.openxmlformats.org/officeDocument/2006/relationships" name="Stockholders' Equity" sheetId="30" state="visible" r:id="rId30"/>
    <sheet xmlns:r="http://schemas.openxmlformats.org/officeDocument/2006/relationships" name="Schedule II Valuation and Quali" sheetId="31" state="visible" r:id="rId31"/>
    <sheet xmlns:r="http://schemas.openxmlformats.org/officeDocument/2006/relationships" name="Description of Business and Sum" sheetId="32" state="visible" r:id="rId32"/>
    <sheet xmlns:r="http://schemas.openxmlformats.org/officeDocument/2006/relationships" name="Revenue (Tables)" sheetId="33" state="visible" r:id="rId33"/>
    <sheet xmlns:r="http://schemas.openxmlformats.org/officeDocument/2006/relationships" name="Acquisitions (Tables)" sheetId="34" state="visible" r:id="rId34"/>
    <sheet xmlns:r="http://schemas.openxmlformats.org/officeDocument/2006/relationships" name="Inventories, net (Tables)" sheetId="35" state="visible" r:id="rId35"/>
    <sheet xmlns:r="http://schemas.openxmlformats.org/officeDocument/2006/relationships" name="Property, Plant and Equipment (" sheetId="36" state="visible" r:id="rId36"/>
    <sheet xmlns:r="http://schemas.openxmlformats.org/officeDocument/2006/relationships" name="Leases (Tables)" sheetId="37" state="visible" r:id="rId37"/>
    <sheet xmlns:r="http://schemas.openxmlformats.org/officeDocument/2006/relationships" name="Credit Losses (Tables)" sheetId="38" state="visible" r:id="rId38"/>
    <sheet xmlns:r="http://schemas.openxmlformats.org/officeDocument/2006/relationships" name="Goodwill and Other Intangible_2" sheetId="39" state="visible" r:id="rId39"/>
    <sheet xmlns:r="http://schemas.openxmlformats.org/officeDocument/2006/relationships" name="Accrued Expenses and Other Li_2" sheetId="40" state="visible" r:id="rId40"/>
    <sheet xmlns:r="http://schemas.openxmlformats.org/officeDocument/2006/relationships" name="Restructuring Activities (Table" sheetId="41" state="visible" r:id="rId41"/>
    <sheet xmlns:r="http://schemas.openxmlformats.org/officeDocument/2006/relationships" name="Borrowings (Tables)" sheetId="42" state="visible" r:id="rId42"/>
    <sheet xmlns:r="http://schemas.openxmlformats.org/officeDocument/2006/relationships" name="Financial Instruments (Tables)" sheetId="43" state="visible" r:id="rId43"/>
    <sheet xmlns:r="http://schemas.openxmlformats.org/officeDocument/2006/relationships" name="Income Taxes (Tables)" sheetId="44" state="visible" r:id="rId44"/>
    <sheet xmlns:r="http://schemas.openxmlformats.org/officeDocument/2006/relationships" name="Equity and Cash Incentive Pro_2" sheetId="45" state="visible" r:id="rId45"/>
    <sheet xmlns:r="http://schemas.openxmlformats.org/officeDocument/2006/relationships" name="Employee Benefit Plans (Tables)" sheetId="46" state="visible" r:id="rId46"/>
    <sheet xmlns:r="http://schemas.openxmlformats.org/officeDocument/2006/relationships" name="Accumulated Other Comprehensi_2" sheetId="47" state="visible" r:id="rId47"/>
    <sheet xmlns:r="http://schemas.openxmlformats.org/officeDocument/2006/relationships" name="Segment Information (Tables)" sheetId="48" state="visible" r:id="rId48"/>
    <sheet xmlns:r="http://schemas.openxmlformats.org/officeDocument/2006/relationships" name="Earnings per Share (Tables)" sheetId="49" state="visible" r:id="rId49"/>
    <sheet xmlns:r="http://schemas.openxmlformats.org/officeDocument/2006/relationships" name="Description of Business and S_2" sheetId="50" state="visible" r:id="rId50"/>
    <sheet xmlns:r="http://schemas.openxmlformats.org/officeDocument/2006/relationships" name="Revenue - Narrative (Details)" sheetId="51" state="visible" r:id="rId51"/>
    <sheet xmlns:r="http://schemas.openxmlformats.org/officeDocument/2006/relationships" name="Revenue - Contract Balances (De" sheetId="52" state="visible" r:id="rId52"/>
    <sheet xmlns:r="http://schemas.openxmlformats.org/officeDocument/2006/relationships" name="Acquisitions - Narrative (Detai" sheetId="53" state="visible" r:id="rId53"/>
    <sheet xmlns:r="http://schemas.openxmlformats.org/officeDocument/2006/relationships" name="Acquisitions - Purchase Price A" sheetId="54" state="visible" r:id="rId54"/>
    <sheet xmlns:r="http://schemas.openxmlformats.org/officeDocument/2006/relationships" name="Acquisitions - Goodwill and Int" sheetId="55" state="visible" r:id="rId55"/>
    <sheet xmlns:r="http://schemas.openxmlformats.org/officeDocument/2006/relationships" name="Acquisitions - Pro Forma (Detai" sheetId="56" state="visible" r:id="rId56"/>
    <sheet xmlns:r="http://schemas.openxmlformats.org/officeDocument/2006/relationships" name="Dispositions (Details)" sheetId="57" state="visible" r:id="rId57"/>
    <sheet xmlns:r="http://schemas.openxmlformats.org/officeDocument/2006/relationships" name="Inventories, net (Details)" sheetId="58" state="visible" r:id="rId58"/>
    <sheet xmlns:r="http://schemas.openxmlformats.org/officeDocument/2006/relationships" name="Property, Plant and Equipment_2" sheetId="59" state="visible" r:id="rId59"/>
    <sheet xmlns:r="http://schemas.openxmlformats.org/officeDocument/2006/relationships" name="Leases - Narrative (Details)" sheetId="60" state="visible" r:id="rId60"/>
    <sheet xmlns:r="http://schemas.openxmlformats.org/officeDocument/2006/relationships" name="Leases - Cost (Details)" sheetId="61" state="visible" r:id="rId61"/>
    <sheet xmlns:r="http://schemas.openxmlformats.org/officeDocument/2006/relationships" name="Leases - Cash Flow (Details)" sheetId="62" state="visible" r:id="rId62"/>
    <sheet xmlns:r="http://schemas.openxmlformats.org/officeDocument/2006/relationships" name="Leases - Assets and Liabilities" sheetId="63" state="visible" r:id="rId63"/>
    <sheet xmlns:r="http://schemas.openxmlformats.org/officeDocument/2006/relationships" name="Leases - Maturity Table (Detail" sheetId="64" state="visible" r:id="rId64"/>
    <sheet xmlns:r="http://schemas.openxmlformats.org/officeDocument/2006/relationships" name="Leases - Assumptions (Details)" sheetId="65" state="visible" r:id="rId65"/>
    <sheet xmlns:r="http://schemas.openxmlformats.org/officeDocument/2006/relationships" name="Credit Losses (Details)" sheetId="66" state="visible" r:id="rId66"/>
    <sheet xmlns:r="http://schemas.openxmlformats.org/officeDocument/2006/relationships" name="Credit Losses - Narrative (Deta"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Goodwill and Other Intangible_5" sheetId="70" state="visible" r:id="rId70"/>
    <sheet xmlns:r="http://schemas.openxmlformats.org/officeDocument/2006/relationships" name="Goodwill and Other Intangible_6" sheetId="71" state="visible" r:id="rId71"/>
    <sheet xmlns:r="http://schemas.openxmlformats.org/officeDocument/2006/relationships" name="Accrued Expenses and Other Li_3" sheetId="72" state="visible" r:id="rId72"/>
    <sheet xmlns:r="http://schemas.openxmlformats.org/officeDocument/2006/relationships" name="Accrued Expenses and Other Li_4" sheetId="73" state="visible" r:id="rId73"/>
    <sheet xmlns:r="http://schemas.openxmlformats.org/officeDocument/2006/relationships" name="Accrued Expenses and Other Li_5" sheetId="74" state="visible" r:id="rId74"/>
    <sheet xmlns:r="http://schemas.openxmlformats.org/officeDocument/2006/relationships" name="Restructuring Activities (Detai" sheetId="75" state="visible" r:id="rId75"/>
    <sheet xmlns:r="http://schemas.openxmlformats.org/officeDocument/2006/relationships" name="Borrowings - Short Term (Detail" sheetId="76" state="visible" r:id="rId76"/>
    <sheet xmlns:r="http://schemas.openxmlformats.org/officeDocument/2006/relationships" name="Borrowings - Summary (Details)" sheetId="77" state="visible" r:id="rId77"/>
    <sheet xmlns:r="http://schemas.openxmlformats.org/officeDocument/2006/relationships" name="Borrowings - Narrative (Details" sheetId="78" state="visible" r:id="rId78"/>
    <sheet xmlns:r="http://schemas.openxmlformats.org/officeDocument/2006/relationships" name="Borrowings - Maturity (Details)" sheetId="79" state="visible" r:id="rId79"/>
    <sheet xmlns:r="http://schemas.openxmlformats.org/officeDocument/2006/relationships" name="Financial Instruments - Narrati" sheetId="80" state="visible" r:id="rId80"/>
    <sheet xmlns:r="http://schemas.openxmlformats.org/officeDocument/2006/relationships" name="Financial Instruments - Balance" sheetId="81" state="visible" r:id="rId81"/>
    <sheet xmlns:r="http://schemas.openxmlformats.org/officeDocument/2006/relationships" name="Financial Instruments - Gain_Lo" sheetId="82" state="visible" r:id="rId82"/>
    <sheet xmlns:r="http://schemas.openxmlformats.org/officeDocument/2006/relationships" name="Financial Instruments - Fair Va" sheetId="83" state="visible" r:id="rId83"/>
    <sheet xmlns:r="http://schemas.openxmlformats.org/officeDocument/2006/relationships" name="Income Taxes - Earnings (Detail" sheetId="84" state="visible" r:id="rId84"/>
    <sheet xmlns:r="http://schemas.openxmlformats.org/officeDocument/2006/relationships" name="Income Taxes - Tax Expense (Det" sheetId="85" state="visible" r:id="rId85"/>
    <sheet xmlns:r="http://schemas.openxmlformats.org/officeDocument/2006/relationships" name="Income Taxes - Rate Reconciliat" sheetId="86" state="visible" r:id="rId86"/>
    <sheet xmlns:r="http://schemas.openxmlformats.org/officeDocument/2006/relationships" name="Income Taxes - Deferred Tax Ass" sheetId="87" state="visible" r:id="rId87"/>
    <sheet xmlns:r="http://schemas.openxmlformats.org/officeDocument/2006/relationships" name="Income Taxes - Narrative (Detai" sheetId="88" state="visible" r:id="rId88"/>
    <sheet xmlns:r="http://schemas.openxmlformats.org/officeDocument/2006/relationships" name="Income Taxes - Unrecognized Tax" sheetId="89" state="visible" r:id="rId89"/>
    <sheet xmlns:r="http://schemas.openxmlformats.org/officeDocument/2006/relationships" name="Equity and Cash Incentive Pro_3" sheetId="90" state="visible" r:id="rId90"/>
    <sheet xmlns:r="http://schemas.openxmlformats.org/officeDocument/2006/relationships" name="Equity and Cash Incentive Pro_4" sheetId="91" state="visible" r:id="rId91"/>
    <sheet xmlns:r="http://schemas.openxmlformats.org/officeDocument/2006/relationships" name="Equity and Cash Incentive Pro_5" sheetId="92" state="visible" r:id="rId92"/>
    <sheet xmlns:r="http://schemas.openxmlformats.org/officeDocument/2006/relationships" name="Equity and Cash Incentive Pro_6" sheetId="93" state="visible" r:id="rId93"/>
    <sheet xmlns:r="http://schemas.openxmlformats.org/officeDocument/2006/relationships" name="Equity and Cash Incentive Pro_7" sheetId="94" state="visible" r:id="rId94"/>
    <sheet xmlns:r="http://schemas.openxmlformats.org/officeDocument/2006/relationships" name="Equity and Cash Incentive Pro_8" sheetId="95" state="visible" r:id="rId95"/>
    <sheet xmlns:r="http://schemas.openxmlformats.org/officeDocument/2006/relationships" name="Equity and Cash Incentive Pro_9" sheetId="96" state="visible" r:id="rId96"/>
    <sheet xmlns:r="http://schemas.openxmlformats.org/officeDocument/2006/relationships" name="Equity and Cash Incentive Pr_10" sheetId="97" state="visible" r:id="rId97"/>
    <sheet xmlns:r="http://schemas.openxmlformats.org/officeDocument/2006/relationships" name="Equity and Cash Incentive Pr_11" sheetId="98" state="visible" r:id="rId98"/>
    <sheet xmlns:r="http://schemas.openxmlformats.org/officeDocument/2006/relationships" name="Employee Benefit Plans - Narrat" sheetId="99" state="visible" r:id="rId99"/>
    <sheet xmlns:r="http://schemas.openxmlformats.org/officeDocument/2006/relationships" name="Employee Benefit Plans - Obliga" sheetId="100" state="visible" r:id="rId100"/>
    <sheet xmlns:r="http://schemas.openxmlformats.org/officeDocument/2006/relationships" name="Employee Benefit Plans - Accumu" sheetId="101" state="visible" r:id="rId101"/>
    <sheet xmlns:r="http://schemas.openxmlformats.org/officeDocument/2006/relationships" name="Employee Benefit Plans - Net Pe" sheetId="102" state="visible" r:id="rId102"/>
    <sheet xmlns:r="http://schemas.openxmlformats.org/officeDocument/2006/relationships" name="Employee Benefit Plans - Assump" sheetId="103" state="visible" r:id="rId103"/>
    <sheet xmlns:r="http://schemas.openxmlformats.org/officeDocument/2006/relationships" name="Employee Benefit Plans - Actual" sheetId="104" state="visible" r:id="rId104"/>
    <sheet xmlns:r="http://schemas.openxmlformats.org/officeDocument/2006/relationships" name="Employee Benefit Plans - Fair V" sheetId="105" state="visible" r:id="rId105"/>
    <sheet xmlns:r="http://schemas.openxmlformats.org/officeDocument/2006/relationships" name="Employee Benefit Plans - Plan A" sheetId="106" state="visible" r:id="rId106"/>
    <sheet xmlns:r="http://schemas.openxmlformats.org/officeDocument/2006/relationships" name="Employee Benefit Plans - Benefi" sheetId="107" state="visible" r:id="rId107"/>
    <sheet xmlns:r="http://schemas.openxmlformats.org/officeDocument/2006/relationships" name="Accumulated Other Comprehensi_3" sheetId="108" state="visible" r:id="rId108"/>
    <sheet xmlns:r="http://schemas.openxmlformats.org/officeDocument/2006/relationships" name="Accumulated Other Comprehensi_4" sheetId="109" state="visible" r:id="rId109"/>
    <sheet xmlns:r="http://schemas.openxmlformats.org/officeDocument/2006/relationships" name="Segment Information- Reporting " sheetId="110" state="visible" r:id="rId110"/>
    <sheet xmlns:r="http://schemas.openxmlformats.org/officeDocument/2006/relationships" name="Segment Information - Reconcili" sheetId="111" state="visible" r:id="rId111"/>
    <sheet xmlns:r="http://schemas.openxmlformats.org/officeDocument/2006/relationships" name="Segment Information - Revenue a" sheetId="112" state="visible" r:id="rId112"/>
    <sheet xmlns:r="http://schemas.openxmlformats.org/officeDocument/2006/relationships" name="Earnings per Share - Calculatio" sheetId="113" state="visible" r:id="rId113"/>
    <sheet xmlns:r="http://schemas.openxmlformats.org/officeDocument/2006/relationships" name="Earnings per Share - Reconcilia" sheetId="114" state="visible" r:id="rId114"/>
    <sheet xmlns:r="http://schemas.openxmlformats.org/officeDocument/2006/relationships" name="Earnings per Share - Narrative " sheetId="115" state="visible" r:id="rId115"/>
    <sheet xmlns:r="http://schemas.openxmlformats.org/officeDocument/2006/relationships" name="Stockholders' Equity (Details)" sheetId="116" state="visible" r:id="rId116"/>
    <sheet xmlns:r="http://schemas.openxmlformats.org/officeDocument/2006/relationships" name="Schedule II Valuation and Qua_2" sheetId="117" state="visible" r:id="rId11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1</t>
        </is>
      </c>
      <c r="C2" s="2" t="inlineStr">
        <is>
          <t>Feb. 01, 2022</t>
        </is>
      </c>
      <c r="D2" s="2" t="inlineStr">
        <is>
          <t>Jun. 30, 2021</t>
        </is>
      </c>
    </row>
    <row r="3">
      <c r="A3" s="3" t="inlineStr">
        <is>
          <t>Document Information [Line Items]</t>
        </is>
      </c>
    </row>
    <row r="4">
      <c r="A4" s="4" t="inlineStr">
        <is>
          <t>Document Type</t>
        </is>
      </c>
      <c r="B4" s="4" t="inlineStr">
        <is>
          <t>10-K</t>
        </is>
      </c>
    </row>
    <row r="5">
      <c r="A5" s="4" t="inlineStr">
        <is>
          <t>Document Period End Date</t>
        </is>
      </c>
      <c r="B5" s="4" t="inlineStr">
        <is>
          <t>Dec. 31,
		2021</t>
        </is>
      </c>
    </row>
    <row r="6">
      <c r="A6" s="4" t="inlineStr">
        <is>
          <t>Current Fiscal Year End Date</t>
        </is>
      </c>
      <c r="B6" s="4" t="inlineStr">
        <is>
          <t>--12-31</t>
        </is>
      </c>
    </row>
    <row r="7">
      <c r="A7" s="4" t="inlineStr">
        <is>
          <t>Entity File Number</t>
        </is>
      </c>
      <c r="B7" s="4" t="inlineStr">
        <is>
          <t>1-4018</t>
        </is>
      </c>
    </row>
    <row r="8">
      <c r="A8" s="4" t="inlineStr">
        <is>
          <t>Entity Registrant Name</t>
        </is>
      </c>
      <c r="B8" s="4" t="inlineStr">
        <is>
          <t>Dover Corporation</t>
        </is>
      </c>
    </row>
    <row r="9">
      <c r="A9" s="4" t="inlineStr">
        <is>
          <t>Entity Incorporation, State or Country Code</t>
        </is>
      </c>
      <c r="B9" s="4" t="inlineStr">
        <is>
          <t>DE</t>
        </is>
      </c>
    </row>
    <row r="10">
      <c r="A10" s="4" t="inlineStr">
        <is>
          <t>Entity Tax Identification Number</t>
        </is>
      </c>
      <c r="B10" s="4" t="inlineStr">
        <is>
          <t>53-0257888</t>
        </is>
      </c>
    </row>
    <row r="11">
      <c r="A11" s="4" t="inlineStr">
        <is>
          <t>Entity Address, Address Line One</t>
        </is>
      </c>
      <c r="B11" s="4" t="inlineStr">
        <is>
          <t>3005 Highland Parkway</t>
        </is>
      </c>
    </row>
    <row r="12">
      <c r="A12" s="4" t="inlineStr">
        <is>
          <t>Entity Address, City or Town</t>
        </is>
      </c>
      <c r="B12" s="4" t="inlineStr">
        <is>
          <t>Downers Grove,</t>
        </is>
      </c>
    </row>
    <row r="13">
      <c r="A13" s="4" t="inlineStr">
        <is>
          <t>Entity Address, State or Province</t>
        </is>
      </c>
      <c r="B13" s="4" t="inlineStr">
        <is>
          <t>IL</t>
        </is>
      </c>
    </row>
    <row r="14">
      <c r="A14" s="4" t="inlineStr">
        <is>
          <t>Entity Address, Postal Zip Code</t>
        </is>
      </c>
      <c r="B14" s="4" t="inlineStr">
        <is>
          <t>60515</t>
        </is>
      </c>
    </row>
    <row r="15">
      <c r="A15" s="4" t="inlineStr">
        <is>
          <t>City Area Code</t>
        </is>
      </c>
      <c r="B15" s="4" t="inlineStr">
        <is>
          <t>(630)</t>
        </is>
      </c>
    </row>
    <row r="16">
      <c r="A16" s="4" t="inlineStr">
        <is>
          <t>Local Phone Number</t>
        </is>
      </c>
      <c r="B16" s="4" t="inlineStr">
        <is>
          <t>541-1540</t>
        </is>
      </c>
    </row>
    <row r="17">
      <c r="A17" s="4" t="inlineStr">
        <is>
          <t>Entity Well-known Seasoned Issuer</t>
        </is>
      </c>
      <c r="B17" s="4" t="inlineStr">
        <is>
          <t>Yes</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ICFR Auditor Attestation Flag</t>
        </is>
      </c>
      <c r="B24" s="4" t="inlineStr">
        <is>
          <t>true</t>
        </is>
      </c>
    </row>
    <row r="25">
      <c r="A25" s="4" t="inlineStr">
        <is>
          <t>Entity Shell Company</t>
        </is>
      </c>
      <c r="B25" s="4" t="inlineStr">
        <is>
          <t>false</t>
        </is>
      </c>
    </row>
    <row r="26">
      <c r="A26" s="4" t="inlineStr">
        <is>
          <t>Entity Public Float</t>
        </is>
      </c>
      <c r="D26" s="5" t="n">
        <v>21609554242</v>
      </c>
    </row>
    <row r="27">
      <c r="A27" s="4" t="inlineStr">
        <is>
          <t>Entity Common Stock, Shares Outstanding</t>
        </is>
      </c>
      <c r="C27" s="6" t="n">
        <v>144054607</v>
      </c>
    </row>
    <row r="28">
      <c r="A28" s="4" t="inlineStr">
        <is>
          <t>Document Fiscal Year Focus</t>
        </is>
      </c>
      <c r="B28" s="4" t="inlineStr">
        <is>
          <t>2021</t>
        </is>
      </c>
    </row>
    <row r="29">
      <c r="A29" s="4" t="inlineStr">
        <is>
          <t>Document Fiscal Period Focus</t>
        </is>
      </c>
      <c r="B29" s="4" t="inlineStr">
        <is>
          <t>FY</t>
        </is>
      </c>
    </row>
    <row r="30">
      <c r="A30" s="4" t="inlineStr">
        <is>
          <t>Document Annual Report</t>
        </is>
      </c>
      <c r="B30" s="4" t="inlineStr">
        <is>
          <t>true</t>
        </is>
      </c>
    </row>
    <row r="31">
      <c r="A31" s="4" t="inlineStr">
        <is>
          <t>Document Transition Report</t>
        </is>
      </c>
      <c r="B31" s="4" t="inlineStr">
        <is>
          <t>false</t>
        </is>
      </c>
    </row>
    <row r="32">
      <c r="A32" s="4" t="inlineStr">
        <is>
          <t>Amendment Flag</t>
        </is>
      </c>
      <c r="B32" s="4" t="inlineStr">
        <is>
          <t>false</t>
        </is>
      </c>
    </row>
    <row r="33">
      <c r="A33" s="4" t="inlineStr">
        <is>
          <t>Entity Central Index Key</t>
        </is>
      </c>
      <c r="B33" s="4" t="inlineStr">
        <is>
          <t>0000029905</t>
        </is>
      </c>
    </row>
    <row r="34">
      <c r="A34" s="4" t="inlineStr">
        <is>
          <t>Documents Incorporated by Reference</t>
        </is>
      </c>
      <c r="B34" s="4" t="inlineStr">
        <is>
          <t>Certain Portions of the Proxy Statement for Annual Meeting of Shareholders to be held on May 6, 2022 (the “2022 Proxy Statement”).</t>
        </is>
      </c>
    </row>
    <row r="35">
      <c r="A35" s="4" t="inlineStr">
        <is>
          <t>Common Stock, par value $1</t>
        </is>
      </c>
    </row>
    <row r="36">
      <c r="A36" s="3" t="inlineStr">
        <is>
          <t>Document Information [Line Items]</t>
        </is>
      </c>
    </row>
    <row r="37">
      <c r="A37" s="4" t="inlineStr">
        <is>
          <t>Title of 12(b) Security</t>
        </is>
      </c>
      <c r="B37" s="4" t="inlineStr">
        <is>
          <t>Common Stock, par value $1</t>
        </is>
      </c>
    </row>
    <row r="38">
      <c r="A38" s="4" t="inlineStr">
        <is>
          <t>Trading Symbol</t>
        </is>
      </c>
      <c r="B38" s="4" t="inlineStr">
        <is>
          <t>DOV</t>
        </is>
      </c>
    </row>
    <row r="39">
      <c r="A39" s="4" t="inlineStr">
        <is>
          <t>Security Exchange Name</t>
        </is>
      </c>
      <c r="B39" s="4" t="inlineStr">
        <is>
          <t>NYSE</t>
        </is>
      </c>
    </row>
    <row r="40">
      <c r="A40" s="4" t="inlineStr">
        <is>
          <t>1.250% Notes due 2026</t>
        </is>
      </c>
    </row>
    <row r="41">
      <c r="A41" s="3" t="inlineStr">
        <is>
          <t>Document Information [Line Items]</t>
        </is>
      </c>
    </row>
    <row r="42">
      <c r="A42" s="4" t="inlineStr">
        <is>
          <t>Title of 12(b) Security</t>
        </is>
      </c>
      <c r="B42" s="4" t="inlineStr">
        <is>
          <t>1.250% Notes due 2026</t>
        </is>
      </c>
    </row>
    <row r="43">
      <c r="A43" s="4" t="inlineStr">
        <is>
          <t>Trading Symbol</t>
        </is>
      </c>
      <c r="B43" s="4" t="inlineStr">
        <is>
          <t>DOV 26</t>
        </is>
      </c>
    </row>
    <row r="44">
      <c r="A44" s="4" t="inlineStr">
        <is>
          <t>Security Exchange Name</t>
        </is>
      </c>
      <c r="B44" s="4" t="inlineStr">
        <is>
          <t>NYSE</t>
        </is>
      </c>
    </row>
    <row r="45">
      <c r="A45" s="4" t="inlineStr">
        <is>
          <t>0.750% Notes due 2027</t>
        </is>
      </c>
    </row>
    <row r="46">
      <c r="A46" s="3" t="inlineStr">
        <is>
          <t>Document Information [Line Items]</t>
        </is>
      </c>
    </row>
    <row r="47">
      <c r="A47" s="4" t="inlineStr">
        <is>
          <t>Title of 12(b) Security</t>
        </is>
      </c>
      <c r="B47" s="4" t="inlineStr">
        <is>
          <t>0.750% Notes due 2027</t>
        </is>
      </c>
    </row>
    <row r="48">
      <c r="A48" s="4" t="inlineStr">
        <is>
          <t>Trading Symbol</t>
        </is>
      </c>
      <c r="B48" s="4" t="inlineStr">
        <is>
          <t>DOV 27</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 OF STOCKHOLDERS' EQUITY (Parentheticals)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Dividends paid per common share (in dollars per share)</t>
        </is>
      </c>
      <c r="B4" s="7" t="n">
        <v>1.99</v>
      </c>
      <c r="C4" s="7" t="n">
        <v>1.97</v>
      </c>
      <c r="D4" s="7" t="n">
        <v>1.94</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Obligations and Funded Status (Details) - USD ($) $ in Thousands</t>
        </is>
      </c>
      <c r="B1" s="2" t="inlineStr">
        <is>
          <t>12 Months Ended</t>
        </is>
      </c>
    </row>
    <row r="2">
      <c r="B2" s="2" t="inlineStr">
        <is>
          <t>Dec. 31, 2021</t>
        </is>
      </c>
      <c r="C2" s="2" t="inlineStr">
        <is>
          <t>Dec. 31, 2020</t>
        </is>
      </c>
      <c r="D2" s="2" t="inlineStr">
        <is>
          <t>Dec. 31, 2019</t>
        </is>
      </c>
    </row>
    <row r="3">
      <c r="A3" s="3" t="inlineStr">
        <is>
          <t>Change in benefit obligation:</t>
        </is>
      </c>
    </row>
    <row r="4">
      <c r="A4" s="4" t="inlineStr">
        <is>
          <t>Settlements and curtailments</t>
        </is>
      </c>
      <c r="B4" s="5" t="n">
        <v>-1482</v>
      </c>
      <c r="C4" s="5" t="n">
        <v>-25</v>
      </c>
      <c r="D4" s="5" t="n">
        <v>-961</v>
      </c>
    </row>
    <row r="5">
      <c r="A5" s="3" t="inlineStr">
        <is>
          <t>Change in plan assets:</t>
        </is>
      </c>
    </row>
    <row r="6">
      <c r="A6" s="4" t="inlineStr">
        <is>
          <t>Benefits paid</t>
        </is>
      </c>
      <c r="C6" s="6" t="n">
        <v>-36303</v>
      </c>
    </row>
    <row r="7">
      <c r="A7" s="3" t="inlineStr">
        <is>
          <t>Amounts recognized in the consolidated balance sheets consist of:</t>
        </is>
      </c>
    </row>
    <row r="8">
      <c r="A8" s="4" t="inlineStr">
        <is>
          <t>Other liabilities (deferred compensation)</t>
        </is>
      </c>
      <c r="B8" s="6" t="n">
        <v>138992</v>
      </c>
      <c r="C8" s="6" t="n">
        <v>177623</v>
      </c>
    </row>
    <row r="9">
      <c r="A9" s="3" t="inlineStr">
        <is>
          <t>Accumulated Other Comprehensive Loss (Earnings):</t>
        </is>
      </c>
    </row>
    <row r="10">
      <c r="A10" s="4" t="inlineStr">
        <is>
          <t>Accumulated benefit obligations</t>
        </is>
      </c>
      <c r="B10" s="6" t="n">
        <v>815910</v>
      </c>
      <c r="C10" s="6" t="n">
        <v>884967</v>
      </c>
    </row>
    <row r="11">
      <c r="A11" s="4" t="inlineStr">
        <is>
          <t>Qualified Defined Benefits | Qualified Defined Benefits | United States</t>
        </is>
      </c>
    </row>
    <row r="12">
      <c r="A12" s="3" t="inlineStr">
        <is>
          <t>Change in benefit obligation:</t>
        </is>
      </c>
    </row>
    <row r="13">
      <c r="A13" s="4" t="inlineStr">
        <is>
          <t>Benefit obligation at beginning of year</t>
        </is>
      </c>
      <c r="B13" s="6" t="n">
        <v>524181</v>
      </c>
      <c r="C13" s="6" t="n">
        <v>490228</v>
      </c>
    </row>
    <row r="14">
      <c r="A14" s="4" t="inlineStr">
        <is>
          <t>Service cost</t>
        </is>
      </c>
      <c r="B14" s="6" t="n">
        <v>7134</v>
      </c>
      <c r="C14" s="6" t="n">
        <v>6824</v>
      </c>
      <c r="D14" s="6" t="n">
        <v>7016</v>
      </c>
    </row>
    <row r="15">
      <c r="A15" s="4" t="inlineStr">
        <is>
          <t>Interest cost</t>
        </is>
      </c>
      <c r="B15" s="6" t="n">
        <v>13605</v>
      </c>
      <c r="C15" s="6" t="n">
        <v>16272</v>
      </c>
      <c r="D15" s="6" t="n">
        <v>19026</v>
      </c>
    </row>
    <row r="16">
      <c r="A16" s="4" t="inlineStr">
        <is>
          <t>Plan participants' contributions</t>
        </is>
      </c>
      <c r="B16" s="6" t="n">
        <v>0</v>
      </c>
      <c r="C16" s="6" t="n">
        <v>0</v>
      </c>
    </row>
    <row r="17">
      <c r="A17" s="4" t="inlineStr">
        <is>
          <t>Benefits paid</t>
        </is>
      </c>
      <c r="B17" s="6" t="n">
        <v>-18221</v>
      </c>
      <c r="C17" s="6" t="n">
        <v>-36303</v>
      </c>
    </row>
    <row r="18">
      <c r="A18" s="4" t="inlineStr">
        <is>
          <t>Actuarial loss</t>
        </is>
      </c>
      <c r="B18" s="6" t="n">
        <v>-19393</v>
      </c>
      <c r="C18" s="6" t="n">
        <v>47160</v>
      </c>
    </row>
    <row r="19">
      <c r="A19" s="4" t="inlineStr">
        <is>
          <t>Amendments</t>
        </is>
      </c>
      <c r="B19" s="6" t="n">
        <v>0</v>
      </c>
      <c r="C19" s="6" t="n">
        <v>0</v>
      </c>
    </row>
    <row r="20">
      <c r="A20" s="4" t="inlineStr">
        <is>
          <t>Settlements and curtailments</t>
        </is>
      </c>
      <c r="B20" s="6" t="n">
        <v>-28960</v>
      </c>
      <c r="C20" s="6" t="n">
        <v>0</v>
      </c>
    </row>
    <row r="21">
      <c r="A21" s="4" t="inlineStr">
        <is>
          <t>Currency translation and other</t>
        </is>
      </c>
      <c r="B21" s="6" t="n">
        <v>0</v>
      </c>
      <c r="C21" s="6" t="n">
        <v>0</v>
      </c>
    </row>
    <row r="22">
      <c r="A22" s="4" t="inlineStr">
        <is>
          <t>Benefit obligation at end of year</t>
        </is>
      </c>
      <c r="B22" s="6" t="n">
        <v>478346</v>
      </c>
      <c r="C22" s="6" t="n">
        <v>524181</v>
      </c>
      <c r="D22" s="6" t="n">
        <v>490228</v>
      </c>
    </row>
    <row r="23">
      <c r="A23" s="3" t="inlineStr">
        <is>
          <t>Change in plan assets:</t>
        </is>
      </c>
    </row>
    <row r="24">
      <c r="A24" s="4" t="inlineStr">
        <is>
          <t>Fair value of plan assets at beginning of year</t>
        </is>
      </c>
      <c r="B24" s="6" t="n">
        <v>606896</v>
      </c>
      <c r="C24" s="6" t="n">
        <v>550238</v>
      </c>
    </row>
    <row r="25">
      <c r="A25" s="4" t="inlineStr">
        <is>
          <t>Actual return on plan assets</t>
        </is>
      </c>
      <c r="B25" s="6" t="n">
        <v>13385</v>
      </c>
      <c r="C25" s="6" t="n">
        <v>92961</v>
      </c>
    </row>
    <row r="26">
      <c r="A26" s="4" t="inlineStr">
        <is>
          <t>Company contributions</t>
        </is>
      </c>
      <c r="B26" s="6" t="n">
        <v>0</v>
      </c>
      <c r="C26" s="6" t="n">
        <v>0</v>
      </c>
    </row>
    <row r="27">
      <c r="A27" s="4" t="inlineStr">
        <is>
          <t>Plan participants' contributions</t>
        </is>
      </c>
      <c r="B27" s="6" t="n">
        <v>0</v>
      </c>
      <c r="C27" s="6" t="n">
        <v>0</v>
      </c>
    </row>
    <row r="28">
      <c r="A28" s="4" t="inlineStr">
        <is>
          <t>Benefits paid</t>
        </is>
      </c>
      <c r="B28" s="6" t="n">
        <v>-18221</v>
      </c>
      <c r="C28" s="6" t="n">
        <v>-36303</v>
      </c>
    </row>
    <row r="29">
      <c r="A29" s="4" t="inlineStr">
        <is>
          <t>Settlements and curtailments</t>
        </is>
      </c>
      <c r="B29" s="6" t="n">
        <v>-28960</v>
      </c>
      <c r="C29" s="6" t="n">
        <v>0</v>
      </c>
    </row>
    <row r="30">
      <c r="A30" s="4" t="inlineStr">
        <is>
          <t>Currency translation and other</t>
        </is>
      </c>
      <c r="B30" s="6" t="n">
        <v>0</v>
      </c>
      <c r="C30" s="6" t="n">
        <v>0</v>
      </c>
    </row>
    <row r="31">
      <c r="A31" s="4" t="inlineStr">
        <is>
          <t>Fair value of plan assets at end of year</t>
        </is>
      </c>
      <c r="B31" s="6" t="n">
        <v>573100</v>
      </c>
      <c r="C31" s="6" t="n">
        <v>606896</v>
      </c>
      <c r="D31" s="6" t="n">
        <v>550238</v>
      </c>
    </row>
    <row r="32">
      <c r="A32" s="4" t="inlineStr">
        <is>
          <t>Funded (Unfunded) status</t>
        </is>
      </c>
      <c r="B32" s="6" t="n">
        <v>94754</v>
      </c>
      <c r="C32" s="6" t="n">
        <v>82715</v>
      </c>
    </row>
    <row r="33">
      <c r="A33" s="3" t="inlineStr">
        <is>
          <t>Amounts recognized in the consolidated balance sheets consist of:</t>
        </is>
      </c>
    </row>
    <row r="34">
      <c r="A34" s="4" t="inlineStr">
        <is>
          <t>Other assets and deferred charges</t>
        </is>
      </c>
      <c r="B34" s="6" t="n">
        <v>94754</v>
      </c>
      <c r="C34" s="6" t="n">
        <v>82715</v>
      </c>
    </row>
    <row r="35">
      <c r="A35" s="4" t="inlineStr">
        <is>
          <t>Accrued compensation and employee benefits</t>
        </is>
      </c>
      <c r="B35" s="6" t="n">
        <v>0</v>
      </c>
      <c r="C35" s="6" t="n">
        <v>0</v>
      </c>
    </row>
    <row r="36">
      <c r="A36" s="4" t="inlineStr">
        <is>
          <t>Other liabilities (deferred compensation)</t>
        </is>
      </c>
      <c r="B36" s="6" t="n">
        <v>0</v>
      </c>
      <c r="C36" s="6" t="n">
        <v>0</v>
      </c>
    </row>
    <row r="37">
      <c r="A37" s="4" t="inlineStr">
        <is>
          <t>Total assets (liabilities)</t>
        </is>
      </c>
      <c r="B37" s="6" t="n">
        <v>94754</v>
      </c>
      <c r="C37" s="6" t="n">
        <v>82715</v>
      </c>
    </row>
    <row r="38">
      <c r="A38" s="3" t="inlineStr">
        <is>
          <t>Accumulated Other Comprehensive Loss (Earnings):</t>
        </is>
      </c>
    </row>
    <row r="39">
      <c r="A39" s="4" t="inlineStr">
        <is>
          <t>Net actuarial losses (gains)</t>
        </is>
      </c>
      <c r="B39" s="6" t="n">
        <v>33545</v>
      </c>
      <c r="C39" s="6" t="n">
        <v>49386</v>
      </c>
    </row>
    <row r="40">
      <c r="A40" s="4" t="inlineStr">
        <is>
          <t>Prior service cost (credit)</t>
        </is>
      </c>
      <c r="B40" s="6" t="n">
        <v>110</v>
      </c>
      <c r="C40" s="6" t="n">
        <v>322</v>
      </c>
    </row>
    <row r="41">
      <c r="A41" s="4" t="inlineStr">
        <is>
          <t>Tax (benefit) expense</t>
        </is>
      </c>
      <c r="B41" s="6" t="n">
        <v>-6686</v>
      </c>
      <c r="C41" s="6" t="n">
        <v>-10272</v>
      </c>
    </row>
    <row r="42">
      <c r="A42" s="4" t="inlineStr">
        <is>
          <t>Total accumulated other comprehensive loss (earnings), net of tax</t>
        </is>
      </c>
      <c r="B42" s="6" t="n">
        <v>26969</v>
      </c>
      <c r="C42" s="6" t="n">
        <v>39436</v>
      </c>
    </row>
    <row r="43">
      <c r="A43" s="4" t="inlineStr">
        <is>
          <t>Net amount recognized at December 31,</t>
        </is>
      </c>
      <c r="B43" s="6" t="n">
        <v>121723</v>
      </c>
      <c r="C43" s="6" t="n">
        <v>122151</v>
      </c>
    </row>
    <row r="44">
      <c r="A44" s="4" t="inlineStr">
        <is>
          <t>Accumulated benefit obligations</t>
        </is>
      </c>
      <c r="B44" s="6" t="n">
        <v>471871</v>
      </c>
      <c r="C44" s="6" t="n">
        <v>511292</v>
      </c>
    </row>
    <row r="45">
      <c r="A45" s="4" t="inlineStr">
        <is>
          <t>Qualified Defined Benefits | Qualified Defined Benefits | Foreign Plan</t>
        </is>
      </c>
    </row>
    <row r="46">
      <c r="A46" s="3" t="inlineStr">
        <is>
          <t>Change in benefit obligation:</t>
        </is>
      </c>
    </row>
    <row r="47">
      <c r="A47" s="4" t="inlineStr">
        <is>
          <t>Benefit obligation at beginning of year</t>
        </is>
      </c>
      <c r="B47" s="6" t="n">
        <v>340829</v>
      </c>
      <c r="C47" s="6" t="n">
        <v>296534</v>
      </c>
    </row>
    <row r="48">
      <c r="A48" s="4" t="inlineStr">
        <is>
          <t>Service cost</t>
        </is>
      </c>
      <c r="B48" s="6" t="n">
        <v>5749</v>
      </c>
      <c r="C48" s="6" t="n">
        <v>5345</v>
      </c>
      <c r="D48" s="6" t="n">
        <v>5665</v>
      </c>
    </row>
    <row r="49">
      <c r="A49" s="4" t="inlineStr">
        <is>
          <t>Interest cost</t>
        </is>
      </c>
      <c r="B49" s="6" t="n">
        <v>3590</v>
      </c>
      <c r="C49" s="6" t="n">
        <v>3697</v>
      </c>
      <c r="D49" s="6" t="n">
        <v>5101</v>
      </c>
    </row>
    <row r="50">
      <c r="A50" s="4" t="inlineStr">
        <is>
          <t>Plan participants' contributions</t>
        </is>
      </c>
      <c r="B50" s="6" t="n">
        <v>2009</v>
      </c>
      <c r="C50" s="6" t="n">
        <v>1707</v>
      </c>
    </row>
    <row r="51">
      <c r="A51" s="4" t="inlineStr">
        <is>
          <t>Benefits paid</t>
        </is>
      </c>
      <c r="B51" s="6" t="n">
        <v>-7519</v>
      </c>
      <c r="C51" s="6" t="n">
        <v>-8613</v>
      </c>
    </row>
    <row r="52">
      <c r="A52" s="4" t="inlineStr">
        <is>
          <t>Actuarial loss</t>
        </is>
      </c>
      <c r="B52" s="6" t="n">
        <v>-20766</v>
      </c>
      <c r="C52" s="6" t="n">
        <v>19558</v>
      </c>
    </row>
    <row r="53">
      <c r="A53" s="4" t="inlineStr">
        <is>
          <t>Amendments</t>
        </is>
      </c>
      <c r="B53" s="6" t="n">
        <v>1828</v>
      </c>
      <c r="C53" s="6" t="n">
        <v>-1401</v>
      </c>
    </row>
    <row r="54">
      <c r="A54" s="4" t="inlineStr">
        <is>
          <t>Settlements and curtailments</t>
        </is>
      </c>
      <c r="B54" s="6" t="n">
        <v>-3517</v>
      </c>
      <c r="C54" s="6" t="n">
        <v>-294</v>
      </c>
    </row>
    <row r="55">
      <c r="A55" s="4" t="inlineStr">
        <is>
          <t>Currency translation and other</t>
        </is>
      </c>
      <c r="B55" s="6" t="n">
        <v>-7488</v>
      </c>
      <c r="C55" s="6" t="n">
        <v>24296</v>
      </c>
    </row>
    <row r="56">
      <c r="A56" s="4" t="inlineStr">
        <is>
          <t>Benefit obligation at end of year</t>
        </is>
      </c>
      <c r="B56" s="6" t="n">
        <v>314715</v>
      </c>
      <c r="C56" s="6" t="n">
        <v>340829</v>
      </c>
      <c r="D56" s="6" t="n">
        <v>296534</v>
      </c>
    </row>
    <row r="57">
      <c r="A57" s="3" t="inlineStr">
        <is>
          <t>Change in plan assets:</t>
        </is>
      </c>
    </row>
    <row r="58">
      <c r="A58" s="4" t="inlineStr">
        <is>
          <t>Fair value of plan assets at beginning of year</t>
        </is>
      </c>
      <c r="B58" s="6" t="n">
        <v>212748</v>
      </c>
      <c r="C58" s="6" t="n">
        <v>185590</v>
      </c>
    </row>
    <row r="59">
      <c r="A59" s="4" t="inlineStr">
        <is>
          <t>Actual return on plan assets</t>
        </is>
      </c>
      <c r="B59" s="6" t="n">
        <v>10664</v>
      </c>
      <c r="C59" s="6" t="n">
        <v>13560</v>
      </c>
    </row>
    <row r="60">
      <c r="A60" s="4" t="inlineStr">
        <is>
          <t>Company contributions</t>
        </is>
      </c>
      <c r="B60" s="6" t="n">
        <v>8121</v>
      </c>
      <c r="C60" s="6" t="n">
        <v>7315</v>
      </c>
    </row>
    <row r="61">
      <c r="A61" s="4" t="inlineStr">
        <is>
          <t>Plan participants' contributions</t>
        </is>
      </c>
      <c r="B61" s="6" t="n">
        <v>2009</v>
      </c>
      <c r="C61" s="6" t="n">
        <v>1707</v>
      </c>
    </row>
    <row r="62">
      <c r="A62" s="4" t="inlineStr">
        <is>
          <t>Benefits paid</t>
        </is>
      </c>
      <c r="B62" s="6" t="n">
        <v>-7519</v>
      </c>
      <c r="C62" s="6" t="n">
        <v>-8613</v>
      </c>
    </row>
    <row r="63">
      <c r="A63" s="4" t="inlineStr">
        <is>
          <t>Settlements and curtailments</t>
        </is>
      </c>
      <c r="B63" s="6" t="n">
        <v>-2287</v>
      </c>
      <c r="C63" s="6" t="n">
        <v>-294</v>
      </c>
    </row>
    <row r="64">
      <c r="A64" s="4" t="inlineStr">
        <is>
          <t>Currency translation and other</t>
        </is>
      </c>
      <c r="B64" s="6" t="n">
        <v>-4059</v>
      </c>
      <c r="C64" s="6" t="n">
        <v>13483</v>
      </c>
    </row>
    <row r="65">
      <c r="A65" s="4" t="inlineStr">
        <is>
          <t>Fair value of plan assets at end of year</t>
        </is>
      </c>
      <c r="B65" s="6" t="n">
        <v>219677</v>
      </c>
      <c r="C65" s="6" t="n">
        <v>212748</v>
      </c>
      <c r="D65" s="6" t="n">
        <v>185590</v>
      </c>
    </row>
    <row r="66">
      <c r="A66" s="4" t="inlineStr">
        <is>
          <t>Funded (Unfunded) status</t>
        </is>
      </c>
      <c r="B66" s="6" t="n">
        <v>-95038</v>
      </c>
      <c r="C66" s="6" t="n">
        <v>-128081</v>
      </c>
    </row>
    <row r="67">
      <c r="A67" s="3" t="inlineStr">
        <is>
          <t>Amounts recognized in the consolidated balance sheets consist of:</t>
        </is>
      </c>
    </row>
    <row r="68">
      <c r="A68" s="4" t="inlineStr">
        <is>
          <t>Other assets and deferred charges</t>
        </is>
      </c>
      <c r="B68" s="6" t="n">
        <v>1575</v>
      </c>
      <c r="C68" s="6" t="n">
        <v>653</v>
      </c>
    </row>
    <row r="69">
      <c r="A69" s="4" t="inlineStr">
        <is>
          <t>Accrued compensation and employee benefits</t>
        </is>
      </c>
      <c r="B69" s="6" t="n">
        <v>1729</v>
      </c>
      <c r="C69" s="6" t="n">
        <v>1691</v>
      </c>
    </row>
    <row r="70">
      <c r="A70" s="4" t="inlineStr">
        <is>
          <t>Other liabilities (deferred compensation)</t>
        </is>
      </c>
      <c r="B70" s="6" t="n">
        <v>94884</v>
      </c>
      <c r="C70" s="6" t="n">
        <v>127043</v>
      </c>
    </row>
    <row r="71">
      <c r="A71" s="4" t="inlineStr">
        <is>
          <t>Total assets (liabilities)</t>
        </is>
      </c>
      <c r="B71" s="6" t="n">
        <v>-95038</v>
      </c>
      <c r="C71" s="6" t="n">
        <v>-128081</v>
      </c>
    </row>
    <row r="72">
      <c r="A72" s="3" t="inlineStr">
        <is>
          <t>Accumulated Other Comprehensive Loss (Earnings):</t>
        </is>
      </c>
    </row>
    <row r="73">
      <c r="A73" s="4" t="inlineStr">
        <is>
          <t>Net actuarial losses (gains)</t>
        </is>
      </c>
      <c r="B73" s="6" t="n">
        <v>50878</v>
      </c>
      <c r="C73" s="6" t="n">
        <v>80472</v>
      </c>
    </row>
    <row r="74">
      <c r="A74" s="4" t="inlineStr">
        <is>
          <t>Prior service cost (credit)</t>
        </is>
      </c>
      <c r="B74" s="6" t="n">
        <v>-1303</v>
      </c>
      <c r="C74" s="6" t="n">
        <v>-3632</v>
      </c>
    </row>
    <row r="75">
      <c r="A75" s="4" t="inlineStr">
        <is>
          <t>Tax (benefit) expense</t>
        </is>
      </c>
      <c r="B75" s="6" t="n">
        <v>-11836</v>
      </c>
      <c r="C75" s="6" t="n">
        <v>-17144</v>
      </c>
    </row>
    <row r="76">
      <c r="A76" s="4" t="inlineStr">
        <is>
          <t>Total accumulated other comprehensive loss (earnings), net of tax</t>
        </is>
      </c>
      <c r="B76" s="6" t="n">
        <v>37739</v>
      </c>
      <c r="C76" s="6" t="n">
        <v>59696</v>
      </c>
    </row>
    <row r="77">
      <c r="A77" s="4" t="inlineStr">
        <is>
          <t>Net amount recognized at December 31,</t>
        </is>
      </c>
      <c r="B77" s="6" t="n">
        <v>-57299</v>
      </c>
      <c r="C77" s="6" t="n">
        <v>-68385</v>
      </c>
    </row>
    <row r="78">
      <c r="A78" s="4" t="inlineStr">
        <is>
          <t>Accumulated benefit obligations</t>
        </is>
      </c>
      <c r="B78" s="6" t="n">
        <v>302929</v>
      </c>
      <c r="C78" s="6" t="n">
        <v>326317</v>
      </c>
    </row>
    <row r="79">
      <c r="A79" s="4" t="inlineStr">
        <is>
          <t>Non-Qualified Supplemental Benefits | Non-Qualified Supplemental Benefits</t>
        </is>
      </c>
    </row>
    <row r="80">
      <c r="A80" s="3" t="inlineStr">
        <is>
          <t>Change in benefit obligation:</t>
        </is>
      </c>
    </row>
    <row r="81">
      <c r="A81" s="4" t="inlineStr">
        <is>
          <t>Benefit obligation at beginning of year</t>
        </is>
      </c>
      <c r="B81" s="6" t="n">
        <v>51194</v>
      </c>
      <c r="C81" s="6" t="n">
        <v>60183</v>
      </c>
    </row>
    <row r="82">
      <c r="A82" s="4" t="inlineStr">
        <is>
          <t>Service cost</t>
        </is>
      </c>
      <c r="B82" s="6" t="n">
        <v>1561</v>
      </c>
      <c r="C82" s="6" t="n">
        <v>1272</v>
      </c>
      <c r="D82" s="6" t="n">
        <v>1942</v>
      </c>
    </row>
    <row r="83">
      <c r="A83" s="4" t="inlineStr">
        <is>
          <t>Interest cost</t>
        </is>
      </c>
      <c r="B83" s="6" t="n">
        <v>1232</v>
      </c>
      <c r="C83" s="6" t="n">
        <v>1765</v>
      </c>
      <c r="D83" s="6" t="n">
        <v>2670</v>
      </c>
    </row>
    <row r="84">
      <c r="A84" s="4" t="inlineStr">
        <is>
          <t>Plan participants' contributions</t>
        </is>
      </c>
      <c r="B84" s="6" t="n">
        <v>0</v>
      </c>
      <c r="C84" s="6" t="n">
        <v>0</v>
      </c>
    </row>
    <row r="85">
      <c r="A85" s="4" t="inlineStr">
        <is>
          <t>Benefits paid</t>
        </is>
      </c>
      <c r="B85" s="6" t="n">
        <v>-5331</v>
      </c>
      <c r="C85" s="6" t="n">
        <v>-12324</v>
      </c>
    </row>
    <row r="86">
      <c r="A86" s="4" t="inlineStr">
        <is>
          <t>Actuarial loss</t>
        </is>
      </c>
      <c r="B86" s="6" t="n">
        <v>-4568</v>
      </c>
      <c r="C86" s="6" t="n">
        <v>298</v>
      </c>
    </row>
    <row r="87">
      <c r="A87" s="4" t="inlineStr">
        <is>
          <t>Amendments</t>
        </is>
      </c>
      <c r="B87" s="6" t="n">
        <v>0</v>
      </c>
      <c r="C87" s="6" t="n">
        <v>0</v>
      </c>
    </row>
    <row r="88">
      <c r="A88" s="4" t="inlineStr">
        <is>
          <t>Settlements and curtailments</t>
        </is>
      </c>
      <c r="B88" s="6" t="n">
        <v>-1183</v>
      </c>
      <c r="C88" s="6" t="n">
        <v>0</v>
      </c>
    </row>
    <row r="89">
      <c r="A89" s="4" t="inlineStr">
        <is>
          <t>Currency translation and other</t>
        </is>
      </c>
      <c r="B89" s="6" t="n">
        <v>0</v>
      </c>
      <c r="C89" s="6" t="n">
        <v>0</v>
      </c>
    </row>
    <row r="90">
      <c r="A90" s="4" t="inlineStr">
        <is>
          <t>Benefit obligation at end of year</t>
        </is>
      </c>
      <c r="B90" s="6" t="n">
        <v>42905</v>
      </c>
      <c r="C90" s="6" t="n">
        <v>51194</v>
      </c>
      <c r="D90" s="6" t="n">
        <v>60183</v>
      </c>
    </row>
    <row r="91">
      <c r="A91" s="3" t="inlineStr">
        <is>
          <t>Change in plan assets:</t>
        </is>
      </c>
    </row>
    <row r="92">
      <c r="A92" s="4" t="inlineStr">
        <is>
          <t>Fair value of plan assets at beginning of year</t>
        </is>
      </c>
      <c r="B92" s="6" t="n">
        <v>0</v>
      </c>
      <c r="C92" s="6" t="n">
        <v>0</v>
      </c>
    </row>
    <row r="93">
      <c r="A93" s="4" t="inlineStr">
        <is>
          <t>Actual return on plan assets</t>
        </is>
      </c>
      <c r="B93" s="6" t="n">
        <v>0</v>
      </c>
      <c r="C93" s="6" t="n">
        <v>0</v>
      </c>
    </row>
    <row r="94">
      <c r="A94" s="4" t="inlineStr">
        <is>
          <t>Company contributions</t>
        </is>
      </c>
      <c r="B94" s="6" t="n">
        <v>6262</v>
      </c>
      <c r="C94" s="6" t="n">
        <v>12324</v>
      </c>
    </row>
    <row r="95">
      <c r="A95" s="4" t="inlineStr">
        <is>
          <t>Plan participants' contributions</t>
        </is>
      </c>
      <c r="B95" s="6" t="n">
        <v>0</v>
      </c>
      <c r="C95" s="6" t="n">
        <v>0</v>
      </c>
    </row>
    <row r="96">
      <c r="A96" s="4" t="inlineStr">
        <is>
          <t>Benefits paid</t>
        </is>
      </c>
      <c r="B96" s="6" t="n">
        <v>-5331</v>
      </c>
      <c r="C96" s="6" t="n">
        <v>-12324</v>
      </c>
    </row>
    <row r="97">
      <c r="A97" s="4" t="inlineStr">
        <is>
          <t>Settlements and curtailments</t>
        </is>
      </c>
      <c r="B97" s="6" t="n">
        <v>-931</v>
      </c>
      <c r="C97" s="6" t="n">
        <v>0</v>
      </c>
    </row>
    <row r="98">
      <c r="A98" s="4" t="inlineStr">
        <is>
          <t>Currency translation and other</t>
        </is>
      </c>
      <c r="B98" s="6" t="n">
        <v>0</v>
      </c>
      <c r="C98" s="6" t="n">
        <v>0</v>
      </c>
    </row>
    <row r="99">
      <c r="A99" s="4" t="inlineStr">
        <is>
          <t>Fair value of plan assets at end of year</t>
        </is>
      </c>
      <c r="B99" s="6" t="n">
        <v>0</v>
      </c>
      <c r="C99" s="6" t="n">
        <v>0</v>
      </c>
      <c r="D99" s="5" t="n">
        <v>0</v>
      </c>
    </row>
    <row r="100">
      <c r="A100" s="4" t="inlineStr">
        <is>
          <t>Funded (Unfunded) status</t>
        </is>
      </c>
      <c r="B100" s="6" t="n">
        <v>-42905</v>
      </c>
      <c r="C100" s="6" t="n">
        <v>-51194</v>
      </c>
    </row>
    <row r="101">
      <c r="A101" s="3" t="inlineStr">
        <is>
          <t>Amounts recognized in the consolidated balance sheets consist of:</t>
        </is>
      </c>
    </row>
    <row r="102">
      <c r="A102" s="4" t="inlineStr">
        <is>
          <t>Other assets and deferred charges</t>
        </is>
      </c>
      <c r="B102" s="6" t="n">
        <v>0</v>
      </c>
      <c r="C102" s="6" t="n">
        <v>0</v>
      </c>
    </row>
    <row r="103">
      <c r="A103" s="4" t="inlineStr">
        <is>
          <t>Accrued compensation and employee benefits</t>
        </is>
      </c>
      <c r="B103" s="6" t="n">
        <v>4776</v>
      </c>
      <c r="C103" s="6" t="n">
        <v>4899</v>
      </c>
    </row>
    <row r="104">
      <c r="A104" s="4" t="inlineStr">
        <is>
          <t>Other liabilities (deferred compensation)</t>
        </is>
      </c>
      <c r="B104" s="6" t="n">
        <v>38129</v>
      </c>
      <c r="C104" s="6" t="n">
        <v>46295</v>
      </c>
    </row>
    <row r="105">
      <c r="A105" s="4" t="inlineStr">
        <is>
          <t>Total assets (liabilities)</t>
        </is>
      </c>
      <c r="B105" s="6" t="n">
        <v>-42905</v>
      </c>
      <c r="C105" s="6" t="n">
        <v>-51194</v>
      </c>
    </row>
    <row r="106">
      <c r="A106" s="3" t="inlineStr">
        <is>
          <t>Accumulated Other Comprehensive Loss (Earnings):</t>
        </is>
      </c>
    </row>
    <row r="107">
      <c r="A107" s="4" t="inlineStr">
        <is>
          <t>Net actuarial losses (gains)</t>
        </is>
      </c>
      <c r="B107" s="6" t="n">
        <v>-20724</v>
      </c>
      <c r="C107" s="6" t="n">
        <v>-18400</v>
      </c>
    </row>
    <row r="108">
      <c r="A108" s="4" t="inlineStr">
        <is>
          <t>Prior service cost (credit)</t>
        </is>
      </c>
      <c r="B108" s="6" t="n">
        <v>2980</v>
      </c>
      <c r="C108" s="6" t="n">
        <v>4593</v>
      </c>
    </row>
    <row r="109">
      <c r="A109" s="4" t="inlineStr">
        <is>
          <t>Tax (benefit) expense</t>
        </is>
      </c>
      <c r="B109" s="6" t="n">
        <v>3840</v>
      </c>
      <c r="C109" s="6" t="n">
        <v>2961</v>
      </c>
    </row>
    <row r="110">
      <c r="A110" s="4" t="inlineStr">
        <is>
          <t>Total accumulated other comprehensive loss (earnings), net of tax</t>
        </is>
      </c>
      <c r="B110" s="6" t="n">
        <v>-13904</v>
      </c>
      <c r="C110" s="6" t="n">
        <v>-10846</v>
      </c>
    </row>
    <row r="111">
      <c r="A111" s="4" t="inlineStr">
        <is>
          <t>Net amount recognized at December 31,</t>
        </is>
      </c>
      <c r="B111" s="6" t="n">
        <v>-56809</v>
      </c>
      <c r="C111" s="6" t="n">
        <v>-62040</v>
      </c>
    </row>
    <row r="112">
      <c r="A112" s="4" t="inlineStr">
        <is>
          <t>Accumulated benefit obligations</t>
        </is>
      </c>
      <c r="B112" s="5" t="n">
        <v>41110</v>
      </c>
      <c r="C112" s="5" t="n">
        <v>4735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ccumulated Benefit Obligations (Details) - USD ($) $ in Thousands</t>
        </is>
      </c>
      <c r="B1" s="2" t="inlineStr">
        <is>
          <t>Dec. 31, 2021</t>
        </is>
      </c>
      <c r="C1" s="2" t="inlineStr">
        <is>
          <t>Dec. 31, 2020</t>
        </is>
      </c>
    </row>
    <row r="2">
      <c r="A2" s="3" t="inlineStr">
        <is>
          <t>Retirement Benefits [Abstract]</t>
        </is>
      </c>
    </row>
    <row r="3">
      <c r="A3" s="4" t="inlineStr">
        <is>
          <t>Projected benefit obligation (PBO)</t>
        </is>
      </c>
      <c r="B3" s="5" t="n">
        <v>244837</v>
      </c>
      <c r="C3" s="5" t="n">
        <v>383244</v>
      </c>
    </row>
    <row r="4">
      <c r="A4" s="4" t="inlineStr">
        <is>
          <t>Accumulated benefit obligation (ABO)</t>
        </is>
      </c>
      <c r="B4" s="6" t="n">
        <v>234820</v>
      </c>
      <c r="C4" s="6" t="n">
        <v>364895</v>
      </c>
    </row>
    <row r="5">
      <c r="A5" s="4" t="inlineStr">
        <is>
          <t>Fair value of plan assets</t>
        </is>
      </c>
      <c r="B5" s="5" t="n">
        <v>106519</v>
      </c>
      <c r="C5" s="5" t="n">
        <v>20331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riodic Benefit Cost (Details) - USD ($) $ in Thousands</t>
        </is>
      </c>
      <c r="B1" s="2" t="inlineStr">
        <is>
          <t>12 Months Ended</t>
        </is>
      </c>
    </row>
    <row r="2">
      <c r="B2" s="2" t="inlineStr">
        <is>
          <t>Dec. 31, 2021</t>
        </is>
      </c>
      <c r="C2" s="2" t="inlineStr">
        <is>
          <t>Dec. 31, 2020</t>
        </is>
      </c>
      <c r="D2" s="2" t="inlineStr">
        <is>
          <t>Dec. 31, 2019</t>
        </is>
      </c>
    </row>
    <row r="3">
      <c r="A3" s="3" t="inlineStr">
        <is>
          <t>Net periodic benefit cost [Abstract]</t>
        </is>
      </c>
    </row>
    <row r="4">
      <c r="A4" s="4" t="inlineStr">
        <is>
          <t>Settlement and curtailment impact</t>
        </is>
      </c>
      <c r="B4" s="5" t="n">
        <v>-1167</v>
      </c>
      <c r="C4" s="5" t="n">
        <v>-18</v>
      </c>
      <c r="D4" s="5" t="n">
        <v>-806</v>
      </c>
    </row>
    <row r="5">
      <c r="A5" s="4" t="inlineStr">
        <is>
          <t>Employee benefit plan expense</t>
        </is>
      </c>
      <c r="B5" s="6" t="n">
        <v>11897</v>
      </c>
      <c r="C5" s="6" t="n">
        <v>7205</v>
      </c>
      <c r="D5" s="6" t="n">
        <v>5844</v>
      </c>
    </row>
    <row r="6">
      <c r="A6" s="4" t="inlineStr">
        <is>
          <t>Non-Qualified Supplemental Benefits | Non-Qualified Supplemental Benefits</t>
        </is>
      </c>
    </row>
    <row r="7">
      <c r="A7" s="3" t="inlineStr">
        <is>
          <t>Net periodic benefit cost [Abstract]</t>
        </is>
      </c>
    </row>
    <row r="8">
      <c r="A8" s="4" t="inlineStr">
        <is>
          <t>Service cost</t>
        </is>
      </c>
      <c r="B8" s="6" t="n">
        <v>1561</v>
      </c>
      <c r="C8" s="6" t="n">
        <v>1272</v>
      </c>
      <c r="D8" s="6" t="n">
        <v>1942</v>
      </c>
    </row>
    <row r="9">
      <c r="A9" s="4" t="inlineStr">
        <is>
          <t>Interest cost</t>
        </is>
      </c>
      <c r="B9" s="6" t="n">
        <v>1232</v>
      </c>
      <c r="C9" s="6" t="n">
        <v>1765</v>
      </c>
      <c r="D9" s="6" t="n">
        <v>2670</v>
      </c>
    </row>
    <row r="10">
      <c r="A10" s="4" t="inlineStr">
        <is>
          <t>Expected return on plan assets</t>
        </is>
      </c>
      <c r="B10" s="6" t="n">
        <v>0</v>
      </c>
      <c r="C10" s="6" t="n">
        <v>0</v>
      </c>
      <c r="D10" s="6" t="n">
        <v>0</v>
      </c>
    </row>
    <row r="11">
      <c r="A11" s="4" t="inlineStr">
        <is>
          <t>Prior service cost (credit)</t>
        </is>
      </c>
      <c r="B11" s="6" t="n">
        <v>1531</v>
      </c>
      <c r="C11" s="6" t="n">
        <v>1695</v>
      </c>
      <c r="D11" s="6" t="n">
        <v>2811</v>
      </c>
    </row>
    <row r="12">
      <c r="A12" s="4" t="inlineStr">
        <is>
          <t>Recognized actuarial loss (gain)</t>
        </is>
      </c>
      <c r="B12" s="6" t="n">
        <v>-1672</v>
      </c>
      <c r="C12" s="6" t="n">
        <v>-1857</v>
      </c>
      <c r="D12" s="6" t="n">
        <v>-2280</v>
      </c>
    </row>
    <row r="13">
      <c r="A13" s="4" t="inlineStr">
        <is>
          <t>Settlement and curtailment impact</t>
        </is>
      </c>
      <c r="B13" s="6" t="n">
        <v>-743</v>
      </c>
      <c r="C13" s="6" t="n">
        <v>0</v>
      </c>
      <c r="D13" s="6" t="n">
        <v>0</v>
      </c>
    </row>
    <row r="14">
      <c r="A14" s="4" t="inlineStr">
        <is>
          <t>Employee benefit plan expense</t>
        </is>
      </c>
      <c r="B14" s="6" t="n">
        <v>1909</v>
      </c>
      <c r="C14" s="6" t="n">
        <v>2875</v>
      </c>
      <c r="D14" s="6" t="n">
        <v>5143</v>
      </c>
    </row>
    <row r="15">
      <c r="A15" s="4" t="inlineStr">
        <is>
          <t>United States | Qualified Defined Benefits | Qualified Defined Benefits</t>
        </is>
      </c>
    </row>
    <row r="16">
      <c r="A16" s="3" t="inlineStr">
        <is>
          <t>Net periodic benefit cost [Abstract]</t>
        </is>
      </c>
    </row>
    <row r="17">
      <c r="A17" s="4" t="inlineStr">
        <is>
          <t>Service cost</t>
        </is>
      </c>
      <c r="B17" s="6" t="n">
        <v>7134</v>
      </c>
      <c r="C17" s="6" t="n">
        <v>6824</v>
      </c>
      <c r="D17" s="6" t="n">
        <v>7016</v>
      </c>
    </row>
    <row r="18">
      <c r="A18" s="4" t="inlineStr">
        <is>
          <t>Interest cost</t>
        </is>
      </c>
      <c r="B18" s="6" t="n">
        <v>13605</v>
      </c>
      <c r="C18" s="6" t="n">
        <v>16272</v>
      </c>
      <c r="D18" s="6" t="n">
        <v>19026</v>
      </c>
    </row>
    <row r="19">
      <c r="A19" s="4" t="inlineStr">
        <is>
          <t>Expected return on plan assets</t>
        </is>
      </c>
      <c r="B19" s="6" t="n">
        <v>-28980</v>
      </c>
      <c r="C19" s="6" t="n">
        <v>-31475</v>
      </c>
      <c r="D19" s="6" t="n">
        <v>-34136</v>
      </c>
    </row>
    <row r="20">
      <c r="A20" s="4" t="inlineStr">
        <is>
          <t>Prior service cost (credit)</t>
        </is>
      </c>
      <c r="B20" s="6" t="n">
        <v>212</v>
      </c>
      <c r="C20" s="6" t="n">
        <v>227</v>
      </c>
      <c r="D20" s="6" t="n">
        <v>303</v>
      </c>
    </row>
    <row r="21">
      <c r="A21" s="4" t="inlineStr">
        <is>
          <t>Recognized actuarial loss (gain)</t>
        </is>
      </c>
      <c r="B21" s="6" t="n">
        <v>10012</v>
      </c>
      <c r="C21" s="6" t="n">
        <v>7536</v>
      </c>
      <c r="D21" s="6" t="n">
        <v>0</v>
      </c>
    </row>
    <row r="22">
      <c r="A22" s="4" t="inlineStr">
        <is>
          <t>Settlement and curtailment impact</t>
        </is>
      </c>
      <c r="B22" s="6" t="n">
        <v>2031</v>
      </c>
      <c r="C22" s="6" t="n">
        <v>0</v>
      </c>
      <c r="D22" s="6" t="n">
        <v>0</v>
      </c>
    </row>
    <row r="23">
      <c r="A23" s="4" t="inlineStr">
        <is>
          <t>Employee benefit plan expense</t>
        </is>
      </c>
      <c r="B23" s="6" t="n">
        <v>4014</v>
      </c>
      <c r="C23" s="6" t="n">
        <v>-616</v>
      </c>
      <c r="D23" s="6" t="n">
        <v>-7791</v>
      </c>
    </row>
    <row r="24">
      <c r="A24" s="4" t="inlineStr">
        <is>
          <t>Foreign Plan | Qualified Defined Benefits | Qualified Defined Benefits</t>
        </is>
      </c>
    </row>
    <row r="25">
      <c r="A25" s="3" t="inlineStr">
        <is>
          <t>Net periodic benefit cost [Abstract]</t>
        </is>
      </c>
    </row>
    <row r="26">
      <c r="A26" s="4" t="inlineStr">
        <is>
          <t>Service cost</t>
        </is>
      </c>
      <c r="B26" s="6" t="n">
        <v>5749</v>
      </c>
      <c r="C26" s="6" t="n">
        <v>5345</v>
      </c>
      <c r="D26" s="6" t="n">
        <v>5665</v>
      </c>
    </row>
    <row r="27">
      <c r="A27" s="4" t="inlineStr">
        <is>
          <t>Interest cost</t>
        </is>
      </c>
      <c r="B27" s="6" t="n">
        <v>3590</v>
      </c>
      <c r="C27" s="6" t="n">
        <v>3697</v>
      </c>
      <c r="D27" s="6" t="n">
        <v>5101</v>
      </c>
    </row>
    <row r="28">
      <c r="A28" s="4" t="inlineStr">
        <is>
          <t>Expected return on plan assets</t>
        </is>
      </c>
      <c r="B28" s="6" t="n">
        <v>-7188</v>
      </c>
      <c r="C28" s="6" t="n">
        <v>-6837</v>
      </c>
      <c r="D28" s="6" t="n">
        <v>-6220</v>
      </c>
    </row>
    <row r="29">
      <c r="A29" s="4" t="inlineStr">
        <is>
          <t>Prior service cost (credit)</t>
        </is>
      </c>
      <c r="B29" s="6" t="n">
        <v>-453</v>
      </c>
      <c r="C29" s="6" t="n">
        <v>-493</v>
      </c>
      <c r="D29" s="6" t="n">
        <v>-398</v>
      </c>
    </row>
    <row r="30">
      <c r="A30" s="4" t="inlineStr">
        <is>
          <t>Recognized actuarial loss (gain)</t>
        </is>
      </c>
      <c r="B30" s="6" t="n">
        <v>3938</v>
      </c>
      <c r="C30" s="6" t="n">
        <v>3047</v>
      </c>
      <c r="D30" s="6" t="n">
        <v>3109</v>
      </c>
    </row>
    <row r="31">
      <c r="A31" s="4" t="inlineStr">
        <is>
          <t>Settlement and curtailment impact</t>
        </is>
      </c>
      <c r="B31" s="6" t="n">
        <v>194</v>
      </c>
      <c r="C31" s="6" t="n">
        <v>25</v>
      </c>
      <c r="D31" s="6" t="n">
        <v>961</v>
      </c>
    </row>
    <row r="32">
      <c r="A32" s="4" t="inlineStr">
        <is>
          <t>Employee benefit plan expense</t>
        </is>
      </c>
      <c r="B32" s="5" t="n">
        <v>5830</v>
      </c>
      <c r="C32" s="5" t="n">
        <v>4784</v>
      </c>
      <c r="D32" s="5" t="n">
        <v>821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ssumptions (Details)</t>
        </is>
      </c>
      <c r="B1" s="2" t="inlineStr">
        <is>
          <t>12 Months Ended</t>
        </is>
      </c>
    </row>
    <row r="2">
      <c r="B2" s="2" t="inlineStr">
        <is>
          <t>Dec. 31, 2021</t>
        </is>
      </c>
      <c r="C2" s="2" t="inlineStr">
        <is>
          <t>Dec. 31, 2020</t>
        </is>
      </c>
      <c r="D2" s="2" t="inlineStr">
        <is>
          <t>Dec. 31, 2019</t>
        </is>
      </c>
    </row>
    <row r="3">
      <c r="A3" s="4" t="inlineStr">
        <is>
          <t>Non-Qualified Supplemental Benefits | Non-Qualified Supplemental Benefits</t>
        </is>
      </c>
    </row>
    <row r="4">
      <c r="A4" s="3" t="inlineStr">
        <is>
          <t>Weighted Average Assumptions Used in Calculating Benefit Obligation [Abstract]</t>
        </is>
      </c>
    </row>
    <row r="5">
      <c r="A5" s="4" t="inlineStr">
        <is>
          <t>Discount rate</t>
        </is>
      </c>
      <c r="B5" s="4" t="inlineStr">
        <is>
          <t>2.90%</t>
        </is>
      </c>
      <c r="C5" s="4" t="inlineStr">
        <is>
          <t>2.45%</t>
        </is>
      </c>
    </row>
    <row r="6">
      <c r="A6" s="4" t="inlineStr">
        <is>
          <t>Average wage increase</t>
        </is>
      </c>
      <c r="B6" s="4" t="inlineStr">
        <is>
          <t>4.50%</t>
        </is>
      </c>
      <c r="C6" s="4" t="inlineStr">
        <is>
          <t>4.50%</t>
        </is>
      </c>
    </row>
    <row r="7">
      <c r="A7" s="3" t="inlineStr">
        <is>
          <t>Weighted Average Assumptions Used in Calculating Net Periodic Benefit Cost [Abstract]</t>
        </is>
      </c>
    </row>
    <row r="8">
      <c r="A8" s="4" t="inlineStr">
        <is>
          <t>Discount rate</t>
        </is>
      </c>
      <c r="B8" s="4" t="inlineStr">
        <is>
          <t>2.45%</t>
        </is>
      </c>
      <c r="C8" s="4" t="inlineStr">
        <is>
          <t>3.20%</t>
        </is>
      </c>
      <c r="D8" s="4" t="inlineStr">
        <is>
          <t>4.30%</t>
        </is>
      </c>
    </row>
    <row r="9">
      <c r="A9" s="4" t="inlineStr">
        <is>
          <t>Average wage increase</t>
        </is>
      </c>
      <c r="B9" s="4" t="inlineStr">
        <is>
          <t>4.50%</t>
        </is>
      </c>
      <c r="C9" s="4" t="inlineStr">
        <is>
          <t>4.50%</t>
        </is>
      </c>
      <c r="D9" s="4" t="inlineStr">
        <is>
          <t>4.50%</t>
        </is>
      </c>
    </row>
    <row r="10">
      <c r="A10" s="4" t="inlineStr">
        <is>
          <t>United States | Qualified Defined Benefits | Qualified Defined Benefits</t>
        </is>
      </c>
    </row>
    <row r="11">
      <c r="A11" s="3" t="inlineStr">
        <is>
          <t>Weighted Average Assumptions Used in Calculating Benefit Obligation [Abstract]</t>
        </is>
      </c>
    </row>
    <row r="12">
      <c r="A12" s="4" t="inlineStr">
        <is>
          <t>Discount rate</t>
        </is>
      </c>
      <c r="B12" s="4" t="inlineStr">
        <is>
          <t>2.95%</t>
        </is>
      </c>
      <c r="C12" s="4" t="inlineStr">
        <is>
          <t>2.65%</t>
        </is>
      </c>
    </row>
    <row r="13">
      <c r="A13" s="4" t="inlineStr">
        <is>
          <t>Average wage increase</t>
        </is>
      </c>
      <c r="B13" s="4" t="inlineStr">
        <is>
          <t>4.00%</t>
        </is>
      </c>
      <c r="C13" s="4" t="inlineStr">
        <is>
          <t>4.00%</t>
        </is>
      </c>
    </row>
    <row r="14">
      <c r="A14" s="3" t="inlineStr">
        <is>
          <t>Weighted Average Assumptions Used in Calculating Net Periodic Benefit Cost [Abstract]</t>
        </is>
      </c>
    </row>
    <row r="15">
      <c r="A15" s="4" t="inlineStr">
        <is>
          <t>Discount rate</t>
        </is>
      </c>
      <c r="B15" s="4" t="inlineStr">
        <is>
          <t>2.65%</t>
        </is>
      </c>
      <c r="C15" s="4" t="inlineStr">
        <is>
          <t>3.40%</t>
        </is>
      </c>
      <c r="D15" s="4" t="inlineStr">
        <is>
          <t>4.35%</t>
        </is>
      </c>
    </row>
    <row r="16">
      <c r="A16" s="4" t="inlineStr">
        <is>
          <t>Average wage increase</t>
        </is>
      </c>
      <c r="B16" s="4" t="inlineStr">
        <is>
          <t>4.00%</t>
        </is>
      </c>
      <c r="C16" s="4" t="inlineStr">
        <is>
          <t>4.00%</t>
        </is>
      </c>
      <c r="D16" s="4" t="inlineStr">
        <is>
          <t>4.00%</t>
        </is>
      </c>
    </row>
    <row r="17">
      <c r="A17" s="4" t="inlineStr">
        <is>
          <t>Expected return on plan assets</t>
        </is>
      </c>
      <c r="B17" s="4" t="inlineStr">
        <is>
          <t>5.60%</t>
        </is>
      </c>
      <c r="C17" s="4" t="inlineStr">
        <is>
          <t>6.30%</t>
        </is>
      </c>
      <c r="D17" s="4" t="inlineStr">
        <is>
          <t>6.80%</t>
        </is>
      </c>
    </row>
    <row r="18">
      <c r="A18" s="4" t="inlineStr">
        <is>
          <t>Foreign Plan | Qualified Defined Benefits | Qualified Defined Benefits</t>
        </is>
      </c>
    </row>
    <row r="19">
      <c r="A19" s="3" t="inlineStr">
        <is>
          <t>Weighted Average Assumptions Used in Calculating Benefit Obligation [Abstract]</t>
        </is>
      </c>
    </row>
    <row r="20">
      <c r="A20" s="4" t="inlineStr">
        <is>
          <t>Discount rate</t>
        </is>
      </c>
      <c r="B20" s="4" t="inlineStr">
        <is>
          <t>1.18%</t>
        </is>
      </c>
      <c r="C20" s="4" t="inlineStr">
        <is>
          <t>0.79%</t>
        </is>
      </c>
    </row>
    <row r="21">
      <c r="A21" s="4" t="inlineStr">
        <is>
          <t>Average wage increase</t>
        </is>
      </c>
      <c r="B21" s="4" t="inlineStr">
        <is>
          <t>1.53%</t>
        </is>
      </c>
      <c r="C21" s="4" t="inlineStr">
        <is>
          <t>1.51%</t>
        </is>
      </c>
    </row>
    <row r="22">
      <c r="A22" s="3" t="inlineStr">
        <is>
          <t>Weighted Average Assumptions Used in Calculating Net Periodic Benefit Cost [Abstract]</t>
        </is>
      </c>
    </row>
    <row r="23">
      <c r="A23" s="4" t="inlineStr">
        <is>
          <t>Discount rate</t>
        </is>
      </c>
      <c r="B23" s="4" t="inlineStr">
        <is>
          <t>0.79%</t>
        </is>
      </c>
      <c r="C23" s="4" t="inlineStr">
        <is>
          <t>1.18%</t>
        </is>
      </c>
      <c r="D23" s="4" t="inlineStr">
        <is>
          <t>1.83%</t>
        </is>
      </c>
    </row>
    <row r="24">
      <c r="A24" s="4" t="inlineStr">
        <is>
          <t>Average wage increase</t>
        </is>
      </c>
      <c r="B24" s="4" t="inlineStr">
        <is>
          <t>1.51%</t>
        </is>
      </c>
      <c r="C24" s="4" t="inlineStr">
        <is>
          <t>1.80%</t>
        </is>
      </c>
      <c r="D24" s="4" t="inlineStr">
        <is>
          <t>2.10%</t>
        </is>
      </c>
    </row>
    <row r="25">
      <c r="A25" s="4" t="inlineStr">
        <is>
          <t>Expected return on plan assets</t>
        </is>
      </c>
      <c r="B25" s="4" t="inlineStr">
        <is>
          <t>3.40%</t>
        </is>
      </c>
      <c r="C25" s="4" t="inlineStr">
        <is>
          <t>3.69%</t>
        </is>
      </c>
      <c r="D25" s="4" t="inlineStr">
        <is>
          <t>3.67%</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ctual and Target Allocations of Plan Assets (Details)</t>
        </is>
      </c>
      <c r="B1" s="2" t="inlineStr">
        <is>
          <t>Dec. 31, 2021</t>
        </is>
      </c>
      <c r="C1" s="2" t="inlineStr">
        <is>
          <t>Dec. 31, 2020</t>
        </is>
      </c>
    </row>
    <row r="2">
      <c r="A2" s="3" t="inlineStr">
        <is>
          <t>Defined Benefit Plan, Plan Assets, Allocations [Abstract]</t>
        </is>
      </c>
    </row>
    <row r="3">
      <c r="A3" s="4" t="inlineStr">
        <is>
          <t>Actual plan asset allocations</t>
        </is>
      </c>
      <c r="B3" s="4" t="inlineStr">
        <is>
          <t>100.00%</t>
        </is>
      </c>
      <c r="C3" s="4" t="inlineStr">
        <is>
          <t>100.00%</t>
        </is>
      </c>
    </row>
    <row r="4">
      <c r="A4" s="4" t="inlineStr">
        <is>
          <t>Target plan asset allocations</t>
        </is>
      </c>
      <c r="B4" s="4" t="inlineStr">
        <is>
          <t>100.00%</t>
        </is>
      </c>
    </row>
    <row r="5">
      <c r="A5" s="4" t="inlineStr">
        <is>
          <t>Return-seeking investments</t>
        </is>
      </c>
    </row>
    <row r="6">
      <c r="A6" s="3" t="inlineStr">
        <is>
          <t>Defined Benefit Plan, Plan Assets, Allocations [Abstract]</t>
        </is>
      </c>
    </row>
    <row r="7">
      <c r="A7" s="4" t="inlineStr">
        <is>
          <t>Actual plan asset allocations</t>
        </is>
      </c>
      <c r="B7" s="4" t="inlineStr">
        <is>
          <t>29.00%</t>
        </is>
      </c>
      <c r="C7" s="4" t="inlineStr">
        <is>
          <t>22.00%</t>
        </is>
      </c>
    </row>
    <row r="8">
      <c r="A8" s="4" t="inlineStr">
        <is>
          <t>Target plan asset allocations</t>
        </is>
      </c>
      <c r="B8" s="4" t="inlineStr">
        <is>
          <t>30.00%</t>
        </is>
      </c>
    </row>
    <row r="9">
      <c r="A9" s="4" t="inlineStr">
        <is>
          <t>Liability hedging investments</t>
        </is>
      </c>
    </row>
    <row r="10">
      <c r="A10" s="3" t="inlineStr">
        <is>
          <t>Defined Benefit Plan, Plan Assets, Allocations [Abstract]</t>
        </is>
      </c>
    </row>
    <row r="11">
      <c r="A11" s="4" t="inlineStr">
        <is>
          <t>Actual plan asset allocations</t>
        </is>
      </c>
      <c r="B11" s="4" t="inlineStr">
        <is>
          <t>69.00%</t>
        </is>
      </c>
      <c r="C11" s="4" t="inlineStr">
        <is>
          <t>77.00%</t>
        </is>
      </c>
    </row>
    <row r="12">
      <c r="A12" s="4" t="inlineStr">
        <is>
          <t>Target plan asset allocations</t>
        </is>
      </c>
      <c r="B12" s="4" t="inlineStr">
        <is>
          <t>70.00%</t>
        </is>
      </c>
    </row>
    <row r="13">
      <c r="A13" s="4" t="inlineStr">
        <is>
          <t>Other</t>
        </is>
      </c>
    </row>
    <row r="14">
      <c r="A14" s="3" t="inlineStr">
        <is>
          <t>Defined Benefit Plan, Plan Assets, Allocations [Abstract]</t>
        </is>
      </c>
    </row>
    <row r="15">
      <c r="A15" s="4" t="inlineStr">
        <is>
          <t>Actual plan asset allocations</t>
        </is>
      </c>
      <c r="B15" s="4" t="inlineStr">
        <is>
          <t>2.00%</t>
        </is>
      </c>
      <c r="C15" s="4" t="inlineStr">
        <is>
          <t>1.00%</t>
        </is>
      </c>
    </row>
    <row r="16">
      <c r="A16" s="4" t="inlineStr">
        <is>
          <t>Target plan asset allocations</t>
        </is>
      </c>
      <c r="B16" s="4" t="inlineStr">
        <is>
          <t>0.0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of Plan Assets (Details) - USD ($) $ in Thousands</t>
        </is>
      </c>
      <c r="B1" s="2" t="inlineStr">
        <is>
          <t>Dec. 31, 2021</t>
        </is>
      </c>
      <c r="C1" s="2" t="inlineStr">
        <is>
          <t>Dec. 31, 2020</t>
        </is>
      </c>
      <c r="D1" s="2" t="inlineStr">
        <is>
          <t>Dec. 31, 2019</t>
        </is>
      </c>
    </row>
    <row r="2">
      <c r="A2" s="3" t="inlineStr">
        <is>
          <t>Defined Benefit Plan Disclosure [Line Items]</t>
        </is>
      </c>
    </row>
    <row r="3">
      <c r="A3" s="4" t="inlineStr">
        <is>
          <t>Total investments at fair value</t>
        </is>
      </c>
      <c r="B3" s="5" t="n">
        <v>106519</v>
      </c>
      <c r="C3" s="5" t="n">
        <v>203314</v>
      </c>
    </row>
    <row r="4">
      <c r="A4" s="4" t="inlineStr">
        <is>
          <t>Level 3</t>
        </is>
      </c>
    </row>
    <row r="5">
      <c r="A5" s="3" t="inlineStr">
        <is>
          <t>Defined Benefit Plan Disclosure [Line Items]</t>
        </is>
      </c>
    </row>
    <row r="6">
      <c r="A6" s="4" t="inlineStr">
        <is>
          <t>Total investments</t>
        </is>
      </c>
      <c r="B6" s="6" t="n">
        <v>20252</v>
      </c>
      <c r="C6" s="6" t="n">
        <v>21276</v>
      </c>
      <c r="D6" s="5" t="n">
        <v>18597</v>
      </c>
    </row>
    <row r="7">
      <c r="A7" s="4" t="inlineStr">
        <is>
          <t>United States | Qualified Defined Benefits | Qualified Defined Benefits</t>
        </is>
      </c>
    </row>
    <row r="8">
      <c r="A8" s="3" t="inlineStr">
        <is>
          <t>Defined Benefit Plan Disclosure [Line Items]</t>
        </is>
      </c>
    </row>
    <row r="9">
      <c r="A9" s="4" t="inlineStr">
        <is>
          <t>Total investments</t>
        </is>
      </c>
      <c r="B9" s="6" t="n">
        <v>573100</v>
      </c>
      <c r="C9" s="6" t="n">
        <v>606896</v>
      </c>
      <c r="D9" s="6" t="n">
        <v>550238</v>
      </c>
    </row>
    <row r="10">
      <c r="A10" s="4" t="inlineStr">
        <is>
          <t>Total investments at fair value</t>
        </is>
      </c>
      <c r="B10" s="6" t="n">
        <v>392709</v>
      </c>
      <c r="C10" s="6" t="n">
        <v>413468</v>
      </c>
    </row>
    <row r="11">
      <c r="A11" s="4" t="inlineStr">
        <is>
          <t>United States | Qualified Defined Benefits | Qualified Defined Benefits | Level 1</t>
        </is>
      </c>
    </row>
    <row r="12">
      <c r="A12" s="3" t="inlineStr">
        <is>
          <t>Defined Benefit Plan Disclosure [Line Items]</t>
        </is>
      </c>
    </row>
    <row r="13">
      <c r="A13" s="4" t="inlineStr">
        <is>
          <t>Total investments</t>
        </is>
      </c>
      <c r="B13" s="6" t="n">
        <v>3227</v>
      </c>
      <c r="C13" s="6" t="n">
        <v>11650</v>
      </c>
    </row>
    <row r="14">
      <c r="A14" s="4" t="inlineStr">
        <is>
          <t>Total investments at fair value</t>
        </is>
      </c>
      <c r="B14" s="6" t="n">
        <v>3227</v>
      </c>
      <c r="C14" s="6" t="n">
        <v>11650</v>
      </c>
    </row>
    <row r="15">
      <c r="A15" s="4" t="inlineStr">
        <is>
          <t>United States | Qualified Defined Benefits | Qualified Defined Benefits | Level 2</t>
        </is>
      </c>
    </row>
    <row r="16">
      <c r="A16" s="3" t="inlineStr">
        <is>
          <t>Defined Benefit Plan Disclosure [Line Items]</t>
        </is>
      </c>
    </row>
    <row r="17">
      <c r="A17" s="4" t="inlineStr">
        <is>
          <t>Total investments</t>
        </is>
      </c>
      <c r="B17" s="6" t="n">
        <v>389482</v>
      </c>
      <c r="C17" s="6" t="n">
        <v>401818</v>
      </c>
    </row>
    <row r="18">
      <c r="A18" s="4" t="inlineStr">
        <is>
          <t>Total investments at fair value</t>
        </is>
      </c>
      <c r="B18" s="6" t="n">
        <v>389482</v>
      </c>
      <c r="C18" s="6" t="n">
        <v>401818</v>
      </c>
    </row>
    <row r="19">
      <c r="A19" s="4" t="inlineStr">
        <is>
          <t>United States | Qualified Defined Benefits | Qualified Defined Benefits | Corporate bonds</t>
        </is>
      </c>
    </row>
    <row r="20">
      <c r="A20" s="3" t="inlineStr">
        <is>
          <t>Defined Benefit Plan Disclosure [Line Items]</t>
        </is>
      </c>
    </row>
    <row r="21">
      <c r="A21" s="4" t="inlineStr">
        <is>
          <t>Total investments</t>
        </is>
      </c>
      <c r="B21" s="6" t="n">
        <v>316367</v>
      </c>
      <c r="C21" s="6" t="n">
        <v>329800</v>
      </c>
    </row>
    <row r="22">
      <c r="A22" s="4" t="inlineStr">
        <is>
          <t>United States | Qualified Defined Benefits | Qualified Defined Benefits | Corporate bonds | Level 1</t>
        </is>
      </c>
    </row>
    <row r="23">
      <c r="A23" s="3" t="inlineStr">
        <is>
          <t>Defined Benefit Plan Disclosure [Line Items]</t>
        </is>
      </c>
    </row>
    <row r="24">
      <c r="A24" s="4" t="inlineStr">
        <is>
          <t>Total investments</t>
        </is>
      </c>
      <c r="B24" s="6" t="n">
        <v>0</v>
      </c>
      <c r="C24" s="6" t="n">
        <v>0</v>
      </c>
    </row>
    <row r="25">
      <c r="A25" s="4" t="inlineStr">
        <is>
          <t>United States | Qualified Defined Benefits | Qualified Defined Benefits | Corporate bonds | Level 2</t>
        </is>
      </c>
    </row>
    <row r="26">
      <c r="A26" s="3" t="inlineStr">
        <is>
          <t>Defined Benefit Plan Disclosure [Line Items]</t>
        </is>
      </c>
    </row>
    <row r="27">
      <c r="A27" s="4" t="inlineStr">
        <is>
          <t>Total investments</t>
        </is>
      </c>
      <c r="B27" s="6" t="n">
        <v>316367</v>
      </c>
      <c r="C27" s="6" t="n">
        <v>329800</v>
      </c>
    </row>
    <row r="28">
      <c r="A28" s="4" t="inlineStr">
        <is>
          <t>United States | Qualified Defined Benefits | Qualified Defined Benefits | Government securities</t>
        </is>
      </c>
    </row>
    <row r="29">
      <c r="A29" s="3" t="inlineStr">
        <is>
          <t>Defined Benefit Plan Disclosure [Line Items]</t>
        </is>
      </c>
    </row>
    <row r="30">
      <c r="A30" s="4" t="inlineStr">
        <is>
          <t>Total investments</t>
        </is>
      </c>
      <c r="B30" s="6" t="n">
        <v>73115</v>
      </c>
      <c r="C30" s="6" t="n">
        <v>80551</v>
      </c>
    </row>
    <row r="31">
      <c r="A31" s="4" t="inlineStr">
        <is>
          <t>United States | Qualified Defined Benefits | Qualified Defined Benefits | Government securities | Level 1</t>
        </is>
      </c>
    </row>
    <row r="32">
      <c r="A32" s="3" t="inlineStr">
        <is>
          <t>Defined Benefit Plan Disclosure [Line Items]</t>
        </is>
      </c>
    </row>
    <row r="33">
      <c r="A33" s="4" t="inlineStr">
        <is>
          <t>Total investments</t>
        </is>
      </c>
      <c r="B33" s="6" t="n">
        <v>0</v>
      </c>
      <c r="C33" s="6" t="n">
        <v>8533</v>
      </c>
    </row>
    <row r="34">
      <c r="A34" s="4" t="inlineStr">
        <is>
          <t>United States | Qualified Defined Benefits | Qualified Defined Benefits | Government securities | Level 2</t>
        </is>
      </c>
    </row>
    <row r="35">
      <c r="A35" s="3" t="inlineStr">
        <is>
          <t>Defined Benefit Plan Disclosure [Line Items]</t>
        </is>
      </c>
    </row>
    <row r="36">
      <c r="A36" s="4" t="inlineStr">
        <is>
          <t>Total investments</t>
        </is>
      </c>
      <c r="B36" s="6" t="n">
        <v>73115</v>
      </c>
      <c r="C36" s="6" t="n">
        <v>72018</v>
      </c>
    </row>
    <row r="37">
      <c r="A37" s="4" t="inlineStr">
        <is>
          <t>United States | Qualified Defined Benefits | Qualified Defined Benefits | Interest-bearing cash and short-term investments</t>
        </is>
      </c>
    </row>
    <row r="38">
      <c r="A38" s="3" t="inlineStr">
        <is>
          <t>Defined Benefit Plan Disclosure [Line Items]</t>
        </is>
      </c>
    </row>
    <row r="39">
      <c r="A39" s="4" t="inlineStr">
        <is>
          <t>Total investments</t>
        </is>
      </c>
      <c r="B39" s="6" t="n">
        <v>3227</v>
      </c>
      <c r="C39" s="6" t="n">
        <v>3117</v>
      </c>
    </row>
    <row r="40">
      <c r="A40" s="4" t="inlineStr">
        <is>
          <t>United States | Qualified Defined Benefits | Qualified Defined Benefits | Interest-bearing cash and short-term investments | Level 1</t>
        </is>
      </c>
    </row>
    <row r="41">
      <c r="A41" s="3" t="inlineStr">
        <is>
          <t>Defined Benefit Plan Disclosure [Line Items]</t>
        </is>
      </c>
    </row>
    <row r="42">
      <c r="A42" s="4" t="inlineStr">
        <is>
          <t>Total investments</t>
        </is>
      </c>
      <c r="B42" s="6" t="n">
        <v>3227</v>
      </c>
      <c r="C42" s="6" t="n">
        <v>3117</v>
      </c>
    </row>
    <row r="43">
      <c r="A43" s="4" t="inlineStr">
        <is>
          <t>United States | Qualified Defined Benefits | Qualified Defined Benefits | Interest-bearing cash and short-term investments | Level 2</t>
        </is>
      </c>
    </row>
    <row r="44">
      <c r="A44" s="3" t="inlineStr">
        <is>
          <t>Defined Benefit Plan Disclosure [Line Items]</t>
        </is>
      </c>
    </row>
    <row r="45">
      <c r="A45" s="4" t="inlineStr">
        <is>
          <t>Total investments</t>
        </is>
      </c>
      <c r="B45" s="6" t="n">
        <v>0</v>
      </c>
      <c r="C45" s="6" t="n">
        <v>0</v>
      </c>
    </row>
    <row r="46">
      <c r="A46" s="4" t="inlineStr">
        <is>
          <t>United States | Qualified Defined Benefits | Qualified Defined Benefits | Collective funds</t>
        </is>
      </c>
    </row>
    <row r="47">
      <c r="A47" s="3" t="inlineStr">
        <is>
          <t>Defined Benefit Plan Disclosure [Line Items]</t>
        </is>
      </c>
    </row>
    <row r="48">
      <c r="A48" s="4" t="inlineStr">
        <is>
          <t>Total investments</t>
        </is>
      </c>
      <c r="B48" s="6" t="n">
        <v>167551</v>
      </c>
      <c r="C48" s="6" t="n">
        <v>180103</v>
      </c>
    </row>
    <row r="49">
      <c r="A49" s="4" t="inlineStr">
        <is>
          <t>United States | Qualified Defined Benefits | Qualified Defined Benefits | Collective funds | Level 1</t>
        </is>
      </c>
    </row>
    <row r="50">
      <c r="A50" s="3" t="inlineStr">
        <is>
          <t>Defined Benefit Plan Disclosure [Line Items]</t>
        </is>
      </c>
    </row>
    <row r="51">
      <c r="A51" s="4" t="inlineStr">
        <is>
          <t>Total investments</t>
        </is>
      </c>
      <c r="B51" s="6" t="n">
        <v>0</v>
      </c>
      <c r="C51" s="6" t="n">
        <v>0</v>
      </c>
    </row>
    <row r="52">
      <c r="A52" s="4" t="inlineStr">
        <is>
          <t>United States | Qualified Defined Benefits | Qualified Defined Benefits | Collective funds | Level 2</t>
        </is>
      </c>
    </row>
    <row r="53">
      <c r="A53" s="3" t="inlineStr">
        <is>
          <t>Defined Benefit Plan Disclosure [Line Items]</t>
        </is>
      </c>
    </row>
    <row r="54">
      <c r="A54" s="4" t="inlineStr">
        <is>
          <t>Total investments</t>
        </is>
      </c>
      <c r="B54" s="6" t="n">
        <v>0</v>
      </c>
      <c r="C54" s="6" t="n">
        <v>0</v>
      </c>
    </row>
    <row r="55">
      <c r="A55" s="4" t="inlineStr">
        <is>
          <t>United States | Qualified Defined Benefits | Qualified Defined Benefits | Short-term investment funds</t>
        </is>
      </c>
    </row>
    <row r="56">
      <c r="A56" s="3" t="inlineStr">
        <is>
          <t>Defined Benefit Plan Disclosure [Line Items]</t>
        </is>
      </c>
    </row>
    <row r="57">
      <c r="A57" s="4" t="inlineStr">
        <is>
          <t>Total investments</t>
        </is>
      </c>
      <c r="B57" s="6" t="n">
        <v>12840</v>
      </c>
      <c r="C57" s="6" t="n">
        <v>13325</v>
      </c>
    </row>
    <row r="58">
      <c r="A58" s="4" t="inlineStr">
        <is>
          <t>United States | Qualified Defined Benefits | Qualified Defined Benefits | Short-term investment funds | Level 1</t>
        </is>
      </c>
    </row>
    <row r="59">
      <c r="A59" s="3" t="inlineStr">
        <is>
          <t>Defined Benefit Plan Disclosure [Line Items]</t>
        </is>
      </c>
    </row>
    <row r="60">
      <c r="A60" s="4" t="inlineStr">
        <is>
          <t>Total investments</t>
        </is>
      </c>
      <c r="B60" s="6" t="n">
        <v>0</v>
      </c>
      <c r="C60" s="6" t="n">
        <v>0</v>
      </c>
    </row>
    <row r="61">
      <c r="A61" s="4" t="inlineStr">
        <is>
          <t>United States | Qualified Defined Benefits | Qualified Defined Benefits | Short-term investment funds | Level 2</t>
        </is>
      </c>
    </row>
    <row r="62">
      <c r="A62" s="3" t="inlineStr">
        <is>
          <t>Defined Benefit Plan Disclosure [Line Items]</t>
        </is>
      </c>
    </row>
    <row r="63">
      <c r="A63" s="4" t="inlineStr">
        <is>
          <t>Total investments</t>
        </is>
      </c>
      <c r="B63" s="6" t="n">
        <v>0</v>
      </c>
      <c r="C63" s="6" t="n">
        <v>0</v>
      </c>
    </row>
    <row r="64">
      <c r="A64" s="4" t="inlineStr">
        <is>
          <t>Foreign Plan | Qualified Defined Benefits | Qualified Defined Benefits</t>
        </is>
      </c>
    </row>
    <row r="65">
      <c r="A65" s="3" t="inlineStr">
        <is>
          <t>Defined Benefit Plan Disclosure [Line Items]</t>
        </is>
      </c>
    </row>
    <row r="66">
      <c r="A66" s="4" t="inlineStr">
        <is>
          <t>Total investments</t>
        </is>
      </c>
      <c r="B66" s="6" t="n">
        <v>219677</v>
      </c>
      <c r="C66" s="6" t="n">
        <v>212748</v>
      </c>
      <c r="D66" s="5" t="n">
        <v>185590</v>
      </c>
    </row>
    <row r="67">
      <c r="A67" s="4" t="inlineStr">
        <is>
          <t>Total investments at fair value</t>
        </is>
      </c>
      <c r="B67" s="6" t="n">
        <v>142526</v>
      </c>
      <c r="C67" s="6" t="n">
        <v>133625</v>
      </c>
    </row>
    <row r="68">
      <c r="A68" s="4" t="inlineStr">
        <is>
          <t>Foreign Plan | Qualified Defined Benefits | Qualified Defined Benefits | Level 1</t>
        </is>
      </c>
    </row>
    <row r="69">
      <c r="A69" s="3" t="inlineStr">
        <is>
          <t>Defined Benefit Plan Disclosure [Line Items]</t>
        </is>
      </c>
    </row>
    <row r="70">
      <c r="A70" s="4" t="inlineStr">
        <is>
          <t>Total investments</t>
        </is>
      </c>
      <c r="B70" s="6" t="n">
        <v>92363</v>
      </c>
      <c r="C70" s="6" t="n">
        <v>85100</v>
      </c>
    </row>
    <row r="71">
      <c r="A71" s="4" t="inlineStr">
        <is>
          <t>Total investments at fair value</t>
        </is>
      </c>
      <c r="B71" s="6" t="n">
        <v>92363</v>
      </c>
      <c r="C71" s="6" t="n">
        <v>85100</v>
      </c>
    </row>
    <row r="72">
      <c r="A72" s="4" t="inlineStr">
        <is>
          <t>Foreign Plan | Qualified Defined Benefits | Qualified Defined Benefits | Level 2</t>
        </is>
      </c>
    </row>
    <row r="73">
      <c r="A73" s="3" t="inlineStr">
        <is>
          <t>Defined Benefit Plan Disclosure [Line Items]</t>
        </is>
      </c>
    </row>
    <row r="74">
      <c r="A74" s="4" t="inlineStr">
        <is>
          <t>Total investments</t>
        </is>
      </c>
      <c r="B74" s="6" t="n">
        <v>29911</v>
      </c>
      <c r="C74" s="6" t="n">
        <v>27249</v>
      </c>
    </row>
    <row r="75">
      <c r="A75" s="4" t="inlineStr">
        <is>
          <t>Total investments at fair value</t>
        </is>
      </c>
      <c r="B75" s="6" t="n">
        <v>29911</v>
      </c>
      <c r="C75" s="6" t="n">
        <v>27249</v>
      </c>
    </row>
    <row r="76">
      <c r="A76" s="4" t="inlineStr">
        <is>
          <t>Foreign Plan | Qualified Defined Benefits | Qualified Defined Benefits | Level 3</t>
        </is>
      </c>
    </row>
    <row r="77">
      <c r="A77" s="3" t="inlineStr">
        <is>
          <t>Defined Benefit Plan Disclosure [Line Items]</t>
        </is>
      </c>
    </row>
    <row r="78">
      <c r="A78" s="4" t="inlineStr">
        <is>
          <t>Total investments</t>
        </is>
      </c>
      <c r="B78" s="6" t="n">
        <v>20252</v>
      </c>
      <c r="C78" s="6" t="n">
        <v>21276</v>
      </c>
    </row>
    <row r="79">
      <c r="A79" s="4" t="inlineStr">
        <is>
          <t>Total investments at fair value</t>
        </is>
      </c>
      <c r="B79" s="6" t="n">
        <v>20252</v>
      </c>
      <c r="C79" s="6" t="n">
        <v>21276</v>
      </c>
    </row>
    <row r="80">
      <c r="A80" s="4" t="inlineStr">
        <is>
          <t>Foreign Plan | Qualified Defined Benefits | Qualified Defined Benefits | Collective funds</t>
        </is>
      </c>
    </row>
    <row r="81">
      <c r="A81" s="3" t="inlineStr">
        <is>
          <t>Defined Benefit Plan Disclosure [Line Items]</t>
        </is>
      </c>
    </row>
    <row r="82">
      <c r="A82" s="4" t="inlineStr">
        <is>
          <t>Total investments</t>
        </is>
      </c>
      <c r="B82" s="6" t="n">
        <v>72235</v>
      </c>
      <c r="C82" s="6" t="n">
        <v>74138</v>
      </c>
    </row>
    <row r="83">
      <c r="A83" s="4" t="inlineStr">
        <is>
          <t>Foreign Plan | Qualified Defined Benefits | Qualified Defined Benefits | Collective funds | Level 1</t>
        </is>
      </c>
    </row>
    <row r="84">
      <c r="A84" s="3" t="inlineStr">
        <is>
          <t>Defined Benefit Plan Disclosure [Line Items]</t>
        </is>
      </c>
    </row>
    <row r="85">
      <c r="A85" s="4" t="inlineStr">
        <is>
          <t>Total investments</t>
        </is>
      </c>
      <c r="B85" s="6" t="n">
        <v>0</v>
      </c>
      <c r="C85" s="6" t="n">
        <v>0</v>
      </c>
    </row>
    <row r="86">
      <c r="A86" s="4" t="inlineStr">
        <is>
          <t>Foreign Plan | Qualified Defined Benefits | Qualified Defined Benefits | Collective funds | Level 2</t>
        </is>
      </c>
    </row>
    <row r="87">
      <c r="A87" s="3" t="inlineStr">
        <is>
          <t>Defined Benefit Plan Disclosure [Line Items]</t>
        </is>
      </c>
    </row>
    <row r="88">
      <c r="A88" s="4" t="inlineStr">
        <is>
          <t>Total investments</t>
        </is>
      </c>
      <c r="B88" s="6" t="n">
        <v>0</v>
      </c>
      <c r="C88" s="6" t="n">
        <v>0</v>
      </c>
    </row>
    <row r="89">
      <c r="A89" s="4" t="inlineStr">
        <is>
          <t>Foreign Plan | Qualified Defined Benefits | Qualified Defined Benefits | Collective funds | Level 3</t>
        </is>
      </c>
    </row>
    <row r="90">
      <c r="A90" s="3" t="inlineStr">
        <is>
          <t>Defined Benefit Plan Disclosure [Line Items]</t>
        </is>
      </c>
    </row>
    <row r="91">
      <c r="A91" s="4" t="inlineStr">
        <is>
          <t>Total investments</t>
        </is>
      </c>
      <c r="B91" s="6" t="n">
        <v>0</v>
      </c>
      <c r="C91" s="6" t="n">
        <v>0</v>
      </c>
    </row>
    <row r="92">
      <c r="A92" s="4" t="inlineStr">
        <is>
          <t>Foreign Plan | Qualified Defined Benefits | Qualified Defined Benefits | Cash and cash equivalents</t>
        </is>
      </c>
    </row>
    <row r="93">
      <c r="A93" s="3" t="inlineStr">
        <is>
          <t>Defined Benefit Plan Disclosure [Line Items]</t>
        </is>
      </c>
    </row>
    <row r="94">
      <c r="A94" s="4" t="inlineStr">
        <is>
          <t>Total investments</t>
        </is>
      </c>
      <c r="B94" s="6" t="n">
        <v>3634</v>
      </c>
      <c r="C94" s="6" t="n">
        <v>2822</v>
      </c>
    </row>
    <row r="95">
      <c r="A95" s="4" t="inlineStr">
        <is>
          <t>Foreign Plan | Qualified Defined Benefits | Qualified Defined Benefits | Cash and cash equivalents | Level 1</t>
        </is>
      </c>
    </row>
    <row r="96">
      <c r="A96" s="3" t="inlineStr">
        <is>
          <t>Defined Benefit Plan Disclosure [Line Items]</t>
        </is>
      </c>
    </row>
    <row r="97">
      <c r="A97" s="4" t="inlineStr">
        <is>
          <t>Total investments</t>
        </is>
      </c>
      <c r="B97" s="6" t="n">
        <v>3634</v>
      </c>
      <c r="C97" s="6" t="n">
        <v>2822</v>
      </c>
    </row>
    <row r="98">
      <c r="A98" s="4" t="inlineStr">
        <is>
          <t>Foreign Plan | Qualified Defined Benefits | Qualified Defined Benefits | Cash and cash equivalents | Level 2</t>
        </is>
      </c>
    </row>
    <row r="99">
      <c r="A99" s="3" t="inlineStr">
        <is>
          <t>Defined Benefit Plan Disclosure [Line Items]</t>
        </is>
      </c>
    </row>
    <row r="100">
      <c r="A100" s="4" t="inlineStr">
        <is>
          <t>Total investments</t>
        </is>
      </c>
      <c r="B100" s="6" t="n">
        <v>0</v>
      </c>
      <c r="C100" s="6" t="n">
        <v>0</v>
      </c>
    </row>
    <row r="101">
      <c r="A101" s="4" t="inlineStr">
        <is>
          <t>Foreign Plan | Qualified Defined Benefits | Qualified Defined Benefits | Cash and cash equivalents | Level 3</t>
        </is>
      </c>
    </row>
    <row r="102">
      <c r="A102" s="3" t="inlineStr">
        <is>
          <t>Defined Benefit Plan Disclosure [Line Items]</t>
        </is>
      </c>
    </row>
    <row r="103">
      <c r="A103" s="4" t="inlineStr">
        <is>
          <t>Total investments</t>
        </is>
      </c>
      <c r="B103" s="6" t="n">
        <v>0</v>
      </c>
      <c r="C103" s="6" t="n">
        <v>0</v>
      </c>
    </row>
    <row r="104">
      <c r="A104" s="4" t="inlineStr">
        <is>
          <t>Foreign Plan | Qualified Defined Benefits | Qualified Defined Benefits | Common stocks</t>
        </is>
      </c>
    </row>
    <row r="105">
      <c r="A105" s="3" t="inlineStr">
        <is>
          <t>Defined Benefit Plan Disclosure [Line Items]</t>
        </is>
      </c>
    </row>
    <row r="106">
      <c r="A106" s="4" t="inlineStr">
        <is>
          <t>Total investments</t>
        </is>
      </c>
      <c r="B106" s="6" t="n">
        <v>58054</v>
      </c>
      <c r="C106" s="6" t="n">
        <v>52865</v>
      </c>
    </row>
    <row r="107">
      <c r="A107" s="4" t="inlineStr">
        <is>
          <t>Foreign Plan | Qualified Defined Benefits | Qualified Defined Benefits | Common stocks | Level 1</t>
        </is>
      </c>
    </row>
    <row r="108">
      <c r="A108" s="3" t="inlineStr">
        <is>
          <t>Defined Benefit Plan Disclosure [Line Items]</t>
        </is>
      </c>
    </row>
    <row r="109">
      <c r="A109" s="4" t="inlineStr">
        <is>
          <t>Total investments</t>
        </is>
      </c>
      <c r="B109" s="6" t="n">
        <v>58054</v>
      </c>
      <c r="C109" s="6" t="n">
        <v>52865</v>
      </c>
    </row>
    <row r="110">
      <c r="A110" s="4" t="inlineStr">
        <is>
          <t>Foreign Plan | Qualified Defined Benefits | Qualified Defined Benefits | Common stocks | Level 2</t>
        </is>
      </c>
    </row>
    <row r="111">
      <c r="A111" s="3" t="inlineStr">
        <is>
          <t>Defined Benefit Plan Disclosure [Line Items]</t>
        </is>
      </c>
    </row>
    <row r="112">
      <c r="A112" s="4" t="inlineStr">
        <is>
          <t>Total investments</t>
        </is>
      </c>
      <c r="B112" s="6" t="n">
        <v>0</v>
      </c>
      <c r="C112" s="6" t="n">
        <v>0</v>
      </c>
    </row>
    <row r="113">
      <c r="A113" s="4" t="inlineStr">
        <is>
          <t>Foreign Plan | Qualified Defined Benefits | Qualified Defined Benefits | Common stocks | Level 3</t>
        </is>
      </c>
    </row>
    <row r="114">
      <c r="A114" s="3" t="inlineStr">
        <is>
          <t>Defined Benefit Plan Disclosure [Line Items]</t>
        </is>
      </c>
    </row>
    <row r="115">
      <c r="A115" s="4" t="inlineStr">
        <is>
          <t>Total investments</t>
        </is>
      </c>
      <c r="B115" s="6" t="n">
        <v>0</v>
      </c>
      <c r="C115" s="6" t="n">
        <v>0</v>
      </c>
    </row>
    <row r="116">
      <c r="A116" s="4" t="inlineStr">
        <is>
          <t>Foreign Plan | Qualified Defined Benefits | Qualified Defined Benefits | Fixed income investments</t>
        </is>
      </c>
    </row>
    <row r="117">
      <c r="A117" s="3" t="inlineStr">
        <is>
          <t>Defined Benefit Plan Disclosure [Line Items]</t>
        </is>
      </c>
    </row>
    <row r="118">
      <c r="A118" s="4" t="inlineStr">
        <is>
          <t>Total investments</t>
        </is>
      </c>
      <c r="B118" s="6" t="n">
        <v>27034</v>
      </c>
      <c r="C118" s="6" t="n">
        <v>26068</v>
      </c>
    </row>
    <row r="119">
      <c r="A119" s="4" t="inlineStr">
        <is>
          <t>Foreign Plan | Qualified Defined Benefits | Qualified Defined Benefits | Fixed income investments | Level 1</t>
        </is>
      </c>
    </row>
    <row r="120">
      <c r="A120" s="3" t="inlineStr">
        <is>
          <t>Defined Benefit Plan Disclosure [Line Items]</t>
        </is>
      </c>
    </row>
    <row r="121">
      <c r="A121" s="4" t="inlineStr">
        <is>
          <t>Total investments</t>
        </is>
      </c>
      <c r="B121" s="6" t="n">
        <v>0</v>
      </c>
      <c r="C121" s="6" t="n">
        <v>0</v>
      </c>
    </row>
    <row r="122">
      <c r="A122" s="4" t="inlineStr">
        <is>
          <t>Foreign Plan | Qualified Defined Benefits | Qualified Defined Benefits | Fixed income investments | Level 2</t>
        </is>
      </c>
    </row>
    <row r="123">
      <c r="A123" s="3" t="inlineStr">
        <is>
          <t>Defined Benefit Plan Disclosure [Line Items]</t>
        </is>
      </c>
    </row>
    <row r="124">
      <c r="A124" s="4" t="inlineStr">
        <is>
          <t>Total investments</t>
        </is>
      </c>
      <c r="B124" s="6" t="n">
        <v>27034</v>
      </c>
      <c r="C124" s="6" t="n">
        <v>26068</v>
      </c>
    </row>
    <row r="125">
      <c r="A125" s="4" t="inlineStr">
        <is>
          <t>Foreign Plan | Qualified Defined Benefits | Qualified Defined Benefits | Fixed income investments | Level 3</t>
        </is>
      </c>
    </row>
    <row r="126">
      <c r="A126" s="3" t="inlineStr">
        <is>
          <t>Defined Benefit Plan Disclosure [Line Items]</t>
        </is>
      </c>
    </row>
    <row r="127">
      <c r="A127" s="4" t="inlineStr">
        <is>
          <t>Total investments</t>
        </is>
      </c>
      <c r="B127" s="6" t="n">
        <v>0</v>
      </c>
      <c r="C127" s="6" t="n">
        <v>0</v>
      </c>
    </row>
    <row r="128">
      <c r="A128" s="4" t="inlineStr">
        <is>
          <t>Foreign Plan | Qualified Defined Benefits | Qualified Defined Benefits | Mutual funds</t>
        </is>
      </c>
    </row>
    <row r="129">
      <c r="A129" s="3" t="inlineStr">
        <is>
          <t>Defined Benefit Plan Disclosure [Line Items]</t>
        </is>
      </c>
    </row>
    <row r="130">
      <c r="A130" s="4" t="inlineStr">
        <is>
          <t>Total investments</t>
        </is>
      </c>
      <c r="B130" s="6" t="n">
        <v>30675</v>
      </c>
      <c r="C130" s="6" t="n">
        <v>29413</v>
      </c>
    </row>
    <row r="131">
      <c r="A131" s="4" t="inlineStr">
        <is>
          <t>Foreign Plan | Qualified Defined Benefits | Qualified Defined Benefits | Mutual funds | Level 1</t>
        </is>
      </c>
    </row>
    <row r="132">
      <c r="A132" s="3" t="inlineStr">
        <is>
          <t>Defined Benefit Plan Disclosure [Line Items]</t>
        </is>
      </c>
    </row>
    <row r="133">
      <c r="A133" s="4" t="inlineStr">
        <is>
          <t>Total investments</t>
        </is>
      </c>
      <c r="B133" s="6" t="n">
        <v>30675</v>
      </c>
      <c r="C133" s="6" t="n">
        <v>29413</v>
      </c>
    </row>
    <row r="134">
      <c r="A134" s="4" t="inlineStr">
        <is>
          <t>Foreign Plan | Qualified Defined Benefits | Qualified Defined Benefits | Mutual funds | Level 2</t>
        </is>
      </c>
    </row>
    <row r="135">
      <c r="A135" s="3" t="inlineStr">
        <is>
          <t>Defined Benefit Plan Disclosure [Line Items]</t>
        </is>
      </c>
    </row>
    <row r="136">
      <c r="A136" s="4" t="inlineStr">
        <is>
          <t>Total investments</t>
        </is>
      </c>
      <c r="B136" s="6" t="n">
        <v>0</v>
      </c>
      <c r="C136" s="6" t="n">
        <v>0</v>
      </c>
    </row>
    <row r="137">
      <c r="A137" s="4" t="inlineStr">
        <is>
          <t>Foreign Plan | Qualified Defined Benefits | Qualified Defined Benefits | Mutual funds | Level 3</t>
        </is>
      </c>
    </row>
    <row r="138">
      <c r="A138" s="3" t="inlineStr">
        <is>
          <t>Defined Benefit Plan Disclosure [Line Items]</t>
        </is>
      </c>
    </row>
    <row r="139">
      <c r="A139" s="4" t="inlineStr">
        <is>
          <t>Total investments</t>
        </is>
      </c>
      <c r="B139" s="6" t="n">
        <v>0</v>
      </c>
      <c r="C139" s="6" t="n">
        <v>0</v>
      </c>
    </row>
    <row r="140">
      <c r="A140" s="4" t="inlineStr">
        <is>
          <t>Foreign Plan | Qualified Defined Benefits | Qualified Defined Benefits | Other</t>
        </is>
      </c>
    </row>
    <row r="141">
      <c r="A141" s="3" t="inlineStr">
        <is>
          <t>Defined Benefit Plan Disclosure [Line Items]</t>
        </is>
      </c>
    </row>
    <row r="142">
      <c r="A142" s="4" t="inlineStr">
        <is>
          <t>Total investments</t>
        </is>
      </c>
      <c r="B142" s="6" t="n">
        <v>23129</v>
      </c>
      <c r="C142" s="6" t="n">
        <v>22457</v>
      </c>
    </row>
    <row r="143">
      <c r="A143" s="4" t="inlineStr">
        <is>
          <t>Foreign Plan | Qualified Defined Benefits | Qualified Defined Benefits | Other | Level 1</t>
        </is>
      </c>
    </row>
    <row r="144">
      <c r="A144" s="3" t="inlineStr">
        <is>
          <t>Defined Benefit Plan Disclosure [Line Items]</t>
        </is>
      </c>
    </row>
    <row r="145">
      <c r="A145" s="4" t="inlineStr">
        <is>
          <t>Total investments</t>
        </is>
      </c>
      <c r="B145" s="6" t="n">
        <v>0</v>
      </c>
      <c r="C145" s="6" t="n">
        <v>0</v>
      </c>
    </row>
    <row r="146">
      <c r="A146" s="4" t="inlineStr">
        <is>
          <t>Foreign Plan | Qualified Defined Benefits | Qualified Defined Benefits | Other | Level 2</t>
        </is>
      </c>
    </row>
    <row r="147">
      <c r="A147" s="3" t="inlineStr">
        <is>
          <t>Defined Benefit Plan Disclosure [Line Items]</t>
        </is>
      </c>
    </row>
    <row r="148">
      <c r="A148" s="4" t="inlineStr">
        <is>
          <t>Total investments</t>
        </is>
      </c>
      <c r="B148" s="6" t="n">
        <v>2877</v>
      </c>
      <c r="C148" s="6" t="n">
        <v>1181</v>
      </c>
    </row>
    <row r="149">
      <c r="A149" s="4" t="inlineStr">
        <is>
          <t>Foreign Plan | Qualified Defined Benefits | Qualified Defined Benefits | Other | Level 3</t>
        </is>
      </c>
    </row>
    <row r="150">
      <c r="A150" s="3" t="inlineStr">
        <is>
          <t>Defined Benefit Plan Disclosure [Line Items]</t>
        </is>
      </c>
    </row>
    <row r="151">
      <c r="A151" s="4" t="inlineStr">
        <is>
          <t>Total investments</t>
        </is>
      </c>
      <c r="B151" s="6" t="n">
        <v>20252</v>
      </c>
      <c r="C151" s="6" t="n">
        <v>21276</v>
      </c>
    </row>
    <row r="152">
      <c r="A152" s="4" t="inlineStr">
        <is>
          <t>Foreign Plan | Qualified Defined Benefits | Qualified Defined Benefits | Other</t>
        </is>
      </c>
    </row>
    <row r="153">
      <c r="A153" s="3" t="inlineStr">
        <is>
          <t>Defined Benefit Plan Disclosure [Line Items]</t>
        </is>
      </c>
    </row>
    <row r="154">
      <c r="A154" s="4" t="inlineStr">
        <is>
          <t>Total investments</t>
        </is>
      </c>
      <c r="B154" s="6" t="n">
        <v>4916</v>
      </c>
      <c r="C154" s="6" t="n">
        <v>4985</v>
      </c>
    </row>
    <row r="155">
      <c r="A155" s="4" t="inlineStr">
        <is>
          <t>Foreign Plan | Qualified Defined Benefits | Qualified Defined Benefits | Other | Level 1</t>
        </is>
      </c>
    </row>
    <row r="156">
      <c r="A156" s="3" t="inlineStr">
        <is>
          <t>Defined Benefit Plan Disclosure [Line Items]</t>
        </is>
      </c>
    </row>
    <row r="157">
      <c r="A157" s="4" t="inlineStr">
        <is>
          <t>Total investments</t>
        </is>
      </c>
      <c r="B157" s="6" t="n">
        <v>0</v>
      </c>
      <c r="C157" s="6" t="n">
        <v>0</v>
      </c>
    </row>
    <row r="158">
      <c r="A158" s="4" t="inlineStr">
        <is>
          <t>Foreign Plan | Qualified Defined Benefits | Qualified Defined Benefits | Other | Level 2</t>
        </is>
      </c>
    </row>
    <row r="159">
      <c r="A159" s="3" t="inlineStr">
        <is>
          <t>Defined Benefit Plan Disclosure [Line Items]</t>
        </is>
      </c>
    </row>
    <row r="160">
      <c r="A160" s="4" t="inlineStr">
        <is>
          <t>Total investments</t>
        </is>
      </c>
      <c r="B160" s="6" t="n">
        <v>0</v>
      </c>
      <c r="C160" s="6" t="n">
        <v>0</v>
      </c>
    </row>
    <row r="161">
      <c r="A161" s="4" t="inlineStr">
        <is>
          <t>Foreign Plan | Qualified Defined Benefits | Qualified Defined Benefits | Other | Level 3</t>
        </is>
      </c>
    </row>
    <row r="162">
      <c r="A162" s="3" t="inlineStr">
        <is>
          <t>Defined Benefit Plan Disclosure [Line Items]</t>
        </is>
      </c>
    </row>
    <row r="163">
      <c r="A163" s="4" t="inlineStr">
        <is>
          <t>Total investments</t>
        </is>
      </c>
      <c r="B163" s="5" t="n">
        <v>0</v>
      </c>
      <c r="C163" s="5"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Plan Asset Rollforward (Details) - Level 3 - USD ($) $ in Thousands</t>
        </is>
      </c>
      <c r="B1" s="2" t="inlineStr">
        <is>
          <t>12 Months Ended</t>
        </is>
      </c>
    </row>
    <row r="2">
      <c r="B2" s="2" t="inlineStr">
        <is>
          <t>Dec. 31, 2021</t>
        </is>
      </c>
      <c r="C2" s="2" t="inlineStr">
        <is>
          <t>Dec. 31, 2020</t>
        </is>
      </c>
    </row>
    <row r="3">
      <c r="A3" s="3" t="inlineStr">
        <is>
          <t>Defined Benefit Plan, Change in Fair Value of Plan Assets, Level 3 Reconciliation [Roll Forward]</t>
        </is>
      </c>
    </row>
    <row r="4">
      <c r="A4" s="4" t="inlineStr">
        <is>
          <t>Fair value of plan assets at beginning of year</t>
        </is>
      </c>
      <c r="B4" s="5" t="n">
        <v>21276</v>
      </c>
      <c r="C4" s="5" t="n">
        <v>18597</v>
      </c>
    </row>
    <row r="5">
      <c r="A5" s="4" t="inlineStr">
        <is>
          <t>Relating to assets still held at December 31, 2020</t>
        </is>
      </c>
      <c r="B5" s="6" t="n">
        <v>48</v>
      </c>
      <c r="C5" s="6" t="n">
        <v>349</v>
      </c>
    </row>
    <row r="6">
      <c r="A6" s="4" t="inlineStr">
        <is>
          <t>Relating to assets sold during the period</t>
        </is>
      </c>
      <c r="B6" s="6" t="n">
        <v>0</v>
      </c>
      <c r="C6" s="6" t="n">
        <v>6</v>
      </c>
    </row>
    <row r="7">
      <c r="A7" s="4" t="inlineStr">
        <is>
          <t>Purchases</t>
        </is>
      </c>
      <c r="B7" s="6" t="n">
        <v>1664</v>
      </c>
      <c r="C7" s="6" t="n">
        <v>1715</v>
      </c>
    </row>
    <row r="8">
      <c r="A8" s="4" t="inlineStr">
        <is>
          <t>Sales and settlements</t>
        </is>
      </c>
      <c r="C8" s="6" t="n">
        <v>-1111</v>
      </c>
    </row>
    <row r="9">
      <c r="A9" s="4" t="inlineStr">
        <is>
          <t>Sales and settlements</t>
        </is>
      </c>
      <c r="B9" s="6" t="n">
        <v>-2158</v>
      </c>
    </row>
    <row r="10">
      <c r="A10" s="4" t="inlineStr">
        <is>
          <t>Foreign currency translation</t>
        </is>
      </c>
      <c r="B10" s="6" t="n">
        <v>-578</v>
      </c>
      <c r="C10" s="6" t="n">
        <v>1720</v>
      </c>
    </row>
    <row r="11">
      <c r="A11" s="4" t="inlineStr">
        <is>
          <t>Fair value of plan assets at end of year</t>
        </is>
      </c>
      <c r="B11" s="5" t="n">
        <v>20252</v>
      </c>
      <c r="C11" s="5" t="n">
        <v>21276</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Benefit Payments and Contributions (Details) $ in Thousands</t>
        </is>
      </c>
      <c r="B1" s="2" t="inlineStr">
        <is>
          <t>Dec. 31, 2021USD ($)</t>
        </is>
      </c>
    </row>
    <row r="2">
      <c r="A2" s="4" t="inlineStr">
        <is>
          <t>Non-Qualified Supplemental Benefits | Non-Qualified Supplemental Benefits</t>
        </is>
      </c>
    </row>
    <row r="3">
      <c r="A3" s="3" t="inlineStr">
        <is>
          <t>Expected Future Benefit Payments by Fiscal Year [Abstract]</t>
        </is>
      </c>
    </row>
    <row r="4">
      <c r="A4" s="4" t="inlineStr">
        <is>
          <t>2022</t>
        </is>
      </c>
      <c r="B4" s="5" t="n">
        <v>4845</v>
      </c>
    </row>
    <row r="5">
      <c r="A5" s="4" t="inlineStr">
        <is>
          <t>2023</t>
        </is>
      </c>
      <c r="B5" s="6" t="n">
        <v>4039</v>
      </c>
    </row>
    <row r="6">
      <c r="A6" s="4" t="inlineStr">
        <is>
          <t>2024</t>
        </is>
      </c>
      <c r="B6" s="6" t="n">
        <v>5699</v>
      </c>
    </row>
    <row r="7">
      <c r="A7" s="4" t="inlineStr">
        <is>
          <t>2025</t>
        </is>
      </c>
      <c r="B7" s="6" t="n">
        <v>2297</v>
      </c>
    </row>
    <row r="8">
      <c r="A8" s="4" t="inlineStr">
        <is>
          <t>2026</t>
        </is>
      </c>
      <c r="B8" s="6" t="n">
        <v>5856</v>
      </c>
    </row>
    <row r="9">
      <c r="A9" s="4" t="inlineStr">
        <is>
          <t>2027 - 2031</t>
        </is>
      </c>
      <c r="B9" s="6" t="n">
        <v>15140</v>
      </c>
    </row>
    <row r="10">
      <c r="A10" s="4" t="inlineStr">
        <is>
          <t>United States | Qualified Defined Benefits | Qualified Defined Benefits</t>
        </is>
      </c>
    </row>
    <row r="11">
      <c r="A11" s="3" t="inlineStr">
        <is>
          <t>Expected Future Benefit Payments by Fiscal Year [Abstract]</t>
        </is>
      </c>
    </row>
    <row r="12">
      <c r="A12" s="4" t="inlineStr">
        <is>
          <t>2022</t>
        </is>
      </c>
      <c r="B12" s="6" t="n">
        <v>36495</v>
      </c>
    </row>
    <row r="13">
      <c r="A13" s="4" t="inlineStr">
        <is>
          <t>2023</t>
        </is>
      </c>
      <c r="B13" s="6" t="n">
        <v>33845</v>
      </c>
    </row>
    <row r="14">
      <c r="A14" s="4" t="inlineStr">
        <is>
          <t>2024</t>
        </is>
      </c>
      <c r="B14" s="6" t="n">
        <v>34445</v>
      </c>
    </row>
    <row r="15">
      <c r="A15" s="4" t="inlineStr">
        <is>
          <t>2025</t>
        </is>
      </c>
      <c r="B15" s="6" t="n">
        <v>32670</v>
      </c>
    </row>
    <row r="16">
      <c r="A16" s="4" t="inlineStr">
        <is>
          <t>2026</t>
        </is>
      </c>
      <c r="B16" s="6" t="n">
        <v>31727</v>
      </c>
    </row>
    <row r="17">
      <c r="A17" s="4" t="inlineStr">
        <is>
          <t>2027 - 2031</t>
        </is>
      </c>
      <c r="B17" s="6" t="n">
        <v>134159</v>
      </c>
    </row>
    <row r="18">
      <c r="A18" s="4" t="inlineStr">
        <is>
          <t>Foreign Plan | Qualified Defined Benefits | Qualified Defined Benefits</t>
        </is>
      </c>
    </row>
    <row r="19">
      <c r="A19" s="3" t="inlineStr">
        <is>
          <t>Expected Future Benefit Payments by Fiscal Year [Abstract]</t>
        </is>
      </c>
    </row>
    <row r="20">
      <c r="A20" s="4" t="inlineStr">
        <is>
          <t>2022</t>
        </is>
      </c>
      <c r="B20" s="6" t="n">
        <v>11003</v>
      </c>
    </row>
    <row r="21">
      <c r="A21" s="4" t="inlineStr">
        <is>
          <t>2023</t>
        </is>
      </c>
      <c r="B21" s="6" t="n">
        <v>11554</v>
      </c>
    </row>
    <row r="22">
      <c r="A22" s="4" t="inlineStr">
        <is>
          <t>2024</t>
        </is>
      </c>
      <c r="B22" s="6" t="n">
        <v>12872</v>
      </c>
    </row>
    <row r="23">
      <c r="A23" s="4" t="inlineStr">
        <is>
          <t>2025</t>
        </is>
      </c>
      <c r="B23" s="6" t="n">
        <v>11534</v>
      </c>
    </row>
    <row r="24">
      <c r="A24" s="4" t="inlineStr">
        <is>
          <t>2026</t>
        </is>
      </c>
      <c r="B24" s="6" t="n">
        <v>12674</v>
      </c>
    </row>
    <row r="25">
      <c r="A25" s="4" t="inlineStr">
        <is>
          <t>2027 - 2031</t>
        </is>
      </c>
      <c r="B25" s="5" t="n">
        <v>7255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umulated Other Comprehensive Earnings (Loss) - Summary (Details) - USD ($) $ in Thousands</t>
        </is>
      </c>
      <c r="B1" s="2" t="inlineStr">
        <is>
          <t>Dec. 31, 2021</t>
        </is>
      </c>
      <c r="C1" s="2" t="inlineStr">
        <is>
          <t>Dec. 31, 2020</t>
        </is>
      </c>
      <c r="D1" s="2" t="inlineStr">
        <is>
          <t>Dec. 31, 2019</t>
        </is>
      </c>
      <c r="E1" s="2" t="inlineStr">
        <is>
          <t>Dec. 31, 2018</t>
        </is>
      </c>
    </row>
    <row r="2">
      <c r="A2" s="3" t="inlineStr">
        <is>
          <t>Accumulated Other Comprehensive Income (Loss) [Line Items]</t>
        </is>
      </c>
    </row>
    <row r="3">
      <c r="A3" s="4" t="inlineStr">
        <is>
          <t>Total stockholders equity</t>
        </is>
      </c>
      <c r="B3" s="5" t="n">
        <v>4189528</v>
      </c>
      <c r="C3" s="5" t="n">
        <v>3385773</v>
      </c>
      <c r="D3" s="5" t="n">
        <v>3032660</v>
      </c>
      <c r="E3" s="5" t="n">
        <v>2768666</v>
      </c>
    </row>
    <row r="4">
      <c r="A4" s="4" t="inlineStr">
        <is>
          <t>Accumulated Other Comprehensive Earnings (Loss)</t>
        </is>
      </c>
    </row>
    <row r="5">
      <c r="A5" s="3" t="inlineStr">
        <is>
          <t>Accumulated Other Comprehensive Income (Loss) [Line Items]</t>
        </is>
      </c>
    </row>
    <row r="6">
      <c r="A6" s="4" t="inlineStr">
        <is>
          <t>Total stockholders equity</t>
        </is>
      </c>
      <c r="B6" s="6" t="n">
        <v>-154052</v>
      </c>
      <c r="C6" s="6" t="n">
        <v>-153254</v>
      </c>
      <c r="D6" s="5" t="n">
        <v>-216026</v>
      </c>
      <c r="E6" s="5" t="n">
        <v>-243096</v>
      </c>
    </row>
    <row r="7">
      <c r="A7" s="4" t="inlineStr">
        <is>
          <t>Cumulative foreign currency translation adjustments</t>
        </is>
      </c>
    </row>
    <row r="8">
      <c r="A8" s="3" t="inlineStr">
        <is>
          <t>Accumulated Other Comprehensive Income (Loss) [Line Items]</t>
        </is>
      </c>
    </row>
    <row r="9">
      <c r="A9" s="4" t="inlineStr">
        <is>
          <t>Total stockholders equity</t>
        </is>
      </c>
      <c r="B9" s="6" t="n">
        <v>-107130</v>
      </c>
      <c r="C9" s="6" t="n">
        <v>-66802</v>
      </c>
    </row>
    <row r="10">
      <c r="A10" s="4" t="inlineStr">
        <is>
          <t>Pension and other postretirement benefit plans</t>
        </is>
      </c>
    </row>
    <row r="11">
      <c r="A11" s="3" t="inlineStr">
        <is>
          <t>Accumulated Other Comprehensive Income (Loss) [Line Items]</t>
        </is>
      </c>
    </row>
    <row r="12">
      <c r="A12" s="4" t="inlineStr">
        <is>
          <t>Total stockholders equity</t>
        </is>
      </c>
      <c r="B12" s="6" t="n">
        <v>-50448</v>
      </c>
      <c r="C12" s="6" t="n">
        <v>-88126</v>
      </c>
    </row>
    <row r="13">
      <c r="A13" s="4" t="inlineStr">
        <is>
          <t>Changes in fair value of cash flow hedges and other</t>
        </is>
      </c>
    </row>
    <row r="14">
      <c r="A14" s="3" t="inlineStr">
        <is>
          <t>Accumulated Other Comprehensive Income (Loss) [Line Items]</t>
        </is>
      </c>
    </row>
    <row r="15">
      <c r="A15" s="4" t="inlineStr">
        <is>
          <t>Total stockholders equity</t>
        </is>
      </c>
      <c r="B15" s="5" t="n">
        <v>3526</v>
      </c>
      <c r="C15" s="5" t="n">
        <v>167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Earnings (Loss) (Details) - USD ($) $ in Thousands</t>
        </is>
      </c>
      <c r="B1" s="2" t="inlineStr">
        <is>
          <t>12 Months Ended</t>
        </is>
      </c>
    </row>
    <row r="2">
      <c r="B2" s="2" t="inlineStr">
        <is>
          <t>Dec. 31, 2021</t>
        </is>
      </c>
      <c r="C2" s="2" t="inlineStr">
        <is>
          <t>Dec. 31, 2020</t>
        </is>
      </c>
      <c r="D2" s="2" t="inlineStr">
        <is>
          <t>Dec. 31, 2019</t>
        </is>
      </c>
    </row>
    <row r="3">
      <c r="A3" s="3" t="inlineStr">
        <is>
          <t>Foreign currency translation:</t>
        </is>
      </c>
    </row>
    <row r="4">
      <c r="A4" s="4" t="inlineStr">
        <is>
          <t>Reclassification of foreign currency translation losses to earnings</t>
        </is>
      </c>
      <c r="B4" s="5" t="n">
        <v>0</v>
      </c>
      <c r="C4" s="5" t="n">
        <v>0</v>
      </c>
      <c r="D4" s="5" t="n">
        <v>-25339</v>
      </c>
    </row>
    <row r="5">
      <c r="A5" s="4" t="inlineStr">
        <is>
          <t>Tax benefit</t>
        </is>
      </c>
      <c r="B5" s="6" t="n">
        <v>0</v>
      </c>
      <c r="C5" s="6" t="n">
        <v>0</v>
      </c>
      <c r="D5" s="6" t="n">
        <v>0</v>
      </c>
    </row>
    <row r="6">
      <c r="A6" s="4" t="inlineStr">
        <is>
          <t>Reclassification of foreign currency translation losses to earnings</t>
        </is>
      </c>
      <c r="B6" s="6" t="n">
        <v>0</v>
      </c>
      <c r="C6" s="6" t="n">
        <v>0</v>
      </c>
      <c r="D6" s="6" t="n">
        <v>25339</v>
      </c>
    </row>
    <row r="7">
      <c r="A7" s="3" t="inlineStr">
        <is>
          <t>Pension and other postretirement benefit plans:</t>
        </is>
      </c>
    </row>
    <row r="8">
      <c r="A8" s="4" t="inlineStr">
        <is>
          <t>Amortization of actuarial losses</t>
        </is>
      </c>
      <c r="B8" s="6" t="n">
        <v>12278</v>
      </c>
      <c r="C8" s="6" t="n">
        <v>8583</v>
      </c>
      <c r="D8" s="6" t="n">
        <v>759</v>
      </c>
    </row>
    <row r="9">
      <c r="A9" s="4" t="inlineStr">
        <is>
          <t>Amortization of prior service costs and transition obligation</t>
        </is>
      </c>
      <c r="B9" s="6" t="n">
        <v>1304</v>
      </c>
      <c r="C9" s="6" t="n">
        <v>1442</v>
      </c>
      <c r="D9" s="6" t="n">
        <v>2729</v>
      </c>
    </row>
    <row r="10">
      <c r="A10" s="4" t="inlineStr">
        <is>
          <t>Settlement and curtailment</t>
        </is>
      </c>
      <c r="B10" s="6" t="n">
        <v>1482</v>
      </c>
      <c r="C10" s="6" t="n">
        <v>25</v>
      </c>
      <c r="D10" s="6" t="n">
        <v>961</v>
      </c>
    </row>
    <row r="11">
      <c r="A11" s="4" t="inlineStr">
        <is>
          <t>Total before tax</t>
        </is>
      </c>
      <c r="B11" s="6" t="n">
        <v>15064</v>
      </c>
      <c r="C11" s="6" t="n">
        <v>10050</v>
      </c>
      <c r="D11" s="6" t="n">
        <v>4449</v>
      </c>
    </row>
    <row r="12">
      <c r="A12" s="4" t="inlineStr">
        <is>
          <t>Tax benefit</t>
        </is>
      </c>
      <c r="B12" s="6" t="n">
        <v>-3423</v>
      </c>
      <c r="C12" s="6" t="n">
        <v>-2184</v>
      </c>
      <c r="D12" s="6" t="n">
        <v>-906</v>
      </c>
    </row>
    <row r="13">
      <c r="A13" s="4" t="inlineStr">
        <is>
          <t>Net of tax</t>
        </is>
      </c>
      <c r="B13" s="6" t="n">
        <v>11641</v>
      </c>
      <c r="C13" s="6" t="n">
        <v>7866</v>
      </c>
      <c r="D13" s="6" t="n">
        <v>3543</v>
      </c>
    </row>
    <row r="14">
      <c r="A14" s="3" t="inlineStr">
        <is>
          <t>Cash flow hedges:</t>
        </is>
      </c>
    </row>
    <row r="15">
      <c r="A15" s="4" t="inlineStr">
        <is>
          <t>Net gains reclassified into earnings</t>
        </is>
      </c>
      <c r="B15" s="6" t="n">
        <v>-6271</v>
      </c>
      <c r="C15" s="6" t="n">
        <v>-817</v>
      </c>
      <c r="D15" s="6" t="n">
        <v>-186</v>
      </c>
    </row>
    <row r="16">
      <c r="A16" s="4" t="inlineStr">
        <is>
          <t>Tax expense</t>
        </is>
      </c>
      <c r="B16" s="6" t="n">
        <v>1400</v>
      </c>
      <c r="C16" s="6" t="n">
        <v>185</v>
      </c>
      <c r="D16" s="6" t="n">
        <v>39</v>
      </c>
    </row>
    <row r="17">
      <c r="A17" s="4" t="inlineStr">
        <is>
          <t>Net gains reclassified into earnings</t>
        </is>
      </c>
      <c r="B17" s="5" t="n">
        <v>-4871</v>
      </c>
      <c r="C17" s="5" t="n">
        <v>-632</v>
      </c>
      <c r="D17" s="5" t="n">
        <v>-14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2. Revenue Revenue from contracts with customers A majority of the Company’s revenue is short cycle in nature with shipments within one year from order. A small portion of the Company’s revenue derives from contracts extending over one year. The Company's payment terms generally range between 30 to 90 days and vary by the location of businesses, the type of products manufactured to be sold and the volume of products sold, among other factors. Disaggregation of Revenue Revenue from contracts with customers is disaggregated by segment and geographic location, as they best depict the nature and amount of the Company's revenue. See Note 19 — Segment Information for revenue by segment and geographic location. Performance Obligations A majority of the Company’s contracts have a single performance obligation which represents, in most cases, the equipment or product being sold to the customer. Some contracts include multiple performance obligations such as a product and the related installation, extended warranty, software and digital solutions, and/or maintenance services. These contracts require judgment in determining the number of performance obligations. The Company has elected to use the practical expedient to not adjust the promised amount of consideration for the effects of a significant financing component if it is expected, at contract inception, that the period between when the Company transfers a promised good or service to a customer, and when the customer pays for that good or service, will be one year or less. Thus, the Company may not consider an advance payment to be a significant financing component, if it is received less than one year before product completion. The majority of the Company’s contracts offer assurance-type warranties in connection with the sale of a product to a customer. Assurance-type warranties provide a customer with assurance that the related product will function as the parties intended because it complies with agreed-upon specifications. Such warranties do not represent a separate performance obligation. The Company may also offer service-type warranties that provide services to the customer, in addition to the assurance that the product complies with agreed-upon specifications. If a warranty is determined to be a service-type warranty, it represents a distinct service and is treated as a separate performance obligation. For contracts with multiple performance obligations, the Company allocates the total transaction price to each performance obligation in an amount based on the estimated relative standalone selling prices of the promised goods or services underlying each performance obligation. The Company uses an observable price to determine the standalone selling price for separate performance obligations or a cost plus margin approach when one is not available. Over 95% of the Company’s performance obligations are recognized at a point in time that relate to the manufacture and sale of a broad range of products and components. Revenue is recognized when control transfers to the customer upon shipment or completion of installation, testing, certification, or other substantive acceptance provisions required under the contract. Less than 5% of the Company’s revenue is recognized over time and relates to the sale of equipment or services in which the Company transfers control of a good or service over time and the customer simultaneously receives and consumes the benefits as the Company performs, or the Company's performance creates or enhances an asset the customer controls as the asset is created or enhanced, or the Company's performance does not create an asset with an alternative use to the Company and the Company has an enforceable right to payment for its performance to date plus a reasonable margin. For revenue recognized over time, there are two types of methods for measuring progress and both are relevant to the Company: (1) input methods and (2) output methods. Although this may vary by business, input methods generally are based on costs incurred relative to estimated total costs. Output methods generally are based on a measurement of progress, such as milestone achievement. The businesses use the method and measure of progress that best depicts the transfer of control to the customer of the goods or services to date relative to the remaining goods or services promised under the contract. Transaction Price Allocated to the Remaining Performance Obligations At December 31, 2021, we estimated that $263,085 in revenue is expected to be recognized in the future related to performance obligations that are unsatisfied (or partially unsatisfied) at the end of the reporting period. We expect to recognize approximately 43% of our unsatisfied (or partially unsatisfied) performance obligations as revenue in 2022, with the remaining balance to be recognized in 2023 and thereafter. Remaining consideration, including variable consideration, from contracts with customers is included in the amounts presented in the preceding paragraph and pertains to contracts with multiple performance obligations, extended warranties on products and multi-year maintenance agreements, which are typically recognized as the performance obligation is satisfied. The Company applied the standard's practical expedient that permits the omission of unsatisfied performance obligations for (i) contracts with an original expected length of one year or less and (ii) contracts for which the Company recognizes revenue at the amount to which the Company has the right to invoice for services performed. Contract Balances The following table provides information about contract assets and contract liabilities from contracts with customers: 12/31/2021 12/31/2020 12/31/2019 Contract assets $ 11,440 $ 15,020 $ 14,894 Contract liabilities - current 227,549 184,845 104,901 Contract liabilities - non-current 21,513 13,921 10,921 Contract assets primarily relate to the Company's right to consideration for work completed but not billed at the reporting date and are recorded in prepaid and other current assets in the Consolidated Balance Sheet. Contract assets are transferred to receivables when the right to consideration becomes unconditional. Contract liabilities relate to advance consideration received from customers or advance billings for which revenue has not been recognized. Current contract liabilities are recorded in deferred revenue and non-current contract liabilities are recorded in other liabilities in the Consolidated Balance Sheet. Contract liabilities are reduced when the associated revenue from the contract is recognized. The increase in current contract liabilities balance as of December 31, 2021 primarily relates to advance payments received from customers. The revenue recognized during 2021 and 2020 that was included in the contract liabilities at the beginning of the respective periods amounted to $163.5 million and $99.6 million. Contract Costs Costs incurred to obtain a customer contract are not material to the Company. The Company elected to apply the practical expedient to not capitalize contract costs to obtain contracts with a duration of one year or less, which are expensed and included within cost of goods and services in the Consolidated Statements of Earnings. Critical Accounting Estimates Estimates are used to determine the amount of variable consideration in contracts, the standalone selling price among separate performance obligations and the measure of progress for contracts where revenue is recognized over time. The Company reviews and updates these estimates regular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79" customWidth="1" min="1" max="1"/>
    <col width="21" customWidth="1" min="2" max="2"/>
    <col width="28" customWidth="1" min="3" max="3"/>
    <col width="21" customWidth="1" min="4" max="4"/>
    <col width="21" customWidth="1" min="5" max="5"/>
  </cols>
  <sheetData>
    <row r="1">
      <c r="A1" s="1" t="inlineStr">
        <is>
          <t>Segment Information- Reporting Information by Segment (Details) $ in Thousands</t>
        </is>
      </c>
      <c r="B1" s="2" t="inlineStr">
        <is>
          <t>Nov. 16, 2021USD ($)</t>
        </is>
      </c>
      <c r="C1" s="2" t="inlineStr">
        <is>
          <t>Dec. 31, 2021USD ($)segment</t>
        </is>
      </c>
      <c r="D1" s="2" t="inlineStr">
        <is>
          <t>Dec. 31, 2020USD ($)</t>
        </is>
      </c>
      <c r="E1" s="2" t="inlineStr">
        <is>
          <t>Dec. 31, 2019USD ($)</t>
        </is>
      </c>
    </row>
    <row r="2">
      <c r="A2" s="3" t="inlineStr">
        <is>
          <t>Segment Reporting [Abstract]</t>
        </is>
      </c>
    </row>
    <row r="3">
      <c r="A3" s="4" t="inlineStr">
        <is>
          <t>Number of reportable segments | segment</t>
        </is>
      </c>
      <c r="C3" s="6" t="n">
        <v>5</v>
      </c>
    </row>
    <row r="4">
      <c r="A4" s="3" t="inlineStr">
        <is>
          <t>Reconciliation from Segment Totals to Consolidated [Abstract]</t>
        </is>
      </c>
    </row>
    <row r="5">
      <c r="A5" s="4" t="inlineStr">
        <is>
          <t>Revenue</t>
        </is>
      </c>
      <c r="C5" s="5" t="n">
        <v>7907081</v>
      </c>
      <c r="D5" s="5" t="n">
        <v>6683760</v>
      </c>
      <c r="E5" s="5" t="n">
        <v>7136397</v>
      </c>
    </row>
    <row r="6">
      <c r="A6" s="3" t="inlineStr">
        <is>
          <t>Net earnings:</t>
        </is>
      </c>
    </row>
    <row r="7">
      <c r="A7" s="4" t="inlineStr">
        <is>
          <t>Earnings before provision for income taxes</t>
        </is>
      </c>
      <c r="C7" s="6" t="n">
        <v>1400826</v>
      </c>
      <c r="D7" s="6" t="n">
        <v>841734</v>
      </c>
      <c r="E7" s="6" t="n">
        <v>843009</v>
      </c>
    </row>
    <row r="8">
      <c r="A8" s="4" t="inlineStr">
        <is>
          <t>Interest expense</t>
        </is>
      </c>
      <c r="C8" s="6" t="n">
        <v>106319</v>
      </c>
      <c r="D8" s="6" t="n">
        <v>111937</v>
      </c>
      <c r="E8" s="6" t="n">
        <v>125818</v>
      </c>
    </row>
    <row r="9">
      <c r="A9" s="4" t="inlineStr">
        <is>
          <t>Interest income</t>
        </is>
      </c>
      <c r="C9" s="6" t="n">
        <v>4441</v>
      </c>
      <c r="D9" s="6" t="n">
        <v>3571</v>
      </c>
      <c r="E9" s="6" t="n">
        <v>4526</v>
      </c>
    </row>
    <row r="10">
      <c r="A10" s="4" t="inlineStr">
        <is>
          <t>Loss on extinguishment of debt</t>
        </is>
      </c>
      <c r="C10" s="6" t="n">
        <v>0</v>
      </c>
      <c r="D10" s="6" t="n">
        <v>0</v>
      </c>
      <c r="E10" s="6" t="n">
        <v>23543</v>
      </c>
    </row>
    <row r="11">
      <c r="A11" s="4" t="inlineStr">
        <is>
          <t>Provision for income taxes</t>
        </is>
      </c>
      <c r="C11" s="6" t="n">
        <v>277008</v>
      </c>
      <c r="D11" s="6" t="n">
        <v>158283</v>
      </c>
      <c r="E11" s="6" t="n">
        <v>165091</v>
      </c>
    </row>
    <row r="12">
      <c r="A12" s="4" t="inlineStr">
        <is>
          <t>Net earnings</t>
        </is>
      </c>
      <c r="C12" s="5" t="n">
        <v>1123818</v>
      </c>
      <c r="D12" s="5" t="n">
        <v>683451</v>
      </c>
      <c r="E12" s="5" t="n">
        <v>677918</v>
      </c>
    </row>
    <row r="13">
      <c r="A13" s="3" t="inlineStr">
        <is>
          <t>Segment margins:</t>
        </is>
      </c>
    </row>
    <row r="14">
      <c r="A14" s="4" t="inlineStr">
        <is>
          <t>Net earnings (in percent)</t>
        </is>
      </c>
      <c r="C14" s="4" t="inlineStr">
        <is>
          <t>14.20%</t>
        </is>
      </c>
      <c r="D14" s="4" t="inlineStr">
        <is>
          <t>10.20%</t>
        </is>
      </c>
      <c r="E14" s="4" t="inlineStr">
        <is>
          <t>9.50%</t>
        </is>
      </c>
    </row>
    <row r="15">
      <c r="A15" s="3" t="inlineStr">
        <is>
          <t>Depreciation and amortization:</t>
        </is>
      </c>
    </row>
    <row r="16">
      <c r="A16" s="4" t="inlineStr">
        <is>
          <t>Depreciation and amortization:</t>
        </is>
      </c>
      <c r="C16" s="5" t="n">
        <v>290123</v>
      </c>
      <c r="D16" s="5" t="n">
        <v>279051</v>
      </c>
      <c r="E16" s="5" t="n">
        <v>272287</v>
      </c>
    </row>
    <row r="17">
      <c r="A17" s="3" t="inlineStr">
        <is>
          <t>Capital expenditures:</t>
        </is>
      </c>
    </row>
    <row r="18">
      <c r="A18" s="4" t="inlineStr">
        <is>
          <t>Capital expenditures:</t>
        </is>
      </c>
      <c r="C18" s="6" t="n">
        <v>171465</v>
      </c>
      <c r="D18" s="6" t="n">
        <v>165692</v>
      </c>
      <c r="E18" s="6" t="n">
        <v>186804</v>
      </c>
    </row>
    <row r="19">
      <c r="A19" s="4" t="inlineStr">
        <is>
          <t>Loss on assets held for sale</t>
        </is>
      </c>
      <c r="C19" s="6" t="n">
        <v>0</v>
      </c>
      <c r="D19" s="6" t="n">
        <v>0</v>
      </c>
      <c r="E19" s="6" t="n">
        <v>-46946</v>
      </c>
    </row>
    <row r="20">
      <c r="A20" s="4" t="inlineStr">
        <is>
          <t>Race Winning Brands</t>
        </is>
      </c>
    </row>
    <row r="21">
      <c r="A21" s="3" t="inlineStr">
        <is>
          <t>Capital expenditures:</t>
        </is>
      </c>
    </row>
    <row r="22">
      <c r="A22" s="4" t="inlineStr">
        <is>
          <t>Gain on sale of equity method investment</t>
        </is>
      </c>
      <c r="B22" s="5" t="n">
        <v>24723</v>
      </c>
    </row>
    <row r="23">
      <c r="A23" s="4" t="inlineStr">
        <is>
          <t>Total segments</t>
        </is>
      </c>
    </row>
    <row r="24">
      <c r="A24" s="3" t="inlineStr">
        <is>
          <t>Net earnings:</t>
        </is>
      </c>
    </row>
    <row r="25">
      <c r="A25" s="4" t="inlineStr">
        <is>
          <t>Earnings before provision for income taxes</t>
        </is>
      </c>
      <c r="C25" s="5" t="n">
        <v>1663531</v>
      </c>
      <c r="D25" s="5" t="n">
        <v>1076762</v>
      </c>
      <c r="E25" s="5" t="n">
        <v>1112118</v>
      </c>
    </row>
    <row r="26">
      <c r="A26" s="3" t="inlineStr">
        <is>
          <t>Segment margins:</t>
        </is>
      </c>
    </row>
    <row r="27">
      <c r="A27" s="4" t="inlineStr">
        <is>
          <t>Total Segments (in percent)</t>
        </is>
      </c>
      <c r="C27" s="4" t="inlineStr">
        <is>
          <t>21.00%</t>
        </is>
      </c>
      <c r="D27" s="4" t="inlineStr">
        <is>
          <t>16.10%</t>
        </is>
      </c>
      <c r="E27" s="4" t="inlineStr">
        <is>
          <t>15.60%</t>
        </is>
      </c>
    </row>
    <row r="28">
      <c r="A28" s="4" t="inlineStr">
        <is>
          <t>Intercompany eliminations</t>
        </is>
      </c>
    </row>
    <row r="29">
      <c r="A29" s="3" t="inlineStr">
        <is>
          <t>Reconciliation from Segment Totals to Consolidated [Abstract]</t>
        </is>
      </c>
    </row>
    <row r="30">
      <c r="A30" s="4" t="inlineStr">
        <is>
          <t>Revenue</t>
        </is>
      </c>
      <c r="C30" s="5" t="n">
        <v>-2075</v>
      </c>
      <c r="D30" s="5" t="n">
        <v>-2070</v>
      </c>
      <c r="E30" s="5" t="n">
        <v>-953</v>
      </c>
    </row>
    <row r="31">
      <c r="A31" s="4" t="inlineStr">
        <is>
          <t>Corporate</t>
        </is>
      </c>
    </row>
    <row r="32">
      <c r="A32" s="3" t="inlineStr">
        <is>
          <t>Net earnings:</t>
        </is>
      </c>
    </row>
    <row r="33">
      <c r="A33" s="4" t="inlineStr">
        <is>
          <t>Earnings before provision for income taxes</t>
        </is>
      </c>
      <c r="C33" s="6" t="n">
        <v>160827</v>
      </c>
      <c r="D33" s="6" t="n">
        <v>126662</v>
      </c>
      <c r="E33" s="6" t="n">
        <v>124274</v>
      </c>
    </row>
    <row r="34">
      <c r="A34" s="3" t="inlineStr">
        <is>
          <t>Depreciation and amortization:</t>
        </is>
      </c>
    </row>
    <row r="35">
      <c r="A35" s="4" t="inlineStr">
        <is>
          <t>Depreciation and amortization:</t>
        </is>
      </c>
      <c r="C35" s="6" t="n">
        <v>7250</v>
      </c>
      <c r="D35" s="6" t="n">
        <v>6535</v>
      </c>
      <c r="E35" s="6" t="n">
        <v>6736</v>
      </c>
    </row>
    <row r="36">
      <c r="A36" s="3" t="inlineStr">
        <is>
          <t>Capital expenditures:</t>
        </is>
      </c>
    </row>
    <row r="37">
      <c r="A37" s="4" t="inlineStr">
        <is>
          <t>Capital expenditures:</t>
        </is>
      </c>
      <c r="C37" s="6" t="n">
        <v>8261</v>
      </c>
      <c r="D37" s="6" t="n">
        <v>8857</v>
      </c>
      <c r="E37" s="6" t="n">
        <v>6888</v>
      </c>
    </row>
    <row r="38">
      <c r="A38" s="4" t="inlineStr">
        <is>
          <t>Engineered Products | Race Winning Brands</t>
        </is>
      </c>
    </row>
    <row r="39">
      <c r="A39" s="3" t="inlineStr">
        <is>
          <t>Capital expenditures:</t>
        </is>
      </c>
    </row>
    <row r="40">
      <c r="A40" s="4" t="inlineStr">
        <is>
          <t>Gain on sale of equity method investment</t>
        </is>
      </c>
      <c r="C40" s="6" t="n">
        <v>24723</v>
      </c>
    </row>
    <row r="41">
      <c r="A41" s="4" t="inlineStr">
        <is>
          <t>Engineered Products | Total segments</t>
        </is>
      </c>
    </row>
    <row r="42">
      <c r="A42" s="3" t="inlineStr">
        <is>
          <t>Reconciliation from Segment Totals to Consolidated [Abstract]</t>
        </is>
      </c>
    </row>
    <row r="43">
      <c r="A43" s="4" t="inlineStr">
        <is>
          <t>Revenue</t>
        </is>
      </c>
      <c r="C43" s="6" t="n">
        <v>1780827</v>
      </c>
      <c r="D43" s="6" t="n">
        <v>1531277</v>
      </c>
      <c r="E43" s="6" t="n">
        <v>1697557</v>
      </c>
    </row>
    <row r="44">
      <c r="A44" s="3" t="inlineStr">
        <is>
          <t>Net earnings:</t>
        </is>
      </c>
    </row>
    <row r="45">
      <c r="A45" s="4" t="inlineStr">
        <is>
          <t>Earnings before provision for income taxes</t>
        </is>
      </c>
      <c r="C45" s="5" t="n">
        <v>285511</v>
      </c>
      <c r="D45" s="5" t="n">
        <v>238167</v>
      </c>
      <c r="E45" s="5" t="n">
        <v>291848</v>
      </c>
    </row>
    <row r="46">
      <c r="A46" s="3" t="inlineStr">
        <is>
          <t>Segment margins:</t>
        </is>
      </c>
    </row>
    <row r="47">
      <c r="A47" s="4" t="inlineStr">
        <is>
          <t>Total Segments (in percent)</t>
        </is>
      </c>
      <c r="C47" s="4" t="inlineStr">
        <is>
          <t>16.00%</t>
        </is>
      </c>
      <c r="D47" s="4" t="inlineStr">
        <is>
          <t>15.60%</t>
        </is>
      </c>
      <c r="E47" s="4" t="inlineStr">
        <is>
          <t>17.20%</t>
        </is>
      </c>
    </row>
    <row r="48">
      <c r="A48" s="3" t="inlineStr">
        <is>
          <t>Depreciation and amortization:</t>
        </is>
      </c>
    </row>
    <row r="49">
      <c r="A49" s="4" t="inlineStr">
        <is>
          <t>Depreciation and amortization:</t>
        </is>
      </c>
      <c r="C49" s="5" t="n">
        <v>48644</v>
      </c>
      <c r="D49" s="5" t="n">
        <v>42603</v>
      </c>
      <c r="E49" s="5" t="n">
        <v>41032</v>
      </c>
    </row>
    <row r="50">
      <c r="A50" s="3" t="inlineStr">
        <is>
          <t>Capital expenditures:</t>
        </is>
      </c>
    </row>
    <row r="51">
      <c r="A51" s="4" t="inlineStr">
        <is>
          <t>Capital expenditures:</t>
        </is>
      </c>
      <c r="C51" s="6" t="n">
        <v>48453</v>
      </c>
      <c r="D51" s="6" t="n">
        <v>23515</v>
      </c>
      <c r="E51" s="6" t="n">
        <v>38049</v>
      </c>
    </row>
    <row r="52">
      <c r="A52" s="4" t="inlineStr">
        <is>
          <t>Clean Energy &amp; Fueling | Total segments</t>
        </is>
      </c>
    </row>
    <row r="53">
      <c r="A53" s="3" t="inlineStr">
        <is>
          <t>Reconciliation from Segment Totals to Consolidated [Abstract]</t>
        </is>
      </c>
    </row>
    <row r="54">
      <c r="A54" s="4" t="inlineStr">
        <is>
          <t>Revenue</t>
        </is>
      </c>
      <c r="C54" s="6" t="n">
        <v>1648153</v>
      </c>
      <c r="D54" s="6" t="n">
        <v>1476282</v>
      </c>
      <c r="E54" s="6" t="n">
        <v>1620177</v>
      </c>
    </row>
    <row r="55">
      <c r="A55" s="3" t="inlineStr">
        <is>
          <t>Net earnings:</t>
        </is>
      </c>
    </row>
    <row r="56">
      <c r="A56" s="4" t="inlineStr">
        <is>
          <t>Earnings before provision for income taxes</t>
        </is>
      </c>
      <c r="C56" s="5" t="n">
        <v>271388</v>
      </c>
      <c r="D56" s="5" t="n">
        <v>236974</v>
      </c>
      <c r="E56" s="5" t="n">
        <v>231873</v>
      </c>
    </row>
    <row r="57">
      <c r="A57" s="3" t="inlineStr">
        <is>
          <t>Segment margins:</t>
        </is>
      </c>
    </row>
    <row r="58">
      <c r="A58" s="4" t="inlineStr">
        <is>
          <t>Total Segments (in percent)</t>
        </is>
      </c>
      <c r="C58" s="4" t="inlineStr">
        <is>
          <t>16.50%</t>
        </is>
      </c>
      <c r="D58" s="4" t="inlineStr">
        <is>
          <t>16.10%</t>
        </is>
      </c>
      <c r="E58" s="4" t="inlineStr">
        <is>
          <t>14.30%</t>
        </is>
      </c>
    </row>
    <row r="59">
      <c r="A59" s="3" t="inlineStr">
        <is>
          <t>Depreciation and amortization:</t>
        </is>
      </c>
    </row>
    <row r="60">
      <c r="A60" s="4" t="inlineStr">
        <is>
          <t>Depreciation and amortization:</t>
        </is>
      </c>
      <c r="C60" s="5" t="n">
        <v>78010</v>
      </c>
      <c r="D60" s="5" t="n">
        <v>72803</v>
      </c>
      <c r="E60" s="5" t="n">
        <v>75045</v>
      </c>
    </row>
    <row r="61">
      <c r="A61" s="3" t="inlineStr">
        <is>
          <t>Capital expenditures:</t>
        </is>
      </c>
    </row>
    <row r="62">
      <c r="A62" s="4" t="inlineStr">
        <is>
          <t>Capital expenditures:</t>
        </is>
      </c>
      <c r="C62" s="6" t="n">
        <v>25167</v>
      </c>
      <c r="D62" s="6" t="n">
        <v>26903</v>
      </c>
      <c r="E62" s="6" t="n">
        <v>21780</v>
      </c>
    </row>
    <row r="63">
      <c r="A63" s="4" t="inlineStr">
        <is>
          <t>Imaging &amp; Identification | Total segments</t>
        </is>
      </c>
    </row>
    <row r="64">
      <c r="A64" s="3" t="inlineStr">
        <is>
          <t>Reconciliation from Segment Totals to Consolidated [Abstract]</t>
        </is>
      </c>
    </row>
    <row r="65">
      <c r="A65" s="4" t="inlineStr">
        <is>
          <t>Revenue</t>
        </is>
      </c>
      <c r="C65" s="6" t="n">
        <v>1163367</v>
      </c>
      <c r="D65" s="6" t="n">
        <v>1038178</v>
      </c>
      <c r="E65" s="6" t="n">
        <v>1084471</v>
      </c>
    </row>
    <row r="66">
      <c r="A66" s="3" t="inlineStr">
        <is>
          <t>Net earnings:</t>
        </is>
      </c>
    </row>
    <row r="67">
      <c r="A67" s="4" t="inlineStr">
        <is>
          <t>Earnings before provision for income taxes</t>
        </is>
      </c>
      <c r="C67" s="5" t="n">
        <v>237147</v>
      </c>
      <c r="D67" s="5" t="n">
        <v>193473</v>
      </c>
      <c r="E67" s="5" t="n">
        <v>229484</v>
      </c>
    </row>
    <row r="68">
      <c r="A68" s="3" t="inlineStr">
        <is>
          <t>Segment margins:</t>
        </is>
      </c>
    </row>
    <row r="69">
      <c r="A69" s="4" t="inlineStr">
        <is>
          <t>Total Segments (in percent)</t>
        </is>
      </c>
      <c r="C69" s="4" t="inlineStr">
        <is>
          <t>20.40%</t>
        </is>
      </c>
      <c r="D69" s="4" t="inlineStr">
        <is>
          <t>18.60%</t>
        </is>
      </c>
      <c r="E69" s="4" t="inlineStr">
        <is>
          <t>21.20%</t>
        </is>
      </c>
    </row>
    <row r="70">
      <c r="A70" s="3" t="inlineStr">
        <is>
          <t>Depreciation and amortization:</t>
        </is>
      </c>
    </row>
    <row r="71">
      <c r="A71" s="4" t="inlineStr">
        <is>
          <t>Depreciation and amortization:</t>
        </is>
      </c>
      <c r="C71" s="5" t="n">
        <v>38510</v>
      </c>
      <c r="D71" s="5" t="n">
        <v>38378</v>
      </c>
      <c r="E71" s="5" t="n">
        <v>30530</v>
      </c>
    </row>
    <row r="72">
      <c r="A72" s="3" t="inlineStr">
        <is>
          <t>Capital expenditures:</t>
        </is>
      </c>
    </row>
    <row r="73">
      <c r="A73" s="4" t="inlineStr">
        <is>
          <t>Capital expenditures:</t>
        </is>
      </c>
      <c r="C73" s="6" t="n">
        <v>10671</v>
      </c>
      <c r="D73" s="6" t="n">
        <v>10690</v>
      </c>
      <c r="E73" s="6" t="n">
        <v>18593</v>
      </c>
    </row>
    <row r="74">
      <c r="A74" s="4" t="inlineStr">
        <is>
          <t>Pumps &amp; Process Solutions</t>
        </is>
      </c>
    </row>
    <row r="75">
      <c r="A75" s="3" t="inlineStr">
        <is>
          <t>Capital expenditures:</t>
        </is>
      </c>
    </row>
    <row r="76">
      <c r="A76" s="4" t="inlineStr">
        <is>
          <t>Loss on assets held for sale</t>
        </is>
      </c>
      <c r="D76" s="6" t="n">
        <v>-46946</v>
      </c>
    </row>
    <row r="77">
      <c r="A77" s="4" t="inlineStr">
        <is>
          <t>Pumps &amp; Process Solutions | Total segments</t>
        </is>
      </c>
    </row>
    <row r="78">
      <c r="A78" s="3" t="inlineStr">
        <is>
          <t>Reconciliation from Segment Totals to Consolidated [Abstract]</t>
        </is>
      </c>
    </row>
    <row r="79">
      <c r="A79" s="4" t="inlineStr">
        <is>
          <t>Revenue</t>
        </is>
      </c>
      <c r="C79" s="6" t="n">
        <v>1708634</v>
      </c>
      <c r="D79" s="6" t="n">
        <v>1324003</v>
      </c>
      <c r="E79" s="6" t="n">
        <v>1338528</v>
      </c>
    </row>
    <row r="80">
      <c r="A80" s="3" t="inlineStr">
        <is>
          <t>Net earnings:</t>
        </is>
      </c>
    </row>
    <row r="81">
      <c r="A81" s="4" t="inlineStr">
        <is>
          <t>Earnings before provision for income taxes</t>
        </is>
      </c>
      <c r="C81" s="5" t="n">
        <v>546863</v>
      </c>
      <c r="D81" s="5" t="n">
        <v>305276</v>
      </c>
      <c r="E81" s="5" t="n">
        <v>240081</v>
      </c>
    </row>
    <row r="82">
      <c r="A82" s="3" t="inlineStr">
        <is>
          <t>Segment margins:</t>
        </is>
      </c>
    </row>
    <row r="83">
      <c r="A83" s="4" t="inlineStr">
        <is>
          <t>Total Segments (in percent)</t>
        </is>
      </c>
      <c r="C83" s="4" t="inlineStr">
        <is>
          <t>32.00%</t>
        </is>
      </c>
      <c r="D83" s="4" t="inlineStr">
        <is>
          <t>23.10%</t>
        </is>
      </c>
      <c r="E83" s="4" t="inlineStr">
        <is>
          <t>17.90%</t>
        </is>
      </c>
    </row>
    <row r="84">
      <c r="A84" s="3" t="inlineStr">
        <is>
          <t>Depreciation and amortization:</t>
        </is>
      </c>
    </row>
    <row r="85">
      <c r="A85" s="4" t="inlineStr">
        <is>
          <t>Depreciation and amortization:</t>
        </is>
      </c>
      <c r="C85" s="5" t="n">
        <v>69075</v>
      </c>
      <c r="D85" s="5" t="n">
        <v>72191</v>
      </c>
      <c r="E85" s="5" t="n">
        <v>67584</v>
      </c>
    </row>
    <row r="86">
      <c r="A86" s="3" t="inlineStr">
        <is>
          <t>Capital expenditures:</t>
        </is>
      </c>
    </row>
    <row r="87">
      <c r="A87" s="4" t="inlineStr">
        <is>
          <t>Capital expenditures:</t>
        </is>
      </c>
      <c r="C87" s="6" t="n">
        <v>44578</v>
      </c>
      <c r="D87" s="6" t="n">
        <v>52804</v>
      </c>
      <c r="E87" s="6" t="n">
        <v>50442</v>
      </c>
    </row>
    <row r="88">
      <c r="A88" s="4" t="inlineStr">
        <is>
          <t>Climate &amp; Sustainability Technologies</t>
        </is>
      </c>
    </row>
    <row r="89">
      <c r="A89" s="3" t="inlineStr">
        <is>
          <t>Capital expenditures:</t>
        </is>
      </c>
    </row>
    <row r="90">
      <c r="A90" s="4" t="inlineStr">
        <is>
          <t>Other than temporary impairment</t>
        </is>
      </c>
      <c r="C90" s="6" t="n">
        <v>12073</v>
      </c>
    </row>
    <row r="91">
      <c r="A91" s="4" t="inlineStr">
        <is>
          <t>Write-off of assets</t>
        </is>
      </c>
      <c r="C91" s="6" t="n">
        <v>6072</v>
      </c>
      <c r="D91" s="6" t="n">
        <v>3640</v>
      </c>
    </row>
    <row r="92">
      <c r="A92" s="4" t="inlineStr">
        <is>
          <t>Climate &amp; Sustainability Technologies | Total segments</t>
        </is>
      </c>
    </row>
    <row r="93">
      <c r="A93" s="3" t="inlineStr">
        <is>
          <t>Reconciliation from Segment Totals to Consolidated [Abstract]</t>
        </is>
      </c>
    </row>
    <row r="94">
      <c r="A94" s="4" t="inlineStr">
        <is>
          <t>Revenue</t>
        </is>
      </c>
      <c r="C94" s="6" t="n">
        <v>1608175</v>
      </c>
      <c r="D94" s="6" t="n">
        <v>1316090</v>
      </c>
      <c r="E94" s="6" t="n">
        <v>1396617</v>
      </c>
    </row>
    <row r="95">
      <c r="A95" s="3" t="inlineStr">
        <is>
          <t>Net earnings:</t>
        </is>
      </c>
    </row>
    <row r="96">
      <c r="A96" s="4" t="inlineStr">
        <is>
          <t>Earnings before provision for income taxes</t>
        </is>
      </c>
      <c r="C96" s="5" t="n">
        <v>322622</v>
      </c>
      <c r="D96" s="5" t="n">
        <v>102872</v>
      </c>
      <c r="E96" s="5" t="n">
        <v>118832</v>
      </c>
    </row>
    <row r="97">
      <c r="A97" s="3" t="inlineStr">
        <is>
          <t>Segment margins:</t>
        </is>
      </c>
    </row>
    <row r="98">
      <c r="A98" s="4" t="inlineStr">
        <is>
          <t>Total Segments (in percent)</t>
        </is>
      </c>
      <c r="C98" s="4" t="inlineStr">
        <is>
          <t>20.10%</t>
        </is>
      </c>
      <c r="D98" s="4" t="inlineStr">
        <is>
          <t>7.80%</t>
        </is>
      </c>
      <c r="E98" s="4" t="inlineStr">
        <is>
          <t>8.50%</t>
        </is>
      </c>
    </row>
    <row r="99">
      <c r="A99" s="3" t="inlineStr">
        <is>
          <t>Depreciation and amortization:</t>
        </is>
      </c>
    </row>
    <row r="100">
      <c r="A100" s="4" t="inlineStr">
        <is>
          <t>Depreciation and amortization:</t>
        </is>
      </c>
      <c r="C100" s="5" t="n">
        <v>48634</v>
      </c>
      <c r="D100" s="5" t="n">
        <v>46541</v>
      </c>
      <c r="E100" s="5" t="n">
        <v>51360</v>
      </c>
    </row>
    <row r="101">
      <c r="A101" s="3" t="inlineStr">
        <is>
          <t>Capital expenditures:</t>
        </is>
      </c>
    </row>
    <row r="102">
      <c r="A102" s="4" t="inlineStr">
        <is>
          <t>Capital expenditures:</t>
        </is>
      </c>
      <c r="C102" s="5" t="n">
        <v>34335</v>
      </c>
      <c r="D102" s="5" t="n">
        <v>42923</v>
      </c>
      <c r="E102" s="5" t="n">
        <v>5105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egment Information - Reconciliation (Details) - USD ($) $ in Thousands</t>
        </is>
      </c>
      <c r="B1" s="2" t="inlineStr">
        <is>
          <t>Dec. 31, 2021</t>
        </is>
      </c>
      <c r="C1" s="2" t="inlineStr">
        <is>
          <t>Dec. 31, 2020</t>
        </is>
      </c>
    </row>
    <row r="2">
      <c r="A2" s="3" t="inlineStr">
        <is>
          <t>Segment Reporting Information [Line Items]</t>
        </is>
      </c>
    </row>
    <row r="3">
      <c r="A3" s="4" t="inlineStr">
        <is>
          <t>Total assets</t>
        </is>
      </c>
      <c r="B3" s="5" t="n">
        <v>10403627</v>
      </c>
      <c r="C3" s="5" t="n">
        <v>9152074</v>
      </c>
    </row>
    <row r="4">
      <c r="A4" s="4" t="inlineStr">
        <is>
          <t>Corporate</t>
        </is>
      </c>
    </row>
    <row r="5">
      <c r="A5" s="3" t="inlineStr">
        <is>
          <t>Segment Reporting Information [Line Items]</t>
        </is>
      </c>
    </row>
    <row r="6">
      <c r="A6" s="4" t="inlineStr">
        <is>
          <t>Total assets</t>
        </is>
      </c>
      <c r="B6" s="6" t="n">
        <v>584797</v>
      </c>
      <c r="C6" s="6" t="n">
        <v>712130</v>
      </c>
    </row>
    <row r="7">
      <c r="A7" s="4" t="inlineStr">
        <is>
          <t>Engineered Products | Total segments</t>
        </is>
      </c>
    </row>
    <row r="8">
      <c r="A8" s="3" t="inlineStr">
        <is>
          <t>Segment Reporting Information [Line Items]</t>
        </is>
      </c>
    </row>
    <row r="9">
      <c r="A9" s="4" t="inlineStr">
        <is>
          <t>Total assets</t>
        </is>
      </c>
      <c r="B9" s="6" t="n">
        <v>1678317</v>
      </c>
      <c r="C9" s="6" t="n">
        <v>1482430</v>
      </c>
    </row>
    <row r="10">
      <c r="A10" s="4" t="inlineStr">
        <is>
          <t>Clean Energy &amp; Fueling | Total segments</t>
        </is>
      </c>
    </row>
    <row r="11">
      <c r="A11" s="3" t="inlineStr">
        <is>
          <t>Segment Reporting Information [Line Items]</t>
        </is>
      </c>
    </row>
    <row r="12">
      <c r="A12" s="4" t="inlineStr">
        <is>
          <t>Total assets</t>
        </is>
      </c>
      <c r="B12" s="6" t="n">
        <v>3201504</v>
      </c>
      <c r="C12" s="6" t="n">
        <v>2125900</v>
      </c>
    </row>
    <row r="13">
      <c r="A13" s="4" t="inlineStr">
        <is>
          <t>Imaging &amp; Identification | Total segments</t>
        </is>
      </c>
    </row>
    <row r="14">
      <c r="A14" s="3" t="inlineStr">
        <is>
          <t>Segment Reporting Information [Line Items]</t>
        </is>
      </c>
    </row>
    <row r="15">
      <c r="A15" s="4" t="inlineStr">
        <is>
          <t>Total assets</t>
        </is>
      </c>
      <c r="B15" s="6" t="n">
        <v>1871039</v>
      </c>
      <c r="C15" s="6" t="n">
        <v>1919223</v>
      </c>
    </row>
    <row r="16">
      <c r="A16" s="4" t="inlineStr">
        <is>
          <t>Pumps &amp; Process Solutions | Total segments</t>
        </is>
      </c>
    </row>
    <row r="17">
      <c r="A17" s="3" t="inlineStr">
        <is>
          <t>Segment Reporting Information [Line Items]</t>
        </is>
      </c>
    </row>
    <row r="18">
      <c r="A18" s="4" t="inlineStr">
        <is>
          <t>Total assets</t>
        </is>
      </c>
      <c r="B18" s="6" t="n">
        <v>1709852</v>
      </c>
      <c r="C18" s="6" t="n">
        <v>1591441</v>
      </c>
    </row>
    <row r="19">
      <c r="A19" s="4" t="inlineStr">
        <is>
          <t>Climate &amp; Sustainability Technologies | Total segments</t>
        </is>
      </c>
    </row>
    <row r="20">
      <c r="A20" s="3" t="inlineStr">
        <is>
          <t>Segment Reporting Information [Line Items]</t>
        </is>
      </c>
    </row>
    <row r="21">
      <c r="A21" s="4" t="inlineStr">
        <is>
          <t>Total assets</t>
        </is>
      </c>
      <c r="B21" s="5" t="n">
        <v>1358118</v>
      </c>
      <c r="C21" s="5" t="n">
        <v>132095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and Long-Lived Assets by Geography (Details)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Revenue</t>
        </is>
      </c>
      <c r="B4" s="5" t="n">
        <v>7907081</v>
      </c>
      <c r="C4" s="5" t="n">
        <v>6683760</v>
      </c>
      <c r="D4" s="5" t="n">
        <v>7136397</v>
      </c>
    </row>
    <row r="5">
      <c r="A5" s="4" t="inlineStr">
        <is>
          <t>Long-Lived Assets</t>
        </is>
      </c>
      <c r="B5" s="6" t="n">
        <v>957310</v>
      </c>
      <c r="C5" s="6" t="n">
        <v>897326</v>
      </c>
    </row>
    <row r="6">
      <c r="A6" s="4" t="inlineStr">
        <is>
          <t>United States</t>
        </is>
      </c>
    </row>
    <row r="7">
      <c r="A7" s="3" t="inlineStr">
        <is>
          <t>Revenues from External Customers and Long-Lived Assets [Line Items]</t>
        </is>
      </c>
    </row>
    <row r="8">
      <c r="A8" s="4" t="inlineStr">
        <is>
          <t>Revenue</t>
        </is>
      </c>
      <c r="B8" s="6" t="n">
        <v>4305957</v>
      </c>
      <c r="C8" s="6" t="n">
        <v>3677285</v>
      </c>
      <c r="D8" s="6" t="n">
        <v>3806033</v>
      </c>
    </row>
    <row r="9">
      <c r="A9" s="4" t="inlineStr">
        <is>
          <t>Long-Lived Assets</t>
        </is>
      </c>
      <c r="B9" s="6" t="n">
        <v>584948</v>
      </c>
      <c r="C9" s="6" t="n">
        <v>518679</v>
      </c>
    </row>
    <row r="10">
      <c r="A10" s="4" t="inlineStr">
        <is>
          <t>Europe</t>
        </is>
      </c>
    </row>
    <row r="11">
      <c r="A11" s="3" t="inlineStr">
        <is>
          <t>Revenues from External Customers and Long-Lived Assets [Line Items]</t>
        </is>
      </c>
    </row>
    <row r="12">
      <c r="A12" s="4" t="inlineStr">
        <is>
          <t>Revenue</t>
        </is>
      </c>
      <c r="B12" s="6" t="n">
        <v>1797138</v>
      </c>
      <c r="C12" s="6" t="n">
        <v>1482520</v>
      </c>
      <c r="D12" s="6" t="n">
        <v>1571901</v>
      </c>
    </row>
    <row r="13">
      <c r="A13" s="4" t="inlineStr">
        <is>
          <t>Long-Lived Assets</t>
        </is>
      </c>
      <c r="B13" s="6" t="n">
        <v>283952</v>
      </c>
      <c r="C13" s="6" t="n">
        <v>289657</v>
      </c>
    </row>
    <row r="14">
      <c r="A14" s="4" t="inlineStr">
        <is>
          <t>Asia</t>
        </is>
      </c>
    </row>
    <row r="15">
      <c r="A15" s="3" t="inlineStr">
        <is>
          <t>Revenues from External Customers and Long-Lived Assets [Line Items]</t>
        </is>
      </c>
    </row>
    <row r="16">
      <c r="A16" s="4" t="inlineStr">
        <is>
          <t>Revenue</t>
        </is>
      </c>
      <c r="B16" s="6" t="n">
        <v>901141</v>
      </c>
      <c r="C16" s="6" t="n">
        <v>745150</v>
      </c>
      <c r="D16" s="6" t="n">
        <v>863050</v>
      </c>
    </row>
    <row r="17">
      <c r="A17" s="4" t="inlineStr">
        <is>
          <t>Long-Lived Assets</t>
        </is>
      </c>
      <c r="B17" s="6" t="n">
        <v>62210</v>
      </c>
      <c r="C17" s="6" t="n">
        <v>61235</v>
      </c>
    </row>
    <row r="18">
      <c r="A18" s="4" t="inlineStr">
        <is>
          <t>Other Americas</t>
        </is>
      </c>
    </row>
    <row r="19">
      <c r="A19" s="3" t="inlineStr">
        <is>
          <t>Revenues from External Customers and Long-Lived Assets [Line Items]</t>
        </is>
      </c>
    </row>
    <row r="20">
      <c r="A20" s="4" t="inlineStr">
        <is>
          <t>Revenue</t>
        </is>
      </c>
      <c r="B20" s="6" t="n">
        <v>612751</v>
      </c>
      <c r="C20" s="6" t="n">
        <v>535091</v>
      </c>
      <c r="D20" s="6" t="n">
        <v>625707</v>
      </c>
    </row>
    <row r="21">
      <c r="A21" s="4" t="inlineStr">
        <is>
          <t>Long-Lived Assets</t>
        </is>
      </c>
      <c r="B21" s="6" t="n">
        <v>20627</v>
      </c>
      <c r="C21" s="6" t="n">
        <v>21174</v>
      </c>
    </row>
    <row r="22">
      <c r="A22" s="4" t="inlineStr">
        <is>
          <t>Other</t>
        </is>
      </c>
    </row>
    <row r="23">
      <c r="A23" s="3" t="inlineStr">
        <is>
          <t>Revenues from External Customers and Long-Lived Assets [Line Items]</t>
        </is>
      </c>
    </row>
    <row r="24">
      <c r="A24" s="4" t="inlineStr">
        <is>
          <t>Revenue</t>
        </is>
      </c>
      <c r="B24" s="6" t="n">
        <v>290094</v>
      </c>
      <c r="C24" s="6" t="n">
        <v>243714</v>
      </c>
      <c r="D24" s="5" t="n">
        <v>269706</v>
      </c>
    </row>
    <row r="25">
      <c r="A25" s="4" t="inlineStr">
        <is>
          <t>Long-Lived Assets</t>
        </is>
      </c>
      <c r="B25" s="5" t="n">
        <v>5573</v>
      </c>
      <c r="C25" s="5" t="n">
        <v>658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alculation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earnings</t>
        </is>
      </c>
      <c r="B4" s="5" t="n">
        <v>1123818</v>
      </c>
      <c r="C4" s="5" t="n">
        <v>683451</v>
      </c>
      <c r="D4" s="5" t="n">
        <v>677918</v>
      </c>
    </row>
    <row r="5">
      <c r="A5" s="3" t="inlineStr">
        <is>
          <t>Basic earnings per common share:</t>
        </is>
      </c>
    </row>
    <row r="6">
      <c r="A6" s="4" t="inlineStr">
        <is>
          <t>Net earnings (in dollars per basic share)</t>
        </is>
      </c>
      <c r="B6" s="7" t="n">
        <v>7.81</v>
      </c>
      <c r="C6" s="7" t="n">
        <v>4.74</v>
      </c>
      <c r="D6" s="7" t="n">
        <v>4.67</v>
      </c>
    </row>
    <row r="7">
      <c r="A7" s="4" t="inlineStr">
        <is>
          <t>Weighted average basic shares outstanding (in shares)</t>
        </is>
      </c>
      <c r="B7" s="6" t="n">
        <v>143923000</v>
      </c>
      <c r="C7" s="6" t="n">
        <v>144050000</v>
      </c>
      <c r="D7" s="6" t="n">
        <v>145198000</v>
      </c>
    </row>
    <row r="8">
      <c r="A8" s="3" t="inlineStr">
        <is>
          <t>Diluted earnings per common share:</t>
        </is>
      </c>
    </row>
    <row r="9">
      <c r="A9" s="4" t="inlineStr">
        <is>
          <t>Net earnings (in dollars per diluted share)</t>
        </is>
      </c>
      <c r="B9" s="7" t="n">
        <v>7.74</v>
      </c>
      <c r="C9" s="7" t="n">
        <v>4.7</v>
      </c>
      <c r="D9" s="7" t="n">
        <v>4.61</v>
      </c>
    </row>
    <row r="10">
      <c r="A10" s="4" t="inlineStr">
        <is>
          <t>Weighted average diluted shares outstanding (in shares)</t>
        </is>
      </c>
      <c r="B10" s="6" t="n">
        <v>145273000</v>
      </c>
      <c r="C10" s="6" t="n">
        <v>145393000</v>
      </c>
      <c r="D10" s="6" t="n">
        <v>14699200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Details)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Weighted average shares outstanding - Basic</t>
        </is>
      </c>
      <c r="B4" s="6" t="n">
        <v>143923000</v>
      </c>
      <c r="C4" s="6" t="n">
        <v>144050000</v>
      </c>
      <c r="D4" s="6" t="n">
        <v>145198000</v>
      </c>
    </row>
    <row r="5">
      <c r="A5" s="4" t="inlineStr">
        <is>
          <t>Dilutive effect of assumed exercise of SARs and vesting of performance shares and RSUs</t>
        </is>
      </c>
      <c r="B5" s="6" t="n">
        <v>1350000</v>
      </c>
      <c r="C5" s="6" t="n">
        <v>1343000</v>
      </c>
      <c r="D5" s="6" t="n">
        <v>1794000</v>
      </c>
    </row>
    <row r="6">
      <c r="A6" s="4" t="inlineStr">
        <is>
          <t>Weighted average shares outstanding - Diluted</t>
        </is>
      </c>
      <c r="B6" s="6" t="n">
        <v>145273000</v>
      </c>
      <c r="C6" s="6" t="n">
        <v>145393000</v>
      </c>
      <c r="D6" s="6" t="n">
        <v>1469920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Weighted average number of anti-dilutive potential common shares excluded from reconciliation calculations (in shares)</t>
        </is>
      </c>
      <c r="B4" s="6" t="n">
        <v>1072</v>
      </c>
      <c r="C4" s="6" t="n">
        <v>30378</v>
      </c>
      <c r="D4" s="6" t="n">
        <v>2809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Stockholders' Equity (Details) - USD ($) $ / shares in Units, $ in Thousands</t>
        </is>
      </c>
      <c r="B1" s="2" t="inlineStr">
        <is>
          <t>12 Months Ended</t>
        </is>
      </c>
    </row>
    <row r="2">
      <c r="B2" s="2" t="inlineStr">
        <is>
          <t>Dec. 31, 2021</t>
        </is>
      </c>
      <c r="C2" s="2" t="inlineStr">
        <is>
          <t>Dec. 31, 2020</t>
        </is>
      </c>
      <c r="D2" s="2" t="inlineStr">
        <is>
          <t>Dec. 31, 2019</t>
        </is>
      </c>
      <c r="E2" s="2" t="inlineStr">
        <is>
          <t>Feb. 28, 2018</t>
        </is>
      </c>
    </row>
    <row r="3">
      <c r="A3" s="3" t="inlineStr">
        <is>
          <t>Schedule of share repurchases [Line Items]</t>
        </is>
      </c>
    </row>
    <row r="4">
      <c r="A4" s="4" t="inlineStr">
        <is>
          <t>Shares repurchased</t>
        </is>
      </c>
      <c r="B4" s="6" t="n">
        <v>182951</v>
      </c>
      <c r="C4" s="6" t="n">
        <v>979165</v>
      </c>
    </row>
    <row r="5">
      <c r="A5" s="4" t="inlineStr">
        <is>
          <t>Payments for repurchase of common stock (in dollars)</t>
        </is>
      </c>
      <c r="B5" s="5" t="n">
        <v>21637</v>
      </c>
      <c r="C5" s="5" t="n">
        <v>106279</v>
      </c>
      <c r="D5" s="5" t="n">
        <v>143280</v>
      </c>
    </row>
    <row r="6">
      <c r="A6" s="4" t="inlineStr">
        <is>
          <t>Average price per share for repurchased shares (in dollars per share)</t>
        </is>
      </c>
      <c r="B6" s="7" t="n">
        <v>118.27</v>
      </c>
      <c r="C6" s="7" t="n">
        <v>108.54</v>
      </c>
    </row>
    <row r="7">
      <c r="A7" s="4" t="inlineStr">
        <is>
          <t>February 2018 Authorization</t>
        </is>
      </c>
    </row>
    <row r="8">
      <c r="A8" s="3" t="inlineStr">
        <is>
          <t>Schedule of share repurchases [Line Items]</t>
        </is>
      </c>
    </row>
    <row r="9">
      <c r="A9" s="4" t="inlineStr">
        <is>
          <t>Number of shares authorized to be repurchased</t>
        </is>
      </c>
      <c r="E9" s="6" t="n">
        <v>20000000</v>
      </c>
    </row>
    <row r="10">
      <c r="A10" s="4" t="inlineStr">
        <is>
          <t>Remaining number of shares authorized to be repurchased</t>
        </is>
      </c>
      <c r="C10" s="6" t="n">
        <v>7380879</v>
      </c>
    </row>
    <row r="11">
      <c r="A11" s="4" t="inlineStr">
        <is>
          <t>November 2020 Authorization</t>
        </is>
      </c>
    </row>
    <row r="12">
      <c r="A12" s="3" t="inlineStr">
        <is>
          <t>Schedule of share repurchases [Line Items]</t>
        </is>
      </c>
    </row>
    <row r="13">
      <c r="A13" s="4" t="inlineStr">
        <is>
          <t>Remaining number of shares authorized to be repurchased</t>
        </is>
      </c>
      <c r="B13" s="6" t="n">
        <v>1981704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Dec. 31, 2021</t>
        </is>
      </c>
      <c r="C2" s="2" t="inlineStr">
        <is>
          <t>Dec. 31, 2020</t>
        </is>
      </c>
      <c r="D2" s="2" t="inlineStr">
        <is>
          <t>Dec. 31, 2019</t>
        </is>
      </c>
    </row>
    <row r="3">
      <c r="A3" s="4" t="inlineStr">
        <is>
          <t>Deferred Tax Valuation Allowance</t>
        </is>
      </c>
    </row>
    <row r="4">
      <c r="A4" s="3" t="inlineStr">
        <is>
          <t>SEC Schedule, 12-09, Valuation and Qualifying Accounts Disclosure [Line Items]</t>
        </is>
      </c>
    </row>
    <row r="5">
      <c r="A5" s="4" t="inlineStr">
        <is>
          <t>Balance at Beginning of Year</t>
        </is>
      </c>
      <c r="B5" s="5" t="n">
        <v>287679</v>
      </c>
      <c r="C5" s="5" t="n">
        <v>244153</v>
      </c>
      <c r="D5" s="5" t="n">
        <v>264398</v>
      </c>
    </row>
    <row r="6">
      <c r="A6" s="4" t="inlineStr">
        <is>
          <t>Additions</t>
        </is>
      </c>
      <c r="B6" s="6" t="n">
        <v>38514</v>
      </c>
      <c r="C6" s="6" t="n">
        <v>49130</v>
      </c>
      <c r="D6" s="6" t="n">
        <v>14189</v>
      </c>
    </row>
    <row r="7">
      <c r="A7" s="4" t="inlineStr">
        <is>
          <t>Reductions</t>
        </is>
      </c>
      <c r="B7" s="6" t="n">
        <v>-20127</v>
      </c>
      <c r="C7" s="6" t="n">
        <v>-5604</v>
      </c>
      <c r="D7" s="6" t="n">
        <v>-34434</v>
      </c>
    </row>
    <row r="8">
      <c r="A8" s="4" t="inlineStr">
        <is>
          <t>Balance at End of Year</t>
        </is>
      </c>
      <c r="B8" s="6" t="n">
        <v>306066</v>
      </c>
      <c r="C8" s="6" t="n">
        <v>287679</v>
      </c>
      <c r="D8" s="6" t="n">
        <v>244153</v>
      </c>
    </row>
    <row r="9">
      <c r="A9" s="4" t="inlineStr">
        <is>
          <t>LIFO Reserve</t>
        </is>
      </c>
    </row>
    <row r="10">
      <c r="A10" s="3" t="inlineStr">
        <is>
          <t>SEC Schedule, 12-09, Valuation and Qualifying Accounts Disclosure [Line Items]</t>
        </is>
      </c>
    </row>
    <row r="11">
      <c r="A11" s="4" t="inlineStr">
        <is>
          <t>Balance at Beginning of Year</t>
        </is>
      </c>
      <c r="B11" s="6" t="n">
        <v>7149</v>
      </c>
      <c r="C11" s="6" t="n">
        <v>11428</v>
      </c>
      <c r="D11" s="6" t="n">
        <v>20020</v>
      </c>
    </row>
    <row r="12">
      <c r="A12" s="4" t="inlineStr">
        <is>
          <t>Charged to Cost and Expense</t>
        </is>
      </c>
      <c r="B12" s="6" t="n">
        <v>7220</v>
      </c>
      <c r="C12" s="6" t="n">
        <v>357</v>
      </c>
      <c r="D12" s="6" t="n">
        <v>491</v>
      </c>
    </row>
    <row r="13">
      <c r="A13" s="4" t="inlineStr">
        <is>
          <t>Reductions</t>
        </is>
      </c>
      <c r="B13" s="6" t="n">
        <v>-1214</v>
      </c>
      <c r="C13" s="6" t="n">
        <v>-4636</v>
      </c>
      <c r="D13" s="6" t="n">
        <v>-9083</v>
      </c>
    </row>
    <row r="14">
      <c r="A14" s="4" t="inlineStr">
        <is>
          <t>Balance at End of Year</t>
        </is>
      </c>
      <c r="B14" s="5" t="n">
        <v>13155</v>
      </c>
      <c r="C14" s="5" t="n">
        <v>7149</v>
      </c>
      <c r="D14" s="5" t="n">
        <v>1142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2021 During the year ended December 31, 2021, the Company acquired nine businesses in separate transactions for total consideration of $1,125,077, net of cash acquired of $19,040 and including contingent consideration of $13,002. These businesses were acquired to complement and expand upon existing operations within the Clean Energy &amp; Fueling, Engineered Products, Imaging &amp; Identification, and Pumps &amp; Process Solutions segments. The goodwill recorded as a result of these acquisitions represents the economic benefits expected to be derived from the workforce of the acquired businesses and operational synergies. Goodwill of $195,127 is deductible for income tax purposes and $386,990 is non-deductible for income tax purposes for these acquisitions. RegO On December 28, 2021, the Company acquired 100% of the voting stock of ECI Holding Company, LLC ("RegO"), a provider of highly-engineered, mission-critical components and services that facilitate the production, storage, and distribution of cryogenic gases, for $624,693, net of cash acquired. The RegO acquisition strengthens the Company's offering for the hydrogen ("H2"), liquefied natural gas ("LNG"), and liquefied petroleum gas ("LPG") applications, as well as Dover's participation in the attractive cryogenic industrial gases end market within the Clean Energy &amp; Fueling segment. In connection with this acquisition, the Company recorded goodwill of $165,810 deductible for income tax purposes and $111,166 non-deductible for income tax purposes and intangible assets of $173,000 for customer intangibles, $40,000 for patents and $21,000 for trademarks. The fair value for customer intangibles at the acquisition date was determined using the multi-period excess earnings method under the income approach. The fair value measurements of intangible assets are based on significant unobservable inputs, and thus represent Level 3 inputs. Significant assumptions used in assessing the fair values of intangible assets include discounted future cash flows, customer attrition rates and discount rates. The fair value of assets acquired also includes trade receivables of $34,252. The gross amount is $34,623, of which $371 is expected to be uncollectible. The fair values of the assets acquired and liabilities assumed, and the related tax balances, are based on preliminary estimates and assumptions. These preliminary estimates and assumptions could change significantly during the measurement period as the Company finalizes the valuations of the assets acquired and liabilities assumed, and the related tax balances. The following presents the preliminary allocation of purchase price, net of cash acquired of $10,382, to the assets acquired and liabilities assumed under the RegO acquisition, based on their estimated fair values at acquisition date: Total Accounts receivable $ 34,252 Inventories 77,954 Other current assets 2,958 Property, plant and equipment 52,053 Goodwill 276,976 Intangible assets 234,000 Other assets and deferred charges 884 Current liabilities (19,480) Non-current liabilities (34,904) Net assets acquired $ 624,693 Acme Cryogenics On December 16, 2021, the Company acquired 100% of the voting stock of Acme Cryo Intermediate Inc. ("Acme Cryogenics"), a provider of highly-engineered, mission-critical components and services that facilitate the production, storage, and distribution of cryogenic gases, for $293,522, net of cash acquired. The Acme Cryogenics acquisition strengthens the Company's offering for the H2, LNG, and LPG applications, as well as Dover's participation in the attractive cryogenic industrial gases end market within the Clean Energy &amp; Fueling segment. In connection with this acquisition, the Company recorded goodwill of $169,209 non-deductible for income tax purposes and intangible assets of $99,000 for customer intangibles, $21,800 for unpatented technology and $6,500 for trademarks. The fair value for customer intangibles at the acquisition date was determined using the multi-period excess earnings method under the income approach. The fair value measurements of intangible assets are based on significant unobservable inputs, and thus represent Level 3 inputs. Significant assumptions used in assessing the fair values of intangible assets include discounted future cash flows, customer attrition rates and discount rates. The fair value of assets acquired also includes trade receivables of $15,130. The gross amount is $15,798, of which $668 is expected to be uncollectible. The fair values of the assets acquired and liabilities assumed, and the related tax balances, are based on preliminary estimates and assumptions. These preliminary estimates and assumptions could change significantly during the measurement period as the Company finalizes the valuations of the assets acquired and liabilities assumed, and the related tax balances. The following presents the preliminary allocation of purchase price to the assets acquired and liabilities assumed under the Acme Cryogenics acquisition, based on their estimated fair values at acquisition date: Total Current assets, net of cash acquired $ 29,345 Property, plant and equipment 8,750 Goodwill 169,209 Intangible assets 127,300 Other assets and deferred charges 5,057 Current liabilities (9,072) Non-current liabilities (37,067) Net assets acquired $ 293,522 Other acquisitions On October 15, 2021, the Company acquired 100% of the voting stock of LIQAL B.V. ("LIQAL"), a turnkey supplier of LNG, hydrogen refueling equipment and solutions, and micro liquefaction solutions, for $27,701, net of cash acquired and including contingent consideration. The LIQAL acquisition strengthens the Company's offering of LNG and hydrogen products and solutions, as well as significant innovation capabilities and proprietary technologies, within the Clean Energy &amp; Fueling segment. In connection with this acquisition, the Company recorded goodwill of $23,473 and intangible assets of $8,235, primarily related to customer intangibles. On September 15, 2021, the Company acquired 100% of the voting stock of The Espy Corporation ("Espy"), a manufacturer of advanced electronic radio frequency sensor systems, for $60,457, net of cash acquired. The Espy acquisition strengthens the Company's offering of complete signal intelligence systems with integrated software within the Engineered Products segment. In connection with this acquisition, the Company recorded goodwill of $29,317 and intangible assets of $21,100, primarily related to customer intangibles. The Espy acquisition will be treated as an asset acquisition for U.S. income tax purposes, resulting in the goodwill and intangibles being classified as tax deductible. On July 23, 2021, the Company acquired 100% of the voting stock of CDS Visual, Inc. ("CDS Visual"), a leading provider of 3D visualization solutions tailored for industrial applications, for $29,147, net of cash acquired. The CDS Visual acquisition extends the Company's reach of customer-facing digital capabilities within the Engineered Products segment. In connection with this acquisition, the Company recorded goodwill of $20,863 and intangible assets of $9,930, primarily related to technology. On June 24, 2021, the Company acquired 100% of the voting stock of Blue Bite LLC ("Blue Bite"), a leading provider of consumer engagement and brand protection software solutions, for $30,143, net of cash acquired and including contingent consideration. The Blue Bite acquisition strengthens the Company's offering of product traceability and authentication solutions within the Imaging &amp; Identification segment. In connection with this acquisition, the Company recorded goodwill of $20,458 and intangible assets of $13,250, primarily related to technology. On June 23, 2021, the Company acquired 100% of the voting stock of Quantex Arc Limited ("Quantex"), a leading provider of single-use, recyclable pumps, for $23,747, net of cash acquired and including contingent consideration. The Quantex acquisition enhances the offering of single-use pumps for biopharma and other hygienic applications within the Pumps &amp; Process Solutions segment. In connection with this acquisition, the Company recorded goodwill of $14,327 and intangible assets of $11,034, primarily related to patented technology. On April 19, 2021, the Company acquired 100% of the voting stock of AvaLAN Wireless Systems, Incorporated ("AvaLAN"), a leading provider of secure wireless communications solutions for the convenience and fuel retail industry, for $34,144, net of cash acquired. The AvaLAN acquisition extends the Company's reach into the systems and software offering within the Clean Energy &amp; Fueling segment. In connection with this acquisition, the Company recorded goodwill of $26,803 and intangible assets of $14,630, primarily related to customer intangibles. One other immaterial acquisition was completed during the year ended December 31, 2021, within the Pumps &amp; Process Solutions segment. The following presents, for the seven acquisitions other than RegO and Acme Cryogenics, the preliminary allocation of purchase price to the assets acquired and liabilities assumed, based on their estimated fair values at acquisition date: Total Current assets, net of cash acquired $ 12,751 Property, plant and equipment 8,272 Goodwill 135,932 Intangible assets 78,179 Other assets and deferred charges 4,485 Current liabilities (15,368) Non-current liabilities (17,389) Net assets acquired $ 206,862 The acquisition-related costs incurred for all 2021 acquisitions are not material. The amounts assigned to goodwill and major intangible asset classifications for all 2021 acquisitions were as follows: Amount allocated Useful life Goodwill - tax deductible $ 195,127 na Goodwill - non deductible 386,990 na Customer intangibles 310,819 12 - 15 Patents 49,056 7 - 12 Unpatented technology 44,180 7 - 12 Trademarks 35,424 15 - 16 $ 1,021,596 2020 During the year ended December 31, 2020, the Company acquired six businesses in separate transactions for total consideration of $335,786, net of cash acquired. These businesses were acquired to complement and expand upon existing operations within the Clean Energy &amp; Fueling, Imaging &amp; Identification, Pumps &amp; Process Solutions, and Engineered Products segments. The goodwill recorded as a result of these acquisitions represents the economic benefits expected to be derived from product line expansions and operational synergies. On December 30, 2020, the Company acquired 100% of the voting stock of Innovative Control Systems, Inc. (“ICS”), a leading provider of car wash controllers, payment terminals, point-of-sale and wash site management software solutions, for $77,030, net of cash acquired. The ICS acquisition enhances the Clean Energy &amp; Fueling segment's participation in the growing vehicle wash market and enhances the Company's offerings, business mix and recurring revenue stream with high-value hardware and software solutions critical to vehicle wash workflows and operations. In connection with this acquisition, the Company recorded goodwill of $47,339 and intangible assets of $33,525, primarily related to customer intangibles. On August 20, 2020, the Company acquired 100% of the voting stock of Solaris Laser S.A. ("Solaris"), a global manufacturer of product identification and traceability solutions, for $18,680, net of cash acquired. The Solaris acquisition enhances the Imaging &amp; Identification segment's growing laser technology product line and further strengthens its position as a leading provider of marking and coding equipment and solutions. In connection with this acquisition, the Company recorded goodwill of $12,230 and intangible assets of $3,280, primarily related to unpatented technology. On April 30, 2020, the Company acquired 100% of the voting stock of Em-tec GmbH ("Em-tec"), a leading designer and manufacturer of flow measurement devices that serve a wide array of medical and biopharmaceutical applications, for $30,396, net of cash acquired. The Em-tec acquisition further expands the Company's reach into biopharma and other hygienic applications and enhances its portfolio of flow control technologies within the Pumps &amp; Process Solutions segment. In connection with this acquisition, the Company recorded goodwill of $19,572 and intangible assets of $8,344, primarily related to customer intangibles. On February 18, 2020, the Company acquired 100% of the voting stock of So. Cal. Soft-Pak, Incorporated ("Soft-Pak"), a leading specialized provider of integrated back office, route management and customer relationship management software solutions to the waste and recycling fleet industry, for $45,500, net of cash acquired. The Soft-Pak acquisition strengthens the digital offerings within the Engineered Products segment. In connection with this acquisition, the Company recorded goodwill of $33,183 and intangible assets of $12,800, primarily related to customer intangibles. On January 24, 2020, the Company acquired 100% of the voting stock of Sys-Tech Solutions, Inc. ("Systech"), a leading provider of product traceability, regulatory compliance and brand-protection software and solutions to pharmaceutical and consumer products manufacturers, for $161,830, net of cash acquired. The Systech acquisition strengthens the portfolio of solutions offered by the Imaging &amp; Identification segment. In connection with this acquisition, the Company recorded goodwill of $91,493 and intangible assets of $76,100, primarily related to customer intangibles. One other immaterial acquisition was completed during the year ended December 31, 2020, within the Pumps &amp; Process Solutions segment. The following presents the allocation of purchase price to the assets acquired and liabilities assumed, based on their estimated fair values at acquisition date: Total Current assets, net of cash acquired $ 44,159 Property, plant and equipment 8,424 Goodwill 205,805 Intangible assets 134,049 Other assets and deferred charges 12,986 Current liabilities (34,803) Non-current liabilities (34,834) Net assets acquired $ 335,786 The amounts assigned to goodwill and major intangible asset classifications were as follows: Amount allocated Useful life Goodwill - tax deductible $ 33,183 na Goodwill - non deductible 172,622 na Customer intangibles 103,310 10 - 14 Unpatented technology 21,125 5 - 9 Trademarks 9,614 15 $ 339,854 2019 During the year ended December 31, 2019, the Company acquired three businesses in separate transactions for total consideration of $216,398, net of cash acquired and including contingent consideration. On May 7, 2019, the Company acquired the assets of the All-Flo Pump Company, Limited business, within the Pumps &amp; Process Solutions segment, for total consideration of $39,954. On January 25, 2019, the Company acquired the assets of Belanger, Inc., within the Clean Energy &amp; Fueling segment for $175,350, net of cash acquired. One other immaterial acquisition was completed during the year ended December 31, 2019, which included contingent consideration, within the Pumps &amp; Process Solutions segment. The following presents the allocation of purchase price to the assets acquired and liabilities assumed, based on their estimated fair values at acquisition date: Total Current assets, net of cash acquired $ 14,018 Property, plant and equipment 1,030 Goodwill 119,512 Intangible assets 91,980 Other assets and deferred charges 20 Current liabilities (10,162) Net assets acquired $ 216,398 The amounts assigned to goodwill and major intangible asset classifications were as follows: Amount allocated Useful life Goodwill $ 119,512 na Customer intangibles 68,500 9 - 13 Patents 16,000 9 Trademarks 7,480 15 $ 211,492 Pro forma Information (Unaudited) The following unaudited pro forma results of operations reflect the 2021 acquisitions of RegO and Acme Cryogenics as if they had occurred on January 1, 2020. The pro forma information is not necessarily indicative of the results that actually would have occurred, nor does it indicate future operating results of the combined companies. The pro forma earnings are adjusted to reflect the comparable impact of additional depreciation and amortization expense, net of tax, resulting from the fair value measurement of tangible and intangible assets; nonrecurring acquisition-related costs, net of tax, of $5,855; and inventory step-up charges, net of tax, of $15,082. These unaudited pro forma adjustments are based upon preliminary purchase price allocations. The actual revenues and earnings for RegO and Acme Cryogenics from the date of acquisition on December 28, 2021 and December 16, 2021, respectively, to December 31, 2021 were not material. Years Ended December 31, 2021 2020 Revenue: As reported $ 7,907,081 $ 6,683,760 Pro forma (unaudited) 8,163,185 6,920,929 Earnings: As reported $ 1,123,818 $ 683,451 Pro forma (unaudited) 1,145,106 669,458 The pro forma results for the remaining seven acquisitions in 2021, as well as the acquisitions in 2020 and 2019 are not presented as they are not considered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12 Months Ended</t>
        </is>
      </c>
    </row>
    <row r="2">
      <c r="B2" s="2" t="inlineStr">
        <is>
          <t>Dec. 31, 2021</t>
        </is>
      </c>
    </row>
    <row r="3">
      <c r="A3" s="3" t="inlineStr">
        <is>
          <t>Discontinued Operations and Disposal Groups [Abstract]</t>
        </is>
      </c>
    </row>
    <row r="4">
      <c r="A4" s="4" t="inlineStr">
        <is>
          <t>Dispositions</t>
        </is>
      </c>
      <c r="B4" s="4" t="inlineStr">
        <is>
          <t>4. Dispositions Management evaluates Dover's businesses periodically for their strategic fit within its operations and may from time to time sell or discontinue certain operations for various reasons. 2021 On December 1, 2021, the Company completed the sale of Unified Brands ("UB"), a wholly owned subsidiary of the Company. The Company recognized total consideration of $229,024. This sale resulted in a preliminary pre-tax gain on disposition of $181,615 included within the Consolidated Statements of Earnings and within the Climate &amp; Sustainability Technologies segment for the year ended December 31, 2021. The preliminary total consideration and preliminary pre-tax gain on disposition are subject to standard working capital adjustments. The sale does not represent a strategic shift that will have a major effect on operations and financial results and, therefore, did not qualify for presentation as a discontinued operation. On November 16, 2021, the Company disposed its equity method investment in Race Winning Brands ("RWB") for a total consideration of $45,958, resulting in a recognized gain of $24,723 included within the Consolidated Statements of Earnings and within the Engineered Products segment for the year ended December 31, 2021. 2020 On March 6, 2020, the Company completed the sale of the Chino, California branch of The AMS Group ("AMS Chino"), a wholly owned subsidiary of the Company. The Company recognized total consideration of $15,400, which included a working capital adjustment. This sale resulted in a pre-tax gain on disposition of $5,213 included within the Consolidated Statements of Earnings and within the Climate &amp; Sustainability Technologies segment for the year ended December 31, 2020. The sale did not represent a strategic shift that had a major effect on operations and financial results and, therefore, did not qualify for presentation as a discontinued operation. 2019 On March 29, 2019, the Company entered into a definitive agreement to sell Finder Pompe S.r.l ("Finder"), a wholly owned subsidiary, to Gruppo Aturia S.p.A (“Aturia”). As of March 31, 2019, Finder met the criteria to be classified as held for sale. The Company classified Finder's assets and liabilities separately on the consolidated balance sheet as of March 31, 2019. Based on the total consideration from the sale, net of selling costs, the Company recorded a loss on the assets held for sale of $46,946 in the Consolidated Statements of Earnings during the three months ended March 31, 2019. The loss was comprised of an impairment on assets held for sale of $21,607 and $25,339 of foreign currency translation losses reclassified out of accumulated other comprehensive losses. On April 2, 2019, Dover completed the sale of Finder to Aturia, which generated total cash proceeds of $24,218. The Finder business was included in the results of the Pumps &amp; Process Solutions segment. The sale did not represent a strategic shift that had a major effect on operations and financial results and, therefore, did not qualify for presentation as a discontinued oper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t>
        </is>
      </c>
      <c r="B1" s="2" t="inlineStr">
        <is>
          <t>12 Months Ended</t>
        </is>
      </c>
    </row>
    <row r="2">
      <c r="B2" s="2" t="inlineStr">
        <is>
          <t>Dec. 31, 2021</t>
        </is>
      </c>
    </row>
    <row r="3">
      <c r="A3" s="3" t="inlineStr">
        <is>
          <t>Inventory, Net [Abstract]</t>
        </is>
      </c>
    </row>
    <row r="4">
      <c r="A4" s="4" t="inlineStr">
        <is>
          <t>Inventories, net</t>
        </is>
      </c>
      <c r="B4" s="4" t="inlineStr">
        <is>
          <t xml:space="preserve">5. Inventories, net The components of inventories, net were as follows: December 31, 2021 December 31, 2020 Raw materials $ 671,195 $ 497,604 Work in progress 271,659 152,360 Finished goods 377,800 304,760 Subtotal 1,320,654 954,724 Less reserves (129,559) (118,920) Total $ 1,191,095 $ 835,8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 xml:space="preserve">6. Property, Plant and Equipment, net The components of property, plant and equipment, net were as follows: December 31, 2021 December 31, 2020 Land $ 63,656 $ 60,287 Buildings and improvements 582,314 570,366 Machinery, equipment and other 1,816,473 1,772,772 Property, plant and equipment, gross 2,462,443 2,403,425 Total accumulated depreciation (1,505,133) (1,506,099) Property, plant and equipment, net $ 957,310 $ 897,3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7. Leases The Company adopted ASC Topic 842, Leases as of January 1, 2019, using the transition method per ASU No. 2018-11 wherein entities were allowed to initially apply the new leases standard at adoption date. Adoption of ASC Topic 842 resulted in an increase to total assets and liabilities due to the recording of operating lease ROU assets and operating lease liabilities of approximately $163 million, as of January 1, 2019. The adoption did not materially impact the Company’s Consolidated Statements of Earnings or Cash Flows. See Note 1 — Description of Business and Summary of Significant Accounting Policies for further detail on ROU assets and lease liabilities. The components of lease costs were as follows: Years Ended December 31, 2021 2020 2019 Operating Lease Costs: Fixed $ 54,397 $ 52,875 $ 52,317 Variable 6,281 5,973 6,584 Short-term 17,847 18,436 17,387 Total (1) $ 78,525 $ 77,284 $ 76,288 (1) Finance lease cost and sublease income were immaterial. Supplemental cash flow information related to leases was as follows: Years Ended December 31, 2021 2020 2019 Cash paid for amounts included in the measurement of lease liabilities: Operating cash flows for operating leases $ 55,921 $ 53,903 $ 53,450 Operating cash flows for finance leases 357 434 425 Financing cash flows for finance leases 3,073 2,523 1,915 Total $ 59,351 $ 56,860 $ 55,790 Right-of-use assets obtained in exchange for lease obligations: Operating leases $ 47,666 $ 21,381 $ 41,598 Financing leases 2,016 3,708 1,542 Total $ 49,682 $ 25,089 $ 43,140 Supplemental balance sheet information related to leases were as follows : December 31, 2021 December 31, 2020 Operating Leases Right-of-use assets: Other assets and deferred charges $ 169,022 $ 170,089 Lease liabilities: Other accrued expenses $ 43,086 $ 48,834 Other liabilities 134,448 133,989 Total operating lease liabilities $ 177,534 $ 182,823 Finance Leases Right-of-use assets: Property, plant and equipment, net (1) $ 8,588 $ 10,388 Lease liabilities: Other accrued expenses $ 2,475 $ 2,641 Other liabilities 6,767 8,709 Total financing lease liabilities $ 9,242 $ 11,350 (1) Finance lease right-of-use assets are recorded net of accumulated depreciation of $7,675 and $7,205 for the years ended December 31, 2021 and December 31, 2020, respectively. The aggregate future lease payments for operating and finance leases as of December 31, 2021 were as follows: Operating Finance 2022 $ 47,649 $ 2,822 2023 35,713 2,372 2024 28,124 1,845 2025 23,756 1,433 2026 16,058 1,204 Thereafter 39,539 767 Total lease payments 190,839 10,443 Less interest (13,305) (1,201) Present value of lease liabilities $ 177,534 $ 9,242 Average lease terms and discount rates were as follows: December 31, 2021 December 31, 2020 December 31, 2019 Weighted-average remaining lease term (years) Operating leases 5.8 5.9 5.9 Finance leases 4.2 4.8 5.9 Weighted-average discount rate Operating leases 2.7% 2.9% 3.2% Finance leases 3.4% 3.6% 4.1%</t>
        </is>
      </c>
    </row>
    <row r="5">
      <c r="A5" s="4" t="inlineStr">
        <is>
          <t>Leases</t>
        </is>
      </c>
      <c r="B5" s="4" t="inlineStr">
        <is>
          <t>7. Leases The Company adopted ASC Topic 842, Leases as of January 1, 2019, using the transition method per ASU No. 2018-11 wherein entities were allowed to initially apply the new leases standard at adoption date. Adoption of ASC Topic 842 resulted in an increase to total assets and liabilities due to the recording of operating lease ROU assets and operating lease liabilities of approximately $163 million, as of January 1, 2019. The adoption did not materially impact the Company’s Consolidated Statements of Earnings or Cash Flows. See Note 1 — Description of Business and Summary of Significant Accounting Policies for further detail on ROU assets and lease liabilities. The components of lease costs were as follows: Years Ended December 31, 2021 2020 2019 Operating Lease Costs: Fixed $ 54,397 $ 52,875 $ 52,317 Variable 6,281 5,973 6,584 Short-term 17,847 18,436 17,387 Total (1) $ 78,525 $ 77,284 $ 76,288 (1) Finance lease cost and sublease income were immaterial. Supplemental cash flow information related to leases was as follows: Years Ended December 31, 2021 2020 2019 Cash paid for amounts included in the measurement of lease liabilities: Operating cash flows for operating leases $ 55,921 $ 53,903 $ 53,450 Operating cash flows for finance leases 357 434 425 Financing cash flows for finance leases 3,073 2,523 1,915 Total $ 59,351 $ 56,860 $ 55,790 Right-of-use assets obtained in exchange for lease obligations: Operating leases $ 47,666 $ 21,381 $ 41,598 Financing leases 2,016 3,708 1,542 Total $ 49,682 $ 25,089 $ 43,140 Supplemental balance sheet information related to leases were as follows : December 31, 2021 December 31, 2020 Operating Leases Right-of-use assets: Other assets and deferred charges $ 169,022 $ 170,089 Lease liabilities: Other accrued expenses $ 43,086 $ 48,834 Other liabilities 134,448 133,989 Total operating lease liabilities $ 177,534 $ 182,823 Finance Leases Right-of-use assets: Property, plant and equipment, net (1) $ 8,588 $ 10,388 Lease liabilities: Other accrued expenses $ 2,475 $ 2,641 Other liabilities 6,767 8,709 Total financing lease liabilities $ 9,242 $ 11,350 (1) Finance lease right-of-use assets are recorded net of accumulated depreciation of $7,675 and $7,205 for the years ended December 31, 2021 and December 31, 2020, respectively. The aggregate future lease payments for operating and finance leases as of December 31, 2021 were as follows: Operating Finance 2022 $ 47,649 $ 2,822 2023 35,713 2,372 2024 28,124 1,845 2025 23,756 1,433 2026 16,058 1,204 Thereafter 39,539 767 Total lease payments 190,839 10,443 Less interest (13,305) (1,201) Present value of lease liabilities $ 177,534 $ 9,242 Average lease terms and discount rates were as follows: December 31, 2021 December 31, 2020 December 31, 2019 Weighted-average remaining lease term (years) Operating leases 5.8 5.9 5.9 Finance leases 4.2 4.8 5.9 Weighted-average discount rate Operating leases 2.7% 2.9% 3.2% Finance leases 3.4% 3.6% 4.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12 Months Ended</t>
        </is>
      </c>
    </row>
    <row r="2">
      <c r="B2" s="2" t="inlineStr">
        <is>
          <t>Dec. 31, 2021</t>
        </is>
      </c>
    </row>
    <row r="3">
      <c r="A3" s="3" t="inlineStr">
        <is>
          <t>Credit Loss [Abstract]</t>
        </is>
      </c>
    </row>
    <row r="4">
      <c r="A4" s="4" t="inlineStr">
        <is>
          <t>Credit Losses</t>
        </is>
      </c>
      <c r="B4" s="4" t="inlineStr">
        <is>
          <t xml:space="preserve">8. Credit Losses Effective January 1, 2020, the Company adopted ASU 2016-13, Financial Instruments – Credit Losses (Topic 326): Measurement of Credit Losses on Financial Instruments prospectively. This ASU replaces the incurred loss impairment model with an expected credit loss impairment model for financial instruments, including trade receivables. The amendment requires entities to consider forward-looking information to estimate expected credit losses, resulting in earlier recognition of losses for receivables that are current or not yet due. Upon adoption, the Company recorded a noncash cumulative effect adjustment to retained earnings of $2.1 million, net of $0.6 million of income taxes, on the opening consolidated balance sheet as of January 1, 2020. The Company is exposed to credit losses primarily through sales of products and services. Due to the short-term nature of such receivables, the estimate of amount of accounts receivable that may not be collected is based on aging of the accounts receivable balances and other historical and forward-looking information on the financial condition of the customers. Balances are written off when determined to be uncollectible. Estimates are used to determine the allowance. It is based on assessment of anticipated payment and all other historical, current and forward-looking information that is reasonably available. The following table provides a roll-forward of the allowance for credit losses that is deducted from the amortized cost basis of accounts receivable to present the net amount expected to be collected. The period prior to January 1, 2020 is presented in accordance with pre-adoption methodology of incurred loss impairment model. 2021 2020 2019 Beginning Balance, January 1, $ 40,474 $ 29,381 $ 28,469 Adoption of ASU 2016-13, cumulative-effect adjustment to retained earnings — 2,706 — Provision for expected credit losses, net of recoveries 5,053 11,171 5,933 Amounts written off charged against the allowance (5,307) (3,863) (3,464) Other, including dispositions and foreign currency translation (94) 1,079 (1,557) Ending balance, December 31 $ 40,126 $ 40,474 $ 29,3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9. Goodwill and Other Intangible Assets Goodwill ASC 350, Intangibles - Goodwill and Other Intangibles, provides guidance on an entity's subsequent measurement and recognition of goodwill and other intangibles, including subsequent changes to carrying amounts, including impairment and fair value adjustments. The changes in the carrying value of goodwill by reportable operating segments were as follows: Engineered Products Clean Energy &amp; Fueling Imaging &amp; Identification Pumps &amp; Process Solutions Climate &amp; Sustainability Technologies Total Goodwill $ 647,162 $ 873,381 $ 977,069 $ 810,597 $ 545,699 $ 3,853,908 Accumulated impairment loss (10,591) — — (59,970) — (70,561) Balance at January 1, 2020 636,571 873,381 977,069 750,627 545,699 3,783,347 Acquisitions 33,183 47,339 103,723 21,560 — 205,805 Disposition of business — — — — (2,597) (2,597) Foreign currency translation 13,231 20,253 36,797 14,093 1,613 85,987 Balance at December 31, 2020 682,985 940,973 1,117,589 786,280 544,715 4,072,542 Acquisitions 50,180 496,461 20,458 15,018 — 582,117 Purchase price adjustments — 2,640 (1,926) — — 714 Disposition of business — — — — (34,662) (34,662) Foreign currency translation (9,882) (12,383) (29,919) (8,459) (1,246) (61,889) Balance at December 31, 2021 (1) $ 723,283 $ 1,427,691 $ 1,106,202 $ 792,839 $ 508,807 $ 4,558,822 (1) The accumulated impairment loss as of December 31, 2021 was $70,561, of which $59,970 was associated with the Pumps &amp; Process Solutions segment and $10,591 was associated with the Engineered Products segment. These impairment losses were incurred prior to January 1, 2020. During 2021 and 2020, the Company recognized additions of $582,117 and $205,805, respectively, to goodwill as a result of acquisitions as discussed in Note 3 — Acquisitions. During 2021 and 2020, the Company disposed of $34,662 and $2,597, respectively, of goodwill as a result of dispositions of businesses as discussed in Note 4 — Dispositions. The Company reallocated goodwill upon disposal based upon the fair value of the disposed business relative to the remaining entities in its reporting unit. Annual impairment testing The Company tests goodwill for impairment annually in the fourth quarter of each year, whenever events or circumstances indicate an impairment may have occurred, or when a change in the composition of reporting units occurs for other reasons, such as a change in segments. The Company performed its annual goodwill impairment test during the fourth quarter of 2021 using a discounted cash flow analysis as discussed in Note 1 — Description of Business and Summary of Significant Accounting Policies. The Company performed a quantitative goodwill impairment test for each of its reporting units, concluding that the fair values of all of its reporting units were substantially in excess of their carrying values. No impairment of goodwill was required. As previously noted, the fair values of each of the Company’s reporting units was determined using a discounted cash flow analysis which includes management’s current assumptions as to future cash flows and long-term growth rates. The discount rates used in these analyses varied by reporting unit and were based on a capital asset pricing model and published relevant industry rates. The Company used discount rates commensurate with the risks and uncertainties inherent to each reporting unit and in our internally developed forecasts. Discount rates used in the 2021 reporting unit valuations ranged from 8.0% to 9.0%. Further, the Company assessed the current market capitalization, forecasts and the amount of headroom in the 2021 impairment test. While the Company believes the assumptions used in the 2021 impairment analysis are reasonable and representative of expected results, actual results may differ from expectations. Intangible Assets The Company's definite-lived and indefinite-lived intangible assets by major asset class were as follows: December 31, 2021 December 31, 2020 Gross Amount Accumulated Amortization Net Carrying Amount Gross Amount Accumulated Amortization Net Carrying Amount Amortized intangible assets: Customer intangibles $ 1,829,492 $ 909,776 $ 919,716 $ 1,559,771 $ 834,798 $ 724,973 Trademarks 263,367 116,633 146,734 233,205 103,907 129,298 Patents 205,910 140,327 65,583 163,299 141,182 22,117 Unpatented technologies 221,239 123,464 97,775 180,947 113,404 67,543 Distributor relationships 84,204 55,260 28,944 87,028 51,611 35,417 Drawings &amp; manuals 27,792 27,303 489 29,198 26,193 3,005 Other 22,347 18,775 3,572 23,901 19,324 4,577 Total 2,654,351 1,391,538 1,262,813 2,277,349 1,290,419 986,930 Unamortized intangible assets: Trademarks 96,709 — 96,709 96,842 — 96,842 Total intangible assets, net $ 2,751,060 $ 1,391,538 $ 1,359,522 $ 2,374,191 $ 1,290,419 $ 1,083,772 The Company recorded $439,479 of acquired intangible assets in 2021. See Note 3 — Acquisitions for further information. Amortization expense was $142,814, $139,043 and $138,947, including acquisition-related intangible amortization of $141,134, $137,071 and $136,963, for the years ended December 31, 2021, 2020 and 2019, respectively. Estimated future amortization expense related to intangible assets held at December 31, 2021 is as follows: Estimated Amortization 2022 $ 153,937 2023 144,167 2024 139,696 2025 135,608 2026 127,5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t>
        </is>
      </c>
      <c r="B1" s="2" t="inlineStr">
        <is>
          <t>12 Months Ended</t>
        </is>
      </c>
    </row>
    <row r="2">
      <c r="B2" s="2" t="inlineStr">
        <is>
          <t>Dec. 31, 2021</t>
        </is>
      </c>
    </row>
    <row r="3">
      <c r="A3" s="3" t="inlineStr">
        <is>
          <t>Accrued Liabilities and Other Liabilities [Abstract]</t>
        </is>
      </c>
    </row>
    <row r="4">
      <c r="A4" s="4" t="inlineStr">
        <is>
          <t>Accrued Expenses and Other Liabilities</t>
        </is>
      </c>
      <c r="B4" s="4" t="inlineStr">
        <is>
          <t xml:space="preserve">10. Accrued Expenses and Other Liabilities The following table details the major components of other accrued expenses: December 31, 2021 December 31, 2020 Accrued rebates and volume discounts $ 52,909 $ 49,929 Taxes other than income (1) 49,992 52,829 Warranty 43,449 45,433 Operating lease liability 43,086 48,834 Accrued interest 20,426 20,822 Accrued commissions (non-employee) 16,273 14,243 Restructuring and exit costs 13,797 14,913 Other (none of which are individually significant) 107,165 96,634 Total other accrued expenses $ 347,097 $ 343,637 (1) Taxes other than income includes a $15.3 million and $15.8 million deferral of employment taxes related to the U.S. CARES Act as of December 31, 2021 and 2020 , respectively. The following table details the major components of other liabilities (non-current): December 31, 2021 December 31, 2020 Defined benefit and other post-retirement benefit plans $ 138,992 $ 177,623 Operating lease liabilities 134,448 133,989 Deferred compensation 88,681 82,814 Unrecognized tax benefits 79,757 90,097 Legal and environmental 31,304 28,483 Deferred revenue 21,513 13,921 Warranty 5,119 5,655 Deferred employment taxes (1) — 15,783 Other 32,728 21,949 Total other liabilities $ 532,542 $ 570,314 (1) Balance as of December 31, 2020 includes deferred employment taxes of $15.8 million related to the U.S. CARES Act. Warranty Estimated warranty program claims are provided for at the time of sale. Amounts provided for are based on historical costs and adjusted for new claims. The changes in the carrying amount of product warranties were as follows: Years Ended December 31, 2021 2020 2019 Beginning Balance, December 31 of the Prior Year $ 51,088 $ 49,116 $ 50,073 Provision for warranties 67,212 60,902 63,957 Settlements made (65,498) (60,853) (63,574) Other adjustments, including acquisitions and currency translation (4,234) 1,923 (1,340) Ending Balance, December 31 $ 48,568 $ 51,088 $ 49,1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Dec. 31, 2021</t>
        </is>
      </c>
    </row>
    <row r="3">
      <c r="A3" s="3" t="inlineStr">
        <is>
          <t>Restructuring and Related Activities [Abstract]</t>
        </is>
      </c>
    </row>
    <row r="4">
      <c r="A4" s="4" t="inlineStr">
        <is>
          <t>Restructuring Activities</t>
        </is>
      </c>
      <c r="B4" s="4" t="inlineStr">
        <is>
          <t>11. Restructuring Activities The Company initiated various restructuring programs and incurred severance and other restructuring costs by segment as follows: Years Ended December 31, 2021 2020 2019 Engineered Products $ 9,507 $ 10,307 $ 3,155 Clean Energy &amp; Fueling 3,609 6,681 4,943 Imaging &amp; Identification 4,589 5,946 6,426 Pumps &amp; Process Solutions 1,911 13,374 5,666 Climate &amp; Sustainability Technologies 5,068 4,015 3,671 Corporate 2,021 4,145 2,961 Total $ 26,705 $ 44,468 $ 26,822 These amounts are classified in the Consolidated Statements of Earnings as follows: Cost of goods and services $ 12,895 $ 18,895 $ 8,910 Selling, general and administrative expenses 13,810 25,573 17,912 Total $ 26,705 $ 44,468 $ 26,822 Total restructuring charges of $26,705 incurred during the year ended December 31, 2021, were primarily a result of restructuring programs initiated in 2020 and 2021 in response to demand conditions, asset charges related to a product line exit, as well as broad-based operational efficiency initiatives focusing on footprint consolidation and IT centralization . Additional programs, beyond the scope of the announced programs may be implemented during 2022 with related restructuring charges. The $26,705 of restructuring charges incurred during 2021 primarily included the following items: • The Engineered Products segment recorded $9,507 of restructuring charges related primarily to asset charges related to a product line exit. • The Clean Energy &amp; Fueling segment recorded $3,609 of restructuring charges primarily due to asset charges, headcount reductions and facility exit costs. • The Imaging &amp; Identification segment recorded $4,589 of restructuring charges related primarily to headcount reductions. • The Pumps &amp; Process Solutions segment recorded $1,911 of restructuring charges related primarily to headcount reductions and asset charges. • The Climate &amp; Sustainability Technologies segment recorded $5,068 of restructuring charges related primarily to headcount reductions and asset charges. • Corporate recorded $2,021 of restructuring charges primarily related to exit costs related to IT centralization initiatives. Restructuring expenses incurred in 2020 and 2019 also included headcount reduction, targeted facility consolidations at certain businesses, and actions taken to optimize the Company's cost structure. The following table details the Company’s severance and other restructuring accrual activities: Severance Exit Total Balance at January 1, 2019 $ 24,284 $ 3,880 $ 28,164 Restructuring charges 20,271 6,551 26,822 Payments (29,887) (3,383) (33,270) Other, including foreign currency translation (917) (4,409) (1) (5,326) Balance at December 31, 2019 13,751 2,639 16,390 Restructuring charges 25,716 18,752 44,468 Payments (29,768) (6,035) (35,803) Other, including foreign currency translation 848 (10,990) (1) (10,142) Balance at December 31, 2020 10,547 4,366 14,913 Restructuring charges 11,561 15,144 26,705 Payments (10,951) (6,171) (17,122) Other, including foreign currency translation (427) (10,272) (2) (10,699) Balance at December 31, 2021 $ 10,730 $ 3,067 $ 13,797 (1) Other activity in exit reserves primarily represents the non-cash write-off of certain long-lived assets and inventory in connection with certain facility closures and product exits. (2) Other activity in exit reserves primarily represents asset charges related to product line exit. The restructuring accrual balances at December 31, 2021 primarily reflect restructuring plans initiated during the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1</t>
        </is>
      </c>
    </row>
    <row r="3">
      <c r="A3" s="3" t="inlineStr">
        <is>
          <t>Debt Disclosure [Abstract]</t>
        </is>
      </c>
    </row>
    <row r="4">
      <c r="A4" s="4" t="inlineStr">
        <is>
          <t>Borrowings</t>
        </is>
      </c>
      <c r="B4" s="4" t="inlineStr">
        <is>
          <t xml:space="preserve">12. Borrowings Borrowings consist of the following: December 31, 2021 December 31, 2020 Short-term: Short-term borrowings $ 702 $ — Commercial paper 105,000 — Notes payable $ 105,702 $ — Carrying amount (1) Principal December 31, 2021 December 31, 2020 Long-term: 3.15% 10-year notes due November 15, 2025 $ 400,000 $ 397,389 $ 396,716 1.25% 10-year notes due November 9, 2026 (euro-denominated) € 600,000 674,217 724,310 0.750% 8-year notes due November 4, 2027 (euro denominated) € 500,000 561,293 603,107 6.65% 30-year debentures due June 1, 2028 $ 200,000 199,356 199,255 2.950% 10-year notes due November 4, 2029 $ 300,000 297,029 296,650 5.375% 30-year debentures due October 15, 2035 $ 300,000 296,559 296,309 6.60% 30-year notes due March 15, 2038 $ 250,000 248,166 248,053 5.375% 30-year notes due March 1, 2041 $ 350,000 344,705 344,429 Total long-term debt $ 3,018,714 $ 3,108,829 (1) Carrying amount is net of unamortized debt discount and deferred debt issuance costs. Total unamortized debt discounts were $15.1 million and $17.6 million as of December 31, 2021 and 2020, respectively. Total deferred debt issuance costs were $12.5 million and $14.4 million as of December 31, 2021 and 2020, respectively. The discounts are being amortized to interest expense using the effective interest method over the life of the issuances. The deferred issuance costs are amortized on a straight-line basis over the life of the debt, as this approximates the effective interest method. As of December 31, 2021, the Company maintained a $1 billion five-year unsecured revolving credit facility (the “Credit Agreement”) with a syndicate of banks, which expires on October 4, 2024. At the Company's election, loans under the Credit Agreement will bear interest at a base rate plus an applicable margin. The Credit Agreement requires the Company to pay a facility fee and imposes various restrictions on the Company such as, among other things, a requirement to maintain a minimum interest coverage ratio of EBITDA to consolidated net interest expense of not less than 3.0 to 1. The Company primarily uses this facility as liquidity back-up for its commercial paper program and for general corporate purposes. As of December 31, 2021, there were no outstanding borrowings under the Credit Agreement. The Company was in compliance with all covenants in the Credit Agreement and other long-term debt covenants at December 31, 2021 and had an interest coverage ratio of consolidated EBITDA to consolidated net interest expense of 17.6 to 1. As of December 31, 2021, the future maturities of long-term debt were as follows: Future Maturities 2022 $ — 2023 — 2024 — 2025 400,000 2026 679,810 2027 and thereafter 1,966,508 Total $ 3,046,3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1</t>
        </is>
      </c>
    </row>
    <row r="3">
      <c r="A3" s="3" t="inlineStr">
        <is>
          <t>Derivative Instruments and Hedging Activities Disclosure [Abstract]</t>
        </is>
      </c>
    </row>
    <row r="4">
      <c r="A4" s="4" t="inlineStr">
        <is>
          <t>Financial Instruments</t>
        </is>
      </c>
      <c r="B4" s="4" t="inlineStr">
        <is>
          <t>13. Financial Instruments Derivatives The Company is exposed to market risk for changes in foreign currency exchange rates due to the global nature of its operations and certain commodity risks. In order to manage these risks, the Company has hedged portions of its forecasted sales and purchases, which occur within the next twelve months that are denominated in non-functional currencies, with currency forward contracts designated as cash flow hedges. At December 31, 2021 and 2020, the Company had contracts with U.S. dollar equivalent notional amounts of $180,929 and $173,674, respectively, to exchange foreign currencies, principally the euro, pound sterling, Swedish krona, Canadian dollar, Chinese yuan, and Swiss franc. The Company believes it is probable that all forecasted cash flow transactions will occur. In addition, the Company had outstanding contracts at December 31, 2021 and 2020 with a total notional amount of $108,736 and $73,755, respectively, that are not designated as hedging instruments. These instruments are used to reduce the Company's exposure to operating receivables and payables that are denominated in non-functional currencies. Gains and losses on these contracts are recorded in other income, net in the Consolidated Statements of Earnings. The following table sets forth the fair values of derivative instruments held by the Company as of December 31, 2021 and 2020 and the balance sheet lines in which they are recorded: Fair Value Asset (Liability) December 31, 2021 December 31, 2020 Balance Sheet Caption Foreign currency forward $ 2,825 $ 2,325 Prepaid and other current assets Foreign currency forward (433) (2,057) Other accrued expenses For a cash flow hedge, the change in estimated fair value of a hedging instrument is recorded in accumulated other comprehensive earnings (loss), net of tax as a separate component of the Consolidated Statements of Stockholders' Equity and is reclassified into revenues and cost of goods and services in the Consolidated Statements of Earnings during the period in which the hedged transaction is recognized. The amount of gains or losses from hedging activity recorded in earnings is not significant and the amount of unrealized gains and losses from cash flow hedges that are expected to be reclassified to earnings in the next twelve months, is not significant; therefore, additional tabular disclosures are not presented. There are no amounts excluded from the assessment of hedge effectiveness, and the Company's derivative instruments that are subject to credit risk contingent features were not significant. The Company is exposed to credit loss in the event of nonperformance by counterparties to the financial instrument contracts held by the Company; however, nonperformance by these counterparties is considered unlikely as the Company’s policy is to contract with highly-rated, diversified counterparties. The Company has designated the €600,000 and €500,000 of euro-denominated notes issued November 9, 2016 and November 4, 2019, respectively, as hedges of its net investment in euro-denominated operations. Changes in the value of the euro-denominated debt are recognized in foreign currency translation adjustments within other comprehensive earnings (loss) of the Consolidated Statements of Comprehensive Earnings to offset changes in the value of the net investment in euro-denominated operations. Changes in the value of the euro-denominated debt resulting from exchange rate differences are offset by changes in the net investment due to the high degree of effectiveness between the hedging instruments and the exposure being hedged. Amounts recognized in other comprehensive earnings (loss) for the gains (losses) on net investment hedges were as follows: 2021 2020 2019 Gain (loss) on euro-denominated debt $ 94,003 $ (119,298) $ 22,449 Tax (expense) benefit (20,976) 26,957 (4,714) Net gain (loss) on net investment hedges, net of tax $ 73,027 $ (92,341) $ 17,735 Fair Value Measurements ASC 820, Fair Value Measurements and Disclosures, establishes a fair value hierarchy that requires the Company to maximize the use of observable inputs and minimize the use of unobservable inputs when measuring fair value. A financial instrument’s categorization within the hierarchy is based on the lowest level of input that is significant to the fair value measurement. ASC 820 establishes three levels of inputs that may be used to measure fair value as follows: Level 1 inputs are quoted prices (unadjusted) in active markets for identical assets or liabilities. 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Level 3 inputs are unobservable inputs in which little or no market data exists, therefore requiring an entity to develop its own assumptions. The Company's assets and liabilities measured at fair value on a recurring basis as of December 31, 2021 and 2020 were as follows: December 31, 2021 December 31, 2020 Level 2 Level 2 Assets: Foreign currency cash flow hedges $ 2,825 $ 2,325 Liabilities: Foreign currency cash flow hedges 433 2,057 The derivative contracts are measured at fair value using models based on observable market inputs such as foreign currency exchange rates and interest rates; therefore, they are classified within Level 2 of the fair value hierarchy. In addition to fair value disclosure requirements related to financial instruments carried at fair value, accounting standards require disclosures regarding the fair value of all of the Company’s financial instruments. The estimated fair value of long-term debt at December 31, 2021 and 2020 was $3,440,501 and $3,635,673, respectively. The estimated fair value of long-term debt is based on quoted market prices for similar instruments and is, therefore, classified as Level 2 within the fair value hierarchy. The carrying values of cash equivalents, trade receivables, accounts payable and notes payable are reasonable estimates of their fair values as of December 31, 2021 and 2020 due to the short-term nature of these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4. Income Taxes Income taxes have been based on the following components of earnings before provision for income taxes in the Consolidated Statements of Earnings: Years Ended December 31, 2021 2020 2019 Domestic $ 835,773 $ 464,145 $ 448,301 Foreign 565,053 377,589 394,708 Total $ 1,400,826 $ 841,734 $ 843,009 Income tax expense (benefit) for the years ended December 31, 2021, 2020 and 2019 is comprised of the following: Years Ended December 31, 2021 2020 2019 Current: U.S. federal $ 150,990 $ 79,305 $ 71,069 State and local 28,106 13,312 16,709 Foreign 154,147 97,106 102,284 Total current 333,243 189,723 190,062 Deferred: U.S. federal (14,143) 2,777 (6,033) State and local 3,165 (10,526) 1,770 Foreign (45,257) (23,691) (20,708) Total deferred (56,235) (31,440) (24,971) Total expense $ 277,008 $ 158,283 $ 165,091 Differences between the effective income tax rate and the U.S. federal income statutory tax rate are as follows: Years Ended December 31, 2021 2020 2019 U.S. federal income tax rate 21.0 % 21.0 % 21.0 % State and local taxes, net of federal income tax benefit 1.8 1.7 1.7 Foreign operations tax effect (0.2) (0.8) (1.3) Foreign tax credits — — (0.1) Foreign-derived intangible income (0.8) (1.1) (1.0) Share awards (0.8) (1.2) (1.7) Dispositions 0.3 — 1.2 Audit resolutions (1.4) (0.9) 0.3 Other (0.1) 0.1 (0.5) Effective tax rate 19.8 % 18.8 % 19.6 % The tax effects of temporary differences that give rise to deferred tax assets and liabilities are as follows: December 31, 2021 December 31, 2020 Deferred Tax Assets: Accrued compensation, principally postretirement and other employee benefits $ 61,388 $ 60,797 Accrued expenses, principally for state income taxes, interest and warranty 30,143 32,418 Net operating loss and other carryforwards 334,483 319,291 Inventories, principally due to reserves for financial reporting purposes and capitalization for tax purposes 28,698 23,723 Accounts receivable, principally due to allowance for doubtful accounts 9,988 7,118 Accrued insurance 4,708 4,165 Long-term liabilities, principally warranty, environmental and exit costs 3,043 2,273 Lease obligations 41,653 40,984 Total gross deferred tax assets 514,104 490,769 Valuation allowance (306,066) (287,679) Total deferred tax assets, net of valuation allowances $ 208,038 $ 203,090 Deferred Tax Liabilities: Intangible assets, principally due to different tax and financial reporting bases and amortization lives $ (392,208) $ (387,897) Property, plant and equipment, principally due to differences in depreciation (77,918) (62,667) Lease right-of-use assets (40,181) (38,742) Other liabilities (28,786) 9,992 Total gross deferred tax liabilities (539,093) (479,314) Net deferred tax liability $ (331,055) $ (276,224) Classified as follows in the Consolidated Balance Sheets: Other assets and deferred charges $ 33,062 $ 22,199 Deferred income taxes (364,117) (298,423) $ (331,055) $ (276,224) As of December 31, 2021, the Company had non-U.S loss carryforwards of $1,128.7 million primarily resulting from non-operating activities. The entire balance of the non-U.S. losses as of December 31, 2021 is available to be carried forward, with $274.4 million of these losses expiring during the years 2022 through 2042. The remaining $854.3 million of such losses can be carried forward indefinitely. The Company has $305.1 million of state tax loss carryovers as of December 31, 2021. The balance of the state losses as of December 31, 2021 is available for carry over, with $289.3 million of these losses expiring during the years 2022 and 2042, and the remaining $15.8 million being carried over indefinitely. The Company maintains valuation allowances by jurisdiction against the deferred tax assets related to certain of these carryforwards for which it is more likely than not that some portion or all will not be realized. Unrecognized Tax Benefits The Company files federal, state, local and foreign tax returns. The Company is routinely audited by the tax authorities in these jurisdictions, and a number of audits are currently underway. It is reasonably possible during the next twelve months that uncertain tax positions may be settled, which could result in a decrease in the gross amount of unrecognized tax benefits. This decrease may result in an income tax benefit. Due to the potential for resolution of federal, state and foreign examinations, and the expiration of various statutes of limitation, the Company's gross unrecognized tax benefits balance may change within the next twelve months by a range of zero to $30.6 million. All significant federal, state, local and international matters have been concluded through 2016. The Company believes adequate provision has been made for all income tax uncertainties. The following table is a reconciliation of the beginning and ending balances of the Company’s unrecognized tax benefits: Total Unrecognized tax benefits at January 1, 2019 $ 93,461 Additions based on tax positions related to the current year 4,493 Additions for tax positions of prior years 6,668 Reductions for tax positions of prior years (9,217) Cash settlements (922) Lapse of statutes (11,269) Unrecognized tax benefits at December 31, 2019 83,214 Additions based on tax positions related to the current year 3,134 Additions for tax positions of prior years 5,490 Reductions for tax positions of prior years (3,599) Cash settlements (6,214) Lapse of statutes (9,687) Unrecognized tax benefits at December 31, 2020 (1) 72,338 Additions based on tax positions related to the current year 5,859 Additions for tax positions of prior years 3,784 Reductions for tax positions of prior years (13,008) Cash settlements (1,490) Lapse of statutes (2,831) Unrecognized tax benefits at December 31, 2021 (1) $ 64,652 (1) If recognized, the net amount of potential tax benefits that would impact the Company’s effective tax rate is $58.0 million. During the years ended December 31, 2021, 2020 and 2019, the Company recorded income of $2.7 million, $0.1 million and $0.6 million, respectively, as a component of provision for income taxes related to the accrued interest and penalties on net reductions to unrecognized tax benefits. The Company had accrued interest and penalties of $15.1 million at December 31, 2021 and $17.8 million at December 31, 2020, which are not included in the above t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Cash Incentive Program</t>
        </is>
      </c>
      <c r="B1" s="2" t="inlineStr">
        <is>
          <t>12 Months Ended</t>
        </is>
      </c>
    </row>
    <row r="2">
      <c r="B2" s="2" t="inlineStr">
        <is>
          <t>Dec. 31, 2021</t>
        </is>
      </c>
    </row>
    <row r="3">
      <c r="A3" s="3" t="inlineStr">
        <is>
          <t>Share-based Payment Arrangement [Abstract]</t>
        </is>
      </c>
    </row>
    <row r="4">
      <c r="A4" s="4" t="inlineStr">
        <is>
          <t>Equity and Cash Incentive Program</t>
        </is>
      </c>
      <c r="B4" s="4" t="inlineStr">
        <is>
          <t xml:space="preserve">15. Equity and Cash Incentive Program The Company's share-based awards are typically granted annually at its regularly scheduled first quarter Compensation Committee meeting. For the years presented herein, employee awards were made pursuant to the terms of the Company's 2021 Omnibus Incentive Plan (the "2021 Plan") and 2012 Equity and Cash Incentive Plan (the "2012 Plan"). On May 7, 2021, the shareholders approved the 2021 Plan, to replace the 2012 Plan, which otherwise would have terminated according to its terms on May 3, 2022. Upon approval of the 2021 Plan, no additional awards could be granted under the 2012 Plan, and the remaining 4,888,197 shares available for additional award grant purposes under the former 2012 Plan became available for issuance under the 2021 Plan. The 2021 Plan provides for stock options and stock-settled appreciation rights ("SARs"), restricted stock awards, restricted stock unit awards, performance share awards, cash performance awards, directors' shares and deferred stock units. Under the 2021 Plan, a total of 8,300,000 newly authorized shares of common stock are reserved for issuance, resulting in a total of 13,188,197 authorized shares available for issuance. These shares are subject to adjustments resulting from stock dividends, stock splits, recapitalizations, reorganizations and other similar changes. Under the 2012 Plan, which was approved by shareholders on May 3, 2012 to replace the 2005 Equity and Cash Incentive Plan (the "2005 Plan"), a total of 17,000,000 shares of common stock were reserved for grants (stock options and SARs, restricted stock unit awards, performance share awards, cash performance awards, directors' shares and deferred stock units) to key personnel. Of these 17,000,000 shares, 4,888,197 shares remained available under the 2012 Plan as of the date that shareholders approved the 2021 Plan, and those remaining shares became available for issuance under the 2021 Plan. Officers and other key employees, as well as non-employee directors, are eligible to participate in the 2021 Plan, and were also eligible under the 2012 Plan, which had a ten-year term between May 3, 2012 to May 3, 2022. Stock-based compensation costs are reported within selling, general and administrative expenses in the Consolidated Statements of Earnings. The following table summarizes the Company’s compensation expense relating to all stock-based incentive plans: Years Ended December 31, 2021 2020 2019 Pre-tax stock-based compensation expense $ 31,111 $ 25,026 $ 29,702 Tax benefit (2,859) (2,731) (2,490) Total stock-based compensation expense, net of tax $ 28,252 $ 22,295 $ 27,212 SARs The exercise price per share for SARs is equal to the closing price of the Company’s stock on the New York Stock Exchange on the date of grant. New common shares are issued when SARs are exercised. The period during which SARs are exercisable is fixed by the Company’s Compensation Committee at the time of grant. Generally, the SARs vest after three years of service and expire at the end of ten years. In 2021, 2020 and 2019, the Company issued SARs covering 413,173, 390,780 and 615,089 shares, respectively. The fair value of each SAR grant was estimated on the date of grant using a Black-Scholes option-pricing model with the following assumptions: 2021 2020 2019 Risk-free interest rate 0.59 % 1.44 % 2.51 % Dividend yield 1.62 % 1.65 % 2.13 % Expected life (years) 5.5 5.5 5.6 Volatility 30.49 % 22.76 % 22.35 % Grant price $122.73 $119.86 $91.20 Fair value at date of grant $29.08 $22.54 $17.55 Expected volatilities are based on Dover's stock price history, including implied volatilities from traded options on Dover stock. The Company uses historical data to estimate SAR exercise and employee termination patterns within the valuation model. The expected life of SARs granted is derived from the output of the option valuation model and represents the average period of time that SARs granted are expected to be outstanding. The interest rate for periods within the contractual life of the awards is based on the U.S. Treasury yield curve in effect at the time of grant. A summary of activity relating to SARs granted under the 2021 Plan and the predecessor plans for the year ended December 31, 2021 is as follows: SARs Number of Shares Weighted Average Exercise Price Weighted Average Remaining Contractual Term (Years) Outstanding at January 1, 2021 2,979,933 $ 79.36 Granted 413,173 122.73 Forfeited / expired (89,899) 110.58 Exercised (925,823) 69.99 Outstanding at December 31, 2021 2,377,384 89.49 6.5 Exercisable at December 31, 2021 1,125,435 $ 67.69 4.8 The following table summarizes information about outstanding SARs at December 31, 2021: SARs Outstanding SARs Exercisable Range of Exercise Prices Number of Shares Weighted Average Exercise Price Weighted Average Remaining Life in Years Aggregate Intrinsic Value Number of Shares Weighted Average Exercise Price Weighted Average Remaining Life in Years Aggregate Intrinsic Value $48.28 - $82.51 1,125,435 $ 67.69 4.8 $ 128,213 1,125,435 $ 67.69 4.8 $ 128,213 $84.94 - $119.86 868,923 $ 103.04 7.5 68,262 — $ — 0 — $122.73 - $155.65 383,026 $ 122.82 9.1 22,516 — $ — 0 — 2,377,384 $ 218,991 1,125,435 $ 128,213 Unrecognized compensation expense related to SARs not yet exercisable was $8,800 at December 31, 2021. This cost is expected to be recognized over a weighted average period of 1.7 years. Other information regarding the exercise of SARs is listed below: 2021 2020 2019 Fair value of SARs that became exercisable $ 10,199 $ 8,585 $ 8,611 Aggregate intrinsic value of SARs exercised $ 62,895 $ 55,031 $ 89,473 Performance Share Awards Performance share awards granted are expensed over the three-year requisite performance and service period. Awards become vested if (1) the Company achieves certain market conditions or specified internal metrics and (2) the employee remains continuously employed by the Company during the performance period. Partial vesting may occur after separation from service in the case of certain terminations not for cause and for retirements. In 2021, 2020 and 2019, the Company issued performance shares covering 50,371, 49,056 and 35,172 shares, respectively. The performance share awards granted in 2021 and 2020 are market condition awards as attainment is based on Dover's performance relative to its peer group (companies listed under the S&amp;P 500 Industrials sector) for the relevant performance period. The performance period and vesting period for these awards is approximately three years. These awards were valued on the date of grant using the Monte Carlo simulation model (a binomial lattice-based valuation model), and are generally recognized ratably over the vesting period, and the fair value is not subject to change based on future market conditions. The assumptions used in determining the fair value of the performance shares granted in 2021 and 2020 were as follows: 2021 2020 Risk-free interest rate 0.19 % 1.40 % Dividend yield 1.62 % 1.65 % Expected life (years) 2.9 2.9 Volatility 31.90 % 23.30 % Grant price $122.73 $119.86 Fair value per share at date of grant $148.29 $165.71 The performance share awards granted in 2019 are considered performance condition awards as attainment is based on Dover's performance relative to established internal metrics. The fair value of these awards was determined using Dover's closing stock price on the date of grant. The expected attainment of the internal metrics for these awards is analyzed each reporting period, and the related expense is adjusted up or down based on expected attainment, if that attainment differs from previous estimates. The cumulative effect on current and prior periods of a change in attainment is recognized in selling, general and administrative expenses in the Consolidated Statements of Earnings in the period of change. The fair value and average attainment used in determining compensation cost of the performance shares issued in 2019 are as follows for the year ended December 31, 2021: 2019 Fair value per share at date of grant $91.20 Average attainment rate reflected in expense 260.6 % A summary of activity for performance share awards for the year ended December 31, 2021 is as follows: Number of Shares Weighted Average Grant-Date Fair Value Unvested at January 1, 2021 77,979 $ 138.14 Granted 50,371 148.29 Vested (27,031) 91.37 Unvested at December 31, 2021 96,129 $ 156.88 Unrecognized compensation expense related to unvested performance shares as of December 31, 2021 was $7,743, which will be recognized over a weighted average period of 1.7 years. Restricted Stock Units The Company also has restricted stock authorized for grant. Common stock of the Company may be granted at no cost to certain officers and key employees. In general, restrictions limit the sale or transfer of these shares during a three-year period, and restrictions lapse proportionately over the three-year period. The Company granted 87,177, 83,512 and 124,929 of restricted stock units in 2021, 2020 and 2019, respectively. The fair value of these awards was determined using Dover's closing stock price on the date of grant, which were $122.73, $119.86, and $91.20 in 2021, 2020 and 2019, respectively. A summary of activity for restricted stock units for the year ended December 31, 2021 is as follows: Number of Shares Weighted Average Grant-Date Fair Value Unvested at January 1, 2021 252,907 $ 93.43 Granted 87,177 122.73 Forfeited (10,741) 114.85 Vested (126,661) 91.75 Unvested at December 31, 2021 202,682 $ 107.03 Unrecognized compensation expense relating to unvested restricted stock units as of December 31, 2021 was $12,013, which will be recognized over a weighted average period of 1.3 years. Directors' Shares The Company issued the following shares to its non-employee directors as partial compensation for serving as directors of the Company: Years ended December 31, 2021 2020 2019 Aggregate shares granted 7,917 9,854 10,838 Deferred stock units (5,322) (6,278) (6,168) Net shares issued 2,595 3,576 4,6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1</t>
        </is>
      </c>
    </row>
    <row r="3">
      <c r="A3" s="3" t="inlineStr">
        <is>
          <t>Commitments and Contingencies Disclosure [Abstract]</t>
        </is>
      </c>
    </row>
    <row r="4">
      <c r="A4" s="4" t="inlineStr">
        <is>
          <t>Commitments and Contingent Liabilities</t>
        </is>
      </c>
      <c r="B4" s="4" t="inlineStr">
        <is>
          <t xml:space="preserve">16. Commitments and Contingent Liabilities Guarantees The Company has provided typical indemnities in connection with sales of certain businesses and assets, including representations and warranties and related indemnities for environmental, health and safety, tax and employment matters. The Company does not have any material liabilities recorded for these indemnifications and is not aware of any claims or other information that would give rise to material payments under such indemnities. Litigation A few of the Company’s subsidiaries are involved in legal proceedings relating to the cleanup of waste disposal sites identified under federal and state statutes which provide for the allocation of such costs among “potentially responsible parties.” In each instance, the extent of the Company’s liability appears to be relatively insignificant in relation to the total projected expenditures and the number of other “potentially responsible parties” involved and is anticipated to be immaterial to the Company. In addition, a few of the Company’s subsidiaries are involved in ongoing remedial activities at certain current and former plant sites, in cooperation with regulatory agencies, and appropriate estimated liabilities have been established. See Note 10 — Accrued Expenses and Other Liabilities for additional detail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 xml:space="preserve">17. Employee Benefit Plans The Company offers defined contribution retirement plans which cover the majority of its U.S. employees, as well as employees in certain other countries. The Company’s expense relating to defined contribution plans was $59,719, $52,629 and $50,031 for the years ended December 31, 2021, 2020 and 2019, respectively. The Company sponsors qualified defined benefit pension plans covering certain employees of the Company and its subsidiaries. The plans’ benefits are generally based on years of service and employee compensation. The Company also provides to certain management employees, through non-qualified plans, supplemental retirement benefits in excess of qualified plan limits imposed by federal tax law. In July 2013, the Company announced that, after December 31, 2013, the U.S. qualified and non-qualified defined benefit plans would be closed to new employees. All pension-eligible employees as of December 31, 2013 will continue to earn a pension benefit through December 31, 2023 as long as they remain employed by an operating company participating in the impacted plans. The Company also announced that effective January 1, 2024, the plans would be frozen to any future benefit accruals. The Company also maintains other post-retirement benefit plans. These plans are closed to new entrants and not considered to be significant. The supplemental and other post-retirement benefit plans are supported by the general assets of the Company. Obligations and Funded Status The following tables summarize the change in benefit obligations, change in plan assets, and funded status associated with the Company's significant defined benefit plans and the amounts recognized in the consolidated balance sheets at December 31, 2021 and 2020: Qualified Defined Benefits Non-Qualified Supplemental Benefits U.S. Plan Non-U.S. Plans 2021 2020 2021 2020 2021 2020 Change in benefit obligation: Benefit obligation at beginning of year $ 524,181 $ 490,228 $ 340,829 $ 296,534 $ 51,194 $ 60,183 Service cost 7,134 6,824 5,749 5,345 1,561 1,272 Interest cost 13,605 16,272 3,590 3,697 1,232 1,765 Plan participants' contributions — — 2,009 1,707 — — Benefits paid (18,221) (36,303) (7,519) (8,613) (5,331) (12,324) Actuarial (gain) loss (1) (19,393) 47,160 (20,766) 19,558 (4,568) 298 Amendments — — 1,828 (1,401) — — Settlements and curtailments (28,960) — (3,517) (294) (1,183) — Currency translation and other — — (7,488) 24,296 — — Benefit obligation at end of year 478,346 524,181 314,715 340,829 42,905 51,194 Change in plan assets: Fair value of plan assets at beginning of year 606,896 550,238 212,748 185,590 — — Actual return on plan assets 13,385 92,961 10,664 13,560 — — Company contributions — — 8,121 7,315 6,262 12,324 Plan participants' contributions — — 2,009 1,707 — — Benefits paid (18,221) (36,303) (7,519) (8,613) (5,331) (12,324) Settlements and curtailments (28,960) — (2,287) (294) (931) — Currency translation and other — — (4,059) 13,483 — — Fair value of plan assets at end of year 573,100 606,896 219,677 212,748 — — Funded (Unfunded) status $ 94,754 $ 82,715 $ (95,038) $ (128,081) $ (42,905) $ (51,194) Amounts recognized in the consolidated balance sheets consist of: Assets and Liabilities: Other assets and deferred charges $ 94,754 $ 82,715 $ 1,575 $ 653 $ — $ — Accrued compensation and employee benefits — — (1,729) (1,691) (4,776) (4,899) Other liabilities (deferred compensation) — — (94,884) (127,043) (38,129) (46,295) Total assets (liabilities) 94,754 82,715 (95,038) (128,081) (42,905) (51,194) Accumulated Other Comprehensive Loss (Earnings): Net actuarial losses (gains) 33,545 49,386 50,878 80,472 (20,724) (18,400) Prior service cost (credit) 110 322 (1,303) (3,632) 2,980 4,593 Tax (benefit) expense (6,686) (10,272) (11,836) (17,144) 3,840 2,961 Total accumulated other comprehensive loss (earnings), net of tax 26,969 39,436 37,739 59,696 (13,904) (10,846) Net amount recognized at December 31, $ 121,723 $ 122,151 $ (57,299) $ (68,385) $ (56,809) $ (62,040) Accumulated benefit obligations $ 471,871 $ 511,292 $ 302,929 $ 326,317 $ 41,110 $ 47,358 (1) The actuarial gains and losses were primarily due to discount rate fluctuations. The Company’s net unfunded status at December 31, 2021 and 2020 includes net liabilities of $95,038 and $128,081, respectively, relating to the Company’s significant international qualified plans, some in locations where it is not economically advantageous to pre-fund the plans due to local regulations. The majority of the international obligations relate to defined pension plans operated by the Company’s businesses in Germany, France, the United Kingdom, Italy, and Switzerland. The accumulated benefit obligation for all defined benefit pension plans was $815,910 and $884,967 at December 31, 2021 and 2020, respectively. Pension plans with projected benefit obligations and accumulated benefit obligations in excess of plan assets consist of the following at December 31, 2021 and 2020: 2021 2020 Projected benefit obligation (PBO) $ 244,837 $ 383,244 Accumulated benefit obligation (ABO) 234,820 364,895 Fair value of plan assets 106,519 203,314 Net Periodic Benefit Cost The operating expense component of net periodic benefit cost (service cost) is reported with similar compensation costs in the Company's Consolidated Statement of Earnings. The non-operating components (all other components of net periodic benefit expense, including interest cost, amortization of prior service cost, curtailments and settlements, etc.) are reported outside of operating income in other income, net in the Consolidated Statement of Earnings. Components of the net periodic benefit cost were as follows: Defined Benefit Plans Qualified Defined Benefits Non-Qualified Supplemental Benefits U.S. Plan Non-U.S. Plans 2021 2020 2019 2021 2020 2019 2021 2020 2019 Service cost $ 7,134 $ 6,824 $ 7,016 $ 5,749 $ 5,345 $ 5,665 $ 1,561 $ 1,272 $ 1,942 Interest cost 13,605 16,272 19,026 3,590 3,697 5,101 1,232 1,765 2,670 Expected return on plan assets (28,980) (31,475) (34,136) (7,188) (6,837) (6,220) — — — Amortization of: Prior service cost (credit) 212 227 303 (453) (493) (398) 1,531 1,695 2,811 Recognized actuarial loss (gain) 10,012 7,536 — 3,938 3,047 3,109 (1,672) (1,857) (2,280) Settlement and curtailment loss (gain) 2,031 — — 194 25 961 (743) — — Net periodic expense (benefit) $ 4,014 $ (616) $ (7,791) $ 5,830 $ 4,784 $ 8,218 $ 1,909 $ 2,875 $ 5,143 Assumptions The Company determines actuarial assumptions on an annual basis. The weighted average assumptions used in determining the benefit obligations were as follows: Qualified Defined Benefits Non-Qualified Supplemental Benefits U.S. Plan Non-U.S. Plans 2021 2020 2021 2020 2021 2020 Discount rate 2.95 % 2.65 % 1.18 % 0.79 % 2.90 % 2.45 % Average wage increase 4.00 % 4.00 % 1.53 % 1.51 % 4.50 % 4.50 % The weighted average assumptions used in determining the net periodic benefit cost were as follows: Qualified Defined Benefits Non- Qualified Supplemental Benefits U.S. Plan Non-U.S. Plans 2021 2020 2019 2021 2020 2019 2021 2020 2019 Discount rate 2.65 % 3.40 % 4.35 % 0.79 % 1.18 % 1.83 % 2.45 % 3.20 % 4.30 % Average wage increase 4.00 % 4.00 % 4.00 % 1.51 % 1.80 % 2.10 % 4.50 % 4.50 % 4.50 % Expected return on plan assets 5.60 % 6.30 % 6.80 % 3.40 % 3.69 % 3.67 % na na na The Company’s discount rate assumption is determined by developing a yield curve based on high quality corporate bonds with maturities matching the plans’ expected benefit payment streams. The plans’ expected cash flows are then discounted by the resulting year-by-year spot rates. Plan Assets The primary financial objective of the plans is to secure participant retirement benefits. Accordingly, the key objective in the plans’ financial management is to promote stability and, to the extent appropriate, growth in the funded status. Related and supporting financial objectives are established in conjunction with a review of current and projected plan financial requirements. As it relates to the funded defined benefit pension plans, the Company’s funding policy is consistent with the funding requirements of the Employment Retirement Income Security Act ("ERISA") and applicable international laws. The Company is responsible for overseeing the management of the investments of the plans’ assets and otherwise ensuring that the plans’ investment programs are in compliance with ERISA, other relevant legislation and related plan documents. Where relevant, the Company has retained professional investment managers to manage the plans’ assets and implement the investment process. The investment managers, in implementing their investment processes, have the authority and responsibility to select appropriate investments in the asset classes specified by the terms of their applicable prospectus or investment manager agreements with the plans. The assets of the plans are invested to achieve an appropriate return for the plans consistent with a prudent level of risk. The plans' long-term investment objective is to generate investment returns that provide adequate assets to meet all benefit obligations in accordance with applicable regulations. The expected return on assets assumption used for net periodic benefit cost is developed through analysis of historical and forecasted market returns, statistical analysis, current market conditions and the past experience of plan asset investments. The Company’s actual and target weighted average asset allocation for our U.S. Qualified Defined Benefits Plan was as follows: 2021 2020 Current Target Return-seeking investments 29 % 22 % 30 % Liability hedging investments 69 % 77 % 70 % Other 2 % 1 % — % Total 100 % 100 % 100 % Return-seeking investments include diversified foreign and domestic equities, U.S. high yield fixed income investments, and emerging market debt. Liability hedging investments primarily include a diversified portfolio of U.S. long duration fixed income assets. While the non-U.S. investment policies are different for each country, the long-term objectives are generally the same as for the U.S. pension assets. The fair values of both U.S. and non-U.S. pension plan assets by asset category within the fair value hierarchy (as defined in Note 13 — Financial Instruments) were as follows: U.S. Qualified Defined Benefits Plan 12/31/2021 12/31/2020 Level 1 Level 2 Total Fair Value Level 1 Level 2 Total Fair Value Corporate bonds $ — $ 316,367 $ 316,367 $ — $ 329,800 $ 329,800 Government securities — 73,115 73,115 8,533 72,018 80,551 Interest-bearing cash and short-term investments 3,227 — 3,227 3,117 — 3,117 Total investments at fair value 3,227 389,482 392,709 11,650 401,818 413,468 Investments measured at net asset value* Collective funds — — 167,551 — — 180,103 Short-term investment funds — — 12,840 — — 13,325 Total investments $ 3,227 $ 389,482 $ 573,100 $ 11,650 $ 401,818 $ 606,896 Non-U.S. Plans 12/31/2021 12/31/2020 Level 1 Level 2 Level 3 Total Fair Value Level 1 Level 2 Level 3 Total Fair Value Common stocks $ 58,054 $ — $ — $ 58,054 $ 52,865 $ — $ — $ 52,865 Fixed income investments — 27,034 — 27,034 — 26,068 — 26,068 Mutual funds 30,675 — — 30,675 29,413 — — 29,413 Cash and cash equivalents 3,634 — — 3,634 2,822 — — 2,822 Other — 2,877 20,252 23,129 — 1,181 21,276 22,457 Total investments at fair value 92,363 29,911 20,252 142,526 85,100 27,249 21,276 133,625 Investments measured at net asset value* Collective funds — — — 72,235 — — — 74,138 Other — — — 4,916 — — — 4,985 Total investments $ 92,363 $ 29,911 $ 20,252 $ 219,677 $ 85,100 $ 27,249 $ 21,276 $ 212,748 * In accordance with Fair Value Measurement Topic 820 (Subtopic 820-10), certain investments that are measured at fair value using the net asset value per share (or its equivalent) as a practical expedient were not classified in the fair value hierarchy. These are included to permit reconciliation of the fair value hierarchy to the aggregate pension plan assets. Common stocks represent investments in domestic and foreign equities, which are publicly traded on active exchanges and are valued based on quoted market prices. Fixed income investments include bonds and notes, which are valued based on quoted market prices, as well as investments in other government and municipal securities and corporate bonds, which are valued based on yields currently available on comparable securities of issuers with similar credit ratings. Mutual funds are categorized as either Level 1, 2 or Net Asset Value ("NAV") as a practical expedient depending on the nature of the observable inputs. Collective funds and short-term investment funds are valued using NAV as a practical expedient as of the last business day of the year. The NAV is based on the underlying value of the assets owned by the fund, minus its liabilities, and then divided by the number of shares outstanding.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availability of observable data is monitored by plan management to assess appropriate classification of financial instruments within the fair value hierarchy. Depending upon the availability of such inputs, specific securities may transfer between levels. In such instances, the transfer is reported at the end of the reporting period. The fair value measurement of plan assets using significant unobservable inputs (Level 3) changed during 2020 and 2021, due to the following: Level 3 Balance at December 31, 2019 $ 18,597 Actual return on plan assets: Relating to assets still held at December 31, 2020 349 Relating to assets sold during the period 6 Purchases 1,715 Sales and settlements (1,111) Foreign currency translation 1,720 Balance at December 31, 2020 21,276 Actual return on plan assets: Relating to assets still held at December 31, 2021 48 Relating to assets sold during the period — Purchases 1,664 Sales and settlements (2,158) Foreign currency translation (578) Balance at December 31, 2021 $ 20,252 Future Estimates Benefit Payments Estimated future benefit payments to retirees, which reflect expected future service except to the extent frozen, are as follows: Qualified Defined Benefits Non-Qualified Supplemental Benefits U.S. Plan Non-U.S. Plans 2022 $ 36,495 $ 11,003 $ 4,845 2023 33,845 11,554 4,039 2024 34,445 12,872 5,699 2025 32,670 11,534 2,297 2026 31,727 12,674 5,856 2027 - 2031 134,159 72,555 15,140 Contribu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Earnings (Loss)</t>
        </is>
      </c>
      <c r="B1" s="2" t="inlineStr">
        <is>
          <t>12 Months Ended</t>
        </is>
      </c>
    </row>
    <row r="2">
      <c r="B2" s="2" t="inlineStr">
        <is>
          <t>Dec. 31, 2021</t>
        </is>
      </c>
    </row>
    <row r="3">
      <c r="A3" s="3" t="inlineStr">
        <is>
          <t>Other Comprehensive Income (Loss), Net of Tax [Abstract]</t>
        </is>
      </c>
    </row>
    <row r="4">
      <c r="A4" s="4" t="inlineStr">
        <is>
          <t>Accumulated Other Comprehensive Earnings (Loss)</t>
        </is>
      </c>
      <c r="B4" s="4" t="inlineStr">
        <is>
          <t>18. Accumulated Other Comprehensive Earnings (Loss) The components of accumulated other comprehensive earnings (loss) are as follows: December 31, 2021 December 31, 2020 Cumulative foreign currency translation adjustments $ (107,130) $ (66,802) Pension and other postretirement benefit plans (50,448) (88,126) Changes in fair value of cash flow hedges and other 3,526 1,674 $ (154,052) $ (153,254) Amounts reclassified from accumulated other comprehensive earnings (loss) to earnings (loss) during the year ended December 31, 2021, 2020 and 2019 were as follows: Years Ended December 31, 2021 2020 2019 Foreign currency translation: Reclassification of foreign currency translation losses to earnings $ — $ — $ 25,339 Tax benefit — — — Net of tax $ — $ — $ 25,339 Pension and other postretirement benefit plans: Amortization of actuarial losses $ 12,278 $ 8,583 $ 759 Amortization of prior service costs and transition obligation 1,304 1,442 2,729 Settlement and curtailment 1,482 25 961 Total before tax 15,064 10,050 4,449 Tax benefit (3,423) (2,184) (906) Net of tax $ 11,641 $ 7,866 $ 3,543 Cash flow hedges: Net gains reclassified into earnings $ (6,271) $ (817) $ (186) Tax expense 1,400 185 39 Net of tax $ (4,871) $ (632) $ (147) The Company recognizes the amortization of net actuarial losses, prior service costs and transition obligation as well as settlements and curtailments, in other income, net in the Consolidated Statements of Earnings. Cash flow hedges consist mainly of foreign currency forward contracts. The Company recognizes the realized gains and losses on its cash flow hedges in the same line item as the hedged transaction, such as revenue, cost of goods and services, or selling, general and administrative expenses in the Consolidated Statements of Earning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19. Segment Information The Company categorizes its operating companies into five reportable segments: Engineered Products, Clean Energy &amp; Fueling, Imaging &amp; Identification, Pumps &amp; Process Solutions, and Climate &amp; Sustainability Technologies. The Company's businesses are structured around similar business models, go-to market strategies, manufacturing practices and product categories which increases management efficiency and better aligns Dover's operations with its strategic initiatives and capital allocation priorities, and provides greater transparency about performance. Operating segments are defined as the components of an enterprise for which separate financial information is available, engages in business activities from which it may recognize revenues and incur expenses, and regularly evaluated by the entity's chief operating decision maker or decision-making group, which is composed of Dover's executive leadership team, in making resource allocation decisions and evaluating performance. The five reportable segments are as follows: • Engineered Products segment provides a wide range of equipment, components, software, solutions and services vehicle aftermarket, waste handling, industrial automation, aerospace and defense, industrial winch and hoist, and fluid dispensing end-markets. • Clean Energy &amp; Fueling segment provides components, equipment, and software and service solutions enabling safe transport of traditional and clean fuels and other hazardous substances along the supply chain, as well as the safe and efficient operation of convenience retail, retail fueling and vehicle wash establishments. • Imaging &amp; Identification segment supplies precision marking and coding, product traceability and digital textile printing equipment, as well as related consumables, software and services to the global packaged and consumer goods, pharmaceutical, industrial manufacturing, fashion and apparel and other end-markets. • Pumps &amp; Process Solutions segment manufactures specialty pumps and flow meters, fluid connecting solutions, plastics and polymer processing equipment, and highly engineered precision components for rotating and reciprocating machines serving single-use biopharmaceutical production, diversified industrial manufacturing, polymer processing, midstream and downstream oil and gas and other end-markets. • Climate &amp; Sustainability Technologies segment is a provider of innovative and energy-efficient equipment and systems that serve the commercial refrigeration, heating and cooling and beverage container-making equipment markets. Segment financial information and a reconciliation of segment results to consolidated results follows: Years Ended December 31, 2021 2020 2019 Revenue: Engineered Products $ 1,780,827 $ 1,531,277 $ 1,697,557 Clean Energy &amp; Fueling 1,648,153 1,476,282 1,620,177 Imaging &amp; Identification 1,163,367 1,038,178 1,084,471 Pumps &amp; Process Solutions 1,708,634 1,324,003 1,338,528 Climate &amp; Sustainability Technologies 1,608,175 1,316,090 1,396,617 Intercompany eliminations (2,075) (2,070) (953) Total consolidated revenue $ 7,907,081 $ 6,683,760 $ 7,136,397 Net earnings: Segment earnings (EBIT): (1) Engineered Products (2) $ 285,511 $ 238,167 $ 291,848 Clean Energy &amp; Fueling 271,388 236,974 231,873 Imaging &amp; Identification 237,147 193,473 229,484 Pumps &amp; Process Solutions (3) 546,863 305,276 240,081 Climate &amp; Sustainability Technologies (4) 322,622 102,872 118,832 Total segment earnings (EBIT) 1,663,531 1,076,762 1,112,118 Corporate expense / other (5) 160,827 126,662 124,274 Interest expense 106,319 111,937 125,818 Interest income (4,441) (3,571) (4,526) Loss on extinguishment of debt — — 23,543 Earnings before provision for income taxes 1,400,826 841,734 843,009 Provision for income taxes 277,008 158,283 165,091 Net earnings $ 1,123,818 $ 683,451 $ 677,918 Segment margins: Engineered Products (2) 16.0% 15.6% 17.2% Clean Energy &amp; Fueling 16.5% 16.1% 14.3% Imaging &amp; Identification 20.4% 18.6% 21.2% Pumps &amp; Process Solutions (3) 32.0% 23.1% 17.9% Climate &amp; Sustainability Technologies (4) 20.1% 7.8% 8.5% Total Segments 21.0% 16.1% 15.6% Net earnings 14.2% 10.2% 9.5% Depreciation and amortization: Engineered Products $ 48,644 $ 42,603 $ 41,032 Clean Energy &amp; Fueling 78,010 72,803 75,045 Imaging &amp; Identification 38,510 38,378 30,530 Pumps &amp; Process Solutions 69,075 72,191 67,584 Climate &amp; Sustainability Technologies 48,634 46,541 51,360 Corporate 7,250 6,535 6,736 Consolidated total $ 290,123 $ 279,051 $ 272,287 Capital expenditures: Engineered Products $ 48,453 $ 23,515 $ 38,049 Clean Energy &amp; Fueling 25,167 26,903 21,780 Imaging &amp; Identification 10,671 10,690 18,593 Pumps &amp; Process Solutions 44,578 52,804 50,442 Climate &amp; Sustainability Technologies 34,335 42,923 51,052 Corporate 8,261 8,857 6,888 Consolidated total $ 171,465 $ 165,692 $ 186,804 (1) Segment earnings (EBIT) includes non-operating income and expense directly attributable to the segments. Non-operating income and expense includes gain on dispositions and other income, net. (2) For the year ended December 31, 2021, includes a $24,723 gain related to the sale of RWB equity method investment. (3) For the year ended December 31, 2019, includes a $46,946 loss on assets held for sale for Finder. (4) For the year ended December 31, 2021, includes a pre-tax $181,615 gain on the disposition of UB, a $12,073 other than temporary impairment charge related to an equity method investment, and a $6,072 write-off of assets related to an exit from certain Latin America countries. For the year ended December 31, 2020, includes a $5,213 pre-tax gain on the sale of AMS Chino and a $3,640 write-off of assets. (5) Certain expenses are maintained at the corporate level and not allocated to the segments. These expenses include executive and function al compensation costs, non-service pension costs, non-operating insurance expenses, shared business services overhead costs, deal related expenses and various administrative expenses relating to the corporate headquarters. Selected financial information by segment (continued): Total assets at December 31: 2021 2020 Engineered Products $ 1,678,317 $ 1,482,430 Clean Energy &amp; Fueling (6) 3,201,504 2,125,900 Imaging &amp; Identification 1,871,039 1,919,223 Pumps &amp; Process Solutions 1,709,852 1,591,441 Climate &amp; Sustainability Technologies 1,358,118 1,320,950 Corporate (7) 584,797 712,130 Total assets $ 10,403,627 $ 9,152,074 (6) Increase primarily driven by 2021 acquisitions. See Note 3 — Acquisitions for additional information. (7) The significant portion of corporate assets are principally cash and cash equivalents. Revenue Long-Lived Assets (8) Years Ended December 31, At December 31, 2021 2020 2019 2021 2020 United States $ 4,305,957 $ 3,677,285 $ 3,806,033 $ 584,948 $ 518,679 Europe 1,797,138 1,482,520 1,571,901 283,952 289,657 Asia 901,141 745,150 863,050 62,210 61,235 Other Americas 612,751 535,091 625,707 20,627 21,174 Other 290,094 243,714 269,706 5,573 6,581 Consolidated total $ 7,907,081 $ 6,683,760 $ 7,136,397 $ 957,310 $ 897,326 (8) Long-lived assets are comprised of net property, plant and equipment. The U.S. was the largest geographical market for the Engineered Products, Clean Energy &amp; Fueling, Pumps &amp; Process Solutions, and Climate &amp; Sustainability Technologies segments, and Europe was the largest market for the Imaging &amp; Identification seg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20. Earnings per Share The following table sets forth a reconciliation of the information used in computing basic and diluted earnings per share: Years Ended December 31, 2021 2020 2019 Net earnings $ 1,123,818 $ 683,451 $ 677,918 Basic earnings per common share: Net earnings $ 7.81 $ 4.74 $ 4.67 Weighted average basic shares outstanding 143,923,000 144,050,000 145,198,000 Diluted earnings per common share: Net earnings $ 7.74 $ 4.70 $ 4.61 Weighted average diluted shares outstanding 145,273,000 145,393,000 146,992,000 The following table is a reconciliation of the share amounts used in computing earnings per share: Years Ended December 31, 2021 2020 2019 Weighted average shares outstanding - Basic 143,923,000 144,050,000 145,198,000 Dilutive effect of assumed exercise of SARs and vesting of performance shares and RSUs 1,350,000 1,343,000 1,794,000 Weighted average shares outstanding - Diluted 145,273,000 145,393,000 146,992,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SOLIDATED STATEMENTS OF EARNING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5" t="n">
        <v>7907081</v>
      </c>
      <c r="C4" s="5" t="n">
        <v>6683760</v>
      </c>
      <c r="D4" s="5" t="n">
        <v>7136397</v>
      </c>
    </row>
    <row r="5">
      <c r="A5" s="4" t="inlineStr">
        <is>
          <t>Cost of goods and services</t>
        </is>
      </c>
      <c r="B5" s="6" t="n">
        <v>4937295</v>
      </c>
      <c r="C5" s="6" t="n">
        <v>4209741</v>
      </c>
      <c r="D5" s="6" t="n">
        <v>4515459</v>
      </c>
    </row>
    <row r="6">
      <c r="A6" s="4" t="inlineStr">
        <is>
          <t>Gross profit</t>
        </is>
      </c>
      <c r="B6" s="6" t="n">
        <v>2969786</v>
      </c>
      <c r="C6" s="6" t="n">
        <v>2474019</v>
      </c>
      <c r="D6" s="6" t="n">
        <v>2620938</v>
      </c>
    </row>
    <row r="7">
      <c r="A7" s="4" t="inlineStr">
        <is>
          <t>Selling, general and administrative expenses</t>
        </is>
      </c>
      <c r="B7" s="6" t="n">
        <v>1688278</v>
      </c>
      <c r="C7" s="6" t="n">
        <v>1541032</v>
      </c>
      <c r="D7" s="6" t="n">
        <v>1599098</v>
      </c>
    </row>
    <row r="8">
      <c r="A8" s="4" t="inlineStr">
        <is>
          <t>Loss on assets held for sale</t>
        </is>
      </c>
      <c r="B8" s="6" t="n">
        <v>0</v>
      </c>
      <c r="C8" s="6" t="n">
        <v>0</v>
      </c>
      <c r="D8" s="6" t="n">
        <v>46946</v>
      </c>
    </row>
    <row r="9">
      <c r="A9" s="4" t="inlineStr">
        <is>
          <t>Operating earnings</t>
        </is>
      </c>
      <c r="B9" s="6" t="n">
        <v>1281508</v>
      </c>
      <c r="C9" s="6" t="n">
        <v>932987</v>
      </c>
      <c r="D9" s="6" t="n">
        <v>974894</v>
      </c>
    </row>
    <row r="10">
      <c r="A10" s="4" t="inlineStr">
        <is>
          <t>Interest expense</t>
        </is>
      </c>
      <c r="B10" s="6" t="n">
        <v>106319</v>
      </c>
      <c r="C10" s="6" t="n">
        <v>111937</v>
      </c>
      <c r="D10" s="6" t="n">
        <v>125818</v>
      </c>
    </row>
    <row r="11">
      <c r="A11" s="4" t="inlineStr">
        <is>
          <t>Interest income</t>
        </is>
      </c>
      <c r="B11" s="6" t="n">
        <v>-4441</v>
      </c>
      <c r="C11" s="6" t="n">
        <v>-3571</v>
      </c>
      <c r="D11" s="6" t="n">
        <v>-4526</v>
      </c>
    </row>
    <row r="12">
      <c r="A12" s="4" t="inlineStr">
        <is>
          <t>Loss on extinguishment of debt</t>
        </is>
      </c>
      <c r="B12" s="6" t="n">
        <v>0</v>
      </c>
      <c r="C12" s="6" t="n">
        <v>0</v>
      </c>
      <c r="D12" s="6" t="n">
        <v>23543</v>
      </c>
    </row>
    <row r="13">
      <c r="A13" s="4" t="inlineStr">
        <is>
          <t>Gain on dispositions</t>
        </is>
      </c>
      <c r="B13" s="6" t="n">
        <v>-206338</v>
      </c>
      <c r="C13" s="6" t="n">
        <v>-5213</v>
      </c>
      <c r="D13" s="6" t="n">
        <v>0</v>
      </c>
    </row>
    <row r="14">
      <c r="A14" s="4" t="inlineStr">
        <is>
          <t>Other income, net</t>
        </is>
      </c>
      <c r="B14" s="6" t="n">
        <v>-14858</v>
      </c>
      <c r="C14" s="6" t="n">
        <v>-11900</v>
      </c>
      <c r="D14" s="6" t="n">
        <v>-12950</v>
      </c>
    </row>
    <row r="15">
      <c r="A15" s="4" t="inlineStr">
        <is>
          <t>Earnings before provision for income taxes</t>
        </is>
      </c>
      <c r="B15" s="6" t="n">
        <v>1400826</v>
      </c>
      <c r="C15" s="6" t="n">
        <v>841734</v>
      </c>
      <c r="D15" s="6" t="n">
        <v>843009</v>
      </c>
    </row>
    <row r="16">
      <c r="A16" s="4" t="inlineStr">
        <is>
          <t>Provision for income taxes</t>
        </is>
      </c>
      <c r="B16" s="6" t="n">
        <v>277008</v>
      </c>
      <c r="C16" s="6" t="n">
        <v>158283</v>
      </c>
      <c r="D16" s="6" t="n">
        <v>165091</v>
      </c>
    </row>
    <row r="17">
      <c r="A17" s="4" t="inlineStr">
        <is>
          <t>Net earnings</t>
        </is>
      </c>
      <c r="B17" s="5" t="n">
        <v>1123818</v>
      </c>
      <c r="C17" s="5" t="n">
        <v>683451</v>
      </c>
      <c r="D17" s="5" t="n">
        <v>677918</v>
      </c>
    </row>
    <row r="18">
      <c r="A18" s="3" t="inlineStr">
        <is>
          <t>Net earnings per share:</t>
        </is>
      </c>
    </row>
    <row r="19">
      <c r="A19" s="4" t="inlineStr">
        <is>
          <t>Net earnings per share, Basic (in dollars per share)</t>
        </is>
      </c>
      <c r="B19" s="7" t="n">
        <v>7.81</v>
      </c>
      <c r="C19" s="7" t="n">
        <v>4.74</v>
      </c>
      <c r="D19" s="7" t="n">
        <v>4.67</v>
      </c>
    </row>
    <row r="20">
      <c r="A20" s="4" t="inlineStr">
        <is>
          <t>Net earnings per share, Diluted (in dollars per share)</t>
        </is>
      </c>
      <c r="B20" s="7" t="n">
        <v>7.74</v>
      </c>
      <c r="C20" s="7" t="n">
        <v>4.7</v>
      </c>
      <c r="D20" s="7" t="n">
        <v>4.61</v>
      </c>
    </row>
    <row r="21">
      <c r="A21" s="3" t="inlineStr">
        <is>
          <t>Weighted average shares outstanding:</t>
        </is>
      </c>
    </row>
    <row r="22">
      <c r="A22" s="4" t="inlineStr">
        <is>
          <t>Weighted average shares outstanding - Basic</t>
        </is>
      </c>
      <c r="B22" s="6" t="n">
        <v>143923000</v>
      </c>
      <c r="C22" s="6" t="n">
        <v>144050000</v>
      </c>
      <c r="D22" s="6" t="n">
        <v>145198000</v>
      </c>
    </row>
    <row r="23">
      <c r="A23" s="4" t="inlineStr">
        <is>
          <t>Weighted average shares outstanding - Diluted</t>
        </is>
      </c>
      <c r="B23" s="6" t="n">
        <v>145273000</v>
      </c>
      <c r="C23" s="6" t="n">
        <v>145393000</v>
      </c>
      <c r="D23" s="6" t="n">
        <v>14699200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21. Stockholders' Equity Share Repurchases In November 2020, the Company's Board of Directors approved a new standing share repurchase authorization, whereby the Company may repurchase up to 20 million shares beginning on January 1, 2021 through December 31, 2023. This share repurchase authorization replaced the February 2018 share repurchase authorization. The Company's prior February 2018 share repurchase authorization, whereby the Company was authorized to repurchase up to 20 million shares of its common stock, expired on December 31, 2020. Upon expiration, there were 7,380,879 shares remaining. During the year ended December 31, 2021 and 2020 the Company repurchased 182,951 and 979,165 shares of common stock at a total cost of $21,637 and $106,279 or $118.27 and $108.54 per share, respectively. As of December 31, 2021 , 19,817,049 s hares remain authorized for repurchase under the November 2020 share repurchase authoriz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Valuation and Qualifying Accounts</t>
        </is>
      </c>
      <c r="B1" s="2" t="inlineStr">
        <is>
          <t>12 Months Ended</t>
        </is>
      </c>
    </row>
    <row r="2">
      <c r="B2" s="2" t="inlineStr">
        <is>
          <t>Dec. 31, 2021</t>
        </is>
      </c>
    </row>
    <row r="3">
      <c r="A3" s="3" t="inlineStr">
        <is>
          <t>Schedule II Valuation and Qualifying Accounts [Abstract]</t>
        </is>
      </c>
    </row>
    <row r="4">
      <c r="A4" s="4" t="inlineStr">
        <is>
          <t>Schedule II Valuation and Qualifying Accounts</t>
        </is>
      </c>
      <c r="B4" s="4" t="inlineStr">
        <is>
          <t xml:space="preserve">SCHEDULE II VALUATION AND QUALIFYING ACCOUNTS Years Ended December 31, 2021, 2020 and 2019 (In thousands) Deferred Tax Valuation Allowance Balance at Beginning of Year Additions Reductions Balance at End of Year Year Ended December 31, 2021 $ 287,679 38,514 (20,127) $ 306,066 Year Ended December 31, 2020 $ 244,153 49,130 (5,604) $ 287,679 Year Ended December 31, 2019 $ 264,398 14,189 (34,434) $ 244,153 LIFO Reserve Balance at Beginning of Year Charged to Cost and Expense Reductions Balance at End of Year Year Ended December 31, 2021 $ 7,149 7,220 (1,214) $ 13,155 Year Ended December 31, 2020 $ 11,428 357 (4,636) $ 7,149 Year Ended December 31, 2019 $ 20,020 491 (9,083) $ 11,4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The consolidated financial statements include the accounts of the Company and its wholly owned subsidiaries. Intercompany accounts and transactions have been eliminated in consolidation. The results of operations of acquired businesses are included from the dates of acquisitions.</t>
        </is>
      </c>
    </row>
    <row r="5">
      <c r="A5" s="4" t="inlineStr">
        <is>
          <t>Use of Estimates</t>
        </is>
      </c>
      <c r="B5" s="4" t="inlineStr">
        <is>
          <t>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disclosures. These estimates may be adjusted due to changes in future economic, industry, or customer financial conditions, as well as changes in technology or demand. Estimates are used for, but not limited to, allowances for doubtful accounts receivable, net realizable value of inventories, restructuring reserves, warranty reserves, pension and post-retirement plans, stock-based compensation, useful lives for depreciation and amortization of long-lived assets, future cash flows associated with impairment testing for goodwill, indefinite-lived intangible assets and other long-lived assets, deferred tax assets, unrecognized tax benefits and contingencies. Actual results may ultimately differ from estimates, although management does not believe such differences would materially affect the consolidated financial statements in any individual year. Estimates and assumptions are periodically reviewed and the effects of revisions are reflected in the Consolidated Financial Statements in the period that they are determined.</t>
        </is>
      </c>
    </row>
    <row r="6">
      <c r="A6" s="4" t="inlineStr">
        <is>
          <t>Cash and Cash Equivalents</t>
        </is>
      </c>
      <c r="B6" s="4" t="inlineStr">
        <is>
          <t>Cash and Cash Equivalents Cash and cash equivalents include cash on hand, demand deposits and short-term investments, which are highly liquid in nature and have original maturities at the time of purchase of three months or less. The carrying value of cash and cash equivalents approximate fair value.</t>
        </is>
      </c>
    </row>
    <row r="7">
      <c r="A7" s="4" t="inlineStr">
        <is>
          <t>Accounts Receivable and Allowance for Doubtful Accounts</t>
        </is>
      </c>
      <c r="B7" s="4" t="inlineStr">
        <is>
          <t>Accounts Receivable and Allowance for Doubtful Accounts Accounts receivable are recorded at face amounts less an allowance for doubtful accounts. Effective January 1, 2020, the Company adopted Accounting Standards Update ("ASU") 2016-13, Financial Instruments – Credit Losses (Topic 326): Measurement of Credit Losses on Financial Instruments prospectively. This ASU replaces the incurred loss impairment model with an expected credit loss impairment model for financial instruments, including trade receivables. The allowance is an estimate based on historical collection experience, current and future economic and market conditions and a review of the current status of each customer's trade accounts receivable. Management evaluates the aging of the accounts receivable balances and the financial condition of its customers and all other forward-looking information that is reasonably available to estimate the amount of accounts receivable that may not be collected in the future and records the appropriate provision. See Note 8 — Credit Losses for additional information.</t>
        </is>
      </c>
    </row>
    <row r="8">
      <c r="A8" s="4" t="inlineStr">
        <is>
          <t>Inventories</t>
        </is>
      </c>
      <c r="B8" s="4" t="inlineStr">
        <is>
          <t>Inventories Inventories are stated at the lower of cost, determined on the first-in, first-out (FIFO) basis, or net realizable value. An immaterial portion of domestic inventories are stated at cost, determined on the last-in, first-out (LIFO) basis, which is less than market value.</t>
        </is>
      </c>
    </row>
    <row r="9">
      <c r="A9" s="4" t="inlineStr">
        <is>
          <t>Property, Plant and Equipment</t>
        </is>
      </c>
      <c r="B9" s="4" t="inlineStr">
        <is>
          <t>Property, Plant and EquipmentProperty, plant and equipment includes the historical cost of land, buildings, machinery and equipment, purchased software, finance lease assets and significant improvements to existing plant and equipment or, in the case of acquisitions, the fair value of acquired assets. Expenditures for maintenance, repairs and minor renewals are expensed as incurred. When property or equipment is sold or otherwise disposed of, the related cost and accumulated depreciation are removed from the respective accounts and the gain or loss realized on disposition is reflected in earnings. The Company depreciates its assets on a straight-line basis over their estimated useful lives as follows: buildings and improvements 5 to 31.5 years; machinery and equipment 3 to 15 years; furniture and fixtures 3 to 7 years; vehicles 3 to 7 years; and software 3 to 10 years.</t>
        </is>
      </c>
    </row>
    <row r="10">
      <c r="A10" s="4" t="inlineStr">
        <is>
          <t>Derivative Financial Instruments</t>
        </is>
      </c>
      <c r="B10" s="4" t="inlineStr">
        <is>
          <t>Derivative Financial Instruments The Company uses derivative financial instruments to hedge its exposures to various risks, including foreign currency exchange rate risk. The Company does not enter into derivative financial instruments for speculative purposes and does not have a material portfolio of derivative financial instruments. Derivative financial instruments used for hedging purposes must be designated and effective as a hedge of the identified risk exposure at inception of the contract. The Company recognizes all derivatives as either assets or liabilities on the consolidated balance sheet and measures those instruments at fair value. For derivatives designated as hedges of the fair value of assets or liabilities, the changes in fair value of both the derivatives and of the hedged items are recorded in current earnings. For derivatives designated as cash flow hedges, the change in the fair value of the derivatives is recorded as a component of other comprehensive earnings and subsequently recognized in net earnings when the hedged items impact earnings.</t>
        </is>
      </c>
    </row>
    <row r="11">
      <c r="A11" s="4" t="inlineStr">
        <is>
          <t>Goodwill and Other Intangible Assets</t>
        </is>
      </c>
      <c r="B11" s="4" t="inlineStr">
        <is>
          <t xml:space="preserve">Goodwill and Other Intangible Assets Goodwill represents the excess of purchase price over the fair value of net assets acquired. Goodwill and certain other intangible assets deemed to have indefinite lives (primarily trademarks) are not amortized. For goodwill, impairment tests are required at least annually, or more frequently if events or circumstances indicate that it may be impaired, when some portion but not all of a reporting unit is disposed of or classified as assets held for sale, or when a change in the composition of reporting units occurs for other reasons, such as a change in segments. Based on its current organizational structure, the Company identified reporting units for which cash flows are determinable and to which goodwill was allocated. The Company performs its goodwill impairment test annually in the fourth quarter at the reporting unit level. A quantitative test is used to determine existence of goodwill impairment and the amount of the impairment loss at the reporting unit level. The quantitative test compares the fair value of a reporting unit with its carrying amount, including goodwill. The Company uses an income-based valuation method, determining the present value of estimated future cash flows, to estimate the fair value of a reporting unit. If the fair value of a reporting unit exceeds its carrying amount, goodwill of the reporting unit is not impaired. If the carrying amount of a reporting unit exceeds its fair value, an impairment loss shall be recognized in an amount equal to that excess, limited to the total amount of goodwill allocated to that reporting unit. Factors used in the impairment analysis require significant judgment, and actual results may differ from assumed and estimated amounts. The Company uses its own market assumptions including internal projections of future cash flows, discount rates and other assumptions considered reasonable in the analysis and reflective of market participant assumptions. These forecasts are based on historical performance and future estimated results. The discount rates used in these analyses vary by reporting unit and are based on a capital asset pricing model and published relevant industry rates. The Company uses discount rates commensurate with the risks and uncertainties inherent to each reporting unit and in the internally developed forecasts. See Note 9 — Goodwill and Other Intangible Assets for further discussion of the Company's annual goodwill impairment test and results. No impairment of goodwill was required for the years ended December 31, 2021, 2020, or 2019. The Company uses an income-based valuation method to annually test its indefinite-lived intangible assets for impairment. The fair value of the intangible asset is compared to its carrying value. This method uses the Company’s own market assumptions, which are considered reasonable. Any excess of carrying value over the estimated fair value is recognized as an </t>
        </is>
      </c>
    </row>
    <row r="12">
      <c r="A12" s="4" t="inlineStr">
        <is>
          <t>Other Intangible Assets</t>
        </is>
      </c>
      <c r="B12" s="4" t="inlineStr">
        <is>
          <t>Other intangible assets with determinable lives primarily consist of customer intangibles, unpatented technologies, patents and trademarks. The other intangible assets are amortized over their estimated useful lives, ranging from 5 to 20 years.</t>
        </is>
      </c>
    </row>
    <row r="13">
      <c r="A13" s="4" t="inlineStr">
        <is>
          <t>Long-Lived Assets</t>
        </is>
      </c>
      <c r="B13" s="4" t="inlineStr">
        <is>
          <t>Long-lived assets (including definite-lived intangible assets) are reviewed for impairment whenever events or changes in circumstances indicate that the carrying amount of an asset may not be recoverable, such as a significant sustained change in the business climate. If an indicator of impairment exists for any grouping of assets, an estimate of undiscounted future cash flows is produced and compared to its carrying value. If an asset group is determined to be impaired, the loss is measured by the excess of the carrying amount of the asset group over its fair value, as determined by an estimate of discounted future cash flows.</t>
        </is>
      </c>
    </row>
    <row r="14">
      <c r="A14" s="4" t="inlineStr">
        <is>
          <t>Leases</t>
        </is>
      </c>
      <c r="B14" s="4" t="inlineStr">
        <is>
          <t>Leases Effective January 1, 2019, the Company adopted Accounting Standard Codification ("ASC") Topic 842, Leases, which requires the recording of operating lease right-of-use assets ("ROU") and operating lease liabilities. Finance leases were not impacted by the adoption of ASC Topic 842, as finance lease liabilities and the corresponding ROU assets were already recorded in the balance sheet under the previous guidance, ASC Topic 840. The Company has operating and finance leases for corporate offices, manufacturing plants, research and development facilities, shared services facilities, vehicle fleets and certain office and manufacturing equipment. Leases with an initial term of 12 months or less are not recorded in the balance sheet. The Company elected practical expedients under the standard which allow the Company to carry forward historical lease classifications and also account for each separate lease component of a contract and its associated non-lease components as a single lease component, thus causing all fixed payments to be capitalized. Variable lease payment amounts that cannot be determined at the commencement of the lease, such as increases in lease payments based on changes in index rates or usage, are not included in the ROU assets or liabilities. These are expensed as incurred and recorded as variable lease expense. The Company determines if an arrangement is a lease at inception of a contract. Operating lease ROU assets are included in other assets and deferred charges and operating lease liabilities are included in other accrued expenses and other liabilities in the Consolidated Balance Sheet. Finance lease ROU assets are included in property, plant and equipment, and the related lease liabilities are included in other accrued expenses and other liabilities in the Consolidated Balance Sheet. ROU assets represent the Company's right to use an underlying asset during the lease term and lease liabilities represent the Company's obligation to make lease payments arising from the lease. ROU assets and liabilities are recognized at the commencement date based on the net present value of fixed lease payments over the lease term. The lease term includes options to extend or terminate the lease when it is reasonably certain that the Company will exercise that option. ROU assets also include any advance lease payments made and exclude lease incentives. As most of the Company's operating leases do not provide an implicit rate, the Company uses its incremental borrowing rate based on the information available at the commencement date in determining the present value of lease payments. Finance lease agreements include an interest rate that is used to determine the present value of future lease payments. Fixed operating lease expense and finance lease depreciation expense are recognized on a straight-line basis over the lease term.</t>
        </is>
      </c>
    </row>
    <row r="15">
      <c r="A15" s="4" t="inlineStr">
        <is>
          <t>Restructuring Accruals</t>
        </is>
      </c>
      <c r="B15" s="4" t="inlineStr">
        <is>
          <t>Restructuring Accruals The Company takes actions to reduce headcount, close facilities, or otherwise exit operations. Such restructuring activities at an operation are recorded when management has committed to an exit or reorganization plan and when termination benefits are probable and can be reasonably estimated based on circumstances at the time the restructuring plan is approved by management or when termination benefits are communicated. Exit costs may include contractual terminations and asset impairments as a result of an approved restructuring plan. The accrual of both severance and exit costs requires the use of estimates. Though the Company believes that its estimates accurately reflect the anticipated costs; actual results may be different from the original estimated amounts.</t>
        </is>
      </c>
    </row>
    <row r="16">
      <c r="A16" s="4" t="inlineStr">
        <is>
          <t>Foreign Currency</t>
        </is>
      </c>
      <c r="B16" s="4" t="inlineStr">
        <is>
          <t>Foreign Currency Assets and liabilities of non-U.S. subsidiaries, where the functional currency is not the U.S. dollar, have been translated at year-end exchange rates and profit and loss accounts have been translated using weighted-average monthly exchange rates. Foreign currency translation gains and losses are included in the Consolidated Statements of Comprehensive Earnings as a component of other comprehensive earnings (loss). Assets and liabilities of an entity that are denominated in currencies other than an entity’s functional currency are re-measured into the functional currency using end of period exchange rates, where applicable to certain balances. Gains and losses related to these re-measurements are recorded within the Consolidated Statements of Earnings as a component of other income, net. Gains and losses arising from intercompany foreign currency transactions that are of a long-term investment in nature are reported in the same manner as translation adjustments.</t>
        </is>
      </c>
    </row>
    <row r="17">
      <c r="A17" s="4" t="inlineStr">
        <is>
          <t>Share-based Compensation</t>
        </is>
      </c>
      <c r="B17" s="4" t="inlineStr">
        <is>
          <t>Stock-Based Compensation The principal awards issued under the Company’s stock-based compensation plans include non-qualified stock appreciation rights ("SARs"), restricted stock units and performance share awards. The cost for such awards is measured at the grant date based on the fair value of the award. At the time of grant, the Company estimates forfeitures, based on historical experience, in order to estimate the portion of the award that will ultimately vest. The value of the portion of the award that is expected to ultimately vest is recognized as expense on a straight-line basis, generally over the explicit service period of three years (except for retirement-eligible employees) and is included in selling, general and administrative expenses in the Consolidated Statements of Earnings. Expense for awards granted to retirement-eligible employees is recorded over the period from the date of grant through the date the employee first becomes eligible to retire and is no longer required to provide service. See Note 15 — Equity and Cash Incentive Program for additional information related to the Company’s stock-based compensation.</t>
        </is>
      </c>
    </row>
    <row r="18">
      <c r="A18" s="4" t="inlineStr">
        <is>
          <t>Income Taxes</t>
        </is>
      </c>
      <c r="B18" s="4" t="inlineStr">
        <is>
          <t>Income Taxes The provision for income taxes includes federal, state, local and non-U.S. taxes. Tax credits, primarily for research and experimentation, are recognized as a reduction of the provision for income taxes in the year in which they are available for tax purposes. Deferred taxes are provided using enacted rates on the future tax consequences of temporary differences. Temporary differences include the differences between the financial statement carrying amounts of assets and liabilities and their respective tax basis and the tax benefit of carryforwards. A valuation allowance is established for deferred tax assets for which it is more likely than not that some portion or all of the deferred tax benefit will not be realized. In assessing the need for a valuation allowance, management considers all available evidence, including the future reversal of existing taxable temporary differences, taxable income in carryback periods, prudent and feasible tax planning strategies and estimated future taxable income. The valuation allowance can be affected by changes to tax regulations, interpretations and rulings, changes to enacted statutory tax rates and changes to future taxable income estimates. Tax benefits are recognized from an uncertain tax position only if it is more likely than not that the tax position will be sustained on examination by the taxing authorities, based on the technical merits of the position in consideration of applicable tax statutes and related interpretations and precedents. Tax benefits recognized in the financial statements from such a position are measured based on the largest benefit that has a greater than 50% likelihood of being realized on ultimate settlement.</t>
        </is>
      </c>
    </row>
    <row r="19">
      <c r="A19" s="4" t="inlineStr">
        <is>
          <t>Research and Development Costs</t>
        </is>
      </c>
      <c r="B19" s="4" t="inlineStr">
        <is>
          <t>Research and Development Costs Research and development costs, including qualifying engineering costs, are expensed when incurred and amounted to $157,826 in 2021, $142,101 in 2020 and $140,957 in 2019. These costs as a percent of revenue were 2.0% in 2021, 2.1% in 2020 and 2.0% in 2019. Research and development costs are reported within selling, general and administrative expenses in the Consolidated Statements of Earnings.</t>
        </is>
      </c>
    </row>
    <row r="20">
      <c r="A20" s="4" t="inlineStr">
        <is>
          <t>Advertising cost</t>
        </is>
      </c>
      <c r="B20" s="4" t="inlineStr">
        <is>
          <t>Advertising Costs Advertising costs are expensed when incurred and amounted to $23,685 in 2021, $21,375 in 2020 and $24,609 in 2019. Advertising costs are reported within selling, general and administrative expenses in the Consolidated Statements of Earnings.</t>
        </is>
      </c>
    </row>
    <row r="21">
      <c r="A21" s="4" t="inlineStr">
        <is>
          <t>Risk, Retention, Insurance</t>
        </is>
      </c>
      <c r="B21" s="4" t="inlineStr">
        <is>
          <t>Risk, Retention, InsuranceThe Company has deductibles for its product and commercial general liability claims up to $5.0 million per occurrence, its workers’ compensation claims up to $0.8 million per occurrence and its automobile liability claims up to $1.0 million per occurrence. Third-party insurance provides primary-level coverage in excess of these amounts up to certain specified limits. In addition, the Company has excess liability insurance from third-party insurers on both an individual occurrence and an aggregate basis well in excess of the limits of the primary coverage. A worldwide program of property insurance covers the Company’s owned and leased property for claims, including business interruption that may occur due to an insured hazard affecting those properties, subject to reasonable deductibles and aggregate limits. The Company’s property and casualty insurance programs contain various deductibles that, based on the Company’s experience, are typical and customary for a company of its size and risk profile. The Company does not consider any of the deductibles to represent a material risk to the Company. The Company generally maintains deductibles for claims and liabilities related primarily to workers’ compensation, health and welfare claims, general commercial, product and automobile liability, cybersecurity risks, property damage and business interruption resulting from certain events. The Company accrues for claim exposures that are probable of occurrence and can be reasonably estimated. As part of the Company’s risk management program, insurance is maintained to transfer risk beyond the level of self-retention and provide protection on both an individual claim and annual aggregate basis.</t>
        </is>
      </c>
    </row>
    <row r="22">
      <c r="A22" s="4" t="inlineStr">
        <is>
          <t>Recent Accounting Pronouncements</t>
        </is>
      </c>
      <c r="B22" s="4" t="inlineStr">
        <is>
          <t>Recent Accounting Pronouncements Recently Issued Accounting Standards The following standards, issued by the Financial Accounting Standards Board ("FASB"), will, or are expected to, result in a change in practice and/or have a financial impact to the Company’s Consolidated Financial Statements: In October 2021, the FASB issued ASU 2021-08 Business Combinations (Topic 805)-Accounting for Contract Assets and Contract Liabilities from Contracts with Customers. The amendments in this update require that an acquirer recognize and measure contract assets and contract liabilities acquired in a business combination in accordance with Topic 606, Revenue from Contracts with Customers, as if the acquirer had originated the contracts. Under current guidance, the acquirer generally recognizes such contract assets and contract liabilities at fair value on the acquisition date. The amendments in this update are effective for fiscal years beginning after December 15, 2022, including interim periods within those fiscal years. The amendments in this update should be applied prospectively to business combinations occurring on or after the effective date of the amendments. Early adoption of the amendments is permitted, including adoption in an interim period. The Company is in the process of assessing the impact of this ASU on its Consolidated Financial Statements, but does not expect this update to have a material impact. Recently Adopted Accounting Standards In March 2020 and January 2021, the FASB issued ASU No. 2020-04, Reference Rate Reform (Topic 848) Facilitation of the Effects of Reference Rate Reform on Financial Reporting and ASU 2021-01, Reference Rate Reform, Scope, respectively. These updates provide optional guidance for a limited time to ease the potential burden in accounting for (or recognizing the effects of) reference rate reform, including expedients and exceptions for applying GAAP to contracts, hedging relationships,and other transactions affected by reference rate reform if certain criteria are met. The amendments in these updates are elective and are effective upon issuance for all entities. The Company adopted the guidance during the third quarter of 2021. The adoption did not have a material impact the Company's Consolidated Financial Statements. In June 2016, the FASB issued ASU 2016-13, Financial Instruments - Credit Losses (Topic 326): Measurement of Credit Losses on Financial Instruments, which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In addition, the FASB issued ASU 2019-04, Codification Improvements to Topic 326 which provides clarity on certain aspects of the amendments in ASU 2016-13. The Company adopted this guidance on January 1, 2020 prospectively. Upon adoption, the Company recorded a noncash cumulative effect adjustment to retained earnings of $2.1 million, net of $0.6 million of income taxes, on the opening consolidated balance sheet as of January 1, 2020. See Note 8 — Credit Losses for further detail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Contract Assets and Contract Liabilities From Contracts With Customers</t>
        </is>
      </c>
      <c r="B4" s="4" t="inlineStr">
        <is>
          <t xml:space="preserve">The following table provides information about contract assets and contract liabilities from contracts with customers: 12/31/2021 12/31/2020 12/31/2019 Contract assets $ 11,440 $ 15,020 $ 14,894 Contract liabilities - current 227,549 184,845 104,901 Contract liabilities - non-current 21,513 13,921 10,9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Purchase Price Allocation</t>
        </is>
      </c>
      <c r="B4" s="4" t="inlineStr">
        <is>
          <t xml:space="preserve">The following presents the preliminary allocation of purchase price, net of cash acquired of $10,382, to the assets acquired and liabilities assumed under the RegO acquisition, based on their estimated fair values at acquisition date: Total Accounts receivable $ 34,252 Inventories 77,954 Other current assets 2,958 Property, plant and equipment 52,053 Goodwill 276,976 Intangible assets 234,000 Other assets and deferred charges 884 Current liabilities (19,480) Non-current liabilities (34,904) Net assets acquired $ 624,693 The following presents the preliminary allocation of purchase price to the assets acquired and liabilities assumed under the Acme Cryogenics acquisition, based on their estimated fair values at acquisition date: Total Current assets, net of cash acquired $ 29,345 Property, plant and equipment 8,750 Goodwill 169,209 Intangible assets 127,300 Other assets and deferred charges 5,057 Current liabilities (9,072) Non-current liabilities (37,067) Net assets acquired $ 293,522 The following presents, for the seven acquisitions other than RegO and Acme Cryogenics, the preliminary allocation of purchase price to the assets acquired and liabilities assumed, based on their estimated fair values at acquisition date: Total Current assets, net of cash acquired $ 12,751 Property, plant and equipment 8,272 Goodwill 135,932 Intangible assets 78,179 Other assets and deferred charges 4,485 Current liabilities (15,368) Non-current liabilities (17,389) Net assets acquired $ 206,862 The following presents the allocation of purchase price to the assets acquired and liabilities assumed, based on their estimated fair values at acquisition date: Total Current assets, net of cash acquired $ 44,159 Property, plant and equipment 8,424 Goodwill 205,805 Intangible assets 134,049 Other assets and deferred charges 12,986 Current liabilities (34,803) Non-current liabilities (34,834) Net assets acquired $ 335,786 The following presents the allocation of purchase price to the assets acquired and liabilities assumed, based on their estimated fair values at acquisition date: Total Current assets, net of cash acquired $ 14,018 Property, plant and equipment 1,030 Goodwill 119,512 Intangible assets 91,980 Other assets and deferred charges 20 Current liabilities (10,162) Net assets acquired $ 216,398 </t>
        </is>
      </c>
    </row>
    <row r="5">
      <c r="A5" s="4" t="inlineStr">
        <is>
          <t>Finite-Lived and Indefinite-Lived Intangible Assets Acquired as Part of Business Combination</t>
        </is>
      </c>
      <c r="B5" s="4" t="inlineStr">
        <is>
          <t xml:space="preserve">The amounts assigned to goodwill and major intangible asset classifications for all 2021 acquisitions were as follows: Amount allocated Useful life Goodwill - tax deductible $ 195,127 na Goodwill - non deductible 386,990 na Customer intangibles 310,819 12 - 15 Patents 49,056 7 - 12 Unpatented technology 44,180 7 - 12 Trademarks 35,424 15 - 16 $ 1,021,596 The amounts assigned to goodwill and major intangible asset classifications were as follows: Amount allocated Useful life Goodwill - tax deductible $ 33,183 na Goodwill - non deductible 172,622 na Customer intangibles 103,310 10 - 14 Unpatented technology 21,125 5 - 9 Trademarks 9,614 15 $ 339,854 The amounts assigned to goodwill and major intangible asset classifications were as follows: Amount allocated Useful life Goodwill $ 119,512 na Customer intangibles 68,500 9 - 13 Patents 16,000 9 Trademarks 7,480 15 $ 211,492 </t>
        </is>
      </c>
    </row>
    <row r="6">
      <c r="A6" s="4" t="inlineStr">
        <is>
          <t>Pro forma results of operations</t>
        </is>
      </c>
      <c r="B6" s="4" t="inlineStr">
        <is>
          <t xml:space="preserve">The following unaudited pro forma results of operations reflect the 2021 acquisitions of RegO and Acme Cryogenics as if they had occurred on January 1, 2020. The pro forma information is not necessarily indicative of the results that actually would have occurred, nor does it indicate future operating results of the combined companies. The pro forma earnings are adjusted to reflect the comparable impact of additional depreciation and amortization expense, net of tax, resulting from the fair value measurement of tangible and intangible assets; nonrecurring acquisition-related costs, net of tax, of $5,855; and inventory step-up charges, net of tax, of $15,082. These unaudited pro forma adjustments are based upon preliminary purchase price allocations. The actual revenues and earnings for RegO and Acme Cryogenics from the date of acquisition on December 28, 2021 and December 16, 2021, respectively, to December 31, 2021 were not material. Years Ended December 31, 2021 2020 Revenue: As reported $ 7,907,081 $ 6,683,760 Pro forma (unaudited) 8,163,185 6,920,929 Earnings: As reported $ 1,123,818 $ 683,451 Pro forma (unaudited) 1,145,106 669,4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Tables)</t>
        </is>
      </c>
      <c r="B1" s="2" t="inlineStr">
        <is>
          <t>12 Months Ended</t>
        </is>
      </c>
    </row>
    <row r="2">
      <c r="B2" s="2" t="inlineStr">
        <is>
          <t>Dec. 31, 2021</t>
        </is>
      </c>
    </row>
    <row r="3">
      <c r="A3" s="3" t="inlineStr">
        <is>
          <t>Inventory, Net [Abstract]</t>
        </is>
      </c>
    </row>
    <row r="4">
      <c r="A4" s="4" t="inlineStr">
        <is>
          <t>Components of Inventory</t>
        </is>
      </c>
      <c r="B4" s="4" t="inlineStr">
        <is>
          <t xml:space="preserve">The components of inventories, net were as follows: December 31, 2021 December 31, 2020 Raw materials $ 671,195 $ 497,604 Work in progress 271,659 152,360 Finished goods 377,800 304,760 Subtotal 1,320,654 954,724 Less reserves (129,559) (118,920) Total $ 1,191,095 $ 835,8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Components of property, plant and equipment, net</t>
        </is>
      </c>
      <c r="B4" s="4" t="inlineStr">
        <is>
          <t xml:space="preserve">The components of property, plant and equipment, net were as follows: December 31, 2021 December 31, 2020 Land $ 63,656 $ 60,287 Buildings and improvements 582,314 570,366 Machinery, equipment and other 1,816,473 1,772,772 Property, plant and equipment, gross 2,462,443 2,403,425 Total accumulated depreciation (1,505,133) (1,506,099) Property, plant and equipment, net $ 957,310 $ 897,3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Cost, Supplemental Cash Flow, and Balance Sheet, and Lease Assumptions</t>
        </is>
      </c>
      <c r="B4" s="4" t="inlineStr">
        <is>
          <t>The components of lease costs were as follows: Years Ended December 31, 2021 2020 2019 Operating Lease Costs: Fixed $ 54,397 $ 52,875 $ 52,317 Variable 6,281 5,973 6,584 Short-term 17,847 18,436 17,387 Total (1) $ 78,525 $ 77,284 $ 76,288 (1) Finance lease cost and sublease income were immaterial. Supplemental cash flow information related to leases was as follows: Years Ended December 31, 2021 2020 2019 Cash paid for amounts included in the measurement of lease liabilities: Operating cash flows for operating leases $ 55,921 $ 53,903 $ 53,450 Operating cash flows for finance leases 357 434 425 Financing cash flows for finance leases 3,073 2,523 1,915 Total $ 59,351 $ 56,860 $ 55,790 Right-of-use assets obtained in exchange for lease obligations: Operating leases $ 47,666 $ 21,381 $ 41,598 Financing leases 2,016 3,708 1,542 Total $ 49,682 $ 25,089 $ 43,140 Supplemental balance sheet information related to leases were as follows : December 31, 2021 December 31, 2020 Operating Leases Right-of-use assets: Other assets and deferred charges $ 169,022 $ 170,089 Lease liabilities: Other accrued expenses $ 43,086 $ 48,834 Other liabilities 134,448 133,989 Total operating lease liabilities $ 177,534 $ 182,823 Finance Leases Right-of-use assets: Property, plant and equipment, net (1) $ 8,588 $ 10,388 Lease liabilities: Other accrued expenses $ 2,475 $ 2,641 Other liabilities 6,767 8,709 Total financing lease liabilities $ 9,242 $ 11,350 (1) Finance lease right-of-use assets are recorded net of accumulated depreciation of $7,675 and $7,205 for the years ended December 31, 2021 and December 31, 2020, respectively. Average lease terms and discount rates were as follows: December 31, 2021 December 31, 2020 December 31, 2019 Weighted-average remaining lease term (years) Operating leases 5.8 5.9 5.9 Finance leases 4.2 4.8 5.9 Weighted-average discount rate Operating leases 2.7% 2.9% 3.2% Finance leases 3.4% 3.6% 4.1%</t>
        </is>
      </c>
    </row>
    <row r="5">
      <c r="A5" s="4" t="inlineStr">
        <is>
          <t>Maturity of Operating Lease Liability</t>
        </is>
      </c>
      <c r="B5" s="4" t="inlineStr">
        <is>
          <t xml:space="preserve">The aggregate future lease payments for operating and finance leases as of December 31, 2021 were as follows: Operating Finance 2022 $ 47,649 $ 2,822 2023 35,713 2,372 2024 28,124 1,845 2025 23,756 1,433 2026 16,058 1,204 Thereafter 39,539 767 Total lease payments 190,839 10,443 Less interest (13,305) (1,201) Present value of lease liabilities $ 177,534 $ 9,242 </t>
        </is>
      </c>
    </row>
    <row r="6">
      <c r="A6" s="4" t="inlineStr">
        <is>
          <t>Maturity of Finance Lease Liability</t>
        </is>
      </c>
      <c r="B6" s="4" t="inlineStr">
        <is>
          <t xml:space="preserve">The aggregate future lease payments for operating and finance leases as of December 31, 2021 were as follows: Operating Finance 2022 $ 47,649 $ 2,822 2023 35,713 2,372 2024 28,124 1,845 2025 23,756 1,433 2026 16,058 1,204 Thereafter 39,539 767 Total lease payments 190,839 10,443 Less interest (13,305) (1,201) Present value of lease liabilities $ 177,534 $ 9,2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redit Losses (Tables)</t>
        </is>
      </c>
      <c r="B1" s="2" t="inlineStr">
        <is>
          <t>12 Months Ended</t>
        </is>
      </c>
    </row>
    <row r="2">
      <c r="B2" s="2" t="inlineStr">
        <is>
          <t>Dec. 31, 2021</t>
        </is>
      </c>
    </row>
    <row r="3">
      <c r="A3" s="3" t="inlineStr">
        <is>
          <t>Credit Loss [Abstract]</t>
        </is>
      </c>
    </row>
    <row r="4">
      <c r="A4" s="4" t="inlineStr">
        <is>
          <t>Roll-forward of the allowance for credit losses</t>
        </is>
      </c>
      <c r="B4" s="4" t="inlineStr">
        <is>
          <t xml:space="preserve">The following table provides a roll-forward of the allowance for credit losses that is deducted from the amortized cost basis of accounts receivable to present the net amount expected to be collected. The period prior to January 1, 2020 is presented in accordance with pre-adoption methodology of incurred loss impairment model. 2021 2020 2019 Beginning Balance, January 1, $ 40,474 $ 29,381 $ 28,469 Adoption of ASU 2016-13, cumulative-effect adjustment to retained earnings — 2,706 — Provision for expected credit losses, net of recoveries 5,053 11,171 5,933 Amounts written off charged against the allowance (5,307) (3,863) (3,464) Other, including dispositions and foreign currency translation (94) 1,079 (1,557) Ending balance, December 31 $ 40,126 $ 40,474 $ 29,3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Goodwill Rollforward by Segment</t>
        </is>
      </c>
      <c r="B4" s="4" t="inlineStr">
        <is>
          <t>The changes in the carrying value of goodwill by reportable operating segments were as follows: Engineered Products Clean Energy &amp; Fueling Imaging &amp; Identification Pumps &amp; Process Solutions Climate &amp; Sustainability Technologies Total Goodwill $ 647,162 $ 873,381 $ 977,069 $ 810,597 $ 545,699 $ 3,853,908 Accumulated impairment loss (10,591) — — (59,970) — (70,561) Balance at January 1, 2020 636,571 873,381 977,069 750,627 545,699 3,783,347 Acquisitions 33,183 47,339 103,723 21,560 — 205,805 Disposition of business — — — — (2,597) (2,597) Foreign currency translation 13,231 20,253 36,797 14,093 1,613 85,987 Balance at December 31, 2020 682,985 940,973 1,117,589 786,280 544,715 4,072,542 Acquisitions 50,180 496,461 20,458 15,018 — 582,117 Purchase price adjustments — 2,640 (1,926) — — 714 Disposition of business — — — — (34,662) (34,662) Foreign currency translation (9,882) (12,383) (29,919) (8,459) (1,246) (61,889) Balance at December 31, 2021 (1) $ 723,283 $ 1,427,691 $ 1,106,202 $ 792,839 $ 508,807 $ 4,558,822 (1) The accumulated impairment loss as of December 31, 2021 was $70,561, of which $59,970 was associated with the Pumps &amp; Process Solutions segment and $10,591 was associated with the Engineered Products segment. These impairment losses were incurred prior to January 1, 2020.</t>
        </is>
      </c>
    </row>
    <row r="5">
      <c r="A5" s="4" t="inlineStr">
        <is>
          <t>Schedule of Intangible Assets</t>
        </is>
      </c>
      <c r="B5" s="4" t="inlineStr">
        <is>
          <t xml:space="preserve">The Company's definite-lived and indefinite-lived intangible assets by major asset class were as follows: December 31, 2021 December 31, 2020 Gross Amount Accumulated Amortization Net Carrying Amount Gross Amount Accumulated Amortization Net Carrying Amount Amortized intangible assets: Customer intangibles $ 1,829,492 $ 909,776 $ 919,716 $ 1,559,771 $ 834,798 $ 724,973 Trademarks 263,367 116,633 146,734 233,205 103,907 129,298 Patents 205,910 140,327 65,583 163,299 141,182 22,117 Unpatented technologies 221,239 123,464 97,775 180,947 113,404 67,543 Distributor relationships 84,204 55,260 28,944 87,028 51,611 35,417 Drawings &amp; manuals 27,792 27,303 489 29,198 26,193 3,005 Other 22,347 18,775 3,572 23,901 19,324 4,577 Total 2,654,351 1,391,538 1,262,813 2,277,349 1,290,419 986,930 Unamortized intangible assets: Trademarks 96,709 — 96,709 96,842 — 96,842 Total intangible assets, net $ 2,751,060 $ 1,391,538 $ 1,359,522 $ 2,374,191 $ 1,290,419 $ 1,083,772 </t>
        </is>
      </c>
    </row>
    <row r="6">
      <c r="A6" s="4" t="inlineStr">
        <is>
          <t>Future Amortization Expense</t>
        </is>
      </c>
      <c r="B6" s="4" t="inlineStr">
        <is>
          <t xml:space="preserve">Estimated future amortization expense related to intangible assets held at December 31, 2021 is as follows: Estimated Amortization 2022 $ 153,937 2023 144,167 2024 139,696 2025 135,608 2026 127,5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earnings</t>
        </is>
      </c>
      <c r="B4" s="5" t="n">
        <v>1123818</v>
      </c>
      <c r="C4" s="5" t="n">
        <v>683451</v>
      </c>
      <c r="D4" s="5" t="n">
        <v>677918</v>
      </c>
    </row>
    <row r="5">
      <c r="A5" s="3" t="inlineStr">
        <is>
          <t>Foreign currency translation adjustments:</t>
        </is>
      </c>
    </row>
    <row r="6">
      <c r="A6" s="4" t="inlineStr">
        <is>
          <t>Foreign currency translation (losses) gains</t>
        </is>
      </c>
      <c r="B6" s="6" t="n">
        <v>-39819</v>
      </c>
      <c r="C6" s="6" t="n">
        <v>55450</v>
      </c>
      <c r="D6" s="6" t="n">
        <v>-5025</v>
      </c>
    </row>
    <row r="7">
      <c r="A7" s="4" t="inlineStr">
        <is>
          <t>Reclassification of foreign currency translation losses to earnings</t>
        </is>
      </c>
      <c r="B7" s="6" t="n">
        <v>0</v>
      </c>
      <c r="C7" s="6" t="n">
        <v>0</v>
      </c>
      <c r="D7" s="6" t="n">
        <v>25339</v>
      </c>
    </row>
    <row r="8">
      <c r="A8" s="4" t="inlineStr">
        <is>
          <t>Total foreign currency translation adjustments (net of $(20,976), $26,957 and $(4,714) tax (provision) benefit, respectively)</t>
        </is>
      </c>
      <c r="B8" s="6" t="n">
        <v>-39819</v>
      </c>
      <c r="C8" s="6" t="n">
        <v>55450</v>
      </c>
      <c r="D8" s="6" t="n">
        <v>20314</v>
      </c>
    </row>
    <row r="9">
      <c r="A9" s="3" t="inlineStr">
        <is>
          <t>Pension and other postretirement benefit plans:</t>
        </is>
      </c>
    </row>
    <row r="10">
      <c r="A10" s="4" t="inlineStr">
        <is>
          <t>Actuarial gains</t>
        </is>
      </c>
      <c r="B10" s="6" t="n">
        <v>26960</v>
      </c>
      <c r="C10" s="6" t="n">
        <v>705</v>
      </c>
      <c r="D10" s="6" t="n">
        <v>47</v>
      </c>
    </row>
    <row r="11">
      <c r="A11" s="4" t="inlineStr">
        <is>
          <t>Prior service (cost) credit</t>
        </is>
      </c>
      <c r="B11" s="6" t="n">
        <v>-1433</v>
      </c>
      <c r="C11" s="6" t="n">
        <v>828</v>
      </c>
      <c r="D11" s="6" t="n">
        <v>1818</v>
      </c>
    </row>
    <row r="12">
      <c r="A12" s="4" t="inlineStr">
        <is>
          <t>Amortization of actuarial losses included in net periodic pension cost</t>
        </is>
      </c>
      <c r="B12" s="6" t="n">
        <v>9451</v>
      </c>
      <c r="C12" s="6" t="n">
        <v>6695</v>
      </c>
      <c r="D12" s="6" t="n">
        <v>596</v>
      </c>
    </row>
    <row r="13">
      <c r="A13" s="4" t="inlineStr">
        <is>
          <t>Amortization of prior service costs included in net periodic pension cost</t>
        </is>
      </c>
      <c r="B13" s="6" t="n">
        <v>1023</v>
      </c>
      <c r="C13" s="6" t="n">
        <v>1153</v>
      </c>
      <c r="D13" s="6" t="n">
        <v>2141</v>
      </c>
    </row>
    <row r="14">
      <c r="A14" s="4" t="inlineStr">
        <is>
          <t>Settlement and curtailment impact</t>
        </is>
      </c>
      <c r="B14" s="6" t="n">
        <v>1167</v>
      </c>
      <c r="C14" s="6" t="n">
        <v>18</v>
      </c>
      <c r="D14" s="6" t="n">
        <v>806</v>
      </c>
    </row>
    <row r="15">
      <c r="A15" s="4" t="inlineStr">
        <is>
          <t>Total pension and other postretirement benefit plans (net of $(9,868), $(3,197) and $(1,184) tax (provision) benefit, respectively)</t>
        </is>
      </c>
      <c r="B15" s="6" t="n">
        <v>37168</v>
      </c>
      <c r="C15" s="6" t="n">
        <v>9399</v>
      </c>
      <c r="D15" s="6" t="n">
        <v>5408</v>
      </c>
    </row>
    <row r="16">
      <c r="A16" s="3" t="inlineStr">
        <is>
          <t>Changes in fair value of cash flow hedges:</t>
        </is>
      </c>
    </row>
    <row r="17">
      <c r="A17" s="4" t="inlineStr">
        <is>
          <t>Unrealized net gains (losses)</t>
        </is>
      </c>
      <c r="B17" s="6" t="n">
        <v>6724</v>
      </c>
      <c r="C17" s="6" t="n">
        <v>-1445</v>
      </c>
      <c r="D17" s="6" t="n">
        <v>1495</v>
      </c>
    </row>
    <row r="18">
      <c r="A18" s="4" t="inlineStr">
        <is>
          <t>Net gains reclassified into earnings</t>
        </is>
      </c>
      <c r="B18" s="6" t="n">
        <v>-4871</v>
      </c>
      <c r="C18" s="6" t="n">
        <v>-632</v>
      </c>
      <c r="D18" s="6" t="n">
        <v>-147</v>
      </c>
    </row>
    <row r="19">
      <c r="A19" s="4" t="inlineStr">
        <is>
          <t>Total cash flow hedges (net of $(532), $607 and $(359) tax (provision) benefit, respectively)</t>
        </is>
      </c>
      <c r="B19" s="6" t="n">
        <v>1853</v>
      </c>
      <c r="C19" s="6" t="n">
        <v>-2077</v>
      </c>
      <c r="D19" s="6" t="n">
        <v>1348</v>
      </c>
    </row>
    <row r="20">
      <c r="A20" s="4" t="inlineStr">
        <is>
          <t>Other comprehensive (loss) earnings, net of tax</t>
        </is>
      </c>
      <c r="B20" s="6" t="n">
        <v>-798</v>
      </c>
      <c r="C20" s="6" t="n">
        <v>62772</v>
      </c>
      <c r="D20" s="6" t="n">
        <v>27070</v>
      </c>
    </row>
    <row r="21">
      <c r="A21" s="4" t="inlineStr">
        <is>
          <t>Comprehensive earnings</t>
        </is>
      </c>
      <c r="B21" s="5" t="n">
        <v>1123020</v>
      </c>
      <c r="C21" s="5" t="n">
        <v>746223</v>
      </c>
      <c r="D21" s="5" t="n">
        <v>70498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 (Tables)</t>
        </is>
      </c>
      <c r="B1" s="2" t="inlineStr">
        <is>
          <t>12 Months Ended</t>
        </is>
      </c>
    </row>
    <row r="2">
      <c r="B2" s="2" t="inlineStr">
        <is>
          <t>Dec. 31, 2021</t>
        </is>
      </c>
    </row>
    <row r="3">
      <c r="A3" s="3" t="inlineStr">
        <is>
          <t>Accrued Liabilities and Other Liabilities [Abstract]</t>
        </is>
      </c>
    </row>
    <row r="4">
      <c r="A4" s="4" t="inlineStr">
        <is>
          <t>Major components of other accrued expenses</t>
        </is>
      </c>
      <c r="B4" s="4" t="inlineStr">
        <is>
          <t>The following table details the major components of other accrued expenses: December 31, 2021 December 31, 2020 Accrued rebates and volume discounts $ 52,909 $ 49,929 Taxes other than income (1) 49,992 52,829 Warranty 43,449 45,433 Operating lease liability 43,086 48,834 Accrued interest 20,426 20,822 Accrued commissions (non-employee) 16,273 14,243 Restructuring and exit costs 13,797 14,913 Other (none of which are individually significant) 107,165 96,634 Total other accrued expenses $ 347,097 $ 343,637 (1) Taxes other than income includes a $15.3 million and $15.8 million deferral of employment taxes related to the U.S. CARES Act as of December 31, 2021 and 2020 , respectively.</t>
        </is>
      </c>
    </row>
    <row r="5">
      <c r="A5" s="4" t="inlineStr">
        <is>
          <t>Major components of other liabilities</t>
        </is>
      </c>
      <c r="B5" s="4" t="inlineStr">
        <is>
          <t>The following table details the major components of other liabilities (non-current): December 31, 2021 December 31, 2020 Defined benefit and other post-retirement benefit plans $ 138,992 $ 177,623 Operating lease liabilities 134,448 133,989 Deferred compensation 88,681 82,814 Unrecognized tax benefits 79,757 90,097 Legal and environmental 31,304 28,483 Deferred revenue 21,513 13,921 Warranty 5,119 5,655 Deferred employment taxes (1) — 15,783 Other 32,728 21,949 Total other liabilities $ 532,542 $ 570,314 (1) Balance as of December 31, 2020 includes deferred employment taxes of $15.8 million related to the U.S. CARES Act.</t>
        </is>
      </c>
    </row>
    <row r="6">
      <c r="A6" s="4" t="inlineStr">
        <is>
          <t>Carrying amount of product warranties</t>
        </is>
      </c>
      <c r="B6" s="4" t="inlineStr">
        <is>
          <t xml:space="preserve">Warranty Estimated warranty program claims are provided for at the time of sale. Amounts provided for are based on historical costs and adjusted for new claims. The changes in the carrying amount of product warranties were as follows: Years Ended December 31, 2021 2020 2019 Beginning Balance, December 31 of the Prior Year $ 51,088 $ 49,116 $ 50,073 Provision for warranties 67,212 60,902 63,957 Settlements made (65,498) (60,853) (63,574) Other adjustments, including acquisitions and currency translation (4,234) 1,923 (1,340) Ending Balance, December 31 $ 48,568 $ 51,088 $ 49,1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structuring Activities (Tables)</t>
        </is>
      </c>
      <c r="B1" s="2" t="inlineStr">
        <is>
          <t>12 Months Ended</t>
        </is>
      </c>
    </row>
    <row r="2">
      <c r="B2" s="2" t="inlineStr">
        <is>
          <t>Dec. 31, 2021</t>
        </is>
      </c>
    </row>
    <row r="3">
      <c r="A3" s="3" t="inlineStr">
        <is>
          <t>Restructuring and Related Activities [Abstract]</t>
        </is>
      </c>
    </row>
    <row r="4">
      <c r="A4" s="4" t="inlineStr">
        <is>
          <t>Summary of Restructuring Programs</t>
        </is>
      </c>
      <c r="B4" s="4" t="inlineStr">
        <is>
          <t xml:space="preserve">The Company initiated various restructuring programs and incurred severance and other restructuring costs by segment as follows: Years Ended December 31, 2021 2020 2019 Engineered Products $ 9,507 $ 10,307 $ 3,155 Clean Energy &amp; Fueling 3,609 6,681 4,943 Imaging &amp; Identification 4,589 5,946 6,426 Pumps &amp; Process Solutions 1,911 13,374 5,666 Climate &amp; Sustainability Technologies 5,068 4,015 3,671 Corporate 2,021 4,145 2,961 Total $ 26,705 $ 44,468 $ 26,822 These amounts are classified in the Consolidated Statements of Earnings as follows: Cost of goods and services $ 12,895 $ 18,895 $ 8,910 Selling, general and administrative expenses 13,810 25,573 17,912 Total $ 26,705 $ 44,468 $ 26,822 </t>
        </is>
      </c>
    </row>
    <row r="5">
      <c r="A5" s="4" t="inlineStr">
        <is>
          <t>Severance and Other Restructuring Accrual Activities</t>
        </is>
      </c>
      <c r="B5" s="4" t="inlineStr">
        <is>
          <t xml:space="preserve">The following table details the Company’s severance and other restructuring accrual activities: Severance Exit Total Balance at January 1, 2019 $ 24,284 $ 3,880 $ 28,164 Restructuring charges 20,271 6,551 26,822 Payments (29,887) (3,383) (33,270) Other, including foreign currency translation (917) (4,409) (1) (5,326) Balance at December 31, 2019 13,751 2,639 16,390 Restructuring charges 25,716 18,752 44,468 Payments (29,768) (6,035) (35,803) Other, including foreign currency translation 848 (10,990) (1) (10,142) Balance at December 31, 2020 10,547 4,366 14,913 Restructuring charges 11,561 15,144 26,705 Payments (10,951) (6,171) (17,122) Other, including foreign currency translation (427) (10,272) (2) (10,699) Balance at December 31, 2021 $ 10,730 $ 3,067 $ 13,797 (1) Other activity in exit reserves primarily represents the non-cash write-off of certain long-lived assets and inventory in connection with certain facility closures and product exit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8" customWidth="1" min="1" max="1"/>
    <col width="80" customWidth="1" min="2" max="2"/>
  </cols>
  <sheetData>
    <row r="1">
      <c r="A1" s="1" t="inlineStr">
        <is>
          <t>Borrowings (Tables)</t>
        </is>
      </c>
      <c r="B1" s="2" t="inlineStr">
        <is>
          <t>12 Months Ended</t>
        </is>
      </c>
    </row>
    <row r="2">
      <c r="B2" s="2" t="inlineStr">
        <is>
          <t>Dec. 31, 2021</t>
        </is>
      </c>
    </row>
    <row r="3">
      <c r="A3" s="3" t="inlineStr">
        <is>
          <t>Debt Disclosure [Abstract]</t>
        </is>
      </c>
    </row>
    <row r="4">
      <c r="A4" s="4" t="inlineStr">
        <is>
          <t>Schedule of short-term debt</t>
        </is>
      </c>
      <c r="B4" s="4" t="inlineStr">
        <is>
          <t xml:space="preserve">Borrowings consist of the following: December 31, 2021 December 31, 2020 Short-term: Short-term borrowings $ 702 $ — Commercial paper 105,000 — Notes payable $ 105,702 $ — </t>
        </is>
      </c>
    </row>
    <row r="5">
      <c r="A5" s="4" t="inlineStr">
        <is>
          <t>Borrowings</t>
        </is>
      </c>
      <c r="B5" s="4" t="inlineStr">
        <is>
          <t>Carrying amount (1) Principal December 31, 2021 December 31, 2020 Long-term: 3.15% 10-year notes due November 15, 2025 $ 400,000 $ 397,389 $ 396,716 1.25% 10-year notes due November 9, 2026 (euro-denominated) € 600,000 674,217 724,310 0.750% 8-year notes due November 4, 2027 (euro denominated) € 500,000 561,293 603,107 6.65% 30-year debentures due June 1, 2028 $ 200,000 199,356 199,255 2.950% 10-year notes due November 4, 2029 $ 300,000 297,029 296,650 5.375% 30-year debentures due October 15, 2035 $ 300,000 296,559 296,309 6.60% 30-year notes due March 15, 2038 $ 250,000 248,166 248,053 5.375% 30-year notes due March 1, 2041 $ 350,000 344,705 344,429 Total long-term debt $ 3,018,714 $ 3,108,829 (1) Carrying amount is net of unamortized debt discount and deferred debt issuance costs. Total unamortized debt discounts were $15.1 million and $17.6 million as of December 31, 2021 and 2020, respectively. Total deferred debt issuance costs were $12.5 million and $14.4 million as of December 31, 2021 and 2020, respectively.</t>
        </is>
      </c>
    </row>
    <row r="6">
      <c r="A6" s="4" t="inlineStr">
        <is>
          <t>Scheduled maturities</t>
        </is>
      </c>
      <c r="B6" s="4" t="inlineStr">
        <is>
          <t xml:space="preserve">As of December 31, 2021, the future maturities of long-term debt were as follows: Future Maturities 2022 $ — 2023 — 2024 — 2025 400,000 2026 679,810 2027 and thereafter 1,966,508 Total $ 3,046,3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Derivative Instruments and Hedging Activities Disclosure [Abstract]</t>
        </is>
      </c>
    </row>
    <row r="4">
      <c r="A4" s="4" t="inlineStr">
        <is>
          <t>Fair value of derivative instruments and the balance sheet lines in which they are recorded</t>
        </is>
      </c>
      <c r="B4" s="4" t="inlineStr">
        <is>
          <t>The following table sets forth the fair values of derivative instruments held by the Company as of December 31, 2021 and 2020 and the balance sheet lines in which they are recorded: Fair Value Asset (Liability) December 31, 2021 December 31, 2020 Balance Sheet Caption Foreign currency forward $ 2,825 $ 2,325 Prepaid and other current assets Foreign currency forward (433) (2,057) Other accrued expenses</t>
        </is>
      </c>
    </row>
    <row r="5">
      <c r="A5" s="4" t="inlineStr">
        <is>
          <t>Amounts recognized in other comprehensive earnings</t>
        </is>
      </c>
      <c r="B5" s="4" t="inlineStr">
        <is>
          <t xml:space="preserve">Amounts recognized in other comprehensive earnings (loss) for the gains (losses) on net investment hedges were as follows: 2021 2020 2019 Gain (loss) on euro-denominated debt $ 94,003 $ (119,298) $ 22,449 Tax (expense) benefit (20,976) 26,957 (4,714) Net gain (loss) on net investment hedges, net of tax $ 73,027 $ (92,341) $ 17,735 </t>
        </is>
      </c>
    </row>
    <row r="6">
      <c r="A6" s="4" t="inlineStr">
        <is>
          <t>Assets and liabilities measured at fair value on a recurring basis</t>
        </is>
      </c>
      <c r="B6" s="4" t="inlineStr">
        <is>
          <t xml:space="preserve">The Company's assets and liabilities measured at fair value on a recurring basis as of December 31, 2021 and 2020 were as follows: December 31, 2021 December 31, 2020 Level 2 Level 2 Assets: Foreign currency cash flow hedges $ 2,825 $ 2,325 Liabilities: Foreign currency cash flow hedges 433 2,05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arnings Before Provision For Income Taxes And Discontinued Operations</t>
        </is>
      </c>
      <c r="B4" s="4" t="inlineStr">
        <is>
          <t xml:space="preserve">Income taxes have been based on the following components of earnings before provision for income taxes in the Consolidated Statements of Earnings: Years Ended December 31, 2021 2020 2019 Domestic $ 835,773 $ 464,145 $ 448,301 Foreign 565,053 377,589 394,708 Total $ 1,400,826 $ 841,734 $ 843,009 </t>
        </is>
      </c>
    </row>
    <row r="5">
      <c r="A5" s="4" t="inlineStr">
        <is>
          <t>Schedule of Components of Income Tax Expense (Benefit)</t>
        </is>
      </c>
      <c r="B5" s="4" t="inlineStr">
        <is>
          <t xml:space="preserve">Income tax expense (benefit) for the years ended December 31, 2021, 2020 and 2019 is comprised of the following: Years Ended December 31, 2021 2020 2019 Current: U.S. federal $ 150,990 $ 79,305 $ 71,069 State and local 28,106 13,312 16,709 Foreign 154,147 97,106 102,284 Total current 333,243 189,723 190,062 Deferred: U.S. federal (14,143) 2,777 (6,033) State and local 3,165 (10,526) 1,770 Foreign (45,257) (23,691) (20,708) Total deferred (56,235) (31,440) (24,971) Total expense $ 277,008 $ 158,283 $ 165,091 </t>
        </is>
      </c>
    </row>
    <row r="6">
      <c r="A6" s="4" t="inlineStr">
        <is>
          <t>Schedule of Effective Income Tax Rate Reconciliation</t>
        </is>
      </c>
      <c r="B6" s="4" t="inlineStr">
        <is>
          <t>Differences between the effective income tax rate and the U.S. federal income statutory tax rate are as follows: Years Ended December 31, 2021 2020 2019 U.S. federal income tax rate 21.0 % 21.0 % 21.0 % State and local taxes, net of federal income tax benefit 1.8 1.7 1.7 Foreign operations tax effect (0.2) (0.8) (1.3) Foreign tax credits — — (0.1) Foreign-derived intangible income (0.8) (1.1) (1.0) Share awards (0.8) (1.2) (1.7) Dispositions 0.3 — 1.2 Audit resolutions (1.4) (0.9) 0.3 Other (0.1) 0.1 (0.5) Effective tax rate 19.8 % 18.8 % 19.6 %</t>
        </is>
      </c>
    </row>
    <row r="7">
      <c r="A7" s="4" t="inlineStr">
        <is>
          <t>Schedule of Deferred Tax Assets and Liabilities</t>
        </is>
      </c>
      <c r="B7" s="4" t="inlineStr">
        <is>
          <t>The tax effects of temporary differences that give rise to deferred tax assets and liabilities are as follows: December 31, 2021 December 31, 2020 Deferred Tax Assets: Accrued compensation, principally postretirement and other employee benefits $ 61,388 $ 60,797 Accrued expenses, principally for state income taxes, interest and warranty 30,143 32,418 Net operating loss and other carryforwards 334,483 319,291 Inventories, principally due to reserves for financial reporting purposes and capitalization for tax purposes 28,698 23,723 Accounts receivable, principally due to allowance for doubtful accounts 9,988 7,118 Accrued insurance 4,708 4,165 Long-term liabilities, principally warranty, environmental and exit costs 3,043 2,273 Lease obligations 41,653 40,984 Total gross deferred tax assets 514,104 490,769 Valuation allowance (306,066) (287,679) Total deferred tax assets, net of valuation allowances $ 208,038 $ 203,090 Deferred Tax Liabilities: Intangible assets, principally due to different tax and financial reporting bases and amortization lives $ (392,208) $ (387,897) Property, plant and equipment, principally due to differences in depreciation (77,918) (62,667) Lease right-of-use assets (40,181) (38,742) Other liabilities (28,786) 9,992 Total gross deferred tax liabilities (539,093) (479,314) Net deferred tax liability $ (331,055) $ (276,224) Classified as follows in the Consolidated Balance Sheets: Other assets and deferred charges $ 33,062 $ 22,199 Deferred income taxes (364,117) (298,423) $ (331,055) $ (276,224)</t>
        </is>
      </c>
    </row>
    <row r="8">
      <c r="A8" s="4" t="inlineStr">
        <is>
          <t>Schedule Of Unrecognized Tax Benefits</t>
        </is>
      </c>
      <c r="B8" s="4" t="inlineStr">
        <is>
          <t>The following table is a reconciliation of the beginning and ending balances of the Company’s unrecognized tax benefits: Total Unrecognized tax benefits at January 1, 2019 $ 93,461 Additions based on tax positions related to the current year 4,493 Additions for tax positions of prior years 6,668 Reductions for tax positions of prior years (9,217) Cash settlements (922) Lapse of statutes (11,269) Unrecognized tax benefits at December 31, 2019 83,214 Additions based on tax positions related to the current year 3,134 Additions for tax positions of prior years 5,490 Reductions for tax positions of prior years (3,599) Cash settlements (6,214) Lapse of statutes (9,687) Unrecognized tax benefits at December 31, 2020 (1) 72,338 Additions based on tax positions related to the current year 5,859 Additions for tax positions of prior years 3,784 Reductions for tax positions of prior years (13,008) Cash settlements (1,490) Lapse of statutes (2,831) Unrecognized tax benefits at December 31, 2021 (1) $ 64,652 (1) If recognized, the net amount of potential tax benefits that would impact the Company’s effective tax rate is $58.0 million. During the years ended December 31, 2021, 2020 and 2019, the Company recorded income of $2.7 million, $0.1 million and $0.6 million, respectively, as a component of provision for income taxes related to the accrued interest and penalties on net reductions to unrecognized tax benefits. The Company had accrued interest and penalties of $15.1 million at December 31, 2021 and $17.8 million at December 31, 2020, which are not included in the above tabl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80" customWidth="1" min="2" max="2"/>
  </cols>
  <sheetData>
    <row r="1">
      <c r="A1" s="1" t="inlineStr">
        <is>
          <t>Equity and Cash Incentive Program (Tables)</t>
        </is>
      </c>
      <c r="B1" s="2" t="inlineStr">
        <is>
          <t>12 Months Ended</t>
        </is>
      </c>
    </row>
    <row r="2">
      <c r="B2" s="2" t="inlineStr">
        <is>
          <t>Dec. 31, 2021</t>
        </is>
      </c>
    </row>
    <row r="3">
      <c r="A3" s="3" t="inlineStr">
        <is>
          <t>Share-based Payment Arrangement [Abstract]</t>
        </is>
      </c>
    </row>
    <row r="4">
      <c r="A4" s="4" t="inlineStr">
        <is>
          <t>Stock-based incentive plans compensation expense</t>
        </is>
      </c>
      <c r="B4" s="4" t="inlineStr">
        <is>
          <t xml:space="preserve">Stock-based compensation costs are reported within selling, general and administrative expenses in the Consolidated Statements of Earnings. The following table summarizes the Company’s compensation expense relating to all stock-based incentive plans: Years Ended December 31, 2021 2020 2019 Pre-tax stock-based compensation expense $ 31,111 $ 25,026 $ 29,702 Tax benefit (2,859) (2,731) (2,490) Total stock-based compensation expense, net of tax $ 28,252 $ 22,295 $ 27,212 </t>
        </is>
      </c>
    </row>
    <row r="5">
      <c r="A5" s="4" t="inlineStr">
        <is>
          <t>Fair Value Assumptions</t>
        </is>
      </c>
      <c r="B5" s="4" t="inlineStr">
        <is>
          <t>The fair value of each SAR grant was estimated on the date of grant using a Black-Scholes option-pricing model with the following assumptions: 2021 2020 2019 Risk-free interest rate 0.59 % 1.44 % 2.51 % Dividend yield 1.62 % 1.65 % 2.13 % Expected life (years) 5.5 5.5 5.6 Volatility 30.49 % 22.76 % 22.35 % Grant price $122.73 $119.86 $91.20 Fair value at date of grant $29.08 $22.54 $17.55 2021 2020 Risk-free interest rate 0.19 % 1.40 % Dividend yield 1.62 % 1.65 % Expected life (years) 2.9 2.9 Volatility 31.90 % 23.30 % Grant price $122.73 $119.86 Fair value per share at date of grant $148.29 $165.71 The fair value and average attainment used in determining compensation cost of the performance shares issued in 2019 are as follows for the year ended December 31, 2021: 2019 Fair value per share at date of grant $91.20 Average attainment rate reflected in expense 260.6 %</t>
        </is>
      </c>
    </row>
    <row r="6">
      <c r="A6" s="4" t="inlineStr">
        <is>
          <t>Summary of activity relating to SARs and stock options</t>
        </is>
      </c>
      <c r="B6" s="4" t="inlineStr">
        <is>
          <t>A summary of activity relating to SARs granted under the 2021 Plan and the predecessor plans for the year ended December 31, 2021 is as follows: SARs Number of Shares Weighted Average Exercise Price Weighted Average Remaining Contractual Term (Years) Outstanding at January 1, 2021 2,979,933 $ 79.36 Granted 413,173 122.73 Forfeited / expired (89,899) 110.58 Exercised (925,823) 69.99 Outstanding at December 31, 2021 2,377,384 89.49 6.5 Exercisable at December 31, 2021 1,125,435 $ 67.69 4.8</t>
        </is>
      </c>
    </row>
    <row r="7">
      <c r="A7" s="4" t="inlineStr">
        <is>
          <t>Awards outstanding, vested and exercisable</t>
        </is>
      </c>
      <c r="B7" s="4" t="inlineStr">
        <is>
          <t xml:space="preserve">The following table summarizes information about outstanding SARs at December 31, 2021: SARs Outstanding SARs Exercisable Range of Exercise Prices Number of Shares Weighted Average Exercise Price Weighted Average Remaining Life in Years Aggregate Intrinsic Value Number of Shares Weighted Average Exercise Price Weighted Average Remaining Life in Years Aggregate Intrinsic Value $48.28 - $82.51 1,125,435 $ 67.69 4.8 $ 128,213 1,125,435 $ 67.69 4.8 $ 128,213 $84.94 - $119.86 868,923 $ 103.04 7.5 68,262 — $ — 0 — $122.73 - $155.65 383,026 $ 122.82 9.1 22,516 — $ — 0 — 2,377,384 $ 218,991 1,125,435 $ 128,213 </t>
        </is>
      </c>
    </row>
    <row r="8">
      <c r="A8" s="4" t="inlineStr">
        <is>
          <t>Other information for SARs and stock options</t>
        </is>
      </c>
      <c r="B8" s="4" t="inlineStr">
        <is>
          <t xml:space="preserve">Other information regarding the exercise of SARs is listed below: 2021 2020 2019 Fair value of SARs that became exercisable $ 10,199 $ 8,585 $ 8,611 Aggregate intrinsic value of SARs exercised $ 62,895 $ 55,031 $ 89,473 </t>
        </is>
      </c>
    </row>
    <row r="9">
      <c r="A9" s="4" t="inlineStr">
        <is>
          <t>Summary of activity for performance share awards</t>
        </is>
      </c>
      <c r="B9" s="4" t="inlineStr">
        <is>
          <t xml:space="preserve">A summary of activity for performance share awards for the year ended December 31, 2021 is as follows: Number of Shares Weighted Average Grant-Date Fair Value Unvested at January 1, 2021 77,979 $ 138.14 Granted 50,371 148.29 Vested (27,031) 91.37 Unvested at December 31, 2021 96,129 $ 156.88 </t>
        </is>
      </c>
    </row>
    <row r="10">
      <c r="A10" s="4" t="inlineStr">
        <is>
          <t>Summary of activity for restricted stock units</t>
        </is>
      </c>
      <c r="B10" s="4" t="inlineStr">
        <is>
          <t xml:space="preserve">A summary of activity for restricted stock units for the year ended December 31, 2021 is as follows: Number of Shares Weighted Average Grant-Date Fair Value Unvested at January 1, 2021 252,907 $ 93.43 Granted 87,177 122.73 Forfeited (10,741) 114.85 Vested (126,661) 91.75 Unvested at December 31, 2021 202,682 $ 107.03 </t>
        </is>
      </c>
    </row>
    <row r="11">
      <c r="A11" s="4" t="inlineStr">
        <is>
          <t>Shares granted to directors</t>
        </is>
      </c>
      <c r="B11" s="4" t="inlineStr">
        <is>
          <t xml:space="preserve">The Company issued the following shares to its non-employee directors as partial compensation for serving as directors of the Company: Years ended December 31, 2021 2020 2019 Aggregate shares granted 7,917 9,854 10,838 Deferred stock units (5,322) (6,278) (6,168) Net shares issued 2,595 3,576 4,67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Retirement Benefits [Abstract]</t>
        </is>
      </c>
    </row>
    <row r="4">
      <c r="A4" s="4" t="inlineStr">
        <is>
          <t>Defined Benefit Plans Disclosures</t>
        </is>
      </c>
      <c r="B4" s="4" t="inlineStr">
        <is>
          <t>The following tables summarize the change in benefit obligations, change in plan assets, and funded status associated with the Company's significant defined benefit plans and the amounts recognized in the consolidated balance sheets at December 31, 2021 and 2020: Qualified Defined Benefits Non-Qualified Supplemental Benefits U.S. Plan Non-U.S. Plans 2021 2020 2021 2020 2021 2020 Change in benefit obligation: Benefit obligation at beginning of year $ 524,181 $ 490,228 $ 340,829 $ 296,534 $ 51,194 $ 60,183 Service cost 7,134 6,824 5,749 5,345 1,561 1,272 Interest cost 13,605 16,272 3,590 3,697 1,232 1,765 Plan participants' contributions — — 2,009 1,707 — — Benefits paid (18,221) (36,303) (7,519) (8,613) (5,331) (12,324) Actuarial (gain) loss (1) (19,393) 47,160 (20,766) 19,558 (4,568) 298 Amendments — — 1,828 (1,401) — — Settlements and curtailments (28,960) — (3,517) (294) (1,183) — Currency translation and other — — (7,488) 24,296 — — Benefit obligation at end of year 478,346 524,181 314,715 340,829 42,905 51,194 Change in plan assets: Fair value of plan assets at beginning of year 606,896 550,238 212,748 185,590 — — Actual return on plan assets 13,385 92,961 10,664 13,560 — — Company contributions — — 8,121 7,315 6,262 12,324 Plan participants' contributions — — 2,009 1,707 — — Benefits paid (18,221) (36,303) (7,519) (8,613) (5,331) (12,324) Settlements and curtailments (28,960) — (2,287) (294) (931) — Currency translation and other — — (4,059) 13,483 — — Fair value of plan assets at end of year 573,100 606,896 219,677 212,748 — — Funded (Unfunded) status $ 94,754 $ 82,715 $ (95,038) $ (128,081) $ (42,905) $ (51,194) Amounts recognized in the consolidated balance sheets consist of: Assets and Liabilities: Other assets and deferred charges $ 94,754 $ 82,715 $ 1,575 $ 653 $ — $ — Accrued compensation and employee benefits — — (1,729) (1,691) (4,776) (4,899) Other liabilities (deferred compensation) — — (94,884) (127,043) (38,129) (46,295) Total assets (liabilities) 94,754 82,715 (95,038) (128,081) (42,905) (51,194) Accumulated Other Comprehensive Loss (Earnings): Net actuarial losses (gains) 33,545 49,386 50,878 80,472 (20,724) (18,400) Prior service cost (credit) 110 322 (1,303) (3,632) 2,980 4,593 Tax (benefit) expense (6,686) (10,272) (11,836) (17,144) 3,840 2,961 Total accumulated other comprehensive loss (earnings), net of tax 26,969 39,436 37,739 59,696 (13,904) (10,846) Net amount recognized at December 31, $ 121,723 $ 122,151 $ (57,299) $ (68,385) $ (56,809) $ (62,040) Accumulated benefit obligations $ 471,871 $ 511,292 $ 302,929 $ 326,317 $ 41,110 $ 47,358 (1) The actuarial gains and losses were primarily due to discount rate fluctuations.</t>
        </is>
      </c>
    </row>
    <row r="5">
      <c r="A5" s="4" t="inlineStr">
        <is>
          <t>Projected Benefit Obligations and Accumulated Benefit Obligations in Excess of Plan Assets</t>
        </is>
      </c>
      <c r="B5" s="4" t="inlineStr">
        <is>
          <t xml:space="preserve">Pension plans with projected benefit obligations and accumulated benefit obligations in excess of plan assets consist of the following at December 31, 2021 and 2020: 2021 2020 Projected benefit obligation (PBO) $ 244,837 $ 383,244 Accumulated benefit obligation (ABO) 234,820 364,895 Fair value of plan assets 106,519 203,314 </t>
        </is>
      </c>
    </row>
    <row r="6">
      <c r="A6" s="4" t="inlineStr">
        <is>
          <t>Schedule of Net Periodic Benefit Costs</t>
        </is>
      </c>
      <c r="B6" s="4" t="inlineStr">
        <is>
          <t xml:space="preserve">Components of the net periodic benefit cost were as follows: Defined Benefit Plans Qualified Defined Benefits Non-Qualified Supplemental Benefits U.S. Plan Non-U.S. Plans 2021 2020 2019 2021 2020 2019 2021 2020 2019 Service cost $ 7,134 $ 6,824 $ 7,016 $ 5,749 $ 5,345 $ 5,665 $ 1,561 $ 1,272 $ 1,942 Interest cost 13,605 16,272 19,026 3,590 3,697 5,101 1,232 1,765 2,670 Expected return on plan assets (28,980) (31,475) (34,136) (7,188) (6,837) (6,220) — — — Amortization of: Prior service cost (credit) 212 227 303 (453) (493) (398) 1,531 1,695 2,811 Recognized actuarial loss (gain) 10,012 7,536 — 3,938 3,047 3,109 (1,672) (1,857) (2,280) Settlement and curtailment loss (gain) 2,031 — — 194 25 961 (743) — — Net periodic expense (benefit) $ 4,014 $ (616) $ (7,791) $ 5,830 $ 4,784 $ 8,218 $ 1,909 $ 2,875 $ 5,143 </t>
        </is>
      </c>
    </row>
    <row r="7">
      <c r="A7" s="4" t="inlineStr">
        <is>
          <t>Weighted-Average Assumptions Used in Benefit Obligations</t>
        </is>
      </c>
      <c r="B7" s="4" t="inlineStr">
        <is>
          <t>The weighted average assumptions used in determining the benefit obligations were as follows: Qualified Defined Benefits Non-Qualified Supplemental Benefits U.S. Plan Non-U.S. Plans 2021 2020 2021 2020 2021 2020 Discount rate 2.95 % 2.65 % 1.18 % 0.79 % 2.90 % 2.45 % Average wage increase 4.00 % 4.00 % 1.53 % 1.51 % 4.50 % 4.50 %</t>
        </is>
      </c>
    </row>
    <row r="8">
      <c r="A8" s="4" t="inlineStr">
        <is>
          <t>Weighted-Average Assumptions Used Calculating Net Periodic Cost</t>
        </is>
      </c>
      <c r="B8" s="4" t="inlineStr">
        <is>
          <t>The weighted average assumptions used in determining the net periodic benefit cost were as follows: Qualified Defined Benefits Non- Qualified Supplemental Benefits U.S. Plan Non-U.S. Plans 2021 2020 2019 2021 2020 2019 2021 2020 2019 Discount rate 2.65 % 3.40 % 4.35 % 0.79 % 1.18 % 1.83 % 2.45 % 3.20 % 4.30 % Average wage increase 4.00 % 4.00 % 4.00 % 1.51 % 1.80 % 2.10 % 4.50 % 4.50 % 4.50 % Expected return on plan assets 5.60 % 6.30 % 6.80 % 3.40 % 3.69 % 3.67 % na na na</t>
        </is>
      </c>
    </row>
    <row r="9">
      <c r="A9" s="4" t="inlineStr">
        <is>
          <t>Weighted-Average Asset Allocation Actual and Target</t>
        </is>
      </c>
      <c r="B9" s="4" t="inlineStr">
        <is>
          <t>The Company’s actual and target weighted average asset allocation for our U.S. Qualified Defined Benefits Plan was as follows: 2021 2020 Current Target Return-seeking investments 29 % 22 % 30 % Liability hedging investments 69 % 77 % 70 % Other 2 % 1 % — % Total 100 % 100 % 100 %</t>
        </is>
      </c>
    </row>
    <row r="10">
      <c r="A10" s="4" t="inlineStr">
        <is>
          <t>Plan Assets by Asset Category</t>
        </is>
      </c>
      <c r="B10" s="4" t="inlineStr">
        <is>
          <t>The fair values of both U.S. and non-U.S. pension plan assets by asset category within the fair value hierarchy (as defined in Note 13 — Financial Instruments) were as follows: U.S. Qualified Defined Benefits Plan 12/31/2021 12/31/2020 Level 1 Level 2 Total Fair Value Level 1 Level 2 Total Fair Value Corporate bonds $ — $ 316,367 $ 316,367 $ — $ 329,800 $ 329,800 Government securities — 73,115 73,115 8,533 72,018 80,551 Interest-bearing cash and short-term investments 3,227 — 3,227 3,117 — 3,117 Total investments at fair value 3,227 389,482 392,709 11,650 401,818 413,468 Investments measured at net asset value* Collective funds — — 167,551 — — 180,103 Short-term investment funds — — 12,840 — — 13,325 Total investments $ 3,227 $ 389,482 $ 573,100 $ 11,650 $ 401,818 $ 606,896 Non-U.S. Plans 12/31/2021 12/31/2020 Level 1 Level 2 Level 3 Total Fair Value Level 1 Level 2 Level 3 Total Fair Value Common stocks $ 58,054 $ — $ — $ 58,054 $ 52,865 $ — $ — $ 52,865 Fixed income investments — 27,034 — 27,034 — 26,068 — 26,068 Mutual funds 30,675 — — 30,675 29,413 — — 29,413 Cash and cash equivalents 3,634 — — 3,634 2,822 — — 2,822 Other — 2,877 20,252 23,129 — 1,181 21,276 22,457 Total investments at fair value 92,363 29,911 20,252 142,526 85,100 27,249 21,276 133,625 Investments measured at net asset value* Collective funds — — — 72,235 — — — 74,138 Other — — — 4,916 — — — 4,985 Total investments $ 92,363 $ 29,911 $ 20,252 $ 219,677 $ 85,100 $ 27,249 $ 21,276 $ 212,748 * In accordance with Fair Value Measurement Topic 820 (Subtopic 820-10), certain investments that are measured at fair value using the net asset value per share (or its equivalent) as a practical expedient were not classified in the fair value hierarchy. These are included to permit reconciliation of the fair value hierarchy to the aggregate pension plan assets.</t>
        </is>
      </c>
    </row>
    <row r="11">
      <c r="A11" s="4" t="inlineStr">
        <is>
          <t>Measurement of Plan Assets use Significant Unobservable Inputs</t>
        </is>
      </c>
      <c r="B11" s="4" t="inlineStr">
        <is>
          <t xml:space="preserve">The fair value measurement of plan assets using significant unobservable inputs (Level 3) changed during 2020 and 2021, due to the following: Level 3 Balance at December 31, 2019 $ 18,597 Actual return on plan assets: Relating to assets still held at December 31, 2020 349 Relating to assets sold during the period 6 Purchases 1,715 Sales and settlements (1,111) Foreign currency translation 1,720 Balance at December 31, 2020 21,276 Actual return on plan assets: Relating to assets still held at December 31, 2021 48 Relating to assets sold during the period — Purchases 1,664 Sales and settlements (2,158) Foreign currency translation (578) Balance at December 31, 2021 $ 20,252 </t>
        </is>
      </c>
    </row>
    <row r="12">
      <c r="A12" s="4" t="inlineStr">
        <is>
          <t>Expected Future Benefit Payments</t>
        </is>
      </c>
      <c r="B12" s="4" t="inlineStr">
        <is>
          <t xml:space="preserve">Benefit Payments Estimated future benefit payments to retirees, which reflect expected future service except to the extent frozen, are as follows: Qualified Defined Benefits Non-Qualified Supplemental Benefits U.S. Plan Non-U.S. Plans 2022 $ 36,495 $ 11,003 $ 4,845 2023 33,845 11,554 4,039 2024 34,445 12,872 5,699 2025 32,670 11,534 2,297 2026 31,727 12,674 5,856 2027 - 2031 134,159 72,555 15,14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Earnings (Loss) (Tables)</t>
        </is>
      </c>
      <c r="B1" s="2" t="inlineStr">
        <is>
          <t>12 Months Ended</t>
        </is>
      </c>
    </row>
    <row r="2">
      <c r="B2" s="2" t="inlineStr">
        <is>
          <t>Dec. 31, 2021</t>
        </is>
      </c>
    </row>
    <row r="3">
      <c r="A3" s="3" t="inlineStr">
        <is>
          <t>Other Comprehensive Income (Loss), Net of Tax [Abstract]</t>
        </is>
      </c>
    </row>
    <row r="4">
      <c r="A4" s="4" t="inlineStr">
        <is>
          <t>Components of Accumulated Other Comprehensive Income (Loss)</t>
        </is>
      </c>
      <c r="B4" s="4" t="inlineStr">
        <is>
          <t>The components of accumulated other comprehensive earnings (loss) are as follows: December 31, 2021 December 31, 2020 Cumulative foreign currency translation adjustments $ (107,130) $ (66,802) Pension and other postretirement benefit plans (50,448) (88,126) Changes in fair value of cash flow hedges and other 3,526 1,674 $ (154,052) $ (153,254)</t>
        </is>
      </c>
    </row>
    <row r="5">
      <c r="A5" s="4" t="inlineStr">
        <is>
          <t>Amounts Reclassified from Accumulated Other Comprehensive Earnings (Loss) to Earnings (Loss)</t>
        </is>
      </c>
      <c r="B5" s="4" t="inlineStr">
        <is>
          <t>Amounts reclassified from accumulated other comprehensive earnings (loss) to earnings (loss) during the year ended December 31, 2021, 2020 and 2019 were as follows: Years Ended December 31, 2021 2020 2019 Foreign currency translation: Reclassification of foreign currency translation losses to earnings $ — $ — $ 25,339 Tax benefit — — — Net of tax $ — $ — $ 25,339 Pension and other postretirement benefit plans: Amortization of actuarial losses $ 12,278 $ 8,583 $ 759 Amortization of prior service costs and transition obligation 1,304 1,442 2,729 Settlement and curtailment 1,482 25 961 Total before tax 15,064 10,050 4,449 Tax benefit (3,423) (2,184) (906) Net of tax $ 11,641 $ 7,866 $ 3,543 Cash flow hedges: Net gains reclassified into earnings $ (6,271) $ (817) $ (186) Tax expense 1,400 185 39 Net of tax $ (4,871) $ (632) $ (14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egment Financial Information</t>
        </is>
      </c>
      <c r="B4" s="4" t="inlineStr">
        <is>
          <t>Segment financial information and a reconciliation of segment results to consolidated results follows: Years Ended December 31, 2021 2020 2019 Revenue: Engineered Products $ 1,780,827 $ 1,531,277 $ 1,697,557 Clean Energy &amp; Fueling 1,648,153 1,476,282 1,620,177 Imaging &amp; Identification 1,163,367 1,038,178 1,084,471 Pumps &amp; Process Solutions 1,708,634 1,324,003 1,338,528 Climate &amp; Sustainability Technologies 1,608,175 1,316,090 1,396,617 Intercompany eliminations (2,075) (2,070) (953) Total consolidated revenue $ 7,907,081 $ 6,683,760 $ 7,136,397 Net earnings: Segment earnings (EBIT): (1) Engineered Products (2) $ 285,511 $ 238,167 $ 291,848 Clean Energy &amp; Fueling 271,388 236,974 231,873 Imaging &amp; Identification 237,147 193,473 229,484 Pumps &amp; Process Solutions (3) 546,863 305,276 240,081 Climate &amp; Sustainability Technologies (4) 322,622 102,872 118,832 Total segment earnings (EBIT) 1,663,531 1,076,762 1,112,118 Corporate expense / other (5) 160,827 126,662 124,274 Interest expense 106,319 111,937 125,818 Interest income (4,441) (3,571) (4,526) Loss on extinguishment of debt — — 23,543 Earnings before provision for income taxes 1,400,826 841,734 843,009 Provision for income taxes 277,008 158,283 165,091 Net earnings $ 1,123,818 $ 683,451 $ 677,918 Segment margins: Engineered Products (2) 16.0% 15.6% 17.2% Clean Energy &amp; Fueling 16.5% 16.1% 14.3% Imaging &amp; Identification 20.4% 18.6% 21.2% Pumps &amp; Process Solutions (3) 32.0% 23.1% 17.9% Climate &amp; Sustainability Technologies (4) 20.1% 7.8% 8.5% Total Segments 21.0% 16.1% 15.6% Net earnings 14.2% 10.2% 9.5% Depreciation and amortization: Engineered Products $ 48,644 $ 42,603 $ 41,032 Clean Energy &amp; Fueling 78,010 72,803 75,045 Imaging &amp; Identification 38,510 38,378 30,530 Pumps &amp; Process Solutions 69,075 72,191 67,584 Climate &amp; Sustainability Technologies 48,634 46,541 51,360 Corporate 7,250 6,535 6,736 Consolidated total $ 290,123 $ 279,051 $ 272,287 Capital expenditures: Engineered Products $ 48,453 $ 23,515 $ 38,049 Clean Energy &amp; Fueling 25,167 26,903 21,780 Imaging &amp; Identification 10,671 10,690 18,593 Pumps &amp; Process Solutions 44,578 52,804 50,442 Climate &amp; Sustainability Technologies 34,335 42,923 51,052 Corporate 8,261 8,857 6,888 Consolidated total $ 171,465 $ 165,692 $ 186,804 (1) Segment earnings (EBIT) includes non-operating income and expense directly attributable to the segments. Non-operating income and expense includes gain on dispositions and other income, net. (2) For the year ended December 31, 2021, includes a $24,723 gain related to the sale of RWB equity method investment. (3) For the year ended December 31, 2019, includes a $46,946 loss on assets held for sale for Finder. (4) For the year ended December 31, 2021, includes a pre-tax $181,615 gain on the disposition of UB, a $12,073 other than temporary impairment charge related to an equity method investment, and a $6,072 write-off of assets related to an exit from certain Latin America countries. For the year ended December 31, 2020, includes a $5,213 pre-tax gain on the sale of AMS Chino and a $3,640 write-off of assets. (5) Certain expenses are maintained at the corporate level and not allocated to the segments. These expenses include executive and function al compensation costs, non-service pension costs, non-operating insurance expenses, shared business services overhead costs, deal related expenses and various administrative expenses relating to the corporate headquarters.</t>
        </is>
      </c>
    </row>
    <row r="5">
      <c r="A5" s="4" t="inlineStr">
        <is>
          <t>Reconciliation of Assets from Segment to Consolidated</t>
        </is>
      </c>
      <c r="B5" s="4" t="inlineStr">
        <is>
          <t xml:space="preserve">Selected financial information by segment (continued): Total assets at December 31: 2021 2020 Engineered Products $ 1,678,317 $ 1,482,430 Clean Energy &amp; Fueling (6) 3,201,504 2,125,900 Imaging &amp; Identification 1,871,039 1,919,223 Pumps &amp; Process Solutions 1,709,852 1,591,441 Climate &amp; Sustainability Technologies 1,358,118 1,320,950 Corporate (7) 584,797 712,130 Total assets $ 10,403,627 $ 9,152,074 (6) Increase primarily driven by 2021 acquisitions. See Note 3 — Acquisitions for additional information. </t>
        </is>
      </c>
    </row>
    <row r="6">
      <c r="A6" s="4" t="inlineStr">
        <is>
          <t>Revenue from External Customers and Long-Lived Assets, by Geographical Areas</t>
        </is>
      </c>
      <c r="B6" s="4" t="inlineStr">
        <is>
          <t xml:space="preserve"> Revenue Long-Lived Assets (8) Years Ended December 31, At December 31, 2021 2020 2019 2021 2020 United States $ 4,305,957 $ 3,677,285 $ 3,806,033 $ 584,948 $ 518,679 Europe 1,797,138 1,482,520 1,571,901 283,952 289,657 Asia 901,141 745,150 863,050 62,210 61,235 Other Americas 612,751 535,091 625,707 20,627 21,174 Other 290,094 243,714 269,706 5,573 6,581 Consolidated total $ 7,907,081 $ 6,683,760 $ 7,136,397 $ 957,310 $ 897,326 (8) Long-lived assets are comprised of net property, plant and equipmen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Reconciliation of information used in computing basic and diluted earnings per share</t>
        </is>
      </c>
      <c r="B4" s="4" t="inlineStr">
        <is>
          <t xml:space="preserve">The following table sets forth a reconciliation of the information used in computing basic and diluted earnings per share: Years Ended December 31, 2021 2020 2019 Net earnings $ 1,123,818 $ 683,451 $ 677,918 Basic earnings per common share: Net earnings $ 7.81 $ 4.74 $ 4.67 Weighted average basic shares outstanding 143,923,000 144,050,000 145,198,000 Diluted earnings per common share: Net earnings $ 7.74 $ 4.70 $ 4.61 Weighted average diluted shares outstanding 145,273,000 145,393,000 146,992,000 </t>
        </is>
      </c>
    </row>
    <row r="5">
      <c r="A5" s="4" t="inlineStr">
        <is>
          <t>Reconciliation of share amounts used in computing earnings per share</t>
        </is>
      </c>
      <c r="B5" s="4" t="inlineStr">
        <is>
          <t xml:space="preserve">The following table is a reconciliation of the share amounts used in computing earnings per share: Years Ended December 31, 2021 2020 2019 Weighted average shares outstanding - Basic 143,923,000 144,050,000 145,198,000 Dilutive effect of assumed exercise of SARs and vesting of performance shares and RSUs 1,350,000 1,343,000 1,794,000 Weighted average shares outstanding - Diluted 145,273,000 145,393,000 146,992,0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385504</v>
      </c>
      <c r="C3" s="5" t="n">
        <v>513075</v>
      </c>
    </row>
    <row r="4">
      <c r="A4" s="4" t="inlineStr">
        <is>
          <t>Receivables, net</t>
        </is>
      </c>
      <c r="B4" s="6" t="n">
        <v>1347514</v>
      </c>
      <c r="C4" s="6" t="n">
        <v>1137223</v>
      </c>
    </row>
    <row r="5">
      <c r="A5" s="4" t="inlineStr">
        <is>
          <t>Inventories, net</t>
        </is>
      </c>
      <c r="B5" s="6" t="n">
        <v>1191095</v>
      </c>
      <c r="C5" s="6" t="n">
        <v>835804</v>
      </c>
    </row>
    <row r="6">
      <c r="A6" s="4" t="inlineStr">
        <is>
          <t>Prepaid and other current assets</t>
        </is>
      </c>
      <c r="B6" s="6" t="n">
        <v>137596</v>
      </c>
      <c r="C6" s="6" t="n">
        <v>133085</v>
      </c>
    </row>
    <row r="7">
      <c r="A7" s="4" t="inlineStr">
        <is>
          <t>Total current assets</t>
        </is>
      </c>
      <c r="B7" s="6" t="n">
        <v>3061709</v>
      </c>
      <c r="C7" s="6" t="n">
        <v>2619187</v>
      </c>
    </row>
    <row r="8">
      <c r="A8" s="4" t="inlineStr">
        <is>
          <t>Property, plant and equipment, net</t>
        </is>
      </c>
      <c r="B8" s="6" t="n">
        <v>957310</v>
      </c>
      <c r="C8" s="6" t="n">
        <v>897326</v>
      </c>
    </row>
    <row r="9">
      <c r="A9" s="4" t="inlineStr">
        <is>
          <t>Goodwill</t>
        </is>
      </c>
      <c r="B9" s="6" t="n">
        <v>4558822</v>
      </c>
      <c r="C9" s="6" t="n">
        <v>4072542</v>
      </c>
    </row>
    <row r="10">
      <c r="A10" s="4" t="inlineStr">
        <is>
          <t>Intangible assets, net</t>
        </is>
      </c>
      <c r="B10" s="6" t="n">
        <v>1359522</v>
      </c>
      <c r="C10" s="6" t="n">
        <v>1083772</v>
      </c>
    </row>
    <row r="11">
      <c r="A11" s="4" t="inlineStr">
        <is>
          <t>Other assets and deferred charges</t>
        </is>
      </c>
      <c r="B11" s="6" t="n">
        <v>466264</v>
      </c>
      <c r="C11" s="6" t="n">
        <v>479247</v>
      </c>
    </row>
    <row r="12">
      <c r="A12" s="4" t="inlineStr">
        <is>
          <t>Total assets</t>
        </is>
      </c>
      <c r="B12" s="6" t="n">
        <v>10403627</v>
      </c>
      <c r="C12" s="6" t="n">
        <v>9152074</v>
      </c>
    </row>
    <row r="13">
      <c r="A13" s="3" t="inlineStr">
        <is>
          <t>Current liabilities:</t>
        </is>
      </c>
    </row>
    <row r="14">
      <c r="A14" s="4" t="inlineStr">
        <is>
          <t>Notes payable</t>
        </is>
      </c>
      <c r="B14" s="6" t="n">
        <v>105702</v>
      </c>
      <c r="C14" s="6" t="n">
        <v>0</v>
      </c>
    </row>
    <row r="15">
      <c r="A15" s="4" t="inlineStr">
        <is>
          <t>Accounts payable</t>
        </is>
      </c>
      <c r="B15" s="6" t="n">
        <v>1073568</v>
      </c>
      <c r="C15" s="6" t="n">
        <v>853942</v>
      </c>
    </row>
    <row r="16">
      <c r="A16" s="4" t="inlineStr">
        <is>
          <t>Accrued compensation and employee benefits</t>
        </is>
      </c>
      <c r="B16" s="6" t="n">
        <v>302978</v>
      </c>
      <c r="C16" s="6" t="n">
        <v>239750</v>
      </c>
    </row>
    <row r="17">
      <c r="A17" s="4" t="inlineStr">
        <is>
          <t>Deferred revenue</t>
        </is>
      </c>
      <c r="B17" s="6" t="n">
        <v>227549</v>
      </c>
      <c r="C17" s="6" t="n">
        <v>184845</v>
      </c>
    </row>
    <row r="18">
      <c r="A18" s="4" t="inlineStr">
        <is>
          <t>Accrued insurance</t>
        </is>
      </c>
      <c r="B18" s="6" t="n">
        <v>101448</v>
      </c>
      <c r="C18" s="6" t="n">
        <v>98954</v>
      </c>
    </row>
    <row r="19">
      <c r="A19" s="4" t="inlineStr">
        <is>
          <t>Other accrued expenses</t>
        </is>
      </c>
      <c r="B19" s="6" t="n">
        <v>347097</v>
      </c>
      <c r="C19" s="6" t="n">
        <v>343637</v>
      </c>
    </row>
    <row r="20">
      <c r="A20" s="4" t="inlineStr">
        <is>
          <t>Federal and other income taxes</t>
        </is>
      </c>
      <c r="B20" s="6" t="n">
        <v>91999</v>
      </c>
      <c r="C20" s="6" t="n">
        <v>17670</v>
      </c>
    </row>
    <row r="21">
      <c r="A21" s="4" t="inlineStr">
        <is>
          <t>Total current liabilities</t>
        </is>
      </c>
      <c r="B21" s="6" t="n">
        <v>2250341</v>
      </c>
      <c r="C21" s="6" t="n">
        <v>1738798</v>
      </c>
    </row>
    <row r="22">
      <c r="A22" s="4" t="inlineStr">
        <is>
          <t>Long-term debt</t>
        </is>
      </c>
      <c r="B22" s="6" t="n">
        <v>3018714</v>
      </c>
      <c r="C22" s="6" t="n">
        <v>3108829</v>
      </c>
    </row>
    <row r="23">
      <c r="A23" s="4" t="inlineStr">
        <is>
          <t>Deferred income taxes</t>
        </is>
      </c>
      <c r="B23" s="6" t="n">
        <v>364117</v>
      </c>
      <c r="C23" s="6" t="n">
        <v>298423</v>
      </c>
    </row>
    <row r="24">
      <c r="A24" s="4" t="inlineStr">
        <is>
          <t>Noncurrent income tax payable</t>
        </is>
      </c>
      <c r="B24" s="6" t="n">
        <v>48385</v>
      </c>
      <c r="C24" s="6" t="n">
        <v>49937</v>
      </c>
    </row>
    <row r="25">
      <c r="A25" s="4" t="inlineStr">
        <is>
          <t>Other liabilities</t>
        </is>
      </c>
      <c r="B25" s="6" t="n">
        <v>532542</v>
      </c>
      <c r="C25" s="6" t="n">
        <v>570314</v>
      </c>
    </row>
    <row r="26">
      <c r="A26" s="3" t="inlineStr">
        <is>
          <t>Stockholders' equity:</t>
        </is>
      </c>
    </row>
    <row r="27">
      <c r="A27" s="4" t="inlineStr">
        <is>
          <t>Preferred stock - $100 par value; 100,000 shares authorized; none issued</t>
        </is>
      </c>
      <c r="B27" s="6" t="n">
        <v>0</v>
      </c>
      <c r="C27" s="6" t="n">
        <v>0</v>
      </c>
    </row>
    <row r="28">
      <c r="A28" s="4" t="inlineStr">
        <is>
          <t>Common stock - $1 par value; 500,000,000 shares authorized; 259,457,233 and 258,981,638 shares issued at December 31, 2021 and 2020</t>
        </is>
      </c>
      <c r="B28" s="6" t="n">
        <v>259457</v>
      </c>
      <c r="C28" s="6" t="n">
        <v>258982</v>
      </c>
    </row>
    <row r="29">
      <c r="A29" s="4" t="inlineStr">
        <is>
          <t>Additional paid-in capital</t>
        </is>
      </c>
      <c r="B29" s="6" t="n">
        <v>857636</v>
      </c>
      <c r="C29" s="6" t="n">
        <v>868882</v>
      </c>
    </row>
    <row r="30">
      <c r="A30" s="4" t="inlineStr">
        <is>
          <t>Retained earnings</t>
        </is>
      </c>
      <c r="B30" s="6" t="n">
        <v>9445245</v>
      </c>
      <c r="C30" s="6" t="n">
        <v>8608284</v>
      </c>
    </row>
    <row r="31">
      <c r="A31" s="4" t="inlineStr">
        <is>
          <t>Accumulated other comprehensive loss</t>
        </is>
      </c>
      <c r="B31" s="6" t="n">
        <v>-154052</v>
      </c>
      <c r="C31" s="6" t="n">
        <v>-153254</v>
      </c>
    </row>
    <row r="32">
      <c r="A32" s="4" t="inlineStr">
        <is>
          <t>Treasury stock, at cost: 115,411,548 and 115,228,597 shares at December 31, 2021 and 2020</t>
        </is>
      </c>
      <c r="B32" s="6" t="n">
        <v>-6218758</v>
      </c>
      <c r="C32" s="6" t="n">
        <v>-6197121</v>
      </c>
    </row>
    <row r="33">
      <c r="A33" s="4" t="inlineStr">
        <is>
          <t>Total stockholders' equity</t>
        </is>
      </c>
      <c r="B33" s="6" t="n">
        <v>4189528</v>
      </c>
      <c r="C33" s="6" t="n">
        <v>3385773</v>
      </c>
    </row>
    <row r="34">
      <c r="A34" s="4" t="inlineStr">
        <is>
          <t>Total liabilities and stockholders' equity</t>
        </is>
      </c>
      <c r="B34" s="5" t="n">
        <v>10403627</v>
      </c>
      <c r="C34" s="5" t="n">
        <v>91520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Description of Business and Summary of Significant Accounting Policies (Details)</t>
        </is>
      </c>
      <c r="B1" s="2" t="inlineStr">
        <is>
          <t>12 Months Ended</t>
        </is>
      </c>
    </row>
    <row r="2">
      <c r="B2" s="2" t="inlineStr">
        <is>
          <t>Dec. 31, 2021USD ($)segment</t>
        </is>
      </c>
      <c r="C2" s="2" t="inlineStr">
        <is>
          <t>Dec. 31, 2020USD ($)</t>
        </is>
      </c>
      <c r="D2" s="2" t="inlineStr">
        <is>
          <t>Dec. 31, 2019USD ($)</t>
        </is>
      </c>
      <c r="E2" s="2" t="inlineStr">
        <is>
          <t>Jan. 01, 2020USD ($)</t>
        </is>
      </c>
      <c r="F2" s="2" t="inlineStr">
        <is>
          <t>Dec. 31, 2018USD ($)</t>
        </is>
      </c>
    </row>
    <row r="3">
      <c r="A3" s="3" t="inlineStr">
        <is>
          <t>Goodwill [Line Items]</t>
        </is>
      </c>
    </row>
    <row r="4">
      <c r="A4" s="4" t="inlineStr">
        <is>
          <t>Number of reportable segments | segment</t>
        </is>
      </c>
      <c r="B4" s="6" t="n">
        <v>5</v>
      </c>
    </row>
    <row r="5">
      <c r="A5" s="4" t="inlineStr">
        <is>
          <t>Impairment loss on goodwill</t>
        </is>
      </c>
      <c r="B5" s="5" t="n">
        <v>0</v>
      </c>
      <c r="C5" s="5" t="n">
        <v>0</v>
      </c>
      <c r="D5" s="5" t="n">
        <v>0</v>
      </c>
    </row>
    <row r="6">
      <c r="A6" s="4" t="inlineStr">
        <is>
          <t>Impairment loss on indefinite-lived intangible assets</t>
        </is>
      </c>
      <c r="B6" s="5" t="n">
        <v>0</v>
      </c>
      <c r="C6" s="6" t="n">
        <v>0</v>
      </c>
      <c r="D6" s="6" t="n">
        <v>0</v>
      </c>
    </row>
    <row r="7">
      <c r="A7" s="4" t="inlineStr">
        <is>
          <t>Service requisite period</t>
        </is>
      </c>
      <c r="B7" s="4" t="inlineStr">
        <is>
          <t>3 years</t>
        </is>
      </c>
    </row>
    <row r="8">
      <c r="A8" s="4" t="inlineStr">
        <is>
          <t>Research and development expense</t>
        </is>
      </c>
      <c r="B8" s="5" t="n">
        <v>157826000</v>
      </c>
      <c r="C8" s="5" t="n">
        <v>142101000</v>
      </c>
      <c r="D8" s="5" t="n">
        <v>140957000</v>
      </c>
    </row>
    <row r="9">
      <c r="A9" s="4" t="inlineStr">
        <is>
          <t>Research and development expense as a percent of revenue (in percent)</t>
        </is>
      </c>
      <c r="B9" s="8" t="n">
        <v>0.02</v>
      </c>
      <c r="C9" s="9" t="n">
        <v>0.021</v>
      </c>
      <c r="D9" s="8" t="n">
        <v>0.02</v>
      </c>
    </row>
    <row r="10">
      <c r="A10" s="4" t="inlineStr">
        <is>
          <t>Advertising expense</t>
        </is>
      </c>
      <c r="B10" s="5" t="n">
        <v>23685000</v>
      </c>
      <c r="C10" s="5" t="n">
        <v>21375000</v>
      </c>
      <c r="D10" s="5" t="n">
        <v>24609000</v>
      </c>
    </row>
    <row r="11">
      <c r="A11" s="4" t="inlineStr">
        <is>
          <t>Maximum limit for self insurance product commercial general liability claims</t>
        </is>
      </c>
      <c r="B11" s="6" t="n">
        <v>5000000</v>
      </c>
    </row>
    <row r="12">
      <c r="A12" s="4" t="inlineStr">
        <is>
          <t>Maximum limit for self insurance workers compensation claims expected</t>
        </is>
      </c>
      <c r="B12" s="6" t="n">
        <v>800000</v>
      </c>
    </row>
    <row r="13">
      <c r="A13" s="4" t="inlineStr">
        <is>
          <t>Maximum limit for self insurance automobile liability claims</t>
        </is>
      </c>
      <c r="B13" s="6" t="n">
        <v>1000000</v>
      </c>
    </row>
    <row r="14">
      <c r="A14" s="4" t="inlineStr">
        <is>
          <t>Total stockholders equity</t>
        </is>
      </c>
      <c r="B14" s="5" t="n">
        <v>4189528000</v>
      </c>
      <c r="C14" s="6" t="n">
        <v>3385773000</v>
      </c>
      <c r="D14" s="6" t="n">
        <v>3032660000</v>
      </c>
      <c r="F14" s="5" t="n">
        <v>2768666000</v>
      </c>
    </row>
    <row r="15">
      <c r="A15" s="4" t="inlineStr">
        <is>
          <t>Service Revenue</t>
        </is>
      </c>
    </row>
    <row r="16">
      <c r="A16" s="3" t="inlineStr">
        <is>
          <t>Goodwill [Line Items]</t>
        </is>
      </c>
    </row>
    <row r="17">
      <c r="A17" s="4" t="inlineStr">
        <is>
          <t>Description of Business and Summary of Significant Accounting Policies</t>
        </is>
      </c>
      <c r="B17" s="4" t="inlineStr">
        <is>
          <t>1. Description of Business and Summary of Significant Accounting Policies Description of Business Dover Corporation ("Dover" or "Company") is a diversified global manufacturer and solutions provider delivering innovative equipment and components, consumable supplies, aftermarket parts, software and digital solutions and support services. The Company’s businesses are based primarily in the United States and Europe with manufacturing and other operations throughout the world. In view of recent changes to the Company's business portfolio and to better reflect the markets and customers served, the name of the Fueling Solutions segment was changed to Clean Energy &amp; Fueling and the name of the Refrigeration &amp; Food Equipment segment was changed to Climate &amp; Sustainability Technologies. The Company operates through five business segments that are structured around similar business models, go-to market strategies and manufacturing practices: Engineered Products, Clean Energy &amp; Fueling, Imaging &amp; Identification, Pumps &amp; Process Solutions and Climate &amp; Sustainability Technologies. For additional information on the Company’s segments, see Note 19 — Segment Information. Principles of Consolidation The consolidated financial statements include the accounts of the Company and its wholly owned subsidiaries. Intercompany accounts and transactions have been eliminated in consolidation. The results of operations of acquired businesses are included from the dates of acquisitions. 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disclosures. These estimates may be adjusted due to changes in future economic, industry, or customer financial conditions, as well as changes in technology or demand. Estimates are used for, but not limited to, allowances for doubtful accounts receivable, net realizable value of inventories, restructuring reserves, warranty reserves, pension and post-retirement plans, stock-based compensation, useful lives for depreciation and amortization of long-lived assets, future cash flows associated with impairment testing for goodwill, indefinite-lived intangible assets and other long-lived assets, deferred tax assets, unrecognized tax benefits and contingencies. Actual results may ultimately differ from estimates, although management does not believe such differences would materially affect the consolidated financial statements in any individual year. Estimates and assumptions are periodically reviewed and the effects of revisions are reflected in the Consolidated Financial Statements in the period that they are determined. Cash and Cash Equivalents Cash and cash equivalents include cash on hand, demand deposits and short-term investments, which are highly liquid in nature and have original maturities at the time of purchase of three months or less. The carrying value of cash and cash equivalents approximate fair value. Accounts Receivable and Allowance for Doubtful Accounts Accounts receivable are recorded at face amounts less an allowance for doubtful accounts. Effective January 1, 2020, the Company adopted Accounting Standards Update ("ASU") 2016-13, Financial Instruments – Credit Losses (Topic 326): Measurement of Credit Losses on Financial Instruments prospectively. This ASU replaces the incurred loss impairment model with an expected credit loss impairment model for financial instruments, including trade receivables. The allowance is an estimate based on historical collection experience, current and future economic and market conditions and a review of the current status of each customer's trade accounts receivable. Management evaluates the aging of the accounts receivable balances and the financial condition of its customers and all other forward-looking information that is reasonably available to estimate the amount of accounts receivable that may not be collected in the future and records the appropriate provision. See Note 8 — Credit Losses for additional information. Inventories Inventories are stated at the lower of cost, determined on the first-in, first-out (FIFO) basis, or net realizable value. An immaterial portion of domestic inventories are stated at cost, determined on the last-in, first-out (LIFO) basis, which is less than market value. Property, Plant and Equipment Property, plant and equipment includes the historical cost of land, buildings, machinery and equipment, purchased software, finance lease assets and significant improvements to existing plant and equipment or, in the case of acquisitions, the fair value of acquired assets. Expenditures for maintenance, repairs and minor renewals are expensed as incurred. When property or equipment is sold or otherwise disposed of, the related cost and accumulated depreciation are removed from the respective accounts and the gain or loss realized on disposition is reflected in earnings. The Company depreciates its assets on a straight-line basis over their estimated useful lives as follows: buildings and improvements 5 to 31.5 years; machinery and equipment 3 to 15 years; furniture and fixtures 3 to 7 years; vehicles 3 to 7 years; and software 3 to 10 years. Derivative Financial Instruments The Company uses derivative financial instruments to hedge its exposures to various risks, including foreign currency exchange rate risk. The Company does not enter into derivative financial instruments for speculative purposes and does not have a material portfolio of derivative financial instruments. Derivative financial instruments used for hedging purposes must be designated and effective as a hedge of the identified risk exposure at inception of the contract. The Company recognizes all derivatives as either assets or liabilities on the consolidated balance sheet and measures those instruments at fair value. For derivatives designated as hedges of the fair value of assets or liabilities, the changes in fair value of both the derivatives and of the hedged items are recorded in current earnings. For derivatives designated as cash flow hedges, the change in the fair value of the derivatives is recorded as a component of other comprehensive earnings and subsequently recognized in net earnings when the hedged items impact earnings. Goodwill and Other Intangible Assets Goodwill represents the excess of purchase price over the fair value of net assets acquired. Goodwill and certain other intangible assets deemed to have indefinite lives (primarily trademarks) are not amortized. For goodwill, impairment tests are required at least annually, or more frequently if events or circumstances indicate that it may be impaired, when some portion but not all of a reporting unit is disposed of or classified as assets held for sale, or when a change in the composition of reporting units occurs for other reasons, such as a change in segments. Based on its current organizational structure, the Company identified reporting units for which cash flows are determinable and to which goodwill was allocated. The Company performs its goodwill impairment test annually in the fourth quarter at the reporting unit level. A quantitative test is used to determine existence of goodwill impairment and the amount of the impairment loss at the reporting unit level. The quantitative test compares the fair value of a reporting unit with its carrying amount, including goodwill. The Company uses an income-based valuation method, determining the present value of estimated future cash flows, to estimate the fair value of a reporting unit. If the fair value of a reporting unit exceeds its carrying amount, goodwill of the reporting unit is not impaired. If the carrying amount of a reporting unit exceeds its fair value, an impairment loss shall be recognized in an amount equal to that excess, limited to the total amount of goodwill allocated to that reporting unit. Factors used in the impairment analysis require significant judgment, and actual results may differ from assumed and estimated amounts. The Company uses its own market assumptions including internal projections of future cash flows, discount rates and other assumptions considered reasonable in the analysis and reflective of market participant assumptions. These forecasts are based on historical performance and future estimated results. The discount rates used in these analyses vary by reporting unit and are based on a capital asset pricing model and published relevant industry rates. The Company uses discount rates commensurate with the risks and uncertainties inherent to each reporting unit and in the internally developed forecasts. See Note 9 — Goodwill and Other Intangible Assets for further discussion of the Company's annual goodwill impairment test and results. No impairment of goodwill was required for the years ended December 31, 2021, 2020, or 2019. The Company uses an income-based valuation method to annually test its indefinite-lived intangible assets for impairment. The fair value of the intangible asset is compared to its carrying value. This method uses the Company’s own market assumptions, which are considered reasonable. Any excess of carrying value over the estimated fair value is recognized as an impairment loss. No impairment of indefinite-lived intangible assets was required for the years ended December 31, 2021, 2020, or 2019. Other intangible assets with determinable lives primarily consist of customer intangibles, unpatented technologies, patents and trademarks. The other intangible assets are amortized over their estimated useful lives, ranging from 5 to 20 years. Long-lived assets (including definite-lived intangible assets) are reviewed for impairment whenever events or changes in circumstances indicate that the carrying amount of an asset may not be recoverable, such as a significant sustained change in the business climate. If an indicator of impairment exists for any grouping of assets, an estimate of undiscounted future cash flows is produced and compared to its carrying value. If an asset group is determined to be impaired, the loss is measured by the excess of the carrying amount of the asset group over its fair value, as determined by an estimate of discounted future cash flows. Leases Effective January 1, 2019, the Company adopted Accounting Standard Codification ("ASC") Topic 842, Leases, which requires the recording of operating lease right-of-use assets ("ROU") and operating lease liabilities. Finance leases were not impacted by the adoption of ASC Topic 842, as finance lease liabilities and the corresponding ROU assets were already recorded in the balance sheet under the previous guidance, ASC Topic 840. The Company has operating and finance leases for corporate offices, manufacturing plants, research and development facilities, shared services facilities, vehicle fleets and certain office and manufacturing equipment. Leases with an initial term of 12 months or less are not recorded in the balance sheet. The Company elected practical expedients under the standard which allow the Company to carry forward historical lease classifications and also account for each separate lease component of a contract and its associated non-lease components as a single lease component, thus causing all fixed payments to be capitalized. Variable lease payment amounts that cannot be determined at the commencement of the lease, such as increases in lease payments based on changes in index rates or usage, are not included in the ROU assets or liabilities. These are expensed as incurred and recorded as variable lease expense. The Company determines if an arrangement is a lease at inception of a contract. Operating lease ROU assets are included in other assets and deferred charges and operating lease liabilities are included in other accrued expenses and other liabilities in the Consolidated Balance Sheet. Finance lease ROU assets are included in property, plant and equipment, and the related lease liabilities are included in other accrued expenses and other liabilities in the Consolidated Balance Sheet. ROU assets represent the Company's right to use an underlying asset during the lease term and lease liabilities represent the Company's obligation to make lease payments arising from the lease. ROU assets and liabilities are recognized at the commencement date based on the net present value of fixed lease payments over the lease term. The lease term includes options to extend or terminate the lease when it is reasonably certain that the Company will exercise that option. ROU assets also include any advance lease payments made and exclude lease incentives. As most of the Company's operating leases do not provide an implicit rate, the Company uses its incremental borrowing rate based on the information available at the commencement date in determining the present value of lease payments. Finance lease agreements include an interest rate that is used to determine the present value of future lease payments. Fixed operating lease expense and finance lease depreciation expense are recognized on a straight-line basis over the lease term. Restructuring Accruals The Company takes actions to reduce headcount, close facilities, or otherwise exit operations. Such restructuring activities at an operation are recorded when management has committed to an exit or reorganization plan and when termination benefits are probable and can be reasonably estimated based on circumstances at the time the restructuring plan is approved by management or when termination benefits are communicated. Exit costs may include contractual terminations and asset impairments as a result of an approved restructuring plan. The accrual of both severance and exit costs requires the use of estimates. Though the Company believes that its estimates accurately reflect the anticipated costs; actual results may be different from the original estimated amounts. Foreign Currency Assets and liabilities of non-U.S. subsidiaries, where the functional currency is not the U.S. dollar, have been translated at year-end exchange rates and profit and loss accounts have been translated using weighted-average monthly exchange rates. Foreign currency translation gains and losses are included in the Consolidated Statements of Comprehensive Earnings as a component of other comprehensive earnings (loss). Assets and liabilities of an entity that are denominated in currencies other than an entity’s functional currency are re-measured into the functional currency using end of period exchange rates, where applicable to certain balances. Gains and losses related to these re-measurements are recorded within the Consolidated Statements of Earnings as a component of other income, net. Gains and losses arising from intercompany foreign currency transactions that are of a long-term investment in nature are reported in the same manner as translation adjustments. Revenue Recognition The majority of the Company’s revenue is generated through the manufacture and sale of a broad range of specialized products and components, with revenue recognized upon transfer of control, title and risk of loss, which is generally upon shipment. Service revenue represents less than 5% of total revenue and is recognized as the services are performed. In limited cases, revenue arrangements with customers require delivery, installation, testing, certification, or other acceptance provisions to be satisfied before revenue is recognized. The Company includes shipping costs billed to customers in revenue and the related shipping costs in cost of goods and services. Stock-Based Compensation The principal awards issued under the Company’s stock-based compensation plans include non-qualified stock appreciation rights ("SARs"), restricted stock units and performance share awards. The cost for such awards is measured at the grant date based on the fair value of the award. At the time of grant, the Company estimates forfeitures, based on historical experience, in order to estimate the portion of the award that will ultimately vest. The value of the portion of the award that is expected to ultimately vest is recognized as expense on a straight-line basis, generally over the explicit service period of three years (except for retirement-eligible employees) and is included in selling, general and administrative expenses in the Consolidated Statements of Earnings. Expense for awards granted to retirement-eligible employees is recorded over the period from the date of grant through the date the employee first becomes eligible to retire and is no longer required to provide service. See Note 15 — Equity and Cash Incentive Program for additional information related to the Company’s stock-based compensation. Income Taxes The provision for income taxes includes federal, state, local and non-U.S. taxes. Tax credits, primarily for research and experimentation, are recognized as a reduction of the provision for income taxes in the year in which they are available for tax purposes. Deferred taxes are provided using enacted rates on the future tax consequences of temporary differences. Temporary differences include the differences between the financial statement carrying amounts of assets and liabilities and their respective tax basis and the tax benefit of carryforwards. A valuation allowance is established for deferred tax assets for which it is more likely than not that some portion or all of the deferred tax benefit will not be realized. In assessing the need for a valuation allowance, management considers all available evidence, including the future reversal of existing taxable temporary differences, taxable income in carryback periods, prudent and feasible tax planning strategies and estimated future taxable income. The valuation allowance can be affected by changes to tax regulations, interpretations and rulings, changes to enacted statutory tax rates and changes to future taxable income estimates. Tax benefits are recognized from an uncertain tax position only if it is more likely than not that the tax position will be sustained on examination by the taxing authorities, based on the technical merits of the position in consideration of applicable tax statutes and related interpretations and precedents. Tax benefits recognized in the financial statements from such a position are measured based on the largest benefit that has a greater than 50% likelihood of being realized on ultimate settlement. Research and Development Costs Research and development costs, including qualifying engineering costs, are expensed when incurred and amounted to $157,826 in 2021, $142,101 in 2020 and $140,957 in 2019. These costs as a percent of revenue were 2.0% in 2021, 2.1% in 2020 and 2.0% in 2019. Research and development costs are reported within selling, general and administrative expenses in the Consolidated Statements of Earnings. Advertising Costs Advertising costs are expensed when incurred and amounted to $23,685 in 2021, $21,375 in 2020 and $24,609 in 2019. Advertising costs are reported within selling, general and administrative expenses in the Consolidated Statements of Earnings. Risk, Retention, Insurance The Company has deductibles for its product and commercial general liability claims up to $5.0 million per occurrence, its workers’ compensation claims up to $0.8 million per occurrence and its automobile liability claims up to $1.0 million per occurrence. Third-party insurance provides primary-level coverage in excess of these amounts up to certain specified limits. In addition, the Company has excess liability insurance from third-party insurers on both an individual occurrence and an aggregate basis well in excess of the limits of the primary coverage. A worldwide program of property insurance covers the Company’s owned and leased property for claims, including business interruption that may occur due to an insured hazard affecting those properties, subject to reasonable deductibles and aggregate limits. The Company’s property and casualty insurance programs contain various deductibles that, based on the Company’s experience, are typical and customary for a company of its size and risk profile. The Company does not consider any of the deductibles to represent a material risk to the Company. The Company generally maintains deductibles for claims and liabilities related primarily to workers’ compensation, health and welfare claims, general commercial, product and automobile liability, cybersecurity risks, property damage and business interruption resulting from certain events. The Company accrues for claim exposures that are probable of occurrence and can be reasonably estimated. As part of the Company’s risk management program, insurance is maintained to transfer risk beyond the level of self-retention and provide protection on both an individual claim and annual aggregate basis. Recent Accounting Pronouncements Recently Issued Accounting Standards The following standards, issued by the Financial Accounting Standards Board ("FASB"), will, or are expected to, result in a change in practice and/or have a financial impact to the Company’s Consolidated Financial Statements: In October 2021, the FASB issued ASU 2021-08 Business Combinations (Topic 805)-Accounting for Contract Assets and Contract Liabilities from Contracts with Customers. The amendments in this update require that an acquirer recognize and measure contract assets and contract liabilities acquired in a business combination in accordance with Topic 606, Revenue from Contracts with Customers, as if the acquirer had originated the contracts. Under current guidance, the acquirer generally recognizes such contract assets and contract liabilities at fair value on the acquisition date. The amendments in this update are effective for fiscal years beginning after December 15, 2022, including interim periods within those fiscal years. The amendments in this update should be applied prospectively to business combinations occurring on or after the effective date of the amendments. Early adoption of the amendments is permitted, including adoption in an interim period. The Company is in the process of assessing the impact of this ASU on its Consolidated Financial Statements, but does not expect this update to have a material impact. Recently Adopted Accounting Standards In March 2020 and January 2021, the FASB issued ASU No. 2020-04, Reference Rate Reform (Topic 848) Facilitation of the Effects of Reference Rate Reform on Financial Reporting and ASU 2021-01, Reference Rate Reform, Scope, respectively. These updates provide optional guidance for a limited time to ease the potential burden in accounting for (or recognizing the effects of) reference rate reform, including expedients and exceptions for applying GAAP to contracts, hedging relationships,and other transactions affected by reference rate reform if certain criteria are met. The amendments in these updates are elective and are effective upon issuance for all entities. The Company adopted the guidance during the third quarter of 2021. The adoption did not have a material impact the Company's Consolidated Financial Statements. In June 2016, the FASB issued ASU 2016-13, Financial Instruments - Credit Losses (Topic 326): Measurement of Credit Losses on Financial Instruments, which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In addition, the FASB issued ASU 2019-04, Codification Improvements to Topic 326 which provides clarity on certain aspects of the amendments in ASU 2016-13. The Company adopted this guidance on January 1, 2020 prospectively. Upon adoption, the Company recorded a noncash cumulative effect adjustment to retained earnings of $2.1 million, net of $0.6 million of income taxes, on the opening consolidated balance sheet as of January 1, 2020. See Note 8 — Credit Losses for further details.</t>
        </is>
      </c>
    </row>
    <row r="18">
      <c r="A18" s="4" t="inlineStr">
        <is>
          <t>Revenue Recognition</t>
        </is>
      </c>
      <c r="B18" s="4" t="inlineStr">
        <is>
          <t>Revenue Recognition The majority of the Company’s revenue is generated through the manufacture and sale of a broad range of specialized products and components, with revenue recognized upon transfer of control, title and risk of loss, which is generally upon shipment. Service revenue represents less than 5% of total revenue and is recognized as the services are performed. In limited cases, revenue arrangements with customers require delivery, installation, testing, certification, or other acceptance provisions to be satisfied before revenue is recognized. The Company includes shipping costs billed to customers in revenue and the related shipping costs in cost of goods and services.</t>
        </is>
      </c>
    </row>
    <row r="19">
      <c r="A19" s="4" t="inlineStr">
        <is>
          <t>Product Concentration Risk | Revenue Benchmark | Service Revenue</t>
        </is>
      </c>
    </row>
    <row r="20">
      <c r="A20" s="3" t="inlineStr">
        <is>
          <t>Goodwill [Line Items]</t>
        </is>
      </c>
    </row>
    <row r="21">
      <c r="A21" s="4" t="inlineStr">
        <is>
          <t>Concentration risk (in percent)</t>
        </is>
      </c>
      <c r="B21" s="4" t="inlineStr">
        <is>
          <t>5.00%</t>
        </is>
      </c>
    </row>
    <row r="22">
      <c r="A22" s="4" t="inlineStr">
        <is>
          <t>Retained Earnings</t>
        </is>
      </c>
    </row>
    <row r="23">
      <c r="A23" s="3" t="inlineStr">
        <is>
          <t>Goodwill [Line Items]</t>
        </is>
      </c>
    </row>
    <row r="24">
      <c r="A24" s="4" t="inlineStr">
        <is>
          <t>Total stockholders equity</t>
        </is>
      </c>
      <c r="B24" s="5" t="n">
        <v>9445245000</v>
      </c>
      <c r="C24" s="6" t="n">
        <v>8608284000</v>
      </c>
      <c r="D24" s="6" t="n">
        <v>8211257000</v>
      </c>
      <c r="F24" s="5" t="n">
        <v>7815486000</v>
      </c>
    </row>
    <row r="25">
      <c r="A25" s="4" t="inlineStr">
        <is>
          <t>Cumulative Effect, Period of Adoption, Adjustment</t>
        </is>
      </c>
    </row>
    <row r="26">
      <c r="A26" s="3" t="inlineStr">
        <is>
          <t>Goodwill [Line Items]</t>
        </is>
      </c>
    </row>
    <row r="27">
      <c r="A27" s="4" t="inlineStr">
        <is>
          <t>Total stockholders equity</t>
        </is>
      </c>
      <c r="D27" s="6" t="n">
        <v>-2112000</v>
      </c>
    </row>
    <row r="28">
      <c r="A28" s="4" t="inlineStr">
        <is>
          <t>Cumulative Effect, Period of Adoption, Adjustment | Retained Earnings</t>
        </is>
      </c>
    </row>
    <row r="29">
      <c r="A29" s="3" t="inlineStr">
        <is>
          <t>Goodwill [Line Items]</t>
        </is>
      </c>
    </row>
    <row r="30">
      <c r="A30" s="4" t="inlineStr">
        <is>
          <t>Total stockholders equity</t>
        </is>
      </c>
      <c r="D30" s="5" t="n">
        <v>-2112000</v>
      </c>
    </row>
    <row r="31">
      <c r="A31" s="4" t="inlineStr">
        <is>
          <t>Cumulative Effect, Period of Adoption, Adjustment | Accounting Standards Update 2016-13</t>
        </is>
      </c>
    </row>
    <row r="32">
      <c r="A32" s="3" t="inlineStr">
        <is>
          <t>Goodwill [Line Items]</t>
        </is>
      </c>
    </row>
    <row r="33">
      <c r="A33" s="4" t="inlineStr">
        <is>
          <t>Retained earnings effect, tax</t>
        </is>
      </c>
      <c r="C33" s="6" t="n">
        <v>600000</v>
      </c>
    </row>
    <row r="34">
      <c r="A34" s="4" t="inlineStr">
        <is>
          <t>Cumulative Effect, Period of Adoption, Adjustment | Accounting Standards Update 2016-13 | Retained Earnings</t>
        </is>
      </c>
    </row>
    <row r="35">
      <c r="A35" s="3" t="inlineStr">
        <is>
          <t>Goodwill [Line Items]</t>
        </is>
      </c>
    </row>
    <row r="36">
      <c r="A36" s="4" t="inlineStr">
        <is>
          <t>Total stockholders equity</t>
        </is>
      </c>
      <c r="E36" s="5" t="n">
        <v>-2100000</v>
      </c>
    </row>
    <row r="37">
      <c r="A37" s="4" t="inlineStr">
        <is>
          <t>Retained earnings effect, tax</t>
        </is>
      </c>
      <c r="C37" s="5" t="n">
        <v>600000</v>
      </c>
    </row>
    <row r="38">
      <c r="A38" s="4" t="inlineStr">
        <is>
          <t>Minimum | Buildings and improvements</t>
        </is>
      </c>
    </row>
    <row r="39">
      <c r="A39" s="3" t="inlineStr">
        <is>
          <t>Goodwill [Line Items]</t>
        </is>
      </c>
    </row>
    <row r="40">
      <c r="A40" s="4" t="inlineStr">
        <is>
          <t>Property, plant and equipment useful life</t>
        </is>
      </c>
      <c r="B40" s="4" t="inlineStr">
        <is>
          <t>5 years</t>
        </is>
      </c>
    </row>
    <row r="41">
      <c r="A41" s="4" t="inlineStr">
        <is>
          <t>Minimum | Machinery and Equipment</t>
        </is>
      </c>
    </row>
    <row r="42">
      <c r="A42" s="3" t="inlineStr">
        <is>
          <t>Goodwill [Line Items]</t>
        </is>
      </c>
    </row>
    <row r="43">
      <c r="A43" s="4" t="inlineStr">
        <is>
          <t>Property, plant and equipment useful life</t>
        </is>
      </c>
      <c r="B43" s="4" t="inlineStr">
        <is>
          <t>3 years</t>
        </is>
      </c>
    </row>
    <row r="44">
      <c r="A44" s="4" t="inlineStr">
        <is>
          <t>Minimum | Furniture and Fixtures</t>
        </is>
      </c>
    </row>
    <row r="45">
      <c r="A45" s="3" t="inlineStr">
        <is>
          <t>Goodwill [Line Items]</t>
        </is>
      </c>
    </row>
    <row r="46">
      <c r="A46" s="4" t="inlineStr">
        <is>
          <t>Property, plant and equipment useful life</t>
        </is>
      </c>
      <c r="B46" s="4" t="inlineStr">
        <is>
          <t>3 years</t>
        </is>
      </c>
    </row>
    <row r="47">
      <c r="A47" s="4" t="inlineStr">
        <is>
          <t>Minimum | Vehicles</t>
        </is>
      </c>
    </row>
    <row r="48">
      <c r="A48" s="3" t="inlineStr">
        <is>
          <t>Goodwill [Line Items]</t>
        </is>
      </c>
    </row>
    <row r="49">
      <c r="A49" s="4" t="inlineStr">
        <is>
          <t>Property, plant and equipment useful life</t>
        </is>
      </c>
      <c r="B49" s="4" t="inlineStr">
        <is>
          <t>3 years</t>
        </is>
      </c>
    </row>
    <row r="50">
      <c r="A50" s="4" t="inlineStr">
        <is>
          <t>Minimum | Software</t>
        </is>
      </c>
    </row>
    <row r="51">
      <c r="A51" s="3" t="inlineStr">
        <is>
          <t>Goodwill [Line Items]</t>
        </is>
      </c>
    </row>
    <row r="52">
      <c r="A52" s="4" t="inlineStr">
        <is>
          <t>Property, plant and equipment useful life</t>
        </is>
      </c>
      <c r="B52" s="4" t="inlineStr">
        <is>
          <t>3 years</t>
        </is>
      </c>
    </row>
    <row r="53">
      <c r="A53" s="4" t="inlineStr">
        <is>
          <t>Maximum | Buildings and improvements</t>
        </is>
      </c>
    </row>
    <row r="54">
      <c r="A54" s="3" t="inlineStr">
        <is>
          <t>Goodwill [Line Items]</t>
        </is>
      </c>
    </row>
    <row r="55">
      <c r="A55" s="4" t="inlineStr">
        <is>
          <t>Property, plant and equipment useful life</t>
        </is>
      </c>
      <c r="B55" s="4" t="inlineStr">
        <is>
          <t>31 years 6 months</t>
        </is>
      </c>
    </row>
    <row r="56">
      <c r="A56" s="4" t="inlineStr">
        <is>
          <t>Maximum | Machinery and Equipment</t>
        </is>
      </c>
    </row>
    <row r="57">
      <c r="A57" s="3" t="inlineStr">
        <is>
          <t>Goodwill [Line Items]</t>
        </is>
      </c>
    </row>
    <row r="58">
      <c r="A58" s="4" t="inlineStr">
        <is>
          <t>Property, plant and equipment useful life</t>
        </is>
      </c>
      <c r="B58" s="4" t="inlineStr">
        <is>
          <t>15 years</t>
        </is>
      </c>
    </row>
    <row r="59">
      <c r="A59" s="4" t="inlineStr">
        <is>
          <t>Maximum | Furniture and Fixtures</t>
        </is>
      </c>
    </row>
    <row r="60">
      <c r="A60" s="3" t="inlineStr">
        <is>
          <t>Goodwill [Line Items]</t>
        </is>
      </c>
    </row>
    <row r="61">
      <c r="A61" s="4" t="inlineStr">
        <is>
          <t>Property, plant and equipment useful life</t>
        </is>
      </c>
      <c r="B61" s="4" t="inlineStr">
        <is>
          <t>7 years</t>
        </is>
      </c>
    </row>
    <row r="62">
      <c r="A62" s="4" t="inlineStr">
        <is>
          <t>Maximum | Vehicles</t>
        </is>
      </c>
    </row>
    <row r="63">
      <c r="A63" s="3" t="inlineStr">
        <is>
          <t>Goodwill [Line Items]</t>
        </is>
      </c>
    </row>
    <row r="64">
      <c r="A64" s="4" t="inlineStr">
        <is>
          <t>Property, plant and equipment useful life</t>
        </is>
      </c>
      <c r="B64" s="4" t="inlineStr">
        <is>
          <t>7 years</t>
        </is>
      </c>
    </row>
    <row r="65">
      <c r="A65" s="4" t="inlineStr">
        <is>
          <t>Maximum | Software</t>
        </is>
      </c>
    </row>
    <row r="66">
      <c r="A66" s="3" t="inlineStr">
        <is>
          <t>Goodwill [Line Items]</t>
        </is>
      </c>
    </row>
    <row r="67">
      <c r="A67" s="4" t="inlineStr">
        <is>
          <t>Property, plant and equipment useful life</t>
        </is>
      </c>
      <c r="B67" s="4" t="inlineStr">
        <is>
          <t>10 years</t>
        </is>
      </c>
    </row>
    <row r="68">
      <c r="A68" s="4" t="inlineStr">
        <is>
          <t>Other intangibles | Minimum</t>
        </is>
      </c>
    </row>
    <row r="69">
      <c r="A69" s="3" t="inlineStr">
        <is>
          <t>Goodwill [Line Items]</t>
        </is>
      </c>
    </row>
    <row r="70">
      <c r="A70" s="4" t="inlineStr">
        <is>
          <t>Other intangible assets, useful life</t>
        </is>
      </c>
      <c r="B70" s="4" t="inlineStr">
        <is>
          <t>5 years</t>
        </is>
      </c>
    </row>
    <row r="71">
      <c r="A71" s="4" t="inlineStr">
        <is>
          <t>Other intangibles | Maximum</t>
        </is>
      </c>
    </row>
    <row r="72">
      <c r="A72" s="3" t="inlineStr">
        <is>
          <t>Goodwill [Line Items]</t>
        </is>
      </c>
    </row>
    <row r="73">
      <c r="A73" s="4" t="inlineStr">
        <is>
          <t>Other intangible assets, useful life</t>
        </is>
      </c>
      <c r="B73" s="4" t="inlineStr">
        <is>
          <t>20 year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Narrative (Details) - USD ($) $ in Thousands</t>
        </is>
      </c>
      <c r="B1" s="2" t="inlineStr">
        <is>
          <t>12 Months Ended</t>
        </is>
      </c>
    </row>
    <row r="2">
      <c r="B2" s="2" t="inlineStr">
        <is>
          <t>Dec. 31, 2021</t>
        </is>
      </c>
      <c r="C2" s="2" t="inlineStr">
        <is>
          <t>Dec. 31, 2020</t>
        </is>
      </c>
    </row>
    <row r="3">
      <c r="A3" s="3" t="inlineStr">
        <is>
          <t>Revenue, Initial Application Period Cumulative Effect Transition [Line Items]</t>
        </is>
      </c>
    </row>
    <row r="4">
      <c r="A4" s="4" t="inlineStr">
        <is>
          <t>Future performance obligation</t>
        </is>
      </c>
      <c r="B4" s="5" t="n">
        <v>263085</v>
      </c>
    </row>
    <row r="5">
      <c r="A5" s="4" t="inlineStr">
        <is>
          <t>Revenue recognized during the period</t>
        </is>
      </c>
      <c r="B5" s="5" t="n">
        <v>163500</v>
      </c>
      <c r="C5" s="5" t="n">
        <v>99600</v>
      </c>
    </row>
    <row r="6">
      <c r="A6" s="4" t="inlineStr">
        <is>
          <t>Recognized at a point in time</t>
        </is>
      </c>
    </row>
    <row r="7">
      <c r="A7" s="3" t="inlineStr">
        <is>
          <t>Revenue, Initial Application Period Cumulative Effect Transition [Line Items]</t>
        </is>
      </c>
    </row>
    <row r="8">
      <c r="A8" s="4" t="inlineStr">
        <is>
          <t>Remaining performance obligation (in percent)</t>
        </is>
      </c>
      <c r="B8" s="4" t="inlineStr">
        <is>
          <t>95.00%</t>
        </is>
      </c>
    </row>
    <row r="9">
      <c r="A9" s="4" t="inlineStr">
        <is>
          <t>Recognized over time</t>
        </is>
      </c>
    </row>
    <row r="10">
      <c r="A10" s="3" t="inlineStr">
        <is>
          <t>Revenue, Initial Application Period Cumulative Effect Transition [Line Items]</t>
        </is>
      </c>
    </row>
    <row r="11">
      <c r="A11" s="4" t="inlineStr">
        <is>
          <t>Remaining performance obligation (in percent)</t>
        </is>
      </c>
      <c r="B11" s="4" t="inlineStr">
        <is>
          <t>5.00%</t>
        </is>
      </c>
    </row>
    <row r="12">
      <c r="A12" s="4" t="inlineStr">
        <is>
          <t>Minimum</t>
        </is>
      </c>
    </row>
    <row r="13">
      <c r="A13" s="3" t="inlineStr">
        <is>
          <t>Revenue, Initial Application Period Cumulative Effect Transition [Line Items]</t>
        </is>
      </c>
    </row>
    <row r="14">
      <c r="A14" s="4" t="inlineStr">
        <is>
          <t>General range of payment terms</t>
        </is>
      </c>
      <c r="B14" s="4" t="inlineStr">
        <is>
          <t>30 days</t>
        </is>
      </c>
    </row>
    <row r="15">
      <c r="A15" s="4" t="inlineStr">
        <is>
          <t>Maximum</t>
        </is>
      </c>
    </row>
    <row r="16">
      <c r="A16" s="3" t="inlineStr">
        <is>
          <t>Revenue, Initial Application Period Cumulative Effect Transition [Line Items]</t>
        </is>
      </c>
    </row>
    <row r="17">
      <c r="A17" s="4" t="inlineStr">
        <is>
          <t>General range of payment terms</t>
        </is>
      </c>
      <c r="B17" s="4" t="inlineStr">
        <is>
          <t>90 days</t>
        </is>
      </c>
    </row>
    <row r="18">
      <c r="A18" s="4" t="inlineStr">
        <is>
          <t>Revenue, Remaining Performance Obligation, Expected Timing of Satisfaction, Start Date [Axis]: 2022-01-01</t>
        </is>
      </c>
    </row>
    <row r="19">
      <c r="A19" s="3" t="inlineStr">
        <is>
          <t>Revenue, Initial Application Period Cumulative Effect Transition [Line Items]</t>
        </is>
      </c>
    </row>
    <row r="20">
      <c r="A20" s="4" t="inlineStr">
        <is>
          <t>Remaining performance obligation (in percent)</t>
        </is>
      </c>
      <c r="B20" s="4" t="inlineStr">
        <is>
          <t>43.00%</t>
        </is>
      </c>
    </row>
    <row r="21">
      <c r="A21" s="4" t="inlineStr">
        <is>
          <t>Expected timing of performance obligation satisfaction</t>
        </is>
      </c>
      <c r="B21" s="4" t="inlineStr">
        <is>
          <t>12 month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Revenue - Contract Balances (Details) - USD ($) $ in Thousands</t>
        </is>
      </c>
      <c r="B1" s="2" t="inlineStr">
        <is>
          <t>Dec. 31, 2021</t>
        </is>
      </c>
      <c r="C1" s="2" t="inlineStr">
        <is>
          <t>Dec. 31, 2020</t>
        </is>
      </c>
      <c r="D1" s="2" t="inlineStr">
        <is>
          <t>Dec. 31, 2019</t>
        </is>
      </c>
    </row>
    <row r="2">
      <c r="A2" s="3" t="inlineStr">
        <is>
          <t>Revenue from Contract with Customer [Abstract]</t>
        </is>
      </c>
    </row>
    <row r="3">
      <c r="A3" s="4" t="inlineStr">
        <is>
          <t>Contract assets</t>
        </is>
      </c>
      <c r="B3" s="5" t="n">
        <v>11440</v>
      </c>
      <c r="C3" s="5" t="n">
        <v>15020</v>
      </c>
      <c r="D3" s="5" t="n">
        <v>14894</v>
      </c>
    </row>
    <row r="4">
      <c r="A4" s="4" t="inlineStr">
        <is>
          <t>Contract liabilities - current</t>
        </is>
      </c>
      <c r="B4" s="6" t="n">
        <v>227549</v>
      </c>
      <c r="C4" s="6" t="n">
        <v>184845</v>
      </c>
      <c r="D4" s="6" t="n">
        <v>104901</v>
      </c>
    </row>
    <row r="5">
      <c r="A5" s="4" t="inlineStr">
        <is>
          <t>Contract liabilities - non-current</t>
        </is>
      </c>
      <c r="B5" s="5" t="n">
        <v>21513</v>
      </c>
      <c r="C5" s="5" t="n">
        <v>13921</v>
      </c>
      <c r="D5" s="5" t="n">
        <v>1092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S145"/>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0" customWidth="1" min="15" max="15"/>
    <col width="21" customWidth="1" min="16" max="16"/>
    <col width="29" customWidth="1" min="17" max="17"/>
    <col width="29" customWidth="1" min="18" max="18"/>
    <col width="29" customWidth="1" min="19" max="19"/>
  </cols>
  <sheetData>
    <row r="1">
      <c r="A1" s="1" t="inlineStr">
        <is>
          <t>Acquisitions - Narrative (Details) $ in Thousands</t>
        </is>
      </c>
      <c r="B1" s="2" t="inlineStr">
        <is>
          <t>Dec. 28, 2021USD ($)</t>
        </is>
      </c>
      <c r="C1" s="2" t="inlineStr">
        <is>
          <t>Dec. 16, 2021USD ($)</t>
        </is>
      </c>
      <c r="D1" s="2" t="inlineStr">
        <is>
          <t>Oct. 15, 2021USD ($)</t>
        </is>
      </c>
      <c r="E1" s="2" t="inlineStr">
        <is>
          <t>Sep. 15, 2021USD ($)</t>
        </is>
      </c>
      <c r="F1" s="2" t="inlineStr">
        <is>
          <t>Jul. 23, 2021USD ($)</t>
        </is>
      </c>
      <c r="G1" s="2" t="inlineStr">
        <is>
          <t>Jun. 24, 2021USD ($)</t>
        </is>
      </c>
      <c r="H1" s="2" t="inlineStr">
        <is>
          <t>Jun. 23, 2021USD ($)</t>
        </is>
      </c>
      <c r="I1" s="2" t="inlineStr">
        <is>
          <t>Apr. 19, 2021USD ($)</t>
        </is>
      </c>
      <c r="J1" s="2" t="inlineStr">
        <is>
          <t>Dec. 30, 2020USD ($)</t>
        </is>
      </c>
      <c r="K1" s="2" t="inlineStr">
        <is>
          <t>Aug. 20, 2020USD ($)</t>
        </is>
      </c>
      <c r="L1" s="2" t="inlineStr">
        <is>
          <t>Apr. 30, 2020USD ($)</t>
        </is>
      </c>
      <c r="M1" s="2" t="inlineStr">
        <is>
          <t>Feb. 18, 2020USD ($)</t>
        </is>
      </c>
      <c r="N1" s="2" t="inlineStr">
        <is>
          <t>Jan. 24, 2020USD ($)</t>
        </is>
      </c>
      <c r="O1" s="2" t="inlineStr">
        <is>
          <t>May 07, 2019USD ($)</t>
        </is>
      </c>
      <c r="P1" s="2" t="inlineStr">
        <is>
          <t>Jan. 25, 2019USD ($)</t>
        </is>
      </c>
      <c r="Q1" s="2" t="inlineStr">
        <is>
          <t>Dec. 31, 2021USD ($)business</t>
        </is>
      </c>
      <c r="R1" s="2" t="inlineStr">
        <is>
          <t>Dec. 31, 2020USD ($)business</t>
        </is>
      </c>
      <c r="S1" s="2" t="inlineStr">
        <is>
          <t>Dec. 31, 2019USD ($)business</t>
        </is>
      </c>
    </row>
    <row r="2">
      <c r="A2" s="3" t="inlineStr">
        <is>
          <t>Business Acquisition [Line Items]</t>
        </is>
      </c>
    </row>
    <row r="3">
      <c r="A3" s="4" t="inlineStr">
        <is>
          <t>Number of business acquisitions (in businesses) | business</t>
        </is>
      </c>
      <c r="Q3" s="6" t="n">
        <v>9000</v>
      </c>
      <c r="R3" s="6" t="n">
        <v>6000</v>
      </c>
      <c r="S3" s="6" t="n">
        <v>3000</v>
      </c>
    </row>
    <row r="4">
      <c r="A4" s="4" t="inlineStr">
        <is>
          <t>Consideration transferred</t>
        </is>
      </c>
      <c r="Q4" s="5" t="n">
        <v>1125077</v>
      </c>
      <c r="S4" s="5" t="n">
        <v>216398</v>
      </c>
    </row>
    <row r="5">
      <c r="A5" s="4" t="inlineStr">
        <is>
          <t>Cash acquired</t>
        </is>
      </c>
      <c r="Q5" s="6" t="n">
        <v>19040</v>
      </c>
    </row>
    <row r="6">
      <c r="A6" s="4" t="inlineStr">
        <is>
          <t>Contingent consideration</t>
        </is>
      </c>
      <c r="Q6" s="6" t="n">
        <v>13002</v>
      </c>
    </row>
    <row r="7">
      <c r="A7" s="4" t="inlineStr">
        <is>
          <t>Total consideration, net of cash acquired</t>
        </is>
      </c>
      <c r="Q7" s="6" t="n">
        <v>1112075</v>
      </c>
      <c r="R7" s="5" t="n">
        <v>335786</v>
      </c>
      <c r="S7" s="6" t="n">
        <v>215687</v>
      </c>
    </row>
    <row r="8">
      <c r="A8" s="4" t="inlineStr">
        <is>
          <t>Intangible assets</t>
        </is>
      </c>
      <c r="Q8" s="6" t="n">
        <v>439479</v>
      </c>
    </row>
    <row r="9">
      <c r="A9" s="4" t="inlineStr">
        <is>
          <t>Goodwill recorded in acquisition</t>
        </is>
      </c>
      <c r="Q9" s="6" t="n">
        <v>4558822</v>
      </c>
      <c r="R9" s="6" t="n">
        <v>4072542</v>
      </c>
      <c r="S9" s="6" t="n">
        <v>3783347</v>
      </c>
    </row>
    <row r="10">
      <c r="A10" s="4" t="inlineStr">
        <is>
          <t>Acquisition-related Costs</t>
        </is>
      </c>
    </row>
    <row r="11">
      <c r="A11" s="3" t="inlineStr">
        <is>
          <t>Business Acquisition [Line Items]</t>
        </is>
      </c>
    </row>
    <row r="12">
      <c r="A12" s="4" t="inlineStr">
        <is>
          <t>Revenue</t>
        </is>
      </c>
      <c r="Q12" s="6" t="n">
        <v>5855</v>
      </c>
    </row>
    <row r="13">
      <c r="A13" s="4" t="inlineStr">
        <is>
          <t>Fair Value Adjustment to Inventory</t>
        </is>
      </c>
    </row>
    <row r="14">
      <c r="A14" s="3" t="inlineStr">
        <is>
          <t>Business Acquisition [Line Items]</t>
        </is>
      </c>
    </row>
    <row r="15">
      <c r="A15" s="4" t="inlineStr">
        <is>
          <t>Revenue</t>
        </is>
      </c>
      <c r="Q15" s="5" t="n">
        <v>15082</v>
      </c>
    </row>
    <row r="16">
      <c r="A16" s="4" t="inlineStr">
        <is>
          <t>RegO</t>
        </is>
      </c>
    </row>
    <row r="17">
      <c r="A17" s="3" t="inlineStr">
        <is>
          <t>Business Acquisition [Line Items]</t>
        </is>
      </c>
    </row>
    <row r="18">
      <c r="A18" s="4" t="inlineStr">
        <is>
          <t>Cash acquired</t>
        </is>
      </c>
      <c r="B18" s="5" t="n">
        <v>10382</v>
      </c>
    </row>
    <row r="19">
      <c r="A19" s="4" t="inlineStr">
        <is>
          <t>Goodwill - tax deductible</t>
        </is>
      </c>
      <c r="B19" s="6" t="n">
        <v>165810</v>
      </c>
    </row>
    <row r="20">
      <c r="A20" s="4" t="inlineStr">
        <is>
          <t>Goodwill - non deductible</t>
        </is>
      </c>
      <c r="B20" s="5" t="n">
        <v>111166</v>
      </c>
    </row>
    <row r="21">
      <c r="A21" s="4" t="inlineStr">
        <is>
          <t>Percentage acquired (in percent)</t>
        </is>
      </c>
      <c r="B21" s="4" t="inlineStr">
        <is>
          <t>100.00%</t>
        </is>
      </c>
    </row>
    <row r="22">
      <c r="A22" s="4" t="inlineStr">
        <is>
          <t>Total consideration, net of cash acquired</t>
        </is>
      </c>
      <c r="B22" s="5" t="n">
        <v>624693</v>
      </c>
    </row>
    <row r="23">
      <c r="A23" s="4" t="inlineStr">
        <is>
          <t>Intangible assets</t>
        </is>
      </c>
      <c r="B23" s="6" t="n">
        <v>234000</v>
      </c>
    </row>
    <row r="24">
      <c r="A24" s="4" t="inlineStr">
        <is>
          <t>Accounts receivable</t>
        </is>
      </c>
      <c r="B24" s="6" t="n">
        <v>34252</v>
      </c>
    </row>
    <row r="25">
      <c r="A25" s="4" t="inlineStr">
        <is>
          <t>Allowance for uncollectable accounts</t>
        </is>
      </c>
      <c r="B25" s="6" t="n">
        <v>371</v>
      </c>
    </row>
    <row r="26">
      <c r="A26" s="4" t="inlineStr">
        <is>
          <t>Goodwill recorded in acquisition</t>
        </is>
      </c>
      <c r="B26" s="6" t="n">
        <v>276976</v>
      </c>
    </row>
    <row r="27">
      <c r="A27" s="4" t="inlineStr">
        <is>
          <t>Fair value of trade receivables acquired</t>
        </is>
      </c>
      <c r="B27" s="6" t="n">
        <v>34623</v>
      </c>
    </row>
    <row r="28">
      <c r="A28" s="4" t="inlineStr">
        <is>
          <t>RegO | Customer intangibles</t>
        </is>
      </c>
    </row>
    <row r="29">
      <c r="A29" s="3" t="inlineStr">
        <is>
          <t>Business Acquisition [Line Items]</t>
        </is>
      </c>
    </row>
    <row r="30">
      <c r="A30" s="4" t="inlineStr">
        <is>
          <t>Intangible assets</t>
        </is>
      </c>
      <c r="B30" s="6" t="n">
        <v>173000</v>
      </c>
    </row>
    <row r="31">
      <c r="A31" s="4" t="inlineStr">
        <is>
          <t>RegO | Patents</t>
        </is>
      </c>
    </row>
    <row r="32">
      <c r="A32" s="3" t="inlineStr">
        <is>
          <t>Business Acquisition [Line Items]</t>
        </is>
      </c>
    </row>
    <row r="33">
      <c r="A33" s="4" t="inlineStr">
        <is>
          <t>Intangible assets</t>
        </is>
      </c>
      <c r="B33" s="6" t="n">
        <v>40000</v>
      </c>
    </row>
    <row r="34">
      <c r="A34" s="4" t="inlineStr">
        <is>
          <t>RegO | Trademarks</t>
        </is>
      </c>
    </row>
    <row r="35">
      <c r="A35" s="3" t="inlineStr">
        <is>
          <t>Business Acquisition [Line Items]</t>
        </is>
      </c>
    </row>
    <row r="36">
      <c r="A36" s="4" t="inlineStr">
        <is>
          <t>Intangible assets</t>
        </is>
      </c>
      <c r="B36" s="5" t="n">
        <v>21000</v>
      </c>
    </row>
    <row r="37">
      <c r="A37" s="4" t="inlineStr">
        <is>
          <t>Acme Cryogenics</t>
        </is>
      </c>
    </row>
    <row r="38">
      <c r="A38" s="3" t="inlineStr">
        <is>
          <t>Business Acquisition [Line Items]</t>
        </is>
      </c>
    </row>
    <row r="39">
      <c r="A39" s="4" t="inlineStr">
        <is>
          <t>Goodwill - non deductible</t>
        </is>
      </c>
      <c r="C39" s="5" t="n">
        <v>169209</v>
      </c>
    </row>
    <row r="40">
      <c r="A40" s="4" t="inlineStr">
        <is>
          <t>Percentage acquired (in percent)</t>
        </is>
      </c>
      <c r="C40" s="4" t="inlineStr">
        <is>
          <t>100.00%</t>
        </is>
      </c>
    </row>
    <row r="41">
      <c r="A41" s="4" t="inlineStr">
        <is>
          <t>Total consideration, net of cash acquired</t>
        </is>
      </c>
      <c r="C41" s="5" t="n">
        <v>293522</v>
      </c>
    </row>
    <row r="42">
      <c r="A42" s="4" t="inlineStr">
        <is>
          <t>Intangible assets</t>
        </is>
      </c>
      <c r="C42" s="6" t="n">
        <v>127300</v>
      </c>
    </row>
    <row r="43">
      <c r="A43" s="4" t="inlineStr">
        <is>
          <t>Accounts receivable</t>
        </is>
      </c>
      <c r="C43" s="6" t="n">
        <v>15130</v>
      </c>
    </row>
    <row r="44">
      <c r="A44" s="4" t="inlineStr">
        <is>
          <t>Gross trade receivables acquired</t>
        </is>
      </c>
      <c r="C44" s="6" t="n">
        <v>15798</v>
      </c>
    </row>
    <row r="45">
      <c r="A45" s="4" t="inlineStr">
        <is>
          <t>Allowance for uncollectable accounts</t>
        </is>
      </c>
      <c r="C45" s="6" t="n">
        <v>668</v>
      </c>
    </row>
    <row r="46">
      <c r="A46" s="4" t="inlineStr">
        <is>
          <t>Acme Cryogenics | Customer intangibles</t>
        </is>
      </c>
    </row>
    <row r="47">
      <c r="A47" s="3" t="inlineStr">
        <is>
          <t>Business Acquisition [Line Items]</t>
        </is>
      </c>
    </row>
    <row r="48">
      <c r="A48" s="4" t="inlineStr">
        <is>
          <t>Intangible assets</t>
        </is>
      </c>
      <c r="C48" s="6" t="n">
        <v>99000</v>
      </c>
    </row>
    <row r="49">
      <c r="A49" s="4" t="inlineStr">
        <is>
          <t>Acme Cryogenics | Trademarks</t>
        </is>
      </c>
    </row>
    <row r="50">
      <c r="A50" s="3" t="inlineStr">
        <is>
          <t>Business Acquisition [Line Items]</t>
        </is>
      </c>
    </row>
    <row r="51">
      <c r="A51" s="4" t="inlineStr">
        <is>
          <t>Intangible assets</t>
        </is>
      </c>
      <c r="C51" s="6" t="n">
        <v>6500</v>
      </c>
    </row>
    <row r="52">
      <c r="A52" s="4" t="inlineStr">
        <is>
          <t>Acme Cryogenics | Unpatented technology</t>
        </is>
      </c>
    </row>
    <row r="53">
      <c r="A53" s="3" t="inlineStr">
        <is>
          <t>Business Acquisition [Line Items]</t>
        </is>
      </c>
    </row>
    <row r="54">
      <c r="A54" s="4" t="inlineStr">
        <is>
          <t>Intangible assets</t>
        </is>
      </c>
      <c r="C54" s="5" t="n">
        <v>21800</v>
      </c>
    </row>
    <row r="55">
      <c r="A55" s="4" t="inlineStr">
        <is>
          <t>LIQAL</t>
        </is>
      </c>
    </row>
    <row r="56">
      <c r="A56" s="3" t="inlineStr">
        <is>
          <t>Business Acquisition [Line Items]</t>
        </is>
      </c>
    </row>
    <row r="57">
      <c r="A57" s="4" t="inlineStr">
        <is>
          <t>Consideration transferred</t>
        </is>
      </c>
      <c r="D57" s="5" t="n">
        <v>27701</v>
      </c>
    </row>
    <row r="58">
      <c r="A58" s="4" t="inlineStr">
        <is>
          <t>Percentage acquired (in percent)</t>
        </is>
      </c>
      <c r="D58" s="4" t="inlineStr">
        <is>
          <t>100.00%</t>
        </is>
      </c>
    </row>
    <row r="59">
      <c r="A59" s="4" t="inlineStr">
        <is>
          <t>Intangible assets</t>
        </is>
      </c>
      <c r="D59" s="5" t="n">
        <v>8235</v>
      </c>
    </row>
    <row r="60">
      <c r="A60" s="4" t="inlineStr">
        <is>
          <t>Goodwill recorded in acquisition</t>
        </is>
      </c>
      <c r="D60" s="5" t="n">
        <v>23473</v>
      </c>
    </row>
    <row r="61">
      <c r="A61" s="4" t="inlineStr">
        <is>
          <t>Espy</t>
        </is>
      </c>
    </row>
    <row r="62">
      <c r="A62" s="3" t="inlineStr">
        <is>
          <t>Business Acquisition [Line Items]</t>
        </is>
      </c>
    </row>
    <row r="63">
      <c r="A63" s="4" t="inlineStr">
        <is>
          <t>Percentage acquired (in percent)</t>
        </is>
      </c>
      <c r="E63" s="4" t="inlineStr">
        <is>
          <t>100.00%</t>
        </is>
      </c>
    </row>
    <row r="64">
      <c r="A64" s="4" t="inlineStr">
        <is>
          <t>Total consideration, net of cash acquired</t>
        </is>
      </c>
      <c r="E64" s="5" t="n">
        <v>60457</v>
      </c>
    </row>
    <row r="65">
      <c r="A65" s="4" t="inlineStr">
        <is>
          <t>Intangible assets</t>
        </is>
      </c>
      <c r="E65" s="6" t="n">
        <v>21100</v>
      </c>
    </row>
    <row r="66">
      <c r="A66" s="4" t="inlineStr">
        <is>
          <t>Goodwill recorded in acquisition</t>
        </is>
      </c>
      <c r="E66" s="5" t="n">
        <v>29317</v>
      </c>
    </row>
    <row r="67">
      <c r="A67" s="4" t="inlineStr">
        <is>
          <t>CDS Visual</t>
        </is>
      </c>
    </row>
    <row r="68">
      <c r="A68" s="3" t="inlineStr">
        <is>
          <t>Business Acquisition [Line Items]</t>
        </is>
      </c>
    </row>
    <row r="69">
      <c r="A69" s="4" t="inlineStr">
        <is>
          <t>Percentage acquired (in percent)</t>
        </is>
      </c>
      <c r="F69" s="4" t="inlineStr">
        <is>
          <t>100.00%</t>
        </is>
      </c>
    </row>
    <row r="70">
      <c r="A70" s="4" t="inlineStr">
        <is>
          <t>Total consideration, net of cash acquired</t>
        </is>
      </c>
      <c r="F70" s="5" t="n">
        <v>29147</v>
      </c>
    </row>
    <row r="71">
      <c r="A71" s="4" t="inlineStr">
        <is>
          <t>Intangible assets</t>
        </is>
      </c>
      <c r="F71" s="6" t="n">
        <v>9930</v>
      </c>
    </row>
    <row r="72">
      <c r="A72" s="4" t="inlineStr">
        <is>
          <t>Goodwill recorded in acquisition</t>
        </is>
      </c>
      <c r="F72" s="5" t="n">
        <v>20863</v>
      </c>
    </row>
    <row r="73">
      <c r="A73" s="4" t="inlineStr">
        <is>
          <t>Blue Bite</t>
        </is>
      </c>
    </row>
    <row r="74">
      <c r="A74" s="3" t="inlineStr">
        <is>
          <t>Business Acquisition [Line Items]</t>
        </is>
      </c>
    </row>
    <row r="75">
      <c r="A75" s="4" t="inlineStr">
        <is>
          <t>Consideration transferred</t>
        </is>
      </c>
      <c r="G75" s="5" t="n">
        <v>30143</v>
      </c>
    </row>
    <row r="76">
      <c r="A76" s="4" t="inlineStr">
        <is>
          <t>Percentage acquired (in percent)</t>
        </is>
      </c>
      <c r="G76" s="4" t="inlineStr">
        <is>
          <t>100.00%</t>
        </is>
      </c>
    </row>
    <row r="77">
      <c r="A77" s="4" t="inlineStr">
        <is>
          <t>Intangible assets</t>
        </is>
      </c>
      <c r="G77" s="5" t="n">
        <v>13250</v>
      </c>
    </row>
    <row r="78">
      <c r="A78" s="4" t="inlineStr">
        <is>
          <t>Goodwill recorded in acquisition</t>
        </is>
      </c>
      <c r="G78" s="5" t="n">
        <v>20458</v>
      </c>
    </row>
    <row r="79">
      <c r="A79" s="4" t="inlineStr">
        <is>
          <t>Quantex</t>
        </is>
      </c>
    </row>
    <row r="80">
      <c r="A80" s="3" t="inlineStr">
        <is>
          <t>Business Acquisition [Line Items]</t>
        </is>
      </c>
    </row>
    <row r="81">
      <c r="A81" s="4" t="inlineStr">
        <is>
          <t>Consideration transferred</t>
        </is>
      </c>
      <c r="H81" s="5" t="n">
        <v>23747</v>
      </c>
    </row>
    <row r="82">
      <c r="A82" s="4" t="inlineStr">
        <is>
          <t>Percentage acquired (in percent)</t>
        </is>
      </c>
      <c r="H82" s="4" t="inlineStr">
        <is>
          <t>100.00%</t>
        </is>
      </c>
    </row>
    <row r="83">
      <c r="A83" s="4" t="inlineStr">
        <is>
          <t>Intangible assets</t>
        </is>
      </c>
      <c r="H83" s="5" t="n">
        <v>11034</v>
      </c>
    </row>
    <row r="84">
      <c r="A84" s="4" t="inlineStr">
        <is>
          <t>Goodwill recorded in acquisition</t>
        </is>
      </c>
      <c r="H84" s="5" t="n">
        <v>14327</v>
      </c>
    </row>
    <row r="85">
      <c r="A85" s="4" t="inlineStr">
        <is>
          <t>AvaLAN</t>
        </is>
      </c>
    </row>
    <row r="86">
      <c r="A86" s="3" t="inlineStr">
        <is>
          <t>Business Acquisition [Line Items]</t>
        </is>
      </c>
    </row>
    <row r="87">
      <c r="A87" s="4" t="inlineStr">
        <is>
          <t>Percentage acquired (in percent)</t>
        </is>
      </c>
      <c r="I87" s="4" t="inlineStr">
        <is>
          <t>100.00%</t>
        </is>
      </c>
    </row>
    <row r="88">
      <c r="A88" s="4" t="inlineStr">
        <is>
          <t>Total consideration, net of cash acquired</t>
        </is>
      </c>
      <c r="I88" s="5" t="n">
        <v>34144</v>
      </c>
    </row>
    <row r="89">
      <c r="A89" s="4" t="inlineStr">
        <is>
          <t>Intangible assets</t>
        </is>
      </c>
      <c r="I89" s="6" t="n">
        <v>14630</v>
      </c>
    </row>
    <row r="90">
      <c r="A90" s="4" t="inlineStr">
        <is>
          <t>Goodwill recorded in acquisition</t>
        </is>
      </c>
      <c r="I90" s="5" t="n">
        <v>26803</v>
      </c>
    </row>
    <row r="91">
      <c r="A91" s="4" t="inlineStr">
        <is>
          <t>Series of individually immaterial acquistions</t>
        </is>
      </c>
    </row>
    <row r="92">
      <c r="A92" s="3" t="inlineStr">
        <is>
          <t>Business Acquisition [Line Items]</t>
        </is>
      </c>
    </row>
    <row r="93">
      <c r="A93" s="4" t="inlineStr">
        <is>
          <t>Number of business acquisitions (in businesses) | business</t>
        </is>
      </c>
      <c r="Q93" s="6" t="n">
        <v>7</v>
      </c>
    </row>
    <row r="94">
      <c r="A94" s="4" t="inlineStr">
        <is>
          <t>Goodwill - tax deductible</t>
        </is>
      </c>
      <c r="Q94" s="5" t="n">
        <v>195127</v>
      </c>
      <c r="R94" s="6" t="n">
        <v>33183</v>
      </c>
    </row>
    <row r="95">
      <c r="A95" s="4" t="inlineStr">
        <is>
          <t>Goodwill - non deductible</t>
        </is>
      </c>
      <c r="Q95" s="6" t="n">
        <v>386990</v>
      </c>
      <c r="R95" s="6" t="n">
        <v>172622</v>
      </c>
    </row>
    <row r="96">
      <c r="A96" s="4" t="inlineStr">
        <is>
          <t>Intangible assets</t>
        </is>
      </c>
      <c r="Q96" s="6" t="n">
        <v>78179</v>
      </c>
      <c r="R96" s="6" t="n">
        <v>134049</v>
      </c>
      <c r="S96" s="6" t="n">
        <v>91980</v>
      </c>
    </row>
    <row r="97">
      <c r="A97" s="4" t="inlineStr">
        <is>
          <t>Goodwill recorded in acquisition</t>
        </is>
      </c>
      <c r="Q97" s="6" t="n">
        <v>135932</v>
      </c>
      <c r="R97" s="6" t="n">
        <v>205805</v>
      </c>
      <c r="S97" s="6" t="n">
        <v>119512</v>
      </c>
    </row>
    <row r="98">
      <c r="A98" s="4" t="inlineStr">
        <is>
          <t>Series of individually immaterial acquistions | Customer intangibles</t>
        </is>
      </c>
    </row>
    <row r="99">
      <c r="A99" s="3" t="inlineStr">
        <is>
          <t>Business Acquisition [Line Items]</t>
        </is>
      </c>
    </row>
    <row r="100">
      <c r="A100" s="4" t="inlineStr">
        <is>
          <t>Intangible assets</t>
        </is>
      </c>
      <c r="Q100" s="6" t="n">
        <v>310819</v>
      </c>
      <c r="R100" s="6" t="n">
        <v>103310</v>
      </c>
      <c r="S100" s="6" t="n">
        <v>68500</v>
      </c>
    </row>
    <row r="101">
      <c r="A101" s="4" t="inlineStr">
        <is>
          <t>Series of individually immaterial acquistions | Patents</t>
        </is>
      </c>
    </row>
    <row r="102">
      <c r="A102" s="3" t="inlineStr">
        <is>
          <t>Business Acquisition [Line Items]</t>
        </is>
      </c>
    </row>
    <row r="103">
      <c r="A103" s="4" t="inlineStr">
        <is>
          <t>Intangible assets</t>
        </is>
      </c>
      <c r="Q103" s="6" t="n">
        <v>49056</v>
      </c>
      <c r="S103" s="6" t="n">
        <v>16000</v>
      </c>
    </row>
    <row r="104">
      <c r="A104" s="4" t="inlineStr">
        <is>
          <t>Series of individually immaterial acquistions | Trademarks</t>
        </is>
      </c>
    </row>
    <row r="105">
      <c r="A105" s="3" t="inlineStr">
        <is>
          <t>Business Acquisition [Line Items]</t>
        </is>
      </c>
    </row>
    <row r="106">
      <c r="A106" s="4" t="inlineStr">
        <is>
          <t>Intangible assets</t>
        </is>
      </c>
      <c r="Q106" s="6" t="n">
        <v>35424</v>
      </c>
      <c r="R106" s="6" t="n">
        <v>9614</v>
      </c>
      <c r="S106" s="5" t="n">
        <v>7480</v>
      </c>
    </row>
    <row r="107">
      <c r="A107" s="4" t="inlineStr">
        <is>
          <t>Series of individually immaterial acquistions | Unpatented technology</t>
        </is>
      </c>
    </row>
    <row r="108">
      <c r="A108" s="3" t="inlineStr">
        <is>
          <t>Business Acquisition [Line Items]</t>
        </is>
      </c>
    </row>
    <row r="109">
      <c r="A109" s="4" t="inlineStr">
        <is>
          <t>Intangible assets</t>
        </is>
      </c>
      <c r="Q109" s="5" t="n">
        <v>44180</v>
      </c>
      <c r="R109" s="5" t="n">
        <v>21125</v>
      </c>
    </row>
    <row r="110">
      <c r="A110" s="4" t="inlineStr">
        <is>
          <t>ICS</t>
        </is>
      </c>
    </row>
    <row r="111">
      <c r="A111" s="3" t="inlineStr">
        <is>
          <t>Business Acquisition [Line Items]</t>
        </is>
      </c>
    </row>
    <row r="112">
      <c r="A112" s="4" t="inlineStr">
        <is>
          <t>Percentage acquired (in percent)</t>
        </is>
      </c>
      <c r="J112" s="4" t="inlineStr">
        <is>
          <t>100.00%</t>
        </is>
      </c>
    </row>
    <row r="113">
      <c r="A113" s="4" t="inlineStr">
        <is>
          <t>Total consideration, net of cash acquired</t>
        </is>
      </c>
      <c r="J113" s="5" t="n">
        <v>77030</v>
      </c>
    </row>
    <row r="114">
      <c r="A114" s="4" t="inlineStr">
        <is>
          <t>Intangible assets</t>
        </is>
      </c>
      <c r="J114" s="6" t="n">
        <v>33525</v>
      </c>
    </row>
    <row r="115">
      <c r="A115" s="4" t="inlineStr">
        <is>
          <t>Goodwill recorded in acquisition</t>
        </is>
      </c>
      <c r="J115" s="5" t="n">
        <v>47339</v>
      </c>
    </row>
    <row r="116">
      <c r="A116" s="4" t="inlineStr">
        <is>
          <t>Solaris</t>
        </is>
      </c>
    </row>
    <row r="117">
      <c r="A117" s="3" t="inlineStr">
        <is>
          <t>Business Acquisition [Line Items]</t>
        </is>
      </c>
    </row>
    <row r="118">
      <c r="A118" s="4" t="inlineStr">
        <is>
          <t>Percentage acquired (in percent)</t>
        </is>
      </c>
      <c r="K118" s="4" t="inlineStr">
        <is>
          <t>100.00%</t>
        </is>
      </c>
    </row>
    <row r="119">
      <c r="A119" s="4" t="inlineStr">
        <is>
          <t>Total consideration, net of cash acquired</t>
        </is>
      </c>
      <c r="K119" s="5" t="n">
        <v>18680</v>
      </c>
    </row>
    <row r="120">
      <c r="A120" s="4" t="inlineStr">
        <is>
          <t>Intangible assets</t>
        </is>
      </c>
      <c r="K120" s="6" t="n">
        <v>3280</v>
      </c>
    </row>
    <row r="121">
      <c r="A121" s="4" t="inlineStr">
        <is>
          <t>Goodwill recorded in acquisition</t>
        </is>
      </c>
      <c r="K121" s="5" t="n">
        <v>12230</v>
      </c>
    </row>
    <row r="122">
      <c r="A122" s="4" t="inlineStr">
        <is>
          <t>Em-tec</t>
        </is>
      </c>
    </row>
    <row r="123">
      <c r="A123" s="3" t="inlineStr">
        <is>
          <t>Business Acquisition [Line Items]</t>
        </is>
      </c>
    </row>
    <row r="124">
      <c r="A124" s="4" t="inlineStr">
        <is>
          <t>Percentage acquired (in percent)</t>
        </is>
      </c>
      <c r="L124" s="4" t="inlineStr">
        <is>
          <t>100.00%</t>
        </is>
      </c>
    </row>
    <row r="125">
      <c r="A125" s="4" t="inlineStr">
        <is>
          <t>Total consideration, net of cash acquired</t>
        </is>
      </c>
      <c r="L125" s="5" t="n">
        <v>30396</v>
      </c>
    </row>
    <row r="126">
      <c r="A126" s="4" t="inlineStr">
        <is>
          <t>Intangible assets</t>
        </is>
      </c>
      <c r="L126" s="6" t="n">
        <v>8344</v>
      </c>
    </row>
    <row r="127">
      <c r="A127" s="4" t="inlineStr">
        <is>
          <t>Goodwill recorded in acquisition</t>
        </is>
      </c>
      <c r="L127" s="5" t="n">
        <v>19572</v>
      </c>
    </row>
    <row r="128">
      <c r="A128" s="4" t="inlineStr">
        <is>
          <t>Soft-Pak</t>
        </is>
      </c>
    </row>
    <row r="129">
      <c r="A129" s="3" t="inlineStr">
        <is>
          <t>Business Acquisition [Line Items]</t>
        </is>
      </c>
    </row>
    <row r="130">
      <c r="A130" s="4" t="inlineStr">
        <is>
          <t>Percentage acquired (in percent)</t>
        </is>
      </c>
      <c r="M130" s="4" t="inlineStr">
        <is>
          <t>100.00%</t>
        </is>
      </c>
    </row>
    <row r="131">
      <c r="A131" s="4" t="inlineStr">
        <is>
          <t>Total consideration, net of cash acquired</t>
        </is>
      </c>
      <c r="M131" s="5" t="n">
        <v>45500</v>
      </c>
    </row>
    <row r="132">
      <c r="A132" s="4" t="inlineStr">
        <is>
          <t>Intangible assets</t>
        </is>
      </c>
      <c r="M132" s="6" t="n">
        <v>12800</v>
      </c>
    </row>
    <row r="133">
      <c r="A133" s="4" t="inlineStr">
        <is>
          <t>Goodwill recorded in acquisition</t>
        </is>
      </c>
      <c r="M133" s="5" t="n">
        <v>33183</v>
      </c>
    </row>
    <row r="134">
      <c r="A134" s="4" t="inlineStr">
        <is>
          <t>Systech</t>
        </is>
      </c>
    </row>
    <row r="135">
      <c r="A135" s="3" t="inlineStr">
        <is>
          <t>Business Acquisition [Line Items]</t>
        </is>
      </c>
    </row>
    <row r="136">
      <c r="A136" s="4" t="inlineStr">
        <is>
          <t>Percentage acquired (in percent)</t>
        </is>
      </c>
      <c r="N136" s="4" t="inlineStr">
        <is>
          <t>100.00%</t>
        </is>
      </c>
    </row>
    <row r="137">
      <c r="A137" s="4" t="inlineStr">
        <is>
          <t>Total consideration, net of cash acquired</t>
        </is>
      </c>
      <c r="N137" s="5" t="n">
        <v>161830</v>
      </c>
    </row>
    <row r="138">
      <c r="A138" s="4" t="inlineStr">
        <is>
          <t>Intangible assets</t>
        </is>
      </c>
      <c r="N138" s="6" t="n">
        <v>76100</v>
      </c>
    </row>
    <row r="139">
      <c r="A139" s="4" t="inlineStr">
        <is>
          <t>Goodwill recorded in acquisition</t>
        </is>
      </c>
      <c r="N139" s="5" t="n">
        <v>91493</v>
      </c>
    </row>
    <row r="140">
      <c r="A140" s="4" t="inlineStr">
        <is>
          <t>All-Flo</t>
        </is>
      </c>
    </row>
    <row r="141">
      <c r="A141" s="3" t="inlineStr">
        <is>
          <t>Business Acquisition [Line Items]</t>
        </is>
      </c>
    </row>
    <row r="142">
      <c r="A142" s="4" t="inlineStr">
        <is>
          <t>Total consideration, net of cash acquired</t>
        </is>
      </c>
      <c r="O142" s="5" t="n">
        <v>39954</v>
      </c>
    </row>
    <row r="143">
      <c r="A143" s="4" t="inlineStr">
        <is>
          <t>Belanger</t>
        </is>
      </c>
    </row>
    <row r="144">
      <c r="A144" s="3" t="inlineStr">
        <is>
          <t>Business Acquisition [Line Items]</t>
        </is>
      </c>
    </row>
    <row r="145">
      <c r="A145" s="4" t="inlineStr">
        <is>
          <t>Total consideration, net of cash acquired</t>
        </is>
      </c>
      <c r="P145" s="5" t="n">
        <v>1753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Acquisitions - Purchase Price Allocation (Details) - USD ($) $ in Thousands</t>
        </is>
      </c>
      <c r="B1" s="2" t="inlineStr">
        <is>
          <t>Dec. 31, 2021</t>
        </is>
      </c>
      <c r="C1" s="2" t="inlineStr">
        <is>
          <t>Dec. 28, 2021</t>
        </is>
      </c>
      <c r="D1" s="2" t="inlineStr">
        <is>
          <t>Dec. 16, 2021</t>
        </is>
      </c>
      <c r="E1" s="2" t="inlineStr">
        <is>
          <t>Dec. 31, 2020</t>
        </is>
      </c>
      <c r="F1" s="2" t="inlineStr">
        <is>
          <t>Dec. 31, 2019</t>
        </is>
      </c>
    </row>
    <row r="2">
      <c r="A2" s="3" t="inlineStr">
        <is>
          <t>Business Acquisition [Line Items]</t>
        </is>
      </c>
    </row>
    <row r="3">
      <c r="A3" s="4" t="inlineStr">
        <is>
          <t>Goodwill</t>
        </is>
      </c>
      <c r="B3" s="5" t="n">
        <v>4558822</v>
      </c>
      <c r="E3" s="5" t="n">
        <v>4072542</v>
      </c>
      <c r="F3" s="5" t="n">
        <v>3783347</v>
      </c>
    </row>
    <row r="4">
      <c r="A4" s="4" t="inlineStr">
        <is>
          <t>Intangible assets</t>
        </is>
      </c>
      <c r="B4" s="6" t="n">
        <v>439479</v>
      </c>
    </row>
    <row r="5">
      <c r="A5" s="4" t="inlineStr">
        <is>
          <t>RegO</t>
        </is>
      </c>
    </row>
    <row r="6">
      <c r="A6" s="3" t="inlineStr">
        <is>
          <t>Business Acquisition [Line Items]</t>
        </is>
      </c>
    </row>
    <row r="7">
      <c r="A7" s="4" t="inlineStr">
        <is>
          <t>Accounts receivable</t>
        </is>
      </c>
      <c r="C7" s="5" t="n">
        <v>34252</v>
      </c>
    </row>
    <row r="8">
      <c r="A8" s="4" t="inlineStr">
        <is>
          <t>Inventories</t>
        </is>
      </c>
      <c r="C8" s="6" t="n">
        <v>77954</v>
      </c>
    </row>
    <row r="9">
      <c r="A9" s="4" t="inlineStr">
        <is>
          <t>Other current assets</t>
        </is>
      </c>
      <c r="C9" s="6" t="n">
        <v>2958</v>
      </c>
    </row>
    <row r="10">
      <c r="A10" s="4" t="inlineStr">
        <is>
          <t>Property, plant and equipment</t>
        </is>
      </c>
      <c r="C10" s="6" t="n">
        <v>52053</v>
      </c>
    </row>
    <row r="11">
      <c r="A11" s="4" t="inlineStr">
        <is>
          <t>Goodwill</t>
        </is>
      </c>
      <c r="C11" s="6" t="n">
        <v>276976</v>
      </c>
    </row>
    <row r="12">
      <c r="A12" s="4" t="inlineStr">
        <is>
          <t>Intangible assets</t>
        </is>
      </c>
      <c r="C12" s="6" t="n">
        <v>234000</v>
      </c>
    </row>
    <row r="13">
      <c r="A13" s="4" t="inlineStr">
        <is>
          <t>Other assets and deferred charges</t>
        </is>
      </c>
      <c r="C13" s="6" t="n">
        <v>884</v>
      </c>
    </row>
    <row r="14">
      <c r="A14" s="4" t="inlineStr">
        <is>
          <t>Current liabilities</t>
        </is>
      </c>
      <c r="C14" s="6" t="n">
        <v>-19480</v>
      </c>
    </row>
    <row r="15">
      <c r="A15" s="4" t="inlineStr">
        <is>
          <t>Non-current liabilities</t>
        </is>
      </c>
      <c r="C15" s="6" t="n">
        <v>-34904</v>
      </c>
    </row>
    <row r="16">
      <c r="A16" s="4" t="inlineStr">
        <is>
          <t>Net assets acquired</t>
        </is>
      </c>
      <c r="C16" s="5" t="n">
        <v>624693</v>
      </c>
    </row>
    <row r="17">
      <c r="A17" s="4" t="inlineStr">
        <is>
          <t>Acme Cryogenics</t>
        </is>
      </c>
    </row>
    <row r="18">
      <c r="A18" s="3" t="inlineStr">
        <is>
          <t>Business Acquisition [Line Items]</t>
        </is>
      </c>
    </row>
    <row r="19">
      <c r="A19" s="4" t="inlineStr">
        <is>
          <t>Accounts receivable</t>
        </is>
      </c>
      <c r="D19" s="5" t="n">
        <v>15130</v>
      </c>
    </row>
    <row r="20">
      <c r="A20" s="4" t="inlineStr">
        <is>
          <t>Current assets, net of cash acquired</t>
        </is>
      </c>
      <c r="D20" s="6" t="n">
        <v>29345</v>
      </c>
    </row>
    <row r="21">
      <c r="A21" s="4" t="inlineStr">
        <is>
          <t>Property, plant and equipment</t>
        </is>
      </c>
      <c r="D21" s="6" t="n">
        <v>8750</v>
      </c>
    </row>
    <row r="22">
      <c r="A22" s="4" t="inlineStr">
        <is>
          <t>Intangible assets</t>
        </is>
      </c>
      <c r="D22" s="6" t="n">
        <v>127300</v>
      </c>
    </row>
    <row r="23">
      <c r="A23" s="4" t="inlineStr">
        <is>
          <t>Other assets and deferred charges</t>
        </is>
      </c>
      <c r="D23" s="6" t="n">
        <v>5057</v>
      </c>
    </row>
    <row r="24">
      <c r="A24" s="4" t="inlineStr">
        <is>
          <t>Current liabilities</t>
        </is>
      </c>
      <c r="D24" s="6" t="n">
        <v>-9072</v>
      </c>
    </row>
    <row r="25">
      <c r="A25" s="4" t="inlineStr">
        <is>
          <t>Non-current liabilities</t>
        </is>
      </c>
      <c r="D25" s="6" t="n">
        <v>-37067</v>
      </c>
    </row>
    <row r="26">
      <c r="A26" s="4" t="inlineStr">
        <is>
          <t>Net assets acquired</t>
        </is>
      </c>
      <c r="D26" s="5" t="n">
        <v>293522</v>
      </c>
    </row>
    <row r="27">
      <c r="A27" s="4" t="inlineStr">
        <is>
          <t>Series of individually immaterial acquistions</t>
        </is>
      </c>
    </row>
    <row r="28">
      <c r="A28" s="3" t="inlineStr">
        <is>
          <t>Business Acquisition [Line Items]</t>
        </is>
      </c>
    </row>
    <row r="29">
      <c r="A29" s="4" t="inlineStr">
        <is>
          <t>Current assets, net of cash acquired</t>
        </is>
      </c>
      <c r="B29" s="6" t="n">
        <v>12751</v>
      </c>
      <c r="E29" s="6" t="n">
        <v>44159</v>
      </c>
      <c r="F29" s="6" t="n">
        <v>14018</v>
      </c>
    </row>
    <row r="30">
      <c r="A30" s="4" t="inlineStr">
        <is>
          <t>Property, plant and equipment</t>
        </is>
      </c>
      <c r="B30" s="6" t="n">
        <v>8272</v>
      </c>
      <c r="E30" s="6" t="n">
        <v>8424</v>
      </c>
      <c r="F30" s="6" t="n">
        <v>1030</v>
      </c>
    </row>
    <row r="31">
      <c r="A31" s="4" t="inlineStr">
        <is>
          <t>Goodwill</t>
        </is>
      </c>
      <c r="B31" s="6" t="n">
        <v>135932</v>
      </c>
      <c r="E31" s="6" t="n">
        <v>205805</v>
      </c>
      <c r="F31" s="6" t="n">
        <v>119512</v>
      </c>
    </row>
    <row r="32">
      <c r="A32" s="4" t="inlineStr">
        <is>
          <t>Intangible assets</t>
        </is>
      </c>
      <c r="B32" s="6" t="n">
        <v>78179</v>
      </c>
      <c r="E32" s="6" t="n">
        <v>134049</v>
      </c>
      <c r="F32" s="6" t="n">
        <v>91980</v>
      </c>
    </row>
    <row r="33">
      <c r="A33" s="4" t="inlineStr">
        <is>
          <t>Other assets and deferred charges</t>
        </is>
      </c>
      <c r="B33" s="6" t="n">
        <v>4485</v>
      </c>
      <c r="E33" s="6" t="n">
        <v>12986</v>
      </c>
      <c r="F33" s="6" t="n">
        <v>20</v>
      </c>
    </row>
    <row r="34">
      <c r="A34" s="4" t="inlineStr">
        <is>
          <t>Current liabilities</t>
        </is>
      </c>
      <c r="B34" s="6" t="n">
        <v>-15368</v>
      </c>
      <c r="E34" s="6" t="n">
        <v>-34803</v>
      </c>
      <c r="F34" s="6" t="n">
        <v>-10162</v>
      </c>
    </row>
    <row r="35">
      <c r="A35" s="4" t="inlineStr">
        <is>
          <t>Non-current liabilities</t>
        </is>
      </c>
      <c r="B35" s="6" t="n">
        <v>-17389</v>
      </c>
      <c r="E35" s="6" t="n">
        <v>-34834</v>
      </c>
    </row>
    <row r="36">
      <c r="A36" s="4" t="inlineStr">
        <is>
          <t>Net assets acquired</t>
        </is>
      </c>
      <c r="B36" s="5" t="n">
        <v>206862</v>
      </c>
      <c r="E36" s="5" t="n">
        <v>335786</v>
      </c>
      <c r="F36" s="5" t="n">
        <v>2163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Goodwill and Intangible Assets (Details) - USD ($) $ in Thousands</t>
        </is>
      </c>
      <c r="B1" s="2" t="inlineStr">
        <is>
          <t>12 Months Ended</t>
        </is>
      </c>
    </row>
    <row r="2">
      <c r="B2" s="2" t="inlineStr">
        <is>
          <t>Dec. 31, 2021</t>
        </is>
      </c>
      <c r="C2" s="2" t="inlineStr">
        <is>
          <t>Dec. 31, 2020</t>
        </is>
      </c>
      <c r="D2" s="2" t="inlineStr">
        <is>
          <t>Dec. 31, 2019</t>
        </is>
      </c>
    </row>
    <row r="3">
      <c r="A3" s="3" t="inlineStr">
        <is>
          <t>Business Acquisition [Line Items]</t>
        </is>
      </c>
    </row>
    <row r="4">
      <c r="A4" s="4" t="inlineStr">
        <is>
          <t>Goodwill</t>
        </is>
      </c>
      <c r="B4" s="5" t="n">
        <v>4558822</v>
      </c>
      <c r="C4" s="5" t="n">
        <v>4072542</v>
      </c>
      <c r="D4" s="5" t="n">
        <v>3783347</v>
      </c>
    </row>
    <row r="5">
      <c r="A5" s="4" t="inlineStr">
        <is>
          <t>Intangible assets</t>
        </is>
      </c>
      <c r="B5" s="6" t="n">
        <v>439479</v>
      </c>
    </row>
    <row r="6">
      <c r="A6" s="4" t="inlineStr">
        <is>
          <t>Series of individually immaterial acquistions</t>
        </is>
      </c>
    </row>
    <row r="7">
      <c r="A7" s="3" t="inlineStr">
        <is>
          <t>Business Acquisition [Line Items]</t>
        </is>
      </c>
    </row>
    <row r="8">
      <c r="A8" s="4" t="inlineStr">
        <is>
          <t>Goodwill - tax deductible</t>
        </is>
      </c>
      <c r="B8" s="6" t="n">
        <v>195127</v>
      </c>
      <c r="C8" s="6" t="n">
        <v>33183</v>
      </c>
    </row>
    <row r="9">
      <c r="A9" s="4" t="inlineStr">
        <is>
          <t>Goodwill - non deductible</t>
        </is>
      </c>
      <c r="B9" s="6" t="n">
        <v>386990</v>
      </c>
      <c r="C9" s="6" t="n">
        <v>172622</v>
      </c>
    </row>
    <row r="10">
      <c r="A10" s="4" t="inlineStr">
        <is>
          <t>Goodwill</t>
        </is>
      </c>
      <c r="B10" s="6" t="n">
        <v>135932</v>
      </c>
      <c r="C10" s="6" t="n">
        <v>205805</v>
      </c>
      <c r="D10" s="6" t="n">
        <v>119512</v>
      </c>
    </row>
    <row r="11">
      <c r="A11" s="4" t="inlineStr">
        <is>
          <t>Intangible assets</t>
        </is>
      </c>
      <c r="B11" s="6" t="n">
        <v>78179</v>
      </c>
      <c r="C11" s="6" t="n">
        <v>134049</v>
      </c>
      <c r="D11" s="6" t="n">
        <v>91980</v>
      </c>
    </row>
    <row r="12">
      <c r="A12" s="4" t="inlineStr">
        <is>
          <t>Goodwill and intangible assets</t>
        </is>
      </c>
      <c r="B12" s="6" t="n">
        <v>1021596</v>
      </c>
      <c r="C12" s="6" t="n">
        <v>339854</v>
      </c>
      <c r="D12" s="6" t="n">
        <v>211492</v>
      </c>
    </row>
    <row r="13">
      <c r="A13" s="4" t="inlineStr">
        <is>
          <t>Customer intangibles | Series of individually immaterial acquistions</t>
        </is>
      </c>
    </row>
    <row r="14">
      <c r="A14" s="3" t="inlineStr">
        <is>
          <t>Business Acquisition [Line Items]</t>
        </is>
      </c>
    </row>
    <row r="15">
      <c r="A15" s="4" t="inlineStr">
        <is>
          <t>Intangible assets</t>
        </is>
      </c>
      <c r="B15" s="5" t="n">
        <v>310819</v>
      </c>
      <c r="C15" s="5" t="n">
        <v>103310</v>
      </c>
      <c r="D15" s="5" t="n">
        <v>68500</v>
      </c>
    </row>
    <row r="16">
      <c r="A16" s="4" t="inlineStr">
        <is>
          <t>Customer intangibles | Minimum | Series of individually immaterial acquistions</t>
        </is>
      </c>
    </row>
    <row r="17">
      <c r="A17" s="3" t="inlineStr">
        <is>
          <t>Business Acquisition [Line Items]</t>
        </is>
      </c>
    </row>
    <row r="18">
      <c r="A18" s="4" t="inlineStr">
        <is>
          <t>Weighted average lives of finite-lived intangible assets acquired</t>
        </is>
      </c>
      <c r="B18" s="4" t="inlineStr">
        <is>
          <t>12 years</t>
        </is>
      </c>
      <c r="C18" s="4" t="inlineStr">
        <is>
          <t>10 years</t>
        </is>
      </c>
      <c r="D18" s="4" t="inlineStr">
        <is>
          <t>9 years</t>
        </is>
      </c>
    </row>
    <row r="19">
      <c r="A19" s="4" t="inlineStr">
        <is>
          <t>Customer intangibles | Maximum | Series of individually immaterial acquistions</t>
        </is>
      </c>
    </row>
    <row r="20">
      <c r="A20" s="3" t="inlineStr">
        <is>
          <t>Business Acquisition [Line Items]</t>
        </is>
      </c>
    </row>
    <row r="21">
      <c r="A21" s="4" t="inlineStr">
        <is>
          <t>Weighted average lives of finite-lived intangible assets acquired</t>
        </is>
      </c>
      <c r="B21" s="4" t="inlineStr">
        <is>
          <t>15 years</t>
        </is>
      </c>
      <c r="C21" s="4" t="inlineStr">
        <is>
          <t>14 years</t>
        </is>
      </c>
      <c r="D21" s="4" t="inlineStr">
        <is>
          <t>13 years</t>
        </is>
      </c>
    </row>
    <row r="22">
      <c r="A22" s="4" t="inlineStr">
        <is>
          <t>Patents | Series of individually immaterial acquistions</t>
        </is>
      </c>
    </row>
    <row r="23">
      <c r="A23" s="3" t="inlineStr">
        <is>
          <t>Business Acquisition [Line Items]</t>
        </is>
      </c>
    </row>
    <row r="24">
      <c r="A24" s="4" t="inlineStr">
        <is>
          <t>Intangible assets</t>
        </is>
      </c>
      <c r="B24" s="5" t="n">
        <v>49056</v>
      </c>
      <c r="D24" s="5" t="n">
        <v>16000</v>
      </c>
    </row>
    <row r="25">
      <c r="A25" s="4" t="inlineStr">
        <is>
          <t>Weighted average lives of finite-lived intangible assets acquired</t>
        </is>
      </c>
      <c r="D25" s="4" t="inlineStr">
        <is>
          <t>9 years</t>
        </is>
      </c>
    </row>
    <row r="26">
      <c r="A26" s="4" t="inlineStr">
        <is>
          <t>Patents | Minimum | Series of individually immaterial acquistions</t>
        </is>
      </c>
    </row>
    <row r="27">
      <c r="A27" s="3" t="inlineStr">
        <is>
          <t>Business Acquisition [Line Items]</t>
        </is>
      </c>
    </row>
    <row r="28">
      <c r="A28" s="4" t="inlineStr">
        <is>
          <t>Weighted average lives of finite-lived intangible assets acquired</t>
        </is>
      </c>
      <c r="B28" s="4" t="inlineStr">
        <is>
          <t>7 years</t>
        </is>
      </c>
    </row>
    <row r="29">
      <c r="A29" s="4" t="inlineStr">
        <is>
          <t>Patents | Maximum | Series of individually immaterial acquistions</t>
        </is>
      </c>
    </row>
    <row r="30">
      <c r="A30" s="3" t="inlineStr">
        <is>
          <t>Business Acquisition [Line Items]</t>
        </is>
      </c>
    </row>
    <row r="31">
      <c r="A31" s="4" t="inlineStr">
        <is>
          <t>Weighted average lives of finite-lived intangible assets acquired</t>
        </is>
      </c>
      <c r="B31" s="4" t="inlineStr">
        <is>
          <t>12 years</t>
        </is>
      </c>
    </row>
    <row r="32">
      <c r="A32" s="4" t="inlineStr">
        <is>
          <t>Unpatented technology | Series of individually immaterial acquistions</t>
        </is>
      </c>
    </row>
    <row r="33">
      <c r="A33" s="3" t="inlineStr">
        <is>
          <t>Business Acquisition [Line Items]</t>
        </is>
      </c>
    </row>
    <row r="34">
      <c r="A34" s="4" t="inlineStr">
        <is>
          <t>Intangible assets</t>
        </is>
      </c>
      <c r="B34" s="5" t="n">
        <v>44180</v>
      </c>
      <c r="C34" s="5" t="n">
        <v>21125</v>
      </c>
    </row>
    <row r="35">
      <c r="A35" s="4" t="inlineStr">
        <is>
          <t>Unpatented technology | Minimum | Series of individually immaterial acquistions</t>
        </is>
      </c>
    </row>
    <row r="36">
      <c r="A36" s="3" t="inlineStr">
        <is>
          <t>Business Acquisition [Line Items]</t>
        </is>
      </c>
    </row>
    <row r="37">
      <c r="A37" s="4" t="inlineStr">
        <is>
          <t>Weighted average lives of finite-lived intangible assets acquired</t>
        </is>
      </c>
      <c r="B37" s="4" t="inlineStr">
        <is>
          <t>7 years</t>
        </is>
      </c>
      <c r="C37" s="4" t="inlineStr">
        <is>
          <t>5 years</t>
        </is>
      </c>
    </row>
    <row r="38">
      <c r="A38" s="4" t="inlineStr">
        <is>
          <t>Unpatented technology | Maximum | Series of individually immaterial acquistions</t>
        </is>
      </c>
    </row>
    <row r="39">
      <c r="A39" s="3" t="inlineStr">
        <is>
          <t>Business Acquisition [Line Items]</t>
        </is>
      </c>
    </row>
    <row r="40">
      <c r="A40" s="4" t="inlineStr">
        <is>
          <t>Weighted average lives of finite-lived intangible assets acquired</t>
        </is>
      </c>
      <c r="B40" s="4" t="inlineStr">
        <is>
          <t>12 years</t>
        </is>
      </c>
      <c r="C40" s="4" t="inlineStr">
        <is>
          <t>9 years</t>
        </is>
      </c>
    </row>
    <row r="41">
      <c r="A41" s="4" t="inlineStr">
        <is>
          <t>Trademarks | Series of individually immaterial acquistions</t>
        </is>
      </c>
    </row>
    <row r="42">
      <c r="A42" s="3" t="inlineStr">
        <is>
          <t>Business Acquisition [Line Items]</t>
        </is>
      </c>
    </row>
    <row r="43">
      <c r="A43" s="4" t="inlineStr">
        <is>
          <t>Intangible assets</t>
        </is>
      </c>
      <c r="B43" s="5" t="n">
        <v>35424</v>
      </c>
      <c r="C43" s="5" t="n">
        <v>9614</v>
      </c>
      <c r="D43" s="5" t="n">
        <v>7480</v>
      </c>
    </row>
    <row r="44">
      <c r="A44" s="4" t="inlineStr">
        <is>
          <t>Weighted average lives of finite-lived intangible assets acquired</t>
        </is>
      </c>
      <c r="C44" s="4" t="inlineStr">
        <is>
          <t>15 years</t>
        </is>
      </c>
      <c r="D44" s="4" t="inlineStr">
        <is>
          <t>15 years</t>
        </is>
      </c>
    </row>
    <row r="45">
      <c r="A45" s="4" t="inlineStr">
        <is>
          <t>Trademarks | Minimum | Series of individually immaterial acquistions</t>
        </is>
      </c>
    </row>
    <row r="46">
      <c r="A46" s="3" t="inlineStr">
        <is>
          <t>Business Acquisition [Line Items]</t>
        </is>
      </c>
    </row>
    <row r="47">
      <c r="A47" s="4" t="inlineStr">
        <is>
          <t>Weighted average lives of finite-lived intangible assets acquired</t>
        </is>
      </c>
      <c r="B47" s="4" t="inlineStr">
        <is>
          <t>15 years</t>
        </is>
      </c>
    </row>
    <row r="48">
      <c r="A48" s="4" t="inlineStr">
        <is>
          <t>Trademarks | Maximum | Series of individually immaterial acquistions</t>
        </is>
      </c>
    </row>
    <row r="49">
      <c r="A49" s="3" t="inlineStr">
        <is>
          <t>Business Acquisition [Line Items]</t>
        </is>
      </c>
    </row>
    <row r="50">
      <c r="A50" s="4" t="inlineStr">
        <is>
          <t>Weighted average lives of finite-lived intangible assets acquired</t>
        </is>
      </c>
      <c r="B50" s="4" t="inlineStr">
        <is>
          <t>16 year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Acquisitions - Pro Forma (Details) - USD ($) $ in Thousands</t>
        </is>
      </c>
      <c r="B1" s="2" t="inlineStr">
        <is>
          <t>12 Months Ended</t>
        </is>
      </c>
    </row>
    <row r="2">
      <c r="B2" s="2" t="inlineStr">
        <is>
          <t>Dec. 31, 2021</t>
        </is>
      </c>
      <c r="C2" s="2" t="inlineStr">
        <is>
          <t>Dec. 31, 2020</t>
        </is>
      </c>
      <c r="D2" s="2" t="inlineStr">
        <is>
          <t>Dec. 31, 2019</t>
        </is>
      </c>
    </row>
    <row r="3">
      <c r="A3" s="3" t="inlineStr">
        <is>
          <t>Earnings:</t>
        </is>
      </c>
    </row>
    <row r="4">
      <c r="A4" s="4" t="inlineStr">
        <is>
          <t>Net earnings</t>
        </is>
      </c>
      <c r="B4" s="5" t="n">
        <v>1123818</v>
      </c>
      <c r="C4" s="5" t="n">
        <v>683451</v>
      </c>
      <c r="D4" s="5" t="n">
        <v>677918</v>
      </c>
    </row>
    <row r="5">
      <c r="A5" s="4" t="inlineStr">
        <is>
          <t>RegO and Acme</t>
        </is>
      </c>
    </row>
    <row r="6">
      <c r="A6" s="3" t="inlineStr">
        <is>
          <t>Revenue:</t>
        </is>
      </c>
    </row>
    <row r="7">
      <c r="A7" s="4" t="inlineStr">
        <is>
          <t>As reported</t>
        </is>
      </c>
      <c r="B7" s="6" t="n">
        <v>7907081</v>
      </c>
      <c r="C7" s="6" t="n">
        <v>6683760</v>
      </c>
    </row>
    <row r="8">
      <c r="A8" s="4" t="inlineStr">
        <is>
          <t>Pro forma (unaudited)</t>
        </is>
      </c>
      <c r="B8" s="6" t="n">
        <v>8163185</v>
      </c>
      <c r="C8" s="6" t="n">
        <v>6920929</v>
      </c>
    </row>
    <row r="9">
      <c r="A9" s="3" t="inlineStr">
        <is>
          <t>Earnings:</t>
        </is>
      </c>
    </row>
    <row r="10">
      <c r="A10" s="4" t="inlineStr">
        <is>
          <t>Net earnings</t>
        </is>
      </c>
      <c r="B10" s="6" t="n">
        <v>1123818</v>
      </c>
      <c r="C10" s="6" t="n">
        <v>683451</v>
      </c>
    </row>
    <row r="11">
      <c r="A11" s="4" t="inlineStr">
        <is>
          <t>Pro forma (unaudited)</t>
        </is>
      </c>
      <c r="B11" s="5" t="n">
        <v>1145106</v>
      </c>
      <c r="C11" s="5" t="n">
        <v>66945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positions (Details) - USD ($) $ in Thousands</t>
        </is>
      </c>
      <c r="B1" s="2" t="inlineStr">
        <is>
          <t>Nov. 16, 2021</t>
        </is>
      </c>
      <c r="C1" s="2" t="inlineStr">
        <is>
          <t>Dec. 31, 2021</t>
        </is>
      </c>
      <c r="D1" s="2" t="inlineStr">
        <is>
          <t>Dec. 31, 2020</t>
        </is>
      </c>
      <c r="E1" s="2" t="inlineStr">
        <is>
          <t>Dec. 31, 2019</t>
        </is>
      </c>
    </row>
    <row r="2">
      <c r="A2" s="3" t="inlineStr">
        <is>
          <t>Income Statement, Balance Sheet and Additional Disclosures by Disposal Groups, Including Discontinued Operations [Line Items]</t>
        </is>
      </c>
    </row>
    <row r="3">
      <c r="A3" s="4" t="inlineStr">
        <is>
          <t>Proceeds from dispositions</t>
        </is>
      </c>
      <c r="D3" s="5" t="n">
        <v>15400</v>
      </c>
    </row>
    <row r="4">
      <c r="A4" s="4" t="inlineStr">
        <is>
          <t>Gain (loss) on assets held for sale</t>
        </is>
      </c>
      <c r="C4" s="5" t="n">
        <v>0</v>
      </c>
      <c r="D4" s="5" t="n">
        <v>0</v>
      </c>
      <c r="E4" s="5" t="n">
        <v>-46946</v>
      </c>
    </row>
    <row r="5">
      <c r="A5" s="4" t="inlineStr">
        <is>
          <t>Impairment of Long-Lived Assets to be Disposed of</t>
        </is>
      </c>
      <c r="E5" s="6" t="n">
        <v>-21607</v>
      </c>
    </row>
    <row r="6">
      <c r="A6" s="4" t="inlineStr">
        <is>
          <t>Foreign currency translation losses</t>
        </is>
      </c>
      <c r="E6" s="6" t="n">
        <v>25339</v>
      </c>
    </row>
    <row r="7">
      <c r="A7" s="4" t="inlineStr">
        <is>
          <t>Net cash proceeds from sale of business</t>
        </is>
      </c>
      <c r="E7" s="5" t="n">
        <v>24218</v>
      </c>
    </row>
    <row r="8">
      <c r="A8" s="4" t="inlineStr">
        <is>
          <t>Race Winning Brands</t>
        </is>
      </c>
    </row>
    <row r="9">
      <c r="A9" s="3" t="inlineStr">
        <is>
          <t>Income Statement, Balance Sheet and Additional Disclosures by Disposal Groups, Including Discontinued Operations [Line Items]</t>
        </is>
      </c>
    </row>
    <row r="10">
      <c r="A10" s="4" t="inlineStr">
        <is>
          <t>Gain on sale of equity method investment</t>
        </is>
      </c>
      <c r="B10" s="5" t="n">
        <v>24723</v>
      </c>
    </row>
    <row r="11">
      <c r="A11" s="4" t="inlineStr">
        <is>
          <t>Unified Brands</t>
        </is>
      </c>
    </row>
    <row r="12">
      <c r="A12" s="3" t="inlineStr">
        <is>
          <t>Income Statement, Balance Sheet and Additional Disclosures by Disposal Groups, Including Discontinued Operations [Line Items]</t>
        </is>
      </c>
    </row>
    <row r="13">
      <c r="A13" s="4" t="inlineStr">
        <is>
          <t>Proceeds from dispositions</t>
        </is>
      </c>
      <c r="C13" s="6" t="n">
        <v>229024</v>
      </c>
    </row>
    <row r="14">
      <c r="A14" s="4" t="inlineStr">
        <is>
          <t>Unified Brands | Climate &amp; Sustainability Technologies</t>
        </is>
      </c>
    </row>
    <row r="15">
      <c r="A15" s="3" t="inlineStr">
        <is>
          <t>Income Statement, Balance Sheet and Additional Disclosures by Disposal Groups, Including Discontinued Operations [Line Items]</t>
        </is>
      </c>
    </row>
    <row r="16">
      <c r="A16" s="4" t="inlineStr">
        <is>
          <t>Gain on sale of businesses</t>
        </is>
      </c>
      <c r="C16" s="5" t="n">
        <v>181615</v>
      </c>
    </row>
    <row r="17">
      <c r="A17" s="4" t="inlineStr">
        <is>
          <t>Race Winning Brands</t>
        </is>
      </c>
    </row>
    <row r="18">
      <c r="A18" s="3" t="inlineStr">
        <is>
          <t>Income Statement, Balance Sheet and Additional Disclosures by Disposal Groups, Including Discontinued Operations [Line Items]</t>
        </is>
      </c>
    </row>
    <row r="19">
      <c r="A19" s="4" t="inlineStr">
        <is>
          <t>Proceeds from sale of equity method investment</t>
        </is>
      </c>
      <c r="B19" s="5" t="n">
        <v>4595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Dec. 31, 2021</t>
        </is>
      </c>
      <c r="C1" s="2" t="inlineStr">
        <is>
          <t>Dec. 31, 2020</t>
        </is>
      </c>
    </row>
    <row r="2">
      <c r="A2" s="3" t="inlineStr">
        <is>
          <t>Inventory, Net [Abstract]</t>
        </is>
      </c>
    </row>
    <row r="3">
      <c r="A3" s="4" t="inlineStr">
        <is>
          <t>Raw materials</t>
        </is>
      </c>
      <c r="B3" s="5" t="n">
        <v>671195</v>
      </c>
      <c r="C3" s="5" t="n">
        <v>497604</v>
      </c>
    </row>
    <row r="4">
      <c r="A4" s="4" t="inlineStr">
        <is>
          <t>Work in progress</t>
        </is>
      </c>
      <c r="B4" s="6" t="n">
        <v>271659</v>
      </c>
      <c r="C4" s="6" t="n">
        <v>152360</v>
      </c>
    </row>
    <row r="5">
      <c r="A5" s="4" t="inlineStr">
        <is>
          <t>Finished goods</t>
        </is>
      </c>
      <c r="B5" s="6" t="n">
        <v>377800</v>
      </c>
      <c r="C5" s="6" t="n">
        <v>304760</v>
      </c>
    </row>
    <row r="6">
      <c r="A6" s="4" t="inlineStr">
        <is>
          <t>Subtotal</t>
        </is>
      </c>
      <c r="B6" s="6" t="n">
        <v>1320654</v>
      </c>
      <c r="C6" s="6" t="n">
        <v>954724</v>
      </c>
    </row>
    <row r="7">
      <c r="A7" s="4" t="inlineStr">
        <is>
          <t>Less reserves</t>
        </is>
      </c>
      <c r="B7" s="6" t="n">
        <v>-129559</v>
      </c>
      <c r="C7" s="6" t="n">
        <v>-118920</v>
      </c>
    </row>
    <row r="8">
      <c r="A8" s="4" t="inlineStr">
        <is>
          <t>Total</t>
        </is>
      </c>
      <c r="B8" s="5" t="n">
        <v>1191095</v>
      </c>
      <c r="C8" s="5" t="n">
        <v>835804</v>
      </c>
    </row>
    <row r="9">
      <c r="A9" s="4" t="inlineStr">
        <is>
          <t>Percentage of LIFO Inventory</t>
        </is>
      </c>
      <c r="B9" s="4" t="inlineStr">
        <is>
          <t>4.00%</t>
        </is>
      </c>
      <c r="C9" s="4" t="inlineStr">
        <is>
          <t>4.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plant and equipment, gross</t>
        </is>
      </c>
      <c r="B4" s="5" t="n">
        <v>2462443</v>
      </c>
      <c r="C4" s="5" t="n">
        <v>2403425</v>
      </c>
    </row>
    <row r="5">
      <c r="A5" s="4" t="inlineStr">
        <is>
          <t>Total accumulated depreciation</t>
        </is>
      </c>
      <c r="B5" s="6" t="n">
        <v>-1505133</v>
      </c>
      <c r="C5" s="6" t="n">
        <v>-1506099</v>
      </c>
    </row>
    <row r="6">
      <c r="A6" s="4" t="inlineStr">
        <is>
          <t>Property, plant and equipment, net</t>
        </is>
      </c>
      <c r="B6" s="6" t="n">
        <v>957310</v>
      </c>
      <c r="C6" s="6" t="n">
        <v>897326</v>
      </c>
    </row>
    <row r="7">
      <c r="A7" s="4" t="inlineStr">
        <is>
          <t>Depreciation</t>
        </is>
      </c>
      <c r="B7" s="6" t="n">
        <v>147309</v>
      </c>
      <c r="C7" s="6" t="n">
        <v>140008</v>
      </c>
      <c r="D7" s="5" t="n">
        <v>133340</v>
      </c>
    </row>
    <row r="8">
      <c r="A8" s="4" t="inlineStr">
        <is>
          <t>Land</t>
        </is>
      </c>
    </row>
    <row r="9">
      <c r="A9" s="3" t="inlineStr">
        <is>
          <t>Property, Plant and Equipment [Line Items]</t>
        </is>
      </c>
    </row>
    <row r="10">
      <c r="A10" s="4" t="inlineStr">
        <is>
          <t>Property, plant and equipment, gross</t>
        </is>
      </c>
      <c r="B10" s="6" t="n">
        <v>63656</v>
      </c>
      <c r="C10" s="6" t="n">
        <v>60287</v>
      </c>
    </row>
    <row r="11">
      <c r="A11" s="4" t="inlineStr">
        <is>
          <t>Buildings and improvements</t>
        </is>
      </c>
    </row>
    <row r="12">
      <c r="A12" s="3" t="inlineStr">
        <is>
          <t>Property, Plant and Equipment [Line Items]</t>
        </is>
      </c>
    </row>
    <row r="13">
      <c r="A13" s="4" t="inlineStr">
        <is>
          <t>Property, plant and equipment, gross</t>
        </is>
      </c>
      <c r="B13" s="6" t="n">
        <v>582314</v>
      </c>
      <c r="C13" s="6" t="n">
        <v>570366</v>
      </c>
    </row>
    <row r="14">
      <c r="A14" s="4" t="inlineStr">
        <is>
          <t>Machinery, equipment and other</t>
        </is>
      </c>
    </row>
    <row r="15">
      <c r="A15" s="3" t="inlineStr">
        <is>
          <t>Property, Plant and Equipment [Line Items]</t>
        </is>
      </c>
    </row>
    <row r="16">
      <c r="A16" s="4" t="inlineStr">
        <is>
          <t>Property, plant and equipment, gross</t>
        </is>
      </c>
      <c r="B16" s="5" t="n">
        <v>1816473</v>
      </c>
      <c r="C16" s="5" t="n">
        <v>177277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per share</t>
        </is>
      </c>
      <c r="B3" s="5" t="n">
        <v>100</v>
      </c>
      <c r="C3" s="5" t="n">
        <v>100</v>
      </c>
    </row>
    <row r="4">
      <c r="A4" s="4" t="inlineStr">
        <is>
          <t>Preferred stock, shares authorized</t>
        </is>
      </c>
      <c r="B4" s="6" t="n">
        <v>100000</v>
      </c>
      <c r="C4" s="6" t="n">
        <v>100000</v>
      </c>
    </row>
    <row r="5">
      <c r="A5" s="4" t="inlineStr">
        <is>
          <t>Preferred stock, shares issued</t>
        </is>
      </c>
      <c r="B5" s="6" t="n">
        <v>0</v>
      </c>
      <c r="C5" s="6" t="n">
        <v>0</v>
      </c>
    </row>
    <row r="6">
      <c r="A6" s="4" t="inlineStr">
        <is>
          <t>Common stock, par value per share</t>
        </is>
      </c>
      <c r="B6" s="5" t="n">
        <v>1</v>
      </c>
      <c r="C6" s="5" t="n">
        <v>1</v>
      </c>
    </row>
    <row r="7">
      <c r="A7" s="4" t="inlineStr">
        <is>
          <t>Common stock, shares authorized</t>
        </is>
      </c>
      <c r="B7" s="6" t="n">
        <v>500000000</v>
      </c>
      <c r="C7" s="6" t="n">
        <v>500000000</v>
      </c>
    </row>
    <row r="8">
      <c r="A8" s="4" t="inlineStr">
        <is>
          <t>Common stock, shares issued</t>
        </is>
      </c>
      <c r="B8" s="6" t="n">
        <v>259457233</v>
      </c>
      <c r="C8" s="6" t="n">
        <v>258981638</v>
      </c>
    </row>
    <row r="9">
      <c r="A9" s="4" t="inlineStr">
        <is>
          <t>Treasury stock, shares</t>
        </is>
      </c>
      <c r="B9" s="6" t="n">
        <v>115411548</v>
      </c>
      <c r="C9" s="6" t="n">
        <v>11522859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Narrative (Details) - USD ($) $ in Thousands</t>
        </is>
      </c>
      <c r="B1" s="2" t="inlineStr">
        <is>
          <t>Dec. 31, 2021</t>
        </is>
      </c>
      <c r="C1" s="2" t="inlineStr">
        <is>
          <t>Dec. 31, 2020</t>
        </is>
      </c>
      <c r="D1" s="2" t="inlineStr">
        <is>
          <t>Jan. 01, 2019</t>
        </is>
      </c>
    </row>
    <row r="2">
      <c r="A2" s="3" t="inlineStr">
        <is>
          <t>Lessee, Lease, Description [Line Items]</t>
        </is>
      </c>
    </row>
    <row r="3">
      <c r="A3" s="4" t="inlineStr">
        <is>
          <t>Right-of-use asset</t>
        </is>
      </c>
      <c r="B3" s="5" t="n">
        <v>169022</v>
      </c>
      <c r="C3" s="5" t="n">
        <v>170089</v>
      </c>
    </row>
    <row r="4">
      <c r="A4" s="4" t="inlineStr">
        <is>
          <t>Total operating lease liabilities</t>
        </is>
      </c>
      <c r="B4" s="5" t="n">
        <v>177534</v>
      </c>
      <c r="C4" s="5" t="n">
        <v>182823</v>
      </c>
    </row>
    <row r="5">
      <c r="A5" s="4" t="inlineStr">
        <is>
          <t>Cumulative Effect, Period of Adoption, Adjustment | Accounting Standards Update 2016-02</t>
        </is>
      </c>
    </row>
    <row r="6">
      <c r="A6" s="3" t="inlineStr">
        <is>
          <t>Lessee, Lease, Description [Line Items]</t>
        </is>
      </c>
    </row>
    <row r="7">
      <c r="A7" s="4" t="inlineStr">
        <is>
          <t>Right-of-use asset</t>
        </is>
      </c>
      <c r="D7" s="5" t="n">
        <v>163000</v>
      </c>
    </row>
    <row r="8">
      <c r="A8" s="4" t="inlineStr">
        <is>
          <t>Total operating lease liabilities</t>
        </is>
      </c>
      <c r="D8" s="5" t="n">
        <v>163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9" customWidth="1" min="1" max="1"/>
    <col width="25" customWidth="1" min="2" max="2"/>
    <col width="26" customWidth="1" min="3" max="3"/>
    <col width="26" customWidth="1" min="4" max="4"/>
  </cols>
  <sheetData>
    <row r="1">
      <c r="A1" s="1" t="inlineStr">
        <is>
          <t>Leases - Cost (Details) - USD ($) $ in Thousands</t>
        </is>
      </c>
      <c r="B1" s="2" t="inlineStr">
        <is>
          <t>12 Months Ended</t>
        </is>
      </c>
    </row>
    <row r="2">
      <c r="B2" s="2" t="inlineStr">
        <is>
          <t>Dec. 31, 2021</t>
        </is>
      </c>
      <c r="C2" s="2" t="inlineStr">
        <is>
          <t>Dec. 31, 2020</t>
        </is>
      </c>
      <c r="D2" s="2" t="inlineStr">
        <is>
          <t>Dec. 31, 2019</t>
        </is>
      </c>
    </row>
    <row r="3">
      <c r="A3" s="3" t="inlineStr">
        <is>
          <t>Operating Lease Costs:</t>
        </is>
      </c>
    </row>
    <row r="4">
      <c r="A4" s="4" t="inlineStr">
        <is>
          <t>Fixed</t>
        </is>
      </c>
      <c r="B4" s="5" t="n">
        <v>54397</v>
      </c>
      <c r="C4" s="5" t="n">
        <v>52875</v>
      </c>
      <c r="D4" s="5" t="n">
        <v>52317</v>
      </c>
    </row>
    <row r="5">
      <c r="A5" s="4" t="inlineStr">
        <is>
          <t>Variable</t>
        </is>
      </c>
      <c r="B5" s="6" t="n">
        <v>6281</v>
      </c>
      <c r="C5" s="6" t="n">
        <v>5973</v>
      </c>
      <c r="D5" s="6" t="n">
        <v>6584</v>
      </c>
    </row>
    <row r="6">
      <c r="A6" s="4" t="inlineStr">
        <is>
          <t>Short-term</t>
        </is>
      </c>
      <c r="B6" s="6" t="n">
        <v>17847</v>
      </c>
      <c r="C6" s="6" t="n">
        <v>18436</v>
      </c>
      <c r="D6" s="6" t="n">
        <v>17387</v>
      </c>
    </row>
    <row r="7">
      <c r="A7" s="4" t="inlineStr">
        <is>
          <t>Total</t>
        </is>
      </c>
      <c r="B7" s="5" t="n">
        <v>78525</v>
      </c>
      <c r="C7" s="5" t="n">
        <v>77284</v>
      </c>
      <c r="D7" s="5" t="n">
        <v>76288</v>
      </c>
    </row>
    <row r="8">
      <c r="A8" s="4" t="inlineStr">
        <is>
          <t>Operating leases</t>
        </is>
      </c>
      <c r="B8" s="4" t="inlineStr">
        <is>
          <t>5 years 9 months 18 days</t>
        </is>
      </c>
      <c r="C8" s="4" t="inlineStr">
        <is>
          <t>5 years 10 months 24 days</t>
        </is>
      </c>
      <c r="D8" s="4" t="inlineStr">
        <is>
          <t>5 years 10 months 24 days</t>
        </is>
      </c>
    </row>
    <row r="9">
      <c r="A9" s="4" t="inlineStr">
        <is>
          <t>Finance leases</t>
        </is>
      </c>
      <c r="B9" s="4" t="inlineStr">
        <is>
          <t>4 years 2 months 12 days</t>
        </is>
      </c>
      <c r="C9" s="4" t="inlineStr">
        <is>
          <t>4 years 9 months 18 days</t>
        </is>
      </c>
      <c r="D9" s="4" t="inlineStr">
        <is>
          <t>5 years 10 months 24 days</t>
        </is>
      </c>
    </row>
    <row r="10">
      <c r="A10" s="4" t="inlineStr">
        <is>
          <t>Operating leases</t>
        </is>
      </c>
      <c r="B10" s="4" t="inlineStr">
        <is>
          <t>2.70%</t>
        </is>
      </c>
      <c r="C10" s="4" t="inlineStr">
        <is>
          <t>2.90%</t>
        </is>
      </c>
      <c r="D10" s="4" t="inlineStr">
        <is>
          <t>3.20%</t>
        </is>
      </c>
    </row>
    <row r="11">
      <c r="A11" s="4" t="inlineStr">
        <is>
          <t>Finance leases</t>
        </is>
      </c>
      <c r="B11" s="4" t="inlineStr">
        <is>
          <t>3.40%</t>
        </is>
      </c>
      <c r="C11" s="4" t="inlineStr">
        <is>
          <t>3.60%</t>
        </is>
      </c>
      <c r="D11" s="4" t="inlineStr">
        <is>
          <t>4.1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ash Flow (Details) - USD ($) $ in Thousand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for operating leases</t>
        </is>
      </c>
      <c r="B4" s="5" t="n">
        <v>55921</v>
      </c>
      <c r="C4" s="5" t="n">
        <v>53903</v>
      </c>
      <c r="D4" s="5" t="n">
        <v>53450</v>
      </c>
    </row>
    <row r="5">
      <c r="A5" s="4" t="inlineStr">
        <is>
          <t>Operating cash flows for finance leases</t>
        </is>
      </c>
      <c r="B5" s="6" t="n">
        <v>357</v>
      </c>
      <c r="C5" s="6" t="n">
        <v>434</v>
      </c>
      <c r="D5" s="6" t="n">
        <v>425</v>
      </c>
    </row>
    <row r="6">
      <c r="A6" s="4" t="inlineStr">
        <is>
          <t>Financing cash flows for finance leases</t>
        </is>
      </c>
      <c r="B6" s="6" t="n">
        <v>3073</v>
      </c>
      <c r="C6" s="6" t="n">
        <v>2523</v>
      </c>
      <c r="D6" s="6" t="n">
        <v>1915</v>
      </c>
    </row>
    <row r="7">
      <c r="A7" s="4" t="inlineStr">
        <is>
          <t>Total</t>
        </is>
      </c>
      <c r="B7" s="6" t="n">
        <v>59351</v>
      </c>
      <c r="C7" s="6" t="n">
        <v>56860</v>
      </c>
      <c r="D7" s="6" t="n">
        <v>55790</v>
      </c>
    </row>
    <row r="8">
      <c r="A8" s="3" t="inlineStr">
        <is>
          <t>Right-of-use assets obtained in exchange for lease obligations:</t>
        </is>
      </c>
    </row>
    <row r="9">
      <c r="A9" s="4" t="inlineStr">
        <is>
          <t>Operating leases</t>
        </is>
      </c>
      <c r="B9" s="6" t="n">
        <v>47666</v>
      </c>
      <c r="C9" s="6" t="n">
        <v>21381</v>
      </c>
      <c r="D9" s="6" t="n">
        <v>41598</v>
      </c>
    </row>
    <row r="10">
      <c r="A10" s="4" t="inlineStr">
        <is>
          <t>Financing leases</t>
        </is>
      </c>
      <c r="B10" s="6" t="n">
        <v>2016</v>
      </c>
      <c r="C10" s="6" t="n">
        <v>3708</v>
      </c>
      <c r="D10" s="6" t="n">
        <v>1542</v>
      </c>
    </row>
    <row r="11">
      <c r="A11" s="4" t="inlineStr">
        <is>
          <t>Total</t>
        </is>
      </c>
      <c r="B11" s="5" t="n">
        <v>49682</v>
      </c>
      <c r="C11" s="5" t="n">
        <v>25089</v>
      </c>
      <c r="D11" s="5" t="n">
        <v>4314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Assets and Liabilities (Details) - USD ($) $ in Thousands</t>
        </is>
      </c>
      <c r="B1" s="2" t="inlineStr">
        <is>
          <t>Dec. 31, 2021</t>
        </is>
      </c>
      <c r="C1" s="2" t="inlineStr">
        <is>
          <t>Dec. 31, 2020</t>
        </is>
      </c>
    </row>
    <row r="2">
      <c r="A2" s="3" t="inlineStr">
        <is>
          <t>Right-of-use assets:</t>
        </is>
      </c>
    </row>
    <row r="3">
      <c r="A3" s="4" t="inlineStr">
        <is>
          <t>Other assets and deferred charges</t>
        </is>
      </c>
      <c r="B3" s="5" t="n">
        <v>169022</v>
      </c>
      <c r="C3" s="5" t="n">
        <v>170089</v>
      </c>
    </row>
    <row r="4">
      <c r="A4" s="3" t="inlineStr">
        <is>
          <t>Lease liabilities:</t>
        </is>
      </c>
    </row>
    <row r="5">
      <c r="A5" s="4" t="inlineStr">
        <is>
          <t>Other accrued expenses</t>
        </is>
      </c>
      <c r="B5" s="6" t="n">
        <v>43086</v>
      </c>
      <c r="C5" s="6" t="n">
        <v>48834</v>
      </c>
    </row>
    <row r="6">
      <c r="A6" s="4" t="inlineStr">
        <is>
          <t>Other liabilities</t>
        </is>
      </c>
      <c r="B6" s="6" t="n">
        <v>134448</v>
      </c>
      <c r="C6" s="6" t="n">
        <v>133989</v>
      </c>
    </row>
    <row r="7">
      <c r="A7" s="4" t="inlineStr">
        <is>
          <t>Total operating lease liabilities</t>
        </is>
      </c>
      <c r="B7" s="5" t="n">
        <v>177534</v>
      </c>
      <c r="C7" s="5" t="n">
        <v>182823</v>
      </c>
    </row>
    <row r="8">
      <c r="A8" s="4" t="inlineStr">
        <is>
          <t>Finance Lease, Right-of-Use Asset, Statement of Financial Position [Extensible Enumeration]</t>
        </is>
      </c>
      <c r="B8" s="4" t="inlineStr">
        <is>
          <t>Property, Plant, and Equipment and Finance Lease Right-of-Use Asset, after Accumulated Depreciation and Amortization</t>
        </is>
      </c>
      <c r="C8" s="4" t="inlineStr">
        <is>
          <t>Property, Plant, and Equipment and Finance Lease Right-of-Use Asset, after Accumulated Depreciation and Amortization</t>
        </is>
      </c>
    </row>
    <row r="9">
      <c r="A9" s="4" t="inlineStr">
        <is>
          <t>Finance Lease, Liability, Current, Statement of Financial Position [Extensible Enumeration]</t>
        </is>
      </c>
      <c r="B9" s="4" t="inlineStr">
        <is>
          <t>Other accrued expenses</t>
        </is>
      </c>
      <c r="C9" s="4" t="inlineStr">
        <is>
          <t>Other accrued expenses</t>
        </is>
      </c>
    </row>
    <row r="10">
      <c r="A10" s="4" t="inlineStr">
        <is>
          <t>Finance Lease, Liability, Noncurrent, Statement of Financial Position [Extensible Enumeration]</t>
        </is>
      </c>
      <c r="B10" s="4" t="inlineStr">
        <is>
          <t>Other liabilities</t>
        </is>
      </c>
      <c r="C10" s="4" t="inlineStr">
        <is>
          <t>Other liabilities</t>
        </is>
      </c>
    </row>
    <row r="11">
      <c r="A11" s="3" t="inlineStr">
        <is>
          <t>Right-of-use assets:</t>
        </is>
      </c>
    </row>
    <row r="12">
      <c r="A12" s="4" t="inlineStr">
        <is>
          <t>Property and equipment, net</t>
        </is>
      </c>
      <c r="B12" s="5" t="n">
        <v>8588</v>
      </c>
      <c r="C12" s="5" t="n">
        <v>10388</v>
      </c>
    </row>
    <row r="13">
      <c r="A13" s="3" t="inlineStr">
        <is>
          <t>Lease liabilities:</t>
        </is>
      </c>
    </row>
    <row r="14">
      <c r="A14" s="4" t="inlineStr">
        <is>
          <t>Other accrued expenses</t>
        </is>
      </c>
      <c r="B14" s="6" t="n">
        <v>2475</v>
      </c>
      <c r="C14" s="6" t="n">
        <v>2641</v>
      </c>
    </row>
    <row r="15">
      <c r="A15" s="4" t="inlineStr">
        <is>
          <t>Other liabilities</t>
        </is>
      </c>
      <c r="B15" s="6" t="n">
        <v>6767</v>
      </c>
      <c r="C15" s="6" t="n">
        <v>8709</v>
      </c>
    </row>
    <row r="16">
      <c r="A16" s="4" t="inlineStr">
        <is>
          <t>Total financing lease liabilities</t>
        </is>
      </c>
      <c r="B16" s="6" t="n">
        <v>9242</v>
      </c>
      <c r="C16" s="6" t="n">
        <v>11350</v>
      </c>
    </row>
    <row r="17">
      <c r="A17" s="4" t="inlineStr">
        <is>
          <t>Accumulated depreciation</t>
        </is>
      </c>
      <c r="B17" s="5" t="n">
        <v>7675</v>
      </c>
      <c r="C17" s="5" t="n">
        <v>7205</v>
      </c>
    </row>
    <row r="18">
      <c r="A18" s="4" t="inlineStr">
        <is>
          <t>Operating Lease, Right-of-Use Asset, Statement of Financial Position [Extensible Enumeration]</t>
        </is>
      </c>
      <c r="B18" s="4" t="inlineStr">
        <is>
          <t>Other Assets, Noncurrent</t>
        </is>
      </c>
      <c r="C18" s="4" t="inlineStr">
        <is>
          <t>Other Assets, Noncurrent</t>
        </is>
      </c>
    </row>
    <row r="19">
      <c r="A19" s="4" t="inlineStr">
        <is>
          <t>Operating Lease, Liability, Current, Statement of Financial Position [Extensible Enumeration]</t>
        </is>
      </c>
      <c r="B19" s="4" t="inlineStr">
        <is>
          <t>Other accrued expenses</t>
        </is>
      </c>
      <c r="C19" s="4" t="inlineStr">
        <is>
          <t>Other accrued expenses</t>
        </is>
      </c>
    </row>
    <row r="20">
      <c r="A20" s="4" t="inlineStr">
        <is>
          <t>Operating Lease, Liability, Noncurrent, Statement of Financial Position [Extensible Enumeration]</t>
        </is>
      </c>
      <c r="B20" s="4" t="inlineStr">
        <is>
          <t>Other liabilities</t>
        </is>
      </c>
      <c r="C20" s="4" t="inlineStr">
        <is>
          <t>Other liabilitie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Maturity Table (Details) - USD ($) $ in Thousands</t>
        </is>
      </c>
      <c r="B1" s="2" t="inlineStr">
        <is>
          <t>Dec. 31, 2021</t>
        </is>
      </c>
      <c r="C1" s="2" t="inlineStr">
        <is>
          <t>Dec. 31, 2020</t>
        </is>
      </c>
    </row>
    <row r="2">
      <c r="A2" s="3" t="inlineStr">
        <is>
          <t>Operating</t>
        </is>
      </c>
    </row>
    <row r="3">
      <c r="A3" s="4" t="inlineStr">
        <is>
          <t>2022</t>
        </is>
      </c>
      <c r="B3" s="5" t="n">
        <v>47649</v>
      </c>
    </row>
    <row r="4">
      <c r="A4" s="4" t="inlineStr">
        <is>
          <t>2023</t>
        </is>
      </c>
      <c r="B4" s="6" t="n">
        <v>35713</v>
      </c>
    </row>
    <row r="5">
      <c r="A5" s="4" t="inlineStr">
        <is>
          <t>2024</t>
        </is>
      </c>
      <c r="B5" s="6" t="n">
        <v>28124</v>
      </c>
    </row>
    <row r="6">
      <c r="A6" s="4" t="inlineStr">
        <is>
          <t>2025</t>
        </is>
      </c>
      <c r="B6" s="6" t="n">
        <v>23756</v>
      </c>
    </row>
    <row r="7">
      <c r="A7" s="4" t="inlineStr">
        <is>
          <t>2026</t>
        </is>
      </c>
      <c r="B7" s="6" t="n">
        <v>16058</v>
      </c>
    </row>
    <row r="8">
      <c r="A8" s="4" t="inlineStr">
        <is>
          <t>Thereafter</t>
        </is>
      </c>
      <c r="B8" s="6" t="n">
        <v>39539</v>
      </c>
    </row>
    <row r="9">
      <c r="A9" s="4" t="inlineStr">
        <is>
          <t>Present value of lease liabilities</t>
        </is>
      </c>
      <c r="B9" s="6" t="n">
        <v>190839</v>
      </c>
    </row>
    <row r="10">
      <c r="A10" s="4" t="inlineStr">
        <is>
          <t>Less interest</t>
        </is>
      </c>
      <c r="B10" s="6" t="n">
        <v>-13305</v>
      </c>
    </row>
    <row r="11">
      <c r="A11" s="4" t="inlineStr">
        <is>
          <t>Total operating lease liabilities</t>
        </is>
      </c>
      <c r="B11" s="6" t="n">
        <v>177534</v>
      </c>
      <c r="C11" s="5" t="n">
        <v>182823</v>
      </c>
    </row>
    <row r="12">
      <c r="A12" s="3" t="inlineStr">
        <is>
          <t>Finance</t>
        </is>
      </c>
    </row>
    <row r="13">
      <c r="A13" s="4" t="inlineStr">
        <is>
          <t>2022</t>
        </is>
      </c>
      <c r="B13" s="6" t="n">
        <v>2822</v>
      </c>
    </row>
    <row r="14">
      <c r="A14" s="4" t="inlineStr">
        <is>
          <t>2023</t>
        </is>
      </c>
      <c r="B14" s="6" t="n">
        <v>2372</v>
      </c>
    </row>
    <row r="15">
      <c r="A15" s="4" t="inlineStr">
        <is>
          <t>2024</t>
        </is>
      </c>
      <c r="B15" s="6" t="n">
        <v>1845</v>
      </c>
    </row>
    <row r="16">
      <c r="A16" s="4" t="inlineStr">
        <is>
          <t>2025</t>
        </is>
      </c>
      <c r="B16" s="6" t="n">
        <v>1433</v>
      </c>
    </row>
    <row r="17">
      <c r="A17" s="4" t="inlineStr">
        <is>
          <t>2026</t>
        </is>
      </c>
      <c r="B17" s="6" t="n">
        <v>1204</v>
      </c>
    </row>
    <row r="18">
      <c r="A18" s="4" t="inlineStr">
        <is>
          <t>Thereafter</t>
        </is>
      </c>
      <c r="B18" s="6" t="n">
        <v>767</v>
      </c>
    </row>
    <row r="19">
      <c r="A19" s="4" t="inlineStr">
        <is>
          <t>Total lease payments</t>
        </is>
      </c>
      <c r="B19" s="6" t="n">
        <v>10443</v>
      </c>
    </row>
    <row r="20">
      <c r="A20" s="4" t="inlineStr">
        <is>
          <t>Less interest</t>
        </is>
      </c>
      <c r="B20" s="6" t="n">
        <v>-1201</v>
      </c>
    </row>
    <row r="21">
      <c r="A21" s="4" t="inlineStr">
        <is>
          <t>Present value of lease liabilities</t>
        </is>
      </c>
      <c r="B21" s="5" t="n">
        <v>9242</v>
      </c>
      <c r="C21" s="5" t="n">
        <v>113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25" customWidth="1" min="2" max="2"/>
    <col width="26" customWidth="1" min="3" max="3"/>
    <col width="26" customWidth="1" min="4" max="4"/>
  </cols>
  <sheetData>
    <row r="1">
      <c r="A1" s="1" t="inlineStr">
        <is>
          <t>Leases - Assumptions (Details)</t>
        </is>
      </c>
      <c r="B1" s="2" t="inlineStr">
        <is>
          <t>Dec. 31, 2021</t>
        </is>
      </c>
      <c r="C1" s="2" t="inlineStr">
        <is>
          <t>Dec. 31, 2020</t>
        </is>
      </c>
      <c r="D1" s="2" t="inlineStr">
        <is>
          <t>Dec. 31, 2019</t>
        </is>
      </c>
    </row>
    <row r="2">
      <c r="A2" s="3" t="inlineStr">
        <is>
          <t>Weighted-average remaining lease term (years)</t>
        </is>
      </c>
    </row>
    <row r="3">
      <c r="A3" s="4" t="inlineStr">
        <is>
          <t>Operating leases</t>
        </is>
      </c>
      <c r="B3" s="4" t="inlineStr">
        <is>
          <t>5 years 9 months 18 days</t>
        </is>
      </c>
      <c r="C3" s="4" t="inlineStr">
        <is>
          <t>5 years 10 months 24 days</t>
        </is>
      </c>
      <c r="D3" s="4" t="inlineStr">
        <is>
          <t>5 years 10 months 24 days</t>
        </is>
      </c>
    </row>
    <row r="4">
      <c r="A4" s="4" t="inlineStr">
        <is>
          <t>Finance leases</t>
        </is>
      </c>
      <c r="B4" s="4" t="inlineStr">
        <is>
          <t>4 years 2 months 12 days</t>
        </is>
      </c>
      <c r="C4" s="4" t="inlineStr">
        <is>
          <t>4 years 9 months 18 days</t>
        </is>
      </c>
      <c r="D4" s="4" t="inlineStr">
        <is>
          <t>5 years 10 months 24 days</t>
        </is>
      </c>
    </row>
    <row r="5">
      <c r="A5" s="3" t="inlineStr">
        <is>
          <t>Weighted-average discount rate</t>
        </is>
      </c>
    </row>
    <row r="6">
      <c r="A6" s="4" t="inlineStr">
        <is>
          <t>Operating leases</t>
        </is>
      </c>
      <c r="B6" s="4" t="inlineStr">
        <is>
          <t>2.70%</t>
        </is>
      </c>
      <c r="C6" s="4" t="inlineStr">
        <is>
          <t>2.90%</t>
        </is>
      </c>
      <c r="D6" s="4" t="inlineStr">
        <is>
          <t>3.20%</t>
        </is>
      </c>
    </row>
    <row r="7">
      <c r="A7" s="4" t="inlineStr">
        <is>
          <t>Finance leases</t>
        </is>
      </c>
      <c r="B7" s="4" t="inlineStr">
        <is>
          <t>3.40%</t>
        </is>
      </c>
      <c r="C7" s="4" t="inlineStr">
        <is>
          <t>3.60%</t>
        </is>
      </c>
      <c r="D7" s="4" t="inlineStr">
        <is>
          <t>4.1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redit Losses (Details) - USD ($) $ in Thousand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Beginning Balance, January 1,</t>
        </is>
      </c>
      <c r="B4" s="5" t="n">
        <v>40474</v>
      </c>
      <c r="C4" s="5" t="n">
        <v>29381</v>
      </c>
      <c r="D4" s="5" t="n">
        <v>28469</v>
      </c>
    </row>
    <row r="5">
      <c r="A5" s="4" t="inlineStr">
        <is>
          <t>Adoption of ASU 2016-13, cumulative-effect adjustment to retained earnings</t>
        </is>
      </c>
      <c r="B5" s="6" t="n">
        <v>0</v>
      </c>
      <c r="C5" s="6" t="n">
        <v>2706</v>
      </c>
      <c r="D5" s="6" t="n">
        <v>0</v>
      </c>
    </row>
    <row r="6">
      <c r="A6" s="4" t="inlineStr">
        <is>
          <t>Provision for expected credit losses, net of recoveries</t>
        </is>
      </c>
      <c r="B6" s="6" t="n">
        <v>5053</v>
      </c>
      <c r="C6" s="6" t="n">
        <v>11171</v>
      </c>
      <c r="D6" s="6" t="n">
        <v>5933</v>
      </c>
    </row>
    <row r="7">
      <c r="A7" s="4" t="inlineStr">
        <is>
          <t>Amounts written off charged against the allowance</t>
        </is>
      </c>
      <c r="B7" s="6" t="n">
        <v>-5307</v>
      </c>
      <c r="C7" s="6" t="n">
        <v>-3863</v>
      </c>
      <c r="D7" s="6" t="n">
        <v>-3464</v>
      </c>
    </row>
    <row r="8">
      <c r="A8" s="4" t="inlineStr">
        <is>
          <t>Other, including dispositions and foreign currency translation</t>
        </is>
      </c>
      <c r="B8" s="6" t="n">
        <v>-94</v>
      </c>
      <c r="C8" s="6" t="n">
        <v>1079</v>
      </c>
      <c r="D8" s="6" t="n">
        <v>-1557</v>
      </c>
    </row>
    <row r="9">
      <c r="A9" s="4" t="inlineStr">
        <is>
          <t>Ending balance, December 31</t>
        </is>
      </c>
      <c r="B9" s="5" t="n">
        <v>40126</v>
      </c>
      <c r="C9" s="5" t="n">
        <v>40474</v>
      </c>
      <c r="D9" s="5" t="n">
        <v>2938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redit Losses - Narrative (Details) - USD ($) $ in Thousands</t>
        </is>
      </c>
      <c r="B1" s="2" t="inlineStr">
        <is>
          <t>12 Months Ended</t>
        </is>
      </c>
    </row>
    <row r="2">
      <c r="B2" s="2" t="inlineStr">
        <is>
          <t>Dec. 31, 2020</t>
        </is>
      </c>
      <c r="C2" s="2" t="inlineStr">
        <is>
          <t>Dec. 31, 2021</t>
        </is>
      </c>
      <c r="D2" s="2" t="inlineStr">
        <is>
          <t>Jan. 01, 2020</t>
        </is>
      </c>
      <c r="E2" s="2" t="inlineStr">
        <is>
          <t>Dec. 31, 2019</t>
        </is>
      </c>
      <c r="F2" s="2" t="inlineStr">
        <is>
          <t>Dec. 31, 2018</t>
        </is>
      </c>
    </row>
    <row r="3">
      <c r="A3" s="3" t="inlineStr">
        <is>
          <t>Accounts, Notes, Loans and Financing Receivable [Line Items]</t>
        </is>
      </c>
    </row>
    <row r="4">
      <c r="A4" s="4" t="inlineStr">
        <is>
          <t>Total stockholders equity</t>
        </is>
      </c>
      <c r="B4" s="5" t="n">
        <v>3385773</v>
      </c>
      <c r="C4" s="5" t="n">
        <v>4189528</v>
      </c>
      <c r="E4" s="5" t="n">
        <v>3032660</v>
      </c>
      <c r="F4" s="5" t="n">
        <v>2768666</v>
      </c>
    </row>
    <row r="5">
      <c r="A5" s="4" t="inlineStr">
        <is>
          <t>Retained Earnings</t>
        </is>
      </c>
    </row>
    <row r="6">
      <c r="A6" s="3" t="inlineStr">
        <is>
          <t>Accounts, Notes, Loans and Financing Receivable [Line Items]</t>
        </is>
      </c>
    </row>
    <row r="7">
      <c r="A7" s="4" t="inlineStr">
        <is>
          <t>Total stockholders equity</t>
        </is>
      </c>
      <c r="B7" s="6" t="n">
        <v>8608284</v>
      </c>
      <c r="C7" s="5" t="n">
        <v>9445245</v>
      </c>
      <c r="E7" s="6" t="n">
        <v>8211257</v>
      </c>
      <c r="F7" s="5" t="n">
        <v>7815486</v>
      </c>
    </row>
    <row r="8">
      <c r="A8" s="4" t="inlineStr">
        <is>
          <t>Cumulative Effect, Period of Adoption, Adjustment</t>
        </is>
      </c>
    </row>
    <row r="9">
      <c r="A9" s="3" t="inlineStr">
        <is>
          <t>Accounts, Notes, Loans and Financing Receivable [Line Items]</t>
        </is>
      </c>
    </row>
    <row r="10">
      <c r="A10" s="4" t="inlineStr">
        <is>
          <t>Total stockholders equity</t>
        </is>
      </c>
      <c r="E10" s="6" t="n">
        <v>-2112</v>
      </c>
    </row>
    <row r="11">
      <c r="A11" s="4" t="inlineStr">
        <is>
          <t>Cumulative Effect, Period of Adoption, Adjustment | Retained Earnings</t>
        </is>
      </c>
    </row>
    <row r="12">
      <c r="A12" s="3" t="inlineStr">
        <is>
          <t>Accounts, Notes, Loans and Financing Receivable [Line Items]</t>
        </is>
      </c>
    </row>
    <row r="13">
      <c r="A13" s="4" t="inlineStr">
        <is>
          <t>Total stockholders equity</t>
        </is>
      </c>
      <c r="E13" s="5" t="n">
        <v>-2112</v>
      </c>
    </row>
    <row r="14">
      <c r="A14" s="4" t="inlineStr">
        <is>
          <t>Cumulative Effect, Period of Adoption, Adjustment | Accounting Standards Update 2016-13</t>
        </is>
      </c>
    </row>
    <row r="15">
      <c r="A15" s="3" t="inlineStr">
        <is>
          <t>Accounts, Notes, Loans and Financing Receivable [Line Items]</t>
        </is>
      </c>
    </row>
    <row r="16">
      <c r="A16" s="4" t="inlineStr">
        <is>
          <t>Retained earnings effect, tax</t>
        </is>
      </c>
      <c r="B16" s="6" t="n">
        <v>600</v>
      </c>
    </row>
    <row r="17">
      <c r="A17" s="4" t="inlineStr">
        <is>
          <t>Cumulative Effect, Period of Adoption, Adjustment | Accounting Standards Update 2016-13 | Retained Earnings</t>
        </is>
      </c>
    </row>
    <row r="18">
      <c r="A18" s="3" t="inlineStr">
        <is>
          <t>Accounts, Notes, Loans and Financing Receivable [Line Items]</t>
        </is>
      </c>
    </row>
    <row r="19">
      <c r="A19" s="4" t="inlineStr">
        <is>
          <t>Total stockholders equity</t>
        </is>
      </c>
      <c r="D19" s="5" t="n">
        <v>-2100</v>
      </c>
    </row>
    <row r="20">
      <c r="A20" s="4" t="inlineStr">
        <is>
          <t>Retained earnings effect, tax</t>
        </is>
      </c>
      <c r="B20" s="5" t="n">
        <v>6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Thousands</t>
        </is>
      </c>
      <c r="B1" s="2" t="inlineStr">
        <is>
          <t>12 Months Ended</t>
        </is>
      </c>
    </row>
    <row r="2">
      <c r="B2" s="2" t="inlineStr">
        <is>
          <t>Dec. 31, 2021</t>
        </is>
      </c>
      <c r="C2" s="2" t="inlineStr">
        <is>
          <t>Dec. 31, 2020</t>
        </is>
      </c>
      <c r="D2" s="2" t="inlineStr">
        <is>
          <t>Dec. 31, 2019</t>
        </is>
      </c>
    </row>
    <row r="3">
      <c r="A3" s="3" t="inlineStr">
        <is>
          <t>Goodwill [Line Items]</t>
        </is>
      </c>
    </row>
    <row r="4">
      <c r="A4" s="4" t="inlineStr">
        <is>
          <t>Acquisitions</t>
        </is>
      </c>
      <c r="B4" s="5" t="n">
        <v>582117</v>
      </c>
      <c r="C4" s="5" t="n">
        <v>205805</v>
      </c>
    </row>
    <row r="5">
      <c r="A5" s="4" t="inlineStr">
        <is>
          <t>Disposition of business</t>
        </is>
      </c>
      <c r="B5" s="6" t="n">
        <v>-34662</v>
      </c>
      <c r="C5" s="6" t="n">
        <v>-2597</v>
      </c>
    </row>
    <row r="6">
      <c r="A6" s="4" t="inlineStr">
        <is>
          <t>Intangible assets</t>
        </is>
      </c>
      <c r="B6" s="6" t="n">
        <v>439479</v>
      </c>
    </row>
    <row r="7">
      <c r="A7" s="4" t="inlineStr">
        <is>
          <t>Amortization expense</t>
        </is>
      </c>
      <c r="B7" s="6" t="n">
        <v>142814</v>
      </c>
      <c r="C7" s="6" t="n">
        <v>139043</v>
      </c>
      <c r="D7" s="5" t="n">
        <v>138947</v>
      </c>
    </row>
    <row r="8">
      <c r="A8" s="4" t="inlineStr">
        <is>
          <t>Acquisition-related amortization expense</t>
        </is>
      </c>
      <c r="B8" s="5" t="n">
        <v>141134</v>
      </c>
      <c r="C8" s="6" t="n">
        <v>137071</v>
      </c>
      <c r="D8" s="5" t="n">
        <v>136963</v>
      </c>
    </row>
    <row r="9">
      <c r="A9" s="4" t="inlineStr">
        <is>
          <t>Minimum</t>
        </is>
      </c>
    </row>
    <row r="10">
      <c r="A10" s="3" t="inlineStr">
        <is>
          <t>Goodwill [Line Items]</t>
        </is>
      </c>
    </row>
    <row r="11">
      <c r="A11" s="4" t="inlineStr">
        <is>
          <t>Fair value discount rate, percent</t>
        </is>
      </c>
      <c r="B11" s="4" t="inlineStr">
        <is>
          <t>8.00%</t>
        </is>
      </c>
    </row>
    <row r="12">
      <c r="A12" s="4" t="inlineStr">
        <is>
          <t>Maximum</t>
        </is>
      </c>
    </row>
    <row r="13">
      <c r="A13" s="3" t="inlineStr">
        <is>
          <t>Goodwill [Line Items]</t>
        </is>
      </c>
    </row>
    <row r="14">
      <c r="A14" s="4" t="inlineStr">
        <is>
          <t>Fair value discount rate, percent</t>
        </is>
      </c>
      <c r="B14" s="4" t="inlineStr">
        <is>
          <t>9.00%</t>
        </is>
      </c>
    </row>
    <row r="15">
      <c r="A15" s="4" t="inlineStr">
        <is>
          <t>Imaging &amp; Identification</t>
        </is>
      </c>
    </row>
    <row r="16">
      <c r="A16" s="3" t="inlineStr">
        <is>
          <t>Goodwill [Line Items]</t>
        </is>
      </c>
    </row>
    <row r="17">
      <c r="A17" s="4" t="inlineStr">
        <is>
          <t>Acquisitions</t>
        </is>
      </c>
      <c r="B17" s="5" t="n">
        <v>20458</v>
      </c>
      <c r="C17" s="6" t="n">
        <v>103723</v>
      </c>
    </row>
    <row r="18">
      <c r="A18" s="4" t="inlineStr">
        <is>
          <t>Disposition of business</t>
        </is>
      </c>
      <c r="B18" s="5" t="n">
        <v>0</v>
      </c>
      <c r="C18" s="5"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Goodwill (Details) - USD ($) $ in Thousands</t>
        </is>
      </c>
      <c r="B1" s="2" t="inlineStr">
        <is>
          <t>12 Months Ended</t>
        </is>
      </c>
    </row>
    <row r="2">
      <c r="B2" s="2" t="inlineStr">
        <is>
          <t>Dec. 31, 2021</t>
        </is>
      </c>
      <c r="C2" s="2" t="inlineStr">
        <is>
          <t>Dec. 31, 2020</t>
        </is>
      </c>
      <c r="D2" s="2" t="inlineStr">
        <is>
          <t>Dec. 31, 2019</t>
        </is>
      </c>
    </row>
    <row r="3">
      <c r="A3" s="3" t="inlineStr">
        <is>
          <t>Goodwill [Roll Forward]</t>
        </is>
      </c>
    </row>
    <row r="4">
      <c r="A4" s="4" t="inlineStr">
        <is>
          <t>Goodwill</t>
        </is>
      </c>
      <c r="D4" s="5" t="n">
        <v>3853908</v>
      </c>
    </row>
    <row r="5">
      <c r="A5" s="4" t="inlineStr">
        <is>
          <t>Accumulated impairment loss</t>
        </is>
      </c>
      <c r="B5" s="5" t="n">
        <v>-70561</v>
      </c>
      <c r="D5" s="6" t="n">
        <v>-70561</v>
      </c>
    </row>
    <row r="6">
      <c r="A6" s="4" t="inlineStr">
        <is>
          <t>Beginning balance</t>
        </is>
      </c>
      <c r="B6" s="6" t="n">
        <v>4072542</v>
      </c>
      <c r="C6" s="5" t="n">
        <v>3783347</v>
      </c>
    </row>
    <row r="7">
      <c r="A7" s="4" t="inlineStr">
        <is>
          <t>Acquisitions</t>
        </is>
      </c>
      <c r="B7" s="6" t="n">
        <v>582117</v>
      </c>
      <c r="C7" s="6" t="n">
        <v>205805</v>
      </c>
    </row>
    <row r="8">
      <c r="A8" s="4" t="inlineStr">
        <is>
          <t>Disposition of business</t>
        </is>
      </c>
      <c r="B8" s="6" t="n">
        <v>-34662</v>
      </c>
      <c r="C8" s="6" t="n">
        <v>-2597</v>
      </c>
    </row>
    <row r="9">
      <c r="A9" s="4" t="inlineStr">
        <is>
          <t>Purchase price adjustments</t>
        </is>
      </c>
      <c r="B9" s="6" t="n">
        <v>714</v>
      </c>
    </row>
    <row r="10">
      <c r="A10" s="4" t="inlineStr">
        <is>
          <t>Foreign currency translation</t>
        </is>
      </c>
      <c r="B10" s="6" t="n">
        <v>-61889</v>
      </c>
      <c r="C10" s="6" t="n">
        <v>-85987</v>
      </c>
    </row>
    <row r="11">
      <c r="A11" s="4" t="inlineStr">
        <is>
          <t>Ending balance</t>
        </is>
      </c>
      <c r="B11" s="6" t="n">
        <v>4558822</v>
      </c>
      <c r="C11" s="6" t="n">
        <v>4072542</v>
      </c>
    </row>
    <row r="12">
      <c r="A12" s="4" t="inlineStr">
        <is>
          <t>Engineered Products</t>
        </is>
      </c>
    </row>
    <row r="13">
      <c r="A13" s="3" t="inlineStr">
        <is>
          <t>Goodwill [Roll Forward]</t>
        </is>
      </c>
    </row>
    <row r="14">
      <c r="A14" s="4" t="inlineStr">
        <is>
          <t>Goodwill</t>
        </is>
      </c>
      <c r="D14" s="6" t="n">
        <v>647162</v>
      </c>
    </row>
    <row r="15">
      <c r="A15" s="4" t="inlineStr">
        <is>
          <t>Accumulated impairment loss</t>
        </is>
      </c>
      <c r="B15" s="6" t="n">
        <v>-10591</v>
      </c>
      <c r="D15" s="6" t="n">
        <v>-10591</v>
      </c>
    </row>
    <row r="16">
      <c r="A16" s="4" t="inlineStr">
        <is>
          <t>Beginning balance</t>
        </is>
      </c>
      <c r="B16" s="6" t="n">
        <v>682985</v>
      </c>
      <c r="C16" s="6" t="n">
        <v>636571</v>
      </c>
    </row>
    <row r="17">
      <c r="A17" s="4" t="inlineStr">
        <is>
          <t>Acquisitions</t>
        </is>
      </c>
      <c r="B17" s="6" t="n">
        <v>50180</v>
      </c>
      <c r="C17" s="6" t="n">
        <v>33183</v>
      </c>
    </row>
    <row r="18">
      <c r="A18" s="4" t="inlineStr">
        <is>
          <t>Disposition of business</t>
        </is>
      </c>
      <c r="B18" s="6" t="n">
        <v>0</v>
      </c>
      <c r="C18" s="6" t="n">
        <v>0</v>
      </c>
    </row>
    <row r="19">
      <c r="A19" s="4" t="inlineStr">
        <is>
          <t>Purchase price adjustments</t>
        </is>
      </c>
      <c r="B19" s="6" t="n">
        <v>0</v>
      </c>
    </row>
    <row r="20">
      <c r="A20" s="4" t="inlineStr">
        <is>
          <t>Foreign currency translation</t>
        </is>
      </c>
      <c r="B20" s="6" t="n">
        <v>-9882</v>
      </c>
      <c r="C20" s="6" t="n">
        <v>-13231</v>
      </c>
    </row>
    <row r="21">
      <c r="A21" s="4" t="inlineStr">
        <is>
          <t>Ending balance</t>
        </is>
      </c>
      <c r="B21" s="6" t="n">
        <v>723283</v>
      </c>
      <c r="C21" s="6" t="n">
        <v>682985</v>
      </c>
    </row>
    <row r="22">
      <c r="A22" s="4" t="inlineStr">
        <is>
          <t>Clean Energy &amp; Fueling</t>
        </is>
      </c>
    </row>
    <row r="23">
      <c r="A23" s="3" t="inlineStr">
        <is>
          <t>Goodwill [Roll Forward]</t>
        </is>
      </c>
    </row>
    <row r="24">
      <c r="A24" s="4" t="inlineStr">
        <is>
          <t>Goodwill</t>
        </is>
      </c>
      <c r="D24" s="6" t="n">
        <v>873381</v>
      </c>
    </row>
    <row r="25">
      <c r="A25" s="4" t="inlineStr">
        <is>
          <t>Accumulated impairment loss</t>
        </is>
      </c>
      <c r="D25" s="6" t="n">
        <v>0</v>
      </c>
    </row>
    <row r="26">
      <c r="A26" s="4" t="inlineStr">
        <is>
          <t>Beginning balance</t>
        </is>
      </c>
      <c r="B26" s="6" t="n">
        <v>940973</v>
      </c>
      <c r="C26" s="6" t="n">
        <v>873381</v>
      </c>
    </row>
    <row r="27">
      <c r="A27" s="4" t="inlineStr">
        <is>
          <t>Acquisitions</t>
        </is>
      </c>
      <c r="B27" s="6" t="n">
        <v>496461</v>
      </c>
      <c r="C27" s="6" t="n">
        <v>47339</v>
      </c>
    </row>
    <row r="28">
      <c r="A28" s="4" t="inlineStr">
        <is>
          <t>Disposition of business</t>
        </is>
      </c>
      <c r="B28" s="6" t="n">
        <v>0</v>
      </c>
      <c r="C28" s="6" t="n">
        <v>0</v>
      </c>
    </row>
    <row r="29">
      <c r="A29" s="4" t="inlineStr">
        <is>
          <t>Purchase price adjustments</t>
        </is>
      </c>
      <c r="B29" s="6" t="n">
        <v>2640</v>
      </c>
    </row>
    <row r="30">
      <c r="A30" s="4" t="inlineStr">
        <is>
          <t>Foreign currency translation</t>
        </is>
      </c>
      <c r="B30" s="6" t="n">
        <v>-12383</v>
      </c>
      <c r="C30" s="6" t="n">
        <v>-20253</v>
      </c>
    </row>
    <row r="31">
      <c r="A31" s="4" t="inlineStr">
        <is>
          <t>Ending balance</t>
        </is>
      </c>
      <c r="B31" s="6" t="n">
        <v>1427691</v>
      </c>
      <c r="C31" s="6" t="n">
        <v>940973</v>
      </c>
    </row>
    <row r="32">
      <c r="A32" s="4" t="inlineStr">
        <is>
          <t>Imaging &amp; Identification</t>
        </is>
      </c>
    </row>
    <row r="33">
      <c r="A33" s="3" t="inlineStr">
        <is>
          <t>Goodwill [Roll Forward]</t>
        </is>
      </c>
    </row>
    <row r="34">
      <c r="A34" s="4" t="inlineStr">
        <is>
          <t>Goodwill</t>
        </is>
      </c>
      <c r="D34" s="6" t="n">
        <v>977069</v>
      </c>
    </row>
    <row r="35">
      <c r="A35" s="4" t="inlineStr">
        <is>
          <t>Accumulated impairment loss</t>
        </is>
      </c>
      <c r="D35" s="6" t="n">
        <v>0</v>
      </c>
    </row>
    <row r="36">
      <c r="A36" s="4" t="inlineStr">
        <is>
          <t>Beginning balance</t>
        </is>
      </c>
      <c r="B36" s="6" t="n">
        <v>1117589</v>
      </c>
      <c r="C36" s="6" t="n">
        <v>977069</v>
      </c>
    </row>
    <row r="37">
      <c r="A37" s="4" t="inlineStr">
        <is>
          <t>Acquisitions</t>
        </is>
      </c>
      <c r="B37" s="6" t="n">
        <v>20458</v>
      </c>
      <c r="C37" s="6" t="n">
        <v>103723</v>
      </c>
    </row>
    <row r="38">
      <c r="A38" s="4" t="inlineStr">
        <is>
          <t>Disposition of business</t>
        </is>
      </c>
      <c r="B38" s="6" t="n">
        <v>0</v>
      </c>
      <c r="C38" s="6" t="n">
        <v>0</v>
      </c>
    </row>
    <row r="39">
      <c r="A39" s="4" t="inlineStr">
        <is>
          <t>Purchase price adjustments</t>
        </is>
      </c>
      <c r="B39" s="6" t="n">
        <v>-1926</v>
      </c>
    </row>
    <row r="40">
      <c r="A40" s="4" t="inlineStr">
        <is>
          <t>Foreign currency translation</t>
        </is>
      </c>
      <c r="B40" s="6" t="n">
        <v>-29919</v>
      </c>
      <c r="C40" s="6" t="n">
        <v>-36797</v>
      </c>
    </row>
    <row r="41">
      <c r="A41" s="4" t="inlineStr">
        <is>
          <t>Ending balance</t>
        </is>
      </c>
      <c r="B41" s="6" t="n">
        <v>1106202</v>
      </c>
      <c r="C41" s="6" t="n">
        <v>1117589</v>
      </c>
    </row>
    <row r="42">
      <c r="A42" s="4" t="inlineStr">
        <is>
          <t>Pumps &amp; Process Solutions</t>
        </is>
      </c>
    </row>
    <row r="43">
      <c r="A43" s="3" t="inlineStr">
        <is>
          <t>Goodwill [Roll Forward]</t>
        </is>
      </c>
    </row>
    <row r="44">
      <c r="A44" s="4" t="inlineStr">
        <is>
          <t>Goodwill</t>
        </is>
      </c>
      <c r="D44" s="6" t="n">
        <v>810597</v>
      </c>
    </row>
    <row r="45">
      <c r="A45" s="4" t="inlineStr">
        <is>
          <t>Accumulated impairment loss</t>
        </is>
      </c>
      <c r="B45" s="6" t="n">
        <v>-59970</v>
      </c>
      <c r="D45" s="6" t="n">
        <v>-59970</v>
      </c>
    </row>
    <row r="46">
      <c r="A46" s="4" t="inlineStr">
        <is>
          <t>Beginning balance</t>
        </is>
      </c>
      <c r="B46" s="6" t="n">
        <v>786280</v>
      </c>
      <c r="C46" s="6" t="n">
        <v>750627</v>
      </c>
    </row>
    <row r="47">
      <c r="A47" s="4" t="inlineStr">
        <is>
          <t>Acquisitions</t>
        </is>
      </c>
      <c r="B47" s="6" t="n">
        <v>15018</v>
      </c>
      <c r="C47" s="6" t="n">
        <v>21560</v>
      </c>
    </row>
    <row r="48">
      <c r="A48" s="4" t="inlineStr">
        <is>
          <t>Disposition of business</t>
        </is>
      </c>
      <c r="B48" s="6" t="n">
        <v>0</v>
      </c>
      <c r="C48" s="6" t="n">
        <v>0</v>
      </c>
    </row>
    <row r="49">
      <c r="A49" s="4" t="inlineStr">
        <is>
          <t>Purchase price adjustments</t>
        </is>
      </c>
      <c r="B49" s="6" t="n">
        <v>0</v>
      </c>
    </row>
    <row r="50">
      <c r="A50" s="4" t="inlineStr">
        <is>
          <t>Foreign currency translation</t>
        </is>
      </c>
      <c r="B50" s="6" t="n">
        <v>-8459</v>
      </c>
      <c r="C50" s="6" t="n">
        <v>-14093</v>
      </c>
    </row>
    <row r="51">
      <c r="A51" s="4" t="inlineStr">
        <is>
          <t>Ending balance</t>
        </is>
      </c>
      <c r="B51" s="6" t="n">
        <v>792839</v>
      </c>
      <c r="C51" s="6" t="n">
        <v>786280</v>
      </c>
    </row>
    <row r="52">
      <c r="A52" s="4" t="inlineStr">
        <is>
          <t>Climate &amp; Sustainability Technologies</t>
        </is>
      </c>
    </row>
    <row r="53">
      <c r="A53" s="3" t="inlineStr">
        <is>
          <t>Goodwill [Roll Forward]</t>
        </is>
      </c>
    </row>
    <row r="54">
      <c r="A54" s="4" t="inlineStr">
        <is>
          <t>Goodwill</t>
        </is>
      </c>
      <c r="D54" s="6" t="n">
        <v>545699</v>
      </c>
    </row>
    <row r="55">
      <c r="A55" s="4" t="inlineStr">
        <is>
          <t>Accumulated impairment loss</t>
        </is>
      </c>
      <c r="D55" s="5" t="n">
        <v>0</v>
      </c>
    </row>
    <row r="56">
      <c r="A56" s="4" t="inlineStr">
        <is>
          <t>Beginning balance</t>
        </is>
      </c>
      <c r="B56" s="6" t="n">
        <v>544715</v>
      </c>
      <c r="C56" s="6" t="n">
        <v>545699</v>
      </c>
    </row>
    <row r="57">
      <c r="A57" s="4" t="inlineStr">
        <is>
          <t>Acquisitions</t>
        </is>
      </c>
      <c r="B57" s="6" t="n">
        <v>0</v>
      </c>
      <c r="C57" s="6" t="n">
        <v>0</v>
      </c>
    </row>
    <row r="58">
      <c r="A58" s="4" t="inlineStr">
        <is>
          <t>Disposition of business</t>
        </is>
      </c>
      <c r="B58" s="6" t="n">
        <v>-34662</v>
      </c>
      <c r="C58" s="6" t="n">
        <v>-2597</v>
      </c>
    </row>
    <row r="59">
      <c r="A59" s="4" t="inlineStr">
        <is>
          <t>Purchase price adjustments</t>
        </is>
      </c>
      <c r="B59" s="6" t="n">
        <v>0</v>
      </c>
    </row>
    <row r="60">
      <c r="A60" s="4" t="inlineStr">
        <is>
          <t>Foreign currency translation</t>
        </is>
      </c>
      <c r="B60" s="6" t="n">
        <v>-1246</v>
      </c>
      <c r="C60" s="6" t="n">
        <v>-1613</v>
      </c>
    </row>
    <row r="61">
      <c r="A61" s="4" t="inlineStr">
        <is>
          <t>Ending balance</t>
        </is>
      </c>
      <c r="B61" s="5" t="n">
        <v>508807</v>
      </c>
      <c r="C61" s="5" t="n">
        <v>5447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earnings</t>
        </is>
      </c>
      <c r="B4" s="5" t="n">
        <v>1123818</v>
      </c>
      <c r="C4" s="5" t="n">
        <v>683451</v>
      </c>
      <c r="D4" s="5" t="n">
        <v>677918</v>
      </c>
    </row>
    <row r="5">
      <c r="A5" s="3" t="inlineStr">
        <is>
          <t>Adjustments to reconcile net earnings to cash from operating activities:</t>
        </is>
      </c>
    </row>
    <row r="6">
      <c r="A6" s="4" t="inlineStr">
        <is>
          <t>Depreciation and amortization</t>
        </is>
      </c>
      <c r="B6" s="6" t="n">
        <v>290123</v>
      </c>
      <c r="C6" s="6" t="n">
        <v>279051</v>
      </c>
      <c r="D6" s="6" t="n">
        <v>272287</v>
      </c>
    </row>
    <row r="7">
      <c r="A7" s="4" t="inlineStr">
        <is>
          <t>Stock-based compensation</t>
        </is>
      </c>
      <c r="B7" s="6" t="n">
        <v>31111</v>
      </c>
      <c r="C7" s="6" t="n">
        <v>25026</v>
      </c>
      <c r="D7" s="6" t="n">
        <v>29702</v>
      </c>
    </row>
    <row r="8">
      <c r="A8" s="4" t="inlineStr">
        <is>
          <t>Gain on dispositions</t>
        </is>
      </c>
      <c r="B8" s="6" t="n">
        <v>-206338</v>
      </c>
      <c r="C8" s="6" t="n">
        <v>-5213</v>
      </c>
      <c r="D8" s="6" t="n">
        <v>0</v>
      </c>
    </row>
    <row r="9">
      <c r="A9" s="4" t="inlineStr">
        <is>
          <t>Provision for losses on accounts receivable (net of recoveries)</t>
        </is>
      </c>
      <c r="B9" s="6" t="n">
        <v>5053</v>
      </c>
      <c r="C9" s="6" t="n">
        <v>11171</v>
      </c>
      <c r="D9" s="6" t="n">
        <v>5933</v>
      </c>
    </row>
    <row r="10">
      <c r="A10" s="4" t="inlineStr">
        <is>
          <t>Deferred income taxes</t>
        </is>
      </c>
      <c r="B10" s="6" t="n">
        <v>-48322</v>
      </c>
      <c r="C10" s="6" t="n">
        <v>-25643</v>
      </c>
      <c r="D10" s="6" t="n">
        <v>-11966</v>
      </c>
    </row>
    <row r="11">
      <c r="A11" s="4" t="inlineStr">
        <is>
          <t>Employee benefit plan expense</t>
        </is>
      </c>
      <c r="B11" s="6" t="n">
        <v>11897</v>
      </c>
      <c r="C11" s="6" t="n">
        <v>7205</v>
      </c>
      <c r="D11" s="6" t="n">
        <v>5844</v>
      </c>
    </row>
    <row r="12">
      <c r="A12" s="4" t="inlineStr">
        <is>
          <t>Loss on assets held for sale</t>
        </is>
      </c>
      <c r="B12" s="6" t="n">
        <v>0</v>
      </c>
      <c r="C12" s="6" t="n">
        <v>0</v>
      </c>
      <c r="D12" s="6" t="n">
        <v>46946</v>
      </c>
    </row>
    <row r="13">
      <c r="A13" s="4" t="inlineStr">
        <is>
          <t>Loss on extinguishment of debt</t>
        </is>
      </c>
      <c r="B13" s="6" t="n">
        <v>0</v>
      </c>
      <c r="C13" s="6" t="n">
        <v>0</v>
      </c>
      <c r="D13" s="6" t="n">
        <v>23543</v>
      </c>
    </row>
    <row r="14">
      <c r="A14" s="4" t="inlineStr">
        <is>
          <t>Other, net</t>
        </is>
      </c>
      <c r="B14" s="6" t="n">
        <v>-7368</v>
      </c>
      <c r="C14" s="6" t="n">
        <v>-6593</v>
      </c>
      <c r="D14" s="6" t="n">
        <v>-3652</v>
      </c>
    </row>
    <row r="15">
      <c r="A15" s="3" t="inlineStr">
        <is>
          <t>Cash effect of changes in assets and liabilities (excluding effects of acquisitions, dispositions and foreign exchange):</t>
        </is>
      </c>
    </row>
    <row r="16">
      <c r="A16" s="4" t="inlineStr">
        <is>
          <t>Accounts receivable</t>
        </is>
      </c>
      <c r="B16" s="6" t="n">
        <v>-201540</v>
      </c>
      <c r="C16" s="6" t="n">
        <v>122407</v>
      </c>
      <c r="D16" s="6" t="n">
        <v>-7903</v>
      </c>
    </row>
    <row r="17">
      <c r="A17" s="4" t="inlineStr">
        <is>
          <t>Inventories</t>
        </is>
      </c>
      <c r="B17" s="6" t="n">
        <v>-297623</v>
      </c>
      <c r="C17" s="6" t="n">
        <v>10519</v>
      </c>
      <c r="D17" s="6" t="n">
        <v>-56870</v>
      </c>
    </row>
    <row r="18">
      <c r="A18" s="4" t="inlineStr">
        <is>
          <t>Prepaid expenses and other assets</t>
        </is>
      </c>
      <c r="B18" s="6" t="n">
        <v>-14303</v>
      </c>
      <c r="C18" s="6" t="n">
        <v>-17915</v>
      </c>
      <c r="D18" s="6" t="n">
        <v>-25797</v>
      </c>
    </row>
    <row r="19">
      <c r="A19" s="4" t="inlineStr">
        <is>
          <t>Accounts payable</t>
        </is>
      </c>
      <c r="B19" s="6" t="n">
        <v>229334</v>
      </c>
      <c r="C19" s="6" t="n">
        <v>-95636</v>
      </c>
      <c r="D19" s="6" t="n">
        <v>12670</v>
      </c>
    </row>
    <row r="20">
      <c r="A20" s="4" t="inlineStr">
        <is>
          <t>Accrued compensation and employee benefits</t>
        </is>
      </c>
      <c r="B20" s="6" t="n">
        <v>65482</v>
      </c>
      <c r="C20" s="6" t="n">
        <v>12277</v>
      </c>
      <c r="D20" s="6" t="n">
        <v>15580</v>
      </c>
    </row>
    <row r="21">
      <c r="A21" s="4" t="inlineStr">
        <is>
          <t>Accrued expenses and other liabilities</t>
        </is>
      </c>
      <c r="B21" s="6" t="n">
        <v>60734</v>
      </c>
      <c r="C21" s="6" t="n">
        <v>129916</v>
      </c>
      <c r="D21" s="6" t="n">
        <v>-7056</v>
      </c>
    </row>
    <row r="22">
      <c r="A22" s="4" t="inlineStr">
        <is>
          <t>Accrued taxes</t>
        </is>
      </c>
      <c r="B22" s="6" t="n">
        <v>88190</v>
      </c>
      <c r="C22" s="6" t="n">
        <v>-5412</v>
      </c>
      <c r="D22" s="6" t="n">
        <v>-10437</v>
      </c>
    </row>
    <row r="23">
      <c r="A23" s="4" t="inlineStr">
        <is>
          <t>Contributions to employee benefit plans</t>
        </is>
      </c>
      <c r="B23" s="6" t="n">
        <v>-14383</v>
      </c>
      <c r="C23" s="6" t="n">
        <v>-19801</v>
      </c>
      <c r="D23" s="6" t="n">
        <v>-21436</v>
      </c>
    </row>
    <row r="24">
      <c r="A24" s="4" t="inlineStr">
        <is>
          <t>Net cash provided by operating activities</t>
        </is>
      </c>
      <c r="B24" s="6" t="n">
        <v>1115865</v>
      </c>
      <c r="C24" s="6" t="n">
        <v>1104810</v>
      </c>
      <c r="D24" s="6" t="n">
        <v>945306</v>
      </c>
    </row>
    <row r="25">
      <c r="A25" s="3" t="inlineStr">
        <is>
          <t>Investing Activities:</t>
        </is>
      </c>
    </row>
    <row r="26">
      <c r="A26" s="4" t="inlineStr">
        <is>
          <t>Additions to property, plant and equipment</t>
        </is>
      </c>
      <c r="B26" s="6" t="n">
        <v>-171465</v>
      </c>
      <c r="C26" s="6" t="n">
        <v>-165692</v>
      </c>
      <c r="D26" s="6" t="n">
        <v>-186804</v>
      </c>
    </row>
    <row r="27">
      <c r="A27" s="4" t="inlineStr">
        <is>
          <t>Acquisitions (net of cash and cash equivalents acquired)</t>
        </is>
      </c>
      <c r="B27" s="6" t="n">
        <v>-1112075</v>
      </c>
      <c r="C27" s="6" t="n">
        <v>-335786</v>
      </c>
      <c r="D27" s="6" t="n">
        <v>-215687</v>
      </c>
    </row>
    <row r="28">
      <c r="A28" s="4" t="inlineStr">
        <is>
          <t>Proceeds from sale of property, plant and equipment</t>
        </is>
      </c>
      <c r="B28" s="6" t="n">
        <v>7070</v>
      </c>
      <c r="C28" s="6" t="n">
        <v>7207</v>
      </c>
      <c r="D28" s="6" t="n">
        <v>4168</v>
      </c>
    </row>
    <row r="29">
      <c r="A29" s="4" t="inlineStr">
        <is>
          <t>Proceeds from dispositions</t>
        </is>
      </c>
      <c r="B29" s="6" t="n">
        <v>274982</v>
      </c>
      <c r="C29" s="6" t="n">
        <v>15400</v>
      </c>
      <c r="D29" s="6" t="n">
        <v>24218</v>
      </c>
    </row>
    <row r="30">
      <c r="A30" s="4" t="inlineStr">
        <is>
          <t>Other</t>
        </is>
      </c>
      <c r="B30" s="6" t="n">
        <v>8735</v>
      </c>
      <c r="C30" s="6" t="n">
        <v>-2508</v>
      </c>
      <c r="D30" s="6" t="n">
        <v>-10150</v>
      </c>
    </row>
    <row r="31">
      <c r="A31" s="4" t="inlineStr">
        <is>
          <t>Net cash used in investing activities</t>
        </is>
      </c>
      <c r="B31" s="6" t="n">
        <v>-992753</v>
      </c>
      <c r="C31" s="6" t="n">
        <v>-481379</v>
      </c>
      <c r="D31" s="6" t="n">
        <v>-384255</v>
      </c>
    </row>
    <row r="32">
      <c r="A32" s="3" t="inlineStr">
        <is>
          <t>Financing Activities:</t>
        </is>
      </c>
    </row>
    <row r="33">
      <c r="A33" s="4" t="inlineStr">
        <is>
          <t>Change in commercial paper and notes payable, net</t>
        </is>
      </c>
      <c r="B33" s="6" t="n">
        <v>105000</v>
      </c>
      <c r="C33" s="6" t="n">
        <v>-84700</v>
      </c>
      <c r="D33" s="6" t="n">
        <v>-135650</v>
      </c>
    </row>
    <row r="34">
      <c r="A34" s="4" t="inlineStr">
        <is>
          <t>Proceeds from long-term debt</t>
        </is>
      </c>
      <c r="B34" s="6" t="n">
        <v>0</v>
      </c>
      <c r="C34" s="6" t="n">
        <v>0</v>
      </c>
      <c r="D34" s="6" t="n">
        <v>847469</v>
      </c>
    </row>
    <row r="35">
      <c r="A35" s="4" t="inlineStr">
        <is>
          <t>Repayment of long-term debt</t>
        </is>
      </c>
      <c r="B35" s="6" t="n">
        <v>0</v>
      </c>
      <c r="C35" s="6" t="n">
        <v>0</v>
      </c>
      <c r="D35" s="6" t="n">
        <v>-805112</v>
      </c>
    </row>
    <row r="36">
      <c r="A36" s="4" t="inlineStr">
        <is>
          <t>Dividends to stockholders</t>
        </is>
      </c>
      <c r="B36" s="6" t="n">
        <v>-286896</v>
      </c>
      <c r="C36" s="6" t="n">
        <v>-284312</v>
      </c>
      <c r="D36" s="6" t="n">
        <v>-282197</v>
      </c>
    </row>
    <row r="37">
      <c r="A37" s="4" t="inlineStr">
        <is>
          <t>Purchase of common stock</t>
        </is>
      </c>
      <c r="B37" s="6" t="n">
        <v>-21637</v>
      </c>
      <c r="C37" s="6" t="n">
        <v>-106279</v>
      </c>
      <c r="D37" s="6" t="n">
        <v>-143280</v>
      </c>
    </row>
    <row r="38">
      <c r="A38" s="4" t="inlineStr">
        <is>
          <t>Payments for employee tax obligations upon exercise of share-based awards</t>
        </is>
      </c>
      <c r="B38" s="6" t="n">
        <v>-41924</v>
      </c>
      <c r="C38" s="6" t="n">
        <v>-28476</v>
      </c>
      <c r="D38" s="6" t="n">
        <v>-37370</v>
      </c>
    </row>
    <row r="39">
      <c r="A39" s="4" t="inlineStr">
        <is>
          <t>Other</t>
        </is>
      </c>
      <c r="B39" s="6" t="n">
        <v>-4423</v>
      </c>
      <c r="C39" s="6" t="n">
        <v>-2523</v>
      </c>
      <c r="D39" s="6" t="n">
        <v>-1902</v>
      </c>
    </row>
    <row r="40">
      <c r="A40" s="4" t="inlineStr">
        <is>
          <t>Net cash used in financing activities</t>
        </is>
      </c>
      <c r="B40" s="6" t="n">
        <v>-249880</v>
      </c>
      <c r="C40" s="6" t="n">
        <v>-506290</v>
      </c>
      <c r="D40" s="6" t="n">
        <v>-558042</v>
      </c>
    </row>
    <row r="41">
      <c r="A41" s="4" t="inlineStr">
        <is>
          <t>Effect of exchange rate changes on cash and cash equivalents</t>
        </is>
      </c>
      <c r="B41" s="6" t="n">
        <v>-803</v>
      </c>
      <c r="C41" s="6" t="n">
        <v>-1319</v>
      </c>
      <c r="D41" s="6" t="n">
        <v>-1977</v>
      </c>
    </row>
    <row r="42">
      <c r="A42" s="4" t="inlineStr">
        <is>
          <t>Net (decrease) increase in cash and cash equivalents</t>
        </is>
      </c>
      <c r="B42" s="6" t="n">
        <v>-127571</v>
      </c>
      <c r="C42" s="6" t="n">
        <v>115822</v>
      </c>
      <c r="D42" s="6" t="n">
        <v>1032</v>
      </c>
    </row>
    <row r="43">
      <c r="A43" s="4" t="inlineStr">
        <is>
          <t>Cash and cash equivalents at beginning of year</t>
        </is>
      </c>
      <c r="B43" s="6" t="n">
        <v>513075</v>
      </c>
      <c r="C43" s="6" t="n">
        <v>397253</v>
      </c>
      <c r="D43" s="6" t="n">
        <v>396221</v>
      </c>
    </row>
    <row r="44">
      <c r="A44" s="4" t="inlineStr">
        <is>
          <t>Cash and cash equivalents at end of year</t>
        </is>
      </c>
      <c r="B44" s="6" t="n">
        <v>385504</v>
      </c>
      <c r="C44" s="6" t="n">
        <v>513075</v>
      </c>
      <c r="D44" s="6" t="n">
        <v>397253</v>
      </c>
    </row>
    <row r="45">
      <c r="A45" s="3" t="inlineStr">
        <is>
          <t>Supplemental information - cash paid during the year for:</t>
        </is>
      </c>
    </row>
    <row r="46">
      <c r="A46" s="4" t="inlineStr">
        <is>
          <t>Income taxes</t>
        </is>
      </c>
      <c r="B46" s="6" t="n">
        <v>233631</v>
      </c>
      <c r="C46" s="6" t="n">
        <v>199657</v>
      </c>
      <c r="D46" s="6" t="n">
        <v>191084</v>
      </c>
    </row>
    <row r="47">
      <c r="A47" s="4" t="inlineStr">
        <is>
          <t>Interest</t>
        </is>
      </c>
      <c r="B47" s="5" t="n">
        <v>102139</v>
      </c>
      <c r="C47" s="5" t="n">
        <v>108119</v>
      </c>
      <c r="D47" s="5" t="n">
        <v>12675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s and Amortization Expense (Details) - USD ($) $ in Thousands</t>
        </is>
      </c>
      <c r="B1" s="2" t="inlineStr">
        <is>
          <t>Dec. 31, 2021</t>
        </is>
      </c>
      <c r="C1" s="2" t="inlineStr">
        <is>
          <t>Dec. 31, 2020</t>
        </is>
      </c>
    </row>
    <row r="2">
      <c r="A2" s="3" t="inlineStr">
        <is>
          <t>Finite-Lived Intangible Assets [Line Items]</t>
        </is>
      </c>
    </row>
    <row r="3">
      <c r="A3" s="4" t="inlineStr">
        <is>
          <t>Gross Amount</t>
        </is>
      </c>
      <c r="B3" s="5" t="n">
        <v>2654351</v>
      </c>
      <c r="C3" s="5" t="n">
        <v>2277349</v>
      </c>
    </row>
    <row r="4">
      <c r="A4" s="4" t="inlineStr">
        <is>
          <t>Accumulated Amortization</t>
        </is>
      </c>
      <c r="B4" s="6" t="n">
        <v>1391538</v>
      </c>
      <c r="C4" s="6" t="n">
        <v>1290419</v>
      </c>
    </row>
    <row r="5">
      <c r="A5" s="4" t="inlineStr">
        <is>
          <t>Net Carrying Amount</t>
        </is>
      </c>
      <c r="B5" s="6" t="n">
        <v>1262813</v>
      </c>
      <c r="C5" s="6" t="n">
        <v>986930</v>
      </c>
    </row>
    <row r="6">
      <c r="A6" s="4" t="inlineStr">
        <is>
          <t>Unamortized intangible assets:</t>
        </is>
      </c>
      <c r="B6" s="6" t="n">
        <v>96709</v>
      </c>
      <c r="C6" s="6" t="n">
        <v>96842</v>
      </c>
    </row>
    <row r="7">
      <c r="A7" s="4" t="inlineStr">
        <is>
          <t>Total, Gross Carrying Amount</t>
        </is>
      </c>
      <c r="B7" s="6" t="n">
        <v>2751060</v>
      </c>
      <c r="C7" s="6" t="n">
        <v>2374191</v>
      </c>
    </row>
    <row r="8">
      <c r="A8" s="4" t="inlineStr">
        <is>
          <t>Total, Net Carrying Amount</t>
        </is>
      </c>
      <c r="B8" s="6" t="n">
        <v>1359522</v>
      </c>
      <c r="C8" s="6" t="n">
        <v>1083772</v>
      </c>
    </row>
    <row r="9">
      <c r="A9" s="4" t="inlineStr">
        <is>
          <t>Customer intangibles</t>
        </is>
      </c>
    </row>
    <row r="10">
      <c r="A10" s="3" t="inlineStr">
        <is>
          <t>Finite-Lived Intangible Assets [Line Items]</t>
        </is>
      </c>
    </row>
    <row r="11">
      <c r="A11" s="4" t="inlineStr">
        <is>
          <t>Gross Amount</t>
        </is>
      </c>
      <c r="B11" s="6" t="n">
        <v>1829492</v>
      </c>
      <c r="C11" s="6" t="n">
        <v>1559771</v>
      </c>
    </row>
    <row r="12">
      <c r="A12" s="4" t="inlineStr">
        <is>
          <t>Accumulated Amortization</t>
        </is>
      </c>
      <c r="B12" s="6" t="n">
        <v>909776</v>
      </c>
      <c r="C12" s="6" t="n">
        <v>834798</v>
      </c>
    </row>
    <row r="13">
      <c r="A13" s="4" t="inlineStr">
        <is>
          <t>Net Carrying Amount</t>
        </is>
      </c>
      <c r="B13" s="6" t="n">
        <v>919716</v>
      </c>
      <c r="C13" s="6" t="n">
        <v>724973</v>
      </c>
    </row>
    <row r="14">
      <c r="A14" s="4" t="inlineStr">
        <is>
          <t>Trademarks</t>
        </is>
      </c>
    </row>
    <row r="15">
      <c r="A15" s="3" t="inlineStr">
        <is>
          <t>Finite-Lived Intangible Assets [Line Items]</t>
        </is>
      </c>
    </row>
    <row r="16">
      <c r="A16" s="4" t="inlineStr">
        <is>
          <t>Gross Amount</t>
        </is>
      </c>
      <c r="B16" s="6" t="n">
        <v>263367</v>
      </c>
      <c r="C16" s="6" t="n">
        <v>233205</v>
      </c>
    </row>
    <row r="17">
      <c r="A17" s="4" t="inlineStr">
        <is>
          <t>Accumulated Amortization</t>
        </is>
      </c>
      <c r="B17" s="6" t="n">
        <v>116633</v>
      </c>
      <c r="C17" s="6" t="n">
        <v>103907</v>
      </c>
    </row>
    <row r="18">
      <c r="A18" s="4" t="inlineStr">
        <is>
          <t>Net Carrying Amount</t>
        </is>
      </c>
      <c r="B18" s="6" t="n">
        <v>146734</v>
      </c>
      <c r="C18" s="6" t="n">
        <v>129298</v>
      </c>
    </row>
    <row r="19">
      <c r="A19" s="4" t="inlineStr">
        <is>
          <t>Patents</t>
        </is>
      </c>
    </row>
    <row r="20">
      <c r="A20" s="3" t="inlineStr">
        <is>
          <t>Finite-Lived Intangible Assets [Line Items]</t>
        </is>
      </c>
    </row>
    <row r="21">
      <c r="A21" s="4" t="inlineStr">
        <is>
          <t>Gross Amount</t>
        </is>
      </c>
      <c r="B21" s="6" t="n">
        <v>205910</v>
      </c>
      <c r="C21" s="6" t="n">
        <v>163299</v>
      </c>
    </row>
    <row r="22">
      <c r="A22" s="4" t="inlineStr">
        <is>
          <t>Accumulated Amortization</t>
        </is>
      </c>
      <c r="B22" s="6" t="n">
        <v>140327</v>
      </c>
      <c r="C22" s="6" t="n">
        <v>141182</v>
      </c>
    </row>
    <row r="23">
      <c r="A23" s="4" t="inlineStr">
        <is>
          <t>Net Carrying Amount</t>
        </is>
      </c>
      <c r="B23" s="6" t="n">
        <v>65583</v>
      </c>
      <c r="C23" s="6" t="n">
        <v>22117</v>
      </c>
    </row>
    <row r="24">
      <c r="A24" s="4" t="inlineStr">
        <is>
          <t>Unpatented technology</t>
        </is>
      </c>
    </row>
    <row r="25">
      <c r="A25" s="3" t="inlineStr">
        <is>
          <t>Finite-Lived Intangible Assets [Line Items]</t>
        </is>
      </c>
    </row>
    <row r="26">
      <c r="A26" s="4" t="inlineStr">
        <is>
          <t>Gross Amount</t>
        </is>
      </c>
      <c r="B26" s="6" t="n">
        <v>221239</v>
      </c>
      <c r="C26" s="6" t="n">
        <v>180947</v>
      </c>
    </row>
    <row r="27">
      <c r="A27" s="4" t="inlineStr">
        <is>
          <t>Accumulated Amortization</t>
        </is>
      </c>
      <c r="B27" s="6" t="n">
        <v>123464</v>
      </c>
      <c r="C27" s="6" t="n">
        <v>113404</v>
      </c>
    </row>
    <row r="28">
      <c r="A28" s="4" t="inlineStr">
        <is>
          <t>Net Carrying Amount</t>
        </is>
      </c>
      <c r="B28" s="6" t="n">
        <v>97775</v>
      </c>
      <c r="C28" s="6" t="n">
        <v>67543</v>
      </c>
    </row>
    <row r="29">
      <c r="A29" s="4" t="inlineStr">
        <is>
          <t>Distributor relationships</t>
        </is>
      </c>
    </row>
    <row r="30">
      <c r="A30" s="3" t="inlineStr">
        <is>
          <t>Finite-Lived Intangible Assets [Line Items]</t>
        </is>
      </c>
    </row>
    <row r="31">
      <c r="A31" s="4" t="inlineStr">
        <is>
          <t>Gross Amount</t>
        </is>
      </c>
      <c r="B31" s="6" t="n">
        <v>84204</v>
      </c>
      <c r="C31" s="6" t="n">
        <v>87028</v>
      </c>
    </row>
    <row r="32">
      <c r="A32" s="4" t="inlineStr">
        <is>
          <t>Accumulated Amortization</t>
        </is>
      </c>
      <c r="B32" s="6" t="n">
        <v>55260</v>
      </c>
      <c r="C32" s="6" t="n">
        <v>51611</v>
      </c>
    </row>
    <row r="33">
      <c r="A33" s="4" t="inlineStr">
        <is>
          <t>Net Carrying Amount</t>
        </is>
      </c>
      <c r="B33" s="6" t="n">
        <v>28944</v>
      </c>
      <c r="C33" s="6" t="n">
        <v>35417</v>
      </c>
    </row>
    <row r="34">
      <c r="A34" s="4" t="inlineStr">
        <is>
          <t>Drawings &amp; manuals</t>
        </is>
      </c>
    </row>
    <row r="35">
      <c r="A35" s="3" t="inlineStr">
        <is>
          <t>Finite-Lived Intangible Assets [Line Items]</t>
        </is>
      </c>
    </row>
    <row r="36">
      <c r="A36" s="4" t="inlineStr">
        <is>
          <t>Gross Amount</t>
        </is>
      </c>
      <c r="B36" s="6" t="n">
        <v>27792</v>
      </c>
      <c r="C36" s="6" t="n">
        <v>29198</v>
      </c>
    </row>
    <row r="37">
      <c r="A37" s="4" t="inlineStr">
        <is>
          <t>Accumulated Amortization</t>
        </is>
      </c>
      <c r="B37" s="6" t="n">
        <v>27303</v>
      </c>
      <c r="C37" s="6" t="n">
        <v>26193</v>
      </c>
    </row>
    <row r="38">
      <c r="A38" s="4" t="inlineStr">
        <is>
          <t>Net Carrying Amount</t>
        </is>
      </c>
      <c r="B38" s="6" t="n">
        <v>489</v>
      </c>
      <c r="C38" s="6" t="n">
        <v>3005</v>
      </c>
    </row>
    <row r="39">
      <c r="A39" s="4" t="inlineStr">
        <is>
          <t>Other intangibles</t>
        </is>
      </c>
    </row>
    <row r="40">
      <c r="A40" s="3" t="inlineStr">
        <is>
          <t>Finite-Lived Intangible Assets [Line Items]</t>
        </is>
      </c>
    </row>
    <row r="41">
      <c r="A41" s="4" t="inlineStr">
        <is>
          <t>Gross Amount</t>
        </is>
      </c>
      <c r="B41" s="6" t="n">
        <v>22347</v>
      </c>
      <c r="C41" s="6" t="n">
        <v>23901</v>
      </c>
    </row>
    <row r="42">
      <c r="A42" s="4" t="inlineStr">
        <is>
          <t>Accumulated Amortization</t>
        </is>
      </c>
      <c r="B42" s="6" t="n">
        <v>18775</v>
      </c>
      <c r="C42" s="6" t="n">
        <v>19324</v>
      </c>
    </row>
    <row r="43">
      <c r="A43" s="4" t="inlineStr">
        <is>
          <t>Net Carrying Amount</t>
        </is>
      </c>
      <c r="B43" s="6" t="n">
        <v>3572</v>
      </c>
      <c r="C43" s="6" t="n">
        <v>4577</v>
      </c>
    </row>
    <row r="44">
      <c r="A44" s="4" t="inlineStr">
        <is>
          <t>Trademarks</t>
        </is>
      </c>
    </row>
    <row r="45">
      <c r="A45" s="3" t="inlineStr">
        <is>
          <t>Finite-Lived Intangible Assets [Line Items]</t>
        </is>
      </c>
    </row>
    <row r="46">
      <c r="A46" s="4" t="inlineStr">
        <is>
          <t>Accumulated Amortization</t>
        </is>
      </c>
      <c r="B46" s="6" t="n">
        <v>0</v>
      </c>
      <c r="C46" s="6" t="n">
        <v>0</v>
      </c>
    </row>
    <row r="47">
      <c r="A47" s="4" t="inlineStr">
        <is>
          <t>Unamortized intangible assets:</t>
        </is>
      </c>
      <c r="B47" s="5" t="n">
        <v>96709</v>
      </c>
      <c r="C47" s="5" t="n">
        <v>9684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Future Amortization (Details) $ in Thousands</t>
        </is>
      </c>
      <c r="B1" s="2" t="inlineStr">
        <is>
          <t>Dec. 31, 2021USD ($)</t>
        </is>
      </c>
    </row>
    <row r="2">
      <c r="A2" s="3" t="inlineStr">
        <is>
          <t>Goodwill and Intangible Assets Disclosure [Abstract]</t>
        </is>
      </c>
    </row>
    <row r="3">
      <c r="A3" s="4" t="inlineStr">
        <is>
          <t>2022</t>
        </is>
      </c>
      <c r="B3" s="5" t="n">
        <v>153937</v>
      </c>
    </row>
    <row r="4">
      <c r="A4" s="4" t="inlineStr">
        <is>
          <t>2023</t>
        </is>
      </c>
      <c r="B4" s="6" t="n">
        <v>144167</v>
      </c>
    </row>
    <row r="5">
      <c r="A5" s="4" t="inlineStr">
        <is>
          <t>2024</t>
        </is>
      </c>
      <c r="B5" s="6" t="n">
        <v>139696</v>
      </c>
    </row>
    <row r="6">
      <c r="A6" s="4" t="inlineStr">
        <is>
          <t>2025</t>
        </is>
      </c>
      <c r="B6" s="6" t="n">
        <v>135608</v>
      </c>
    </row>
    <row r="7">
      <c r="A7" s="4" t="inlineStr">
        <is>
          <t>2026</t>
        </is>
      </c>
      <c r="B7" s="5" t="n">
        <v>12753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Accrued Expenses (Details) - USD ($) $ in Thousands</t>
        </is>
      </c>
      <c r="B1" s="2" t="inlineStr">
        <is>
          <t>Dec. 31, 2021</t>
        </is>
      </c>
      <c r="C1" s="2" t="inlineStr">
        <is>
          <t>Dec. 31, 2020</t>
        </is>
      </c>
    </row>
    <row r="2">
      <c r="A2" s="3" t="inlineStr">
        <is>
          <t>Accrued Liabilities and Other Liabilities [Abstract]</t>
        </is>
      </c>
    </row>
    <row r="3">
      <c r="A3" s="4" t="inlineStr">
        <is>
          <t>Accrued rebates and volume discounts</t>
        </is>
      </c>
      <c r="B3" s="5" t="n">
        <v>52909</v>
      </c>
      <c r="C3" s="5" t="n">
        <v>49929</v>
      </c>
    </row>
    <row r="4">
      <c r="A4" s="4" t="inlineStr">
        <is>
          <t>Taxes other than income</t>
        </is>
      </c>
      <c r="B4" s="6" t="n">
        <v>49992</v>
      </c>
      <c r="C4" s="6" t="n">
        <v>52829</v>
      </c>
    </row>
    <row r="5">
      <c r="A5" s="4" t="inlineStr">
        <is>
          <t>Warranty</t>
        </is>
      </c>
      <c r="B5" s="6" t="n">
        <v>43449</v>
      </c>
      <c r="C5" s="6" t="n">
        <v>45433</v>
      </c>
    </row>
    <row r="6">
      <c r="A6" s="4" t="inlineStr">
        <is>
          <t>Operating lease liability</t>
        </is>
      </c>
      <c r="B6" s="6" t="n">
        <v>43086</v>
      </c>
      <c r="C6" s="6" t="n">
        <v>48834</v>
      </c>
    </row>
    <row r="7">
      <c r="A7" s="4" t="inlineStr">
        <is>
          <t>Accrued interest</t>
        </is>
      </c>
      <c r="B7" s="6" t="n">
        <v>20426</v>
      </c>
      <c r="C7" s="6" t="n">
        <v>20822</v>
      </c>
    </row>
    <row r="8">
      <c r="A8" s="4" t="inlineStr">
        <is>
          <t>Accrued commissions (non-employee)</t>
        </is>
      </c>
      <c r="B8" s="6" t="n">
        <v>16273</v>
      </c>
      <c r="C8" s="6" t="n">
        <v>14243</v>
      </c>
    </row>
    <row r="9">
      <c r="A9" s="4" t="inlineStr">
        <is>
          <t>Restructuring and exit costs</t>
        </is>
      </c>
      <c r="B9" s="6" t="n">
        <v>13797</v>
      </c>
      <c r="C9" s="6" t="n">
        <v>14913</v>
      </c>
    </row>
    <row r="10">
      <c r="A10" s="4" t="inlineStr">
        <is>
          <t>Other (none of which are individually significant)</t>
        </is>
      </c>
      <c r="B10" s="6" t="n">
        <v>107165</v>
      </c>
      <c r="C10" s="6" t="n">
        <v>96634</v>
      </c>
    </row>
    <row r="11">
      <c r="A11" s="4" t="inlineStr">
        <is>
          <t>Total other accrued expenses</t>
        </is>
      </c>
      <c r="B11" s="6" t="n">
        <v>347097</v>
      </c>
      <c r="C11" s="6" t="n">
        <v>343637</v>
      </c>
    </row>
    <row r="12">
      <c r="A12" s="4" t="inlineStr">
        <is>
          <t>Deferral of employment taxes related to U.S. CARES Act</t>
        </is>
      </c>
      <c r="B12" s="5" t="n">
        <v>15300</v>
      </c>
      <c r="C12" s="5" t="n">
        <v>158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Liabilities - Other Liabilities (Details) - USD ($) $ in Thousands</t>
        </is>
      </c>
      <c r="B1" s="2" t="inlineStr">
        <is>
          <t>Dec. 31, 2021</t>
        </is>
      </c>
      <c r="C1" s="2" t="inlineStr">
        <is>
          <t>Dec. 31, 2020</t>
        </is>
      </c>
      <c r="D1" s="2" t="inlineStr">
        <is>
          <t>Dec. 31, 2019</t>
        </is>
      </c>
    </row>
    <row r="2">
      <c r="A2" s="3" t="inlineStr">
        <is>
          <t>Accrued Liabilities and Other Liabilities [Abstract]</t>
        </is>
      </c>
    </row>
    <row r="3">
      <c r="A3" s="4" t="inlineStr">
        <is>
          <t>Defined benefit and other post-retirement benefit plans</t>
        </is>
      </c>
      <c r="B3" s="5" t="n">
        <v>138992</v>
      </c>
      <c r="C3" s="5" t="n">
        <v>177623</v>
      </c>
    </row>
    <row r="4">
      <c r="A4" s="4" t="inlineStr">
        <is>
          <t>Operating lease liabilities</t>
        </is>
      </c>
      <c r="B4" s="6" t="n">
        <v>134448</v>
      </c>
      <c r="C4" s="6" t="n">
        <v>133989</v>
      </c>
    </row>
    <row r="5">
      <c r="A5" s="4" t="inlineStr">
        <is>
          <t>Deferred compensation</t>
        </is>
      </c>
      <c r="B5" s="6" t="n">
        <v>88681</v>
      </c>
      <c r="C5" s="6" t="n">
        <v>82814</v>
      </c>
    </row>
    <row r="6">
      <c r="A6" s="4" t="inlineStr">
        <is>
          <t>Unrecognized tax benefits</t>
        </is>
      </c>
      <c r="B6" s="6" t="n">
        <v>79757</v>
      </c>
      <c r="C6" s="6" t="n">
        <v>90097</v>
      </c>
    </row>
    <row r="7">
      <c r="A7" s="4" t="inlineStr">
        <is>
          <t>Legal and environmental</t>
        </is>
      </c>
      <c r="B7" s="6" t="n">
        <v>31304</v>
      </c>
      <c r="C7" s="6" t="n">
        <v>28483</v>
      </c>
    </row>
    <row r="8">
      <c r="A8" s="4" t="inlineStr">
        <is>
          <t>Deferred revenue</t>
        </is>
      </c>
      <c r="B8" s="6" t="n">
        <v>21513</v>
      </c>
      <c r="C8" s="6" t="n">
        <v>13921</v>
      </c>
      <c r="D8" s="5" t="n">
        <v>10921</v>
      </c>
    </row>
    <row r="9">
      <c r="A9" s="4" t="inlineStr">
        <is>
          <t>Warranty</t>
        </is>
      </c>
      <c r="B9" s="6" t="n">
        <v>5119</v>
      </c>
      <c r="C9" s="6" t="n">
        <v>5655</v>
      </c>
    </row>
    <row r="10">
      <c r="A10" s="4" t="inlineStr">
        <is>
          <t>Deferred employment taxes</t>
        </is>
      </c>
      <c r="B10" s="6" t="n">
        <v>0</v>
      </c>
      <c r="C10" s="6" t="n">
        <v>15783</v>
      </c>
    </row>
    <row r="11">
      <c r="A11" s="4" t="inlineStr">
        <is>
          <t>Other</t>
        </is>
      </c>
      <c r="B11" s="6" t="n">
        <v>32728</v>
      </c>
      <c r="C11" s="6" t="n">
        <v>21949</v>
      </c>
    </row>
    <row r="12">
      <c r="A12" s="4" t="inlineStr">
        <is>
          <t>Other liabilities</t>
        </is>
      </c>
      <c r="B12" s="5" t="n">
        <v>532542</v>
      </c>
      <c r="C12" s="5" t="n">
        <v>57031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Expenses and Other Liabilities - Warranty Program (Details) - USD ($) $ in Thousands</t>
        </is>
      </c>
      <c r="B1" s="2" t="inlineStr">
        <is>
          <t>12 Months Ended</t>
        </is>
      </c>
    </row>
    <row r="2">
      <c r="B2" s="2" t="inlineStr">
        <is>
          <t>Dec. 31, 2021</t>
        </is>
      </c>
      <c r="C2" s="2" t="inlineStr">
        <is>
          <t>Dec. 31, 2020</t>
        </is>
      </c>
      <c r="D2" s="2" t="inlineStr">
        <is>
          <t>Dec. 31, 2019</t>
        </is>
      </c>
    </row>
    <row r="3">
      <c r="A3" s="3" t="inlineStr">
        <is>
          <t>Movement in Standard and Extended Product Warranty, Increase (Decrease) [Roll Forward]</t>
        </is>
      </c>
    </row>
    <row r="4">
      <c r="A4" s="4" t="inlineStr">
        <is>
          <t>Beginning Balance</t>
        </is>
      </c>
      <c r="B4" s="5" t="n">
        <v>51088</v>
      </c>
      <c r="C4" s="5" t="n">
        <v>49116</v>
      </c>
      <c r="D4" s="5" t="n">
        <v>50073</v>
      </c>
    </row>
    <row r="5">
      <c r="A5" s="4" t="inlineStr">
        <is>
          <t>Provision for warranties</t>
        </is>
      </c>
      <c r="B5" s="6" t="n">
        <v>67212</v>
      </c>
      <c r="C5" s="6" t="n">
        <v>60902</v>
      </c>
      <c r="D5" s="6" t="n">
        <v>63957</v>
      </c>
    </row>
    <row r="6">
      <c r="A6" s="4" t="inlineStr">
        <is>
          <t>Settlements made</t>
        </is>
      </c>
      <c r="B6" s="6" t="n">
        <v>-65498</v>
      </c>
      <c r="C6" s="6" t="n">
        <v>-60853</v>
      </c>
      <c r="D6" s="6" t="n">
        <v>-63574</v>
      </c>
    </row>
    <row r="7">
      <c r="A7" s="4" t="inlineStr">
        <is>
          <t>Other adjustments, including acquisitions and currency translation</t>
        </is>
      </c>
      <c r="B7" s="6" t="n">
        <v>-4234</v>
      </c>
      <c r="C7" s="6" t="n">
        <v>1923</v>
      </c>
      <c r="D7" s="6" t="n">
        <v>-1340</v>
      </c>
    </row>
    <row r="8">
      <c r="A8" s="4" t="inlineStr">
        <is>
          <t>Ending Balance</t>
        </is>
      </c>
      <c r="B8" s="5" t="n">
        <v>48568</v>
      </c>
      <c r="C8" s="5" t="n">
        <v>51088</v>
      </c>
      <c r="D8" s="5" t="n">
        <v>4911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structuring Activities (Details) - USD ($) $ in Thousand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Restructuring charges, actual</t>
        </is>
      </c>
      <c r="B4" s="5" t="n">
        <v>26705</v>
      </c>
      <c r="C4" s="5" t="n">
        <v>44468</v>
      </c>
      <c r="D4" s="5" t="n">
        <v>26822</v>
      </c>
    </row>
    <row r="5">
      <c r="A5" s="3" t="inlineStr">
        <is>
          <t>Restructuring Reserve [Roll Forward]</t>
        </is>
      </c>
    </row>
    <row r="6">
      <c r="A6" s="4" t="inlineStr">
        <is>
          <t>Beginning balance</t>
        </is>
      </c>
      <c r="B6" s="6" t="n">
        <v>14913</v>
      </c>
      <c r="C6" s="6" t="n">
        <v>16390</v>
      </c>
      <c r="D6" s="6" t="n">
        <v>28164</v>
      </c>
    </row>
    <row r="7">
      <c r="A7" s="4" t="inlineStr">
        <is>
          <t>Restructuring charges</t>
        </is>
      </c>
      <c r="B7" s="6" t="n">
        <v>26705</v>
      </c>
      <c r="C7" s="6" t="n">
        <v>44468</v>
      </c>
      <c r="D7" s="6" t="n">
        <v>26822</v>
      </c>
    </row>
    <row r="8">
      <c r="A8" s="4" t="inlineStr">
        <is>
          <t>Payments</t>
        </is>
      </c>
      <c r="B8" s="6" t="n">
        <v>-17122</v>
      </c>
      <c r="C8" s="6" t="n">
        <v>-35803</v>
      </c>
      <c r="D8" s="6" t="n">
        <v>-33270</v>
      </c>
    </row>
    <row r="9">
      <c r="A9" s="4" t="inlineStr">
        <is>
          <t>Other, including foreign currency translation</t>
        </is>
      </c>
      <c r="B9" s="6" t="n">
        <v>-10699</v>
      </c>
      <c r="C9" s="6" t="n">
        <v>-10142</v>
      </c>
      <c r="D9" s="6" t="n">
        <v>-5326</v>
      </c>
    </row>
    <row r="10">
      <c r="A10" s="4" t="inlineStr">
        <is>
          <t>Ending balance</t>
        </is>
      </c>
      <c r="B10" s="6" t="n">
        <v>13797</v>
      </c>
      <c r="C10" s="6" t="n">
        <v>14913</v>
      </c>
      <c r="D10" s="6" t="n">
        <v>16390</v>
      </c>
    </row>
    <row r="11">
      <c r="A11" s="4" t="inlineStr">
        <is>
          <t>Severance</t>
        </is>
      </c>
    </row>
    <row r="12">
      <c r="A12" s="3" t="inlineStr">
        <is>
          <t>Restructuring Reserve [Roll Forward]</t>
        </is>
      </c>
    </row>
    <row r="13">
      <c r="A13" s="4" t="inlineStr">
        <is>
          <t>Beginning balance</t>
        </is>
      </c>
      <c r="B13" s="6" t="n">
        <v>10547</v>
      </c>
      <c r="C13" s="6" t="n">
        <v>13751</v>
      </c>
      <c r="D13" s="6" t="n">
        <v>24284</v>
      </c>
    </row>
    <row r="14">
      <c r="A14" s="4" t="inlineStr">
        <is>
          <t>Restructuring charges</t>
        </is>
      </c>
      <c r="B14" s="6" t="n">
        <v>11561</v>
      </c>
      <c r="C14" s="6" t="n">
        <v>25716</v>
      </c>
      <c r="D14" s="6" t="n">
        <v>20271</v>
      </c>
    </row>
    <row r="15">
      <c r="A15" s="4" t="inlineStr">
        <is>
          <t>Payments</t>
        </is>
      </c>
      <c r="B15" s="6" t="n">
        <v>-10951</v>
      </c>
      <c r="C15" s="6" t="n">
        <v>-29768</v>
      </c>
      <c r="D15" s="6" t="n">
        <v>-29887</v>
      </c>
    </row>
    <row r="16">
      <c r="A16" s="4" t="inlineStr">
        <is>
          <t>Other, including foreign currency translation</t>
        </is>
      </c>
      <c r="B16" s="6" t="n">
        <v>-427</v>
      </c>
      <c r="C16" s="6" t="n">
        <v>848</v>
      </c>
      <c r="D16" s="6" t="n">
        <v>-917</v>
      </c>
    </row>
    <row r="17">
      <c r="A17" s="4" t="inlineStr">
        <is>
          <t>Ending balance</t>
        </is>
      </c>
      <c r="B17" s="6" t="n">
        <v>10730</v>
      </c>
      <c r="C17" s="6" t="n">
        <v>10547</v>
      </c>
      <c r="D17" s="6" t="n">
        <v>13751</v>
      </c>
    </row>
    <row r="18">
      <c r="A18" s="4" t="inlineStr">
        <is>
          <t>Exit</t>
        </is>
      </c>
    </row>
    <row r="19">
      <c r="A19" s="3" t="inlineStr">
        <is>
          <t>Restructuring Reserve [Roll Forward]</t>
        </is>
      </c>
    </row>
    <row r="20">
      <c r="A20" s="4" t="inlineStr">
        <is>
          <t>Beginning balance</t>
        </is>
      </c>
      <c r="B20" s="6" t="n">
        <v>4366</v>
      </c>
      <c r="C20" s="6" t="n">
        <v>2639</v>
      </c>
      <c r="D20" s="6" t="n">
        <v>3880</v>
      </c>
    </row>
    <row r="21">
      <c r="A21" s="4" t="inlineStr">
        <is>
          <t>Restructuring charges</t>
        </is>
      </c>
      <c r="B21" s="6" t="n">
        <v>15144</v>
      </c>
      <c r="C21" s="6" t="n">
        <v>18752</v>
      </c>
      <c r="D21" s="6" t="n">
        <v>6551</v>
      </c>
    </row>
    <row r="22">
      <c r="A22" s="4" t="inlineStr">
        <is>
          <t>Payments</t>
        </is>
      </c>
      <c r="B22" s="6" t="n">
        <v>-6171</v>
      </c>
      <c r="C22" s="6" t="n">
        <v>-6035</v>
      </c>
      <c r="D22" s="6" t="n">
        <v>-3383</v>
      </c>
    </row>
    <row r="23">
      <c r="A23" s="4" t="inlineStr">
        <is>
          <t>Other, including foreign currency translation</t>
        </is>
      </c>
      <c r="B23" s="6" t="n">
        <v>-10272</v>
      </c>
      <c r="C23" s="6" t="n">
        <v>-10990</v>
      </c>
      <c r="D23" s="6" t="n">
        <v>-4409</v>
      </c>
    </row>
    <row r="24">
      <c r="A24" s="4" t="inlineStr">
        <is>
          <t>Ending balance</t>
        </is>
      </c>
      <c r="B24" s="6" t="n">
        <v>3067</v>
      </c>
      <c r="C24" s="6" t="n">
        <v>4366</v>
      </c>
      <c r="D24" s="6" t="n">
        <v>2639</v>
      </c>
    </row>
    <row r="25">
      <c r="A25" s="4" t="inlineStr">
        <is>
          <t>Cost of goods and services</t>
        </is>
      </c>
    </row>
    <row r="26">
      <c r="A26" s="3" t="inlineStr">
        <is>
          <t>Restructuring Cost and Reserve [Line Items]</t>
        </is>
      </c>
    </row>
    <row r="27">
      <c r="A27" s="4" t="inlineStr">
        <is>
          <t>Restructuring charges, actual</t>
        </is>
      </c>
      <c r="B27" s="6" t="n">
        <v>12895</v>
      </c>
      <c r="C27" s="6" t="n">
        <v>18895</v>
      </c>
      <c r="D27" s="6" t="n">
        <v>8910</v>
      </c>
    </row>
    <row r="28">
      <c r="A28" s="4" t="inlineStr">
        <is>
          <t>Selling, general and administrative expenses</t>
        </is>
      </c>
    </row>
    <row r="29">
      <c r="A29" s="3" t="inlineStr">
        <is>
          <t>Restructuring Cost and Reserve [Line Items]</t>
        </is>
      </c>
    </row>
    <row r="30">
      <c r="A30" s="4" t="inlineStr">
        <is>
          <t>Restructuring charges, actual</t>
        </is>
      </c>
      <c r="B30" s="6" t="n">
        <v>13810</v>
      </c>
      <c r="C30" s="6" t="n">
        <v>25573</v>
      </c>
      <c r="D30" s="6" t="n">
        <v>17912</v>
      </c>
    </row>
    <row r="31">
      <c r="A31" s="4" t="inlineStr">
        <is>
          <t>Corporate</t>
        </is>
      </c>
    </row>
    <row r="32">
      <c r="A32" s="3" t="inlineStr">
        <is>
          <t>Restructuring Cost and Reserve [Line Items]</t>
        </is>
      </c>
    </row>
    <row r="33">
      <c r="A33" s="4" t="inlineStr">
        <is>
          <t>Restructuring charges, actual</t>
        </is>
      </c>
      <c r="B33" s="6" t="n">
        <v>2021</v>
      </c>
      <c r="C33" s="6" t="n">
        <v>4145</v>
      </c>
      <c r="D33" s="6" t="n">
        <v>2961</v>
      </c>
    </row>
    <row r="34">
      <c r="A34" s="4" t="inlineStr">
        <is>
          <t>Engineered Products | Total segments</t>
        </is>
      </c>
    </row>
    <row r="35">
      <c r="A35" s="3" t="inlineStr">
        <is>
          <t>Restructuring Cost and Reserve [Line Items]</t>
        </is>
      </c>
    </row>
    <row r="36">
      <c r="A36" s="4" t="inlineStr">
        <is>
          <t>Restructuring charges, actual</t>
        </is>
      </c>
      <c r="B36" s="6" t="n">
        <v>9507</v>
      </c>
      <c r="C36" s="6" t="n">
        <v>10307</v>
      </c>
      <c r="D36" s="6" t="n">
        <v>3155</v>
      </c>
    </row>
    <row r="37">
      <c r="A37" s="4" t="inlineStr">
        <is>
          <t>Clean Energy &amp; Fueling | Total segments</t>
        </is>
      </c>
    </row>
    <row r="38">
      <c r="A38" s="3" t="inlineStr">
        <is>
          <t>Restructuring Cost and Reserve [Line Items]</t>
        </is>
      </c>
    </row>
    <row r="39">
      <c r="A39" s="4" t="inlineStr">
        <is>
          <t>Restructuring charges, actual</t>
        </is>
      </c>
      <c r="B39" s="6" t="n">
        <v>3609</v>
      </c>
      <c r="C39" s="6" t="n">
        <v>6681</v>
      </c>
      <c r="D39" s="6" t="n">
        <v>4943</v>
      </c>
    </row>
    <row r="40">
      <c r="A40" s="4" t="inlineStr">
        <is>
          <t>Imaging &amp; Identification | Total segments</t>
        </is>
      </c>
    </row>
    <row r="41">
      <c r="A41" s="3" t="inlineStr">
        <is>
          <t>Restructuring Cost and Reserve [Line Items]</t>
        </is>
      </c>
    </row>
    <row r="42">
      <c r="A42" s="4" t="inlineStr">
        <is>
          <t>Restructuring charges, actual</t>
        </is>
      </c>
      <c r="B42" s="6" t="n">
        <v>4589</v>
      </c>
      <c r="C42" s="6" t="n">
        <v>5946</v>
      </c>
      <c r="D42" s="6" t="n">
        <v>6426</v>
      </c>
    </row>
    <row r="43">
      <c r="A43" s="4" t="inlineStr">
        <is>
          <t>Pumps &amp; Process Solutions | Total segments</t>
        </is>
      </c>
    </row>
    <row r="44">
      <c r="A44" s="3" t="inlineStr">
        <is>
          <t>Restructuring Cost and Reserve [Line Items]</t>
        </is>
      </c>
    </row>
    <row r="45">
      <c r="A45" s="4" t="inlineStr">
        <is>
          <t>Restructuring charges, actual</t>
        </is>
      </c>
      <c r="B45" s="6" t="n">
        <v>1911</v>
      </c>
      <c r="C45" s="6" t="n">
        <v>13374</v>
      </c>
      <c r="D45" s="6" t="n">
        <v>5666</v>
      </c>
    </row>
    <row r="46">
      <c r="A46" s="4" t="inlineStr">
        <is>
          <t>Climate &amp; Sustainability Technologies | Total segments</t>
        </is>
      </c>
    </row>
    <row r="47">
      <c r="A47" s="3" t="inlineStr">
        <is>
          <t>Restructuring Cost and Reserve [Line Items]</t>
        </is>
      </c>
    </row>
    <row r="48">
      <c r="A48" s="4" t="inlineStr">
        <is>
          <t>Restructuring charges, actual</t>
        </is>
      </c>
      <c r="B48" s="5" t="n">
        <v>5068</v>
      </c>
      <c r="C48" s="5" t="n">
        <v>4015</v>
      </c>
      <c r="D48" s="5" t="n">
        <v>367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Borrowings - Short Term (Details) - USD ($) $ in Thousands</t>
        </is>
      </c>
      <c r="B1" s="2" t="inlineStr">
        <is>
          <t>Dec. 31, 2021</t>
        </is>
      </c>
      <c r="C1" s="2" t="inlineStr">
        <is>
          <t>Dec. 31, 2020</t>
        </is>
      </c>
    </row>
    <row r="2">
      <c r="A2" s="3" t="inlineStr">
        <is>
          <t>Debt Disclosure [Abstract]</t>
        </is>
      </c>
    </row>
    <row r="3">
      <c r="A3" s="4" t="inlineStr">
        <is>
          <t>Short-term Debt</t>
        </is>
      </c>
      <c r="B3" s="5" t="n">
        <v>702</v>
      </c>
      <c r="C3" s="5" t="n">
        <v>0</v>
      </c>
    </row>
    <row r="4">
      <c r="A4" s="4" t="inlineStr">
        <is>
          <t>Commercial paper</t>
        </is>
      </c>
      <c r="B4" s="6" t="n">
        <v>105000</v>
      </c>
      <c r="C4" s="6" t="n">
        <v>0</v>
      </c>
    </row>
    <row r="5">
      <c r="A5" s="4" t="inlineStr">
        <is>
          <t>Notes payable</t>
        </is>
      </c>
      <c r="B5" s="5" t="n">
        <v>105702</v>
      </c>
      <c r="C5"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s>
  <sheetData>
    <row r="1">
      <c r="A1" s="1" t="inlineStr">
        <is>
          <t>Borrowings - Summary (Details) € in Thousands, $ in Thousands</t>
        </is>
      </c>
      <c r="B1" s="2" t="inlineStr">
        <is>
          <t>12 Months Ended</t>
        </is>
      </c>
    </row>
    <row r="2">
      <c r="B2" s="2" t="inlineStr">
        <is>
          <t>Dec. 31, 2021USD ($)</t>
        </is>
      </c>
      <c r="C2" s="2" t="inlineStr">
        <is>
          <t>Dec. 31, 2021EUR (€)</t>
        </is>
      </c>
      <c r="D2" s="2" t="inlineStr">
        <is>
          <t>Dec. 31, 2020USD ($)</t>
        </is>
      </c>
    </row>
    <row r="3">
      <c r="A3" s="3" t="inlineStr">
        <is>
          <t>Debt Instrument [Line Items]</t>
        </is>
      </c>
    </row>
    <row r="4">
      <c r="A4" s="4" t="inlineStr">
        <is>
          <t>Total long-term debt</t>
        </is>
      </c>
      <c r="B4" s="5" t="n">
        <v>3018714</v>
      </c>
      <c r="D4" s="5" t="n">
        <v>3108829</v>
      </c>
    </row>
    <row r="5">
      <c r="A5" s="4" t="inlineStr">
        <is>
          <t>Unamortized discount</t>
        </is>
      </c>
      <c r="B5" s="6" t="n">
        <v>15100</v>
      </c>
      <c r="D5" s="6" t="n">
        <v>17600</v>
      </c>
    </row>
    <row r="6">
      <c r="A6" s="4" t="inlineStr">
        <is>
          <t>Deferred debt issuance cost</t>
        </is>
      </c>
      <c r="B6" s="6" t="n">
        <v>12500</v>
      </c>
      <c r="D6" s="6" t="n">
        <v>14400</v>
      </c>
    </row>
    <row r="7">
      <c r="A7" s="4" t="inlineStr">
        <is>
          <t>3.15% 10-year notes due November 15, 2025</t>
        </is>
      </c>
    </row>
    <row r="8">
      <c r="A8" s="3" t="inlineStr">
        <is>
          <t>Debt Instrument [Line Items]</t>
        </is>
      </c>
    </row>
    <row r="9">
      <c r="A9" s="4" t="inlineStr">
        <is>
          <t>Principal</t>
        </is>
      </c>
      <c r="B9" s="6" t="n">
        <v>400000</v>
      </c>
    </row>
    <row r="10">
      <c r="A10" s="4" t="inlineStr">
        <is>
          <t>Total long-term debt</t>
        </is>
      </c>
      <c r="B10" s="5" t="n">
        <v>397389</v>
      </c>
      <c r="D10" s="6" t="n">
        <v>396716</v>
      </c>
    </row>
    <row r="11">
      <c r="A11" s="4" t="inlineStr">
        <is>
          <t>Debt instrument, stated interest rate</t>
        </is>
      </c>
      <c r="B11" s="4" t="inlineStr">
        <is>
          <t>3.15%</t>
        </is>
      </c>
      <c r="C11" s="4" t="inlineStr">
        <is>
          <t>3.15%</t>
        </is>
      </c>
    </row>
    <row r="12">
      <c r="A12" s="4" t="inlineStr">
        <is>
          <t>Term</t>
        </is>
      </c>
      <c r="B12" s="4" t="inlineStr">
        <is>
          <t>10 years</t>
        </is>
      </c>
    </row>
    <row r="13">
      <c r="A13" s="4" t="inlineStr">
        <is>
          <t>1.25% 10-year notes due November 9, 2026 (euro-denominated)</t>
        </is>
      </c>
    </row>
    <row r="14">
      <c r="A14" s="3" t="inlineStr">
        <is>
          <t>Debt Instrument [Line Items]</t>
        </is>
      </c>
    </row>
    <row r="15">
      <c r="A15" s="4" t="inlineStr">
        <is>
          <t>Principal | €</t>
        </is>
      </c>
      <c r="C15" s="10" t="n">
        <v>600000</v>
      </c>
    </row>
    <row r="16">
      <c r="A16" s="4" t="inlineStr">
        <is>
          <t>Total long-term debt</t>
        </is>
      </c>
      <c r="B16" s="5" t="n">
        <v>674217</v>
      </c>
      <c r="D16" s="6" t="n">
        <v>724310</v>
      </c>
    </row>
    <row r="17">
      <c r="A17" s="4" t="inlineStr">
        <is>
          <t>Debt instrument, stated interest rate</t>
        </is>
      </c>
      <c r="B17" s="4" t="inlineStr">
        <is>
          <t>1.25%</t>
        </is>
      </c>
      <c r="C17" s="4" t="inlineStr">
        <is>
          <t>1.25%</t>
        </is>
      </c>
    </row>
    <row r="18">
      <c r="A18" s="4" t="inlineStr">
        <is>
          <t>Term</t>
        </is>
      </c>
      <c r="B18" s="4" t="inlineStr">
        <is>
          <t>10 years</t>
        </is>
      </c>
    </row>
    <row r="19">
      <c r="A19" s="4" t="inlineStr">
        <is>
          <t>0.750% 8-year notes due November 4, 2027 (euro denominated)</t>
        </is>
      </c>
    </row>
    <row r="20">
      <c r="A20" s="3" t="inlineStr">
        <is>
          <t>Debt Instrument [Line Items]</t>
        </is>
      </c>
    </row>
    <row r="21">
      <c r="A21" s="4" t="inlineStr">
        <is>
          <t>Principal | €</t>
        </is>
      </c>
      <c r="C21" s="10" t="n">
        <v>500000</v>
      </c>
    </row>
    <row r="22">
      <c r="A22" s="4" t="inlineStr">
        <is>
          <t>Total long-term debt</t>
        </is>
      </c>
      <c r="B22" s="5" t="n">
        <v>561293</v>
      </c>
      <c r="D22" s="6" t="n">
        <v>603107</v>
      </c>
    </row>
    <row r="23">
      <c r="A23" s="4" t="inlineStr">
        <is>
          <t>Debt instrument, stated interest rate</t>
        </is>
      </c>
      <c r="B23" s="4" t="inlineStr">
        <is>
          <t>0.75%</t>
        </is>
      </c>
      <c r="C23" s="4" t="inlineStr">
        <is>
          <t>0.75%</t>
        </is>
      </c>
    </row>
    <row r="24">
      <c r="A24" s="4" t="inlineStr">
        <is>
          <t>Term</t>
        </is>
      </c>
      <c r="B24" s="4" t="inlineStr">
        <is>
          <t>8 years</t>
        </is>
      </c>
    </row>
    <row r="25">
      <c r="A25" s="4" t="inlineStr">
        <is>
          <t>6.65% 30-year debentures due June 1, 2028</t>
        </is>
      </c>
    </row>
    <row r="26">
      <c r="A26" s="3" t="inlineStr">
        <is>
          <t>Debt Instrument [Line Items]</t>
        </is>
      </c>
    </row>
    <row r="27">
      <c r="A27" s="4" t="inlineStr">
        <is>
          <t>Principal</t>
        </is>
      </c>
      <c r="B27" s="5" t="n">
        <v>200000</v>
      </c>
    </row>
    <row r="28">
      <c r="A28" s="4" t="inlineStr">
        <is>
          <t>Total long-term debt</t>
        </is>
      </c>
      <c r="B28" s="5" t="n">
        <v>199356</v>
      </c>
      <c r="D28" s="6" t="n">
        <v>199255</v>
      </c>
    </row>
    <row r="29">
      <c r="A29" s="4" t="inlineStr">
        <is>
          <t>Debt instrument, stated interest rate</t>
        </is>
      </c>
      <c r="B29" s="4" t="inlineStr">
        <is>
          <t>6.65%</t>
        </is>
      </c>
      <c r="C29" s="4" t="inlineStr">
        <is>
          <t>6.65%</t>
        </is>
      </c>
    </row>
    <row r="30">
      <c r="A30" s="4" t="inlineStr">
        <is>
          <t>Term</t>
        </is>
      </c>
      <c r="B30" s="4" t="inlineStr">
        <is>
          <t>30 years</t>
        </is>
      </c>
    </row>
    <row r="31">
      <c r="A31" s="4" t="inlineStr">
        <is>
          <t>2.950% 10-year notes due November 4, 2029</t>
        </is>
      </c>
    </row>
    <row r="32">
      <c r="A32" s="3" t="inlineStr">
        <is>
          <t>Debt Instrument [Line Items]</t>
        </is>
      </c>
    </row>
    <row r="33">
      <c r="A33" s="4" t="inlineStr">
        <is>
          <t>Principal</t>
        </is>
      </c>
      <c r="D33" s="6" t="n">
        <v>300000</v>
      </c>
    </row>
    <row r="34">
      <c r="A34" s="4" t="inlineStr">
        <is>
          <t>Total long-term debt</t>
        </is>
      </c>
      <c r="B34" s="5" t="n">
        <v>297029</v>
      </c>
      <c r="D34" s="6" t="n">
        <v>296650</v>
      </c>
    </row>
    <row r="35">
      <c r="A35" s="4" t="inlineStr">
        <is>
          <t>Debt instrument, stated interest rate</t>
        </is>
      </c>
      <c r="B35" s="4" t="inlineStr">
        <is>
          <t>2.95%</t>
        </is>
      </c>
      <c r="C35" s="4" t="inlineStr">
        <is>
          <t>2.95%</t>
        </is>
      </c>
    </row>
    <row r="36">
      <c r="A36" s="4" t="inlineStr">
        <is>
          <t>Term</t>
        </is>
      </c>
      <c r="B36" s="4" t="inlineStr">
        <is>
          <t>10 years</t>
        </is>
      </c>
    </row>
    <row r="37">
      <c r="A37" s="4" t="inlineStr">
        <is>
          <t>5.375% 30-year debentures due October 15, 2035</t>
        </is>
      </c>
    </row>
    <row r="38">
      <c r="A38" s="3" t="inlineStr">
        <is>
          <t>Debt Instrument [Line Items]</t>
        </is>
      </c>
    </row>
    <row r="39">
      <c r="A39" s="4" t="inlineStr">
        <is>
          <t>Principal</t>
        </is>
      </c>
      <c r="B39" s="5" t="n">
        <v>300000</v>
      </c>
    </row>
    <row r="40">
      <c r="A40" s="4" t="inlineStr">
        <is>
          <t>Total long-term debt</t>
        </is>
      </c>
      <c r="B40" s="5" t="n">
        <v>296559</v>
      </c>
      <c r="D40" s="6" t="n">
        <v>296309</v>
      </c>
    </row>
    <row r="41">
      <c r="A41" s="4" t="inlineStr">
        <is>
          <t>Debt instrument, stated interest rate</t>
        </is>
      </c>
      <c r="B41" s="4" t="inlineStr">
        <is>
          <t>5.375%</t>
        </is>
      </c>
      <c r="C41" s="4" t="inlineStr">
        <is>
          <t>5.375%</t>
        </is>
      </c>
    </row>
    <row r="42">
      <c r="A42" s="4" t="inlineStr">
        <is>
          <t>Term</t>
        </is>
      </c>
      <c r="B42" s="4" t="inlineStr">
        <is>
          <t>30 years</t>
        </is>
      </c>
    </row>
    <row r="43">
      <c r="A43" s="4" t="inlineStr">
        <is>
          <t>6.60% 30-year notes due March 15, 2038</t>
        </is>
      </c>
    </row>
    <row r="44">
      <c r="A44" s="3" t="inlineStr">
        <is>
          <t>Debt Instrument [Line Items]</t>
        </is>
      </c>
    </row>
    <row r="45">
      <c r="A45" s="4" t="inlineStr">
        <is>
          <t>Principal</t>
        </is>
      </c>
      <c r="B45" s="5" t="n">
        <v>250000</v>
      </c>
    </row>
    <row r="46">
      <c r="A46" s="4" t="inlineStr">
        <is>
          <t>Total long-term debt</t>
        </is>
      </c>
      <c r="B46" s="5" t="n">
        <v>248166</v>
      </c>
      <c r="D46" s="6" t="n">
        <v>248053</v>
      </c>
    </row>
    <row r="47">
      <c r="A47" s="4" t="inlineStr">
        <is>
          <t>Debt instrument, stated interest rate</t>
        </is>
      </c>
      <c r="B47" s="4" t="inlineStr">
        <is>
          <t>6.60%</t>
        </is>
      </c>
      <c r="C47" s="4" t="inlineStr">
        <is>
          <t>6.60%</t>
        </is>
      </c>
    </row>
    <row r="48">
      <c r="A48" s="4" t="inlineStr">
        <is>
          <t>Term</t>
        </is>
      </c>
      <c r="B48" s="4" t="inlineStr">
        <is>
          <t>30 years</t>
        </is>
      </c>
    </row>
    <row r="49">
      <c r="A49" s="4" t="inlineStr">
        <is>
          <t>5.375% 30-year notes due March 1, 2041</t>
        </is>
      </c>
    </row>
    <row r="50">
      <c r="A50" s="3" t="inlineStr">
        <is>
          <t>Debt Instrument [Line Items]</t>
        </is>
      </c>
    </row>
    <row r="51">
      <c r="A51" s="4" t="inlineStr">
        <is>
          <t>Principal</t>
        </is>
      </c>
      <c r="B51" s="5" t="n">
        <v>350000</v>
      </c>
    </row>
    <row r="52">
      <c r="A52" s="4" t="inlineStr">
        <is>
          <t>Total long-term debt</t>
        </is>
      </c>
      <c r="B52" s="5" t="n">
        <v>344705</v>
      </c>
      <c r="D52" s="5" t="n">
        <v>344429</v>
      </c>
    </row>
    <row r="53">
      <c r="A53" s="4" t="inlineStr">
        <is>
          <t>Debt instrument, stated interest rate</t>
        </is>
      </c>
      <c r="B53" s="4" t="inlineStr">
        <is>
          <t>5.375%</t>
        </is>
      </c>
      <c r="C53" s="4" t="inlineStr">
        <is>
          <t>5.375%</t>
        </is>
      </c>
    </row>
    <row r="54">
      <c r="A54" s="4" t="inlineStr">
        <is>
          <t>Term</t>
        </is>
      </c>
      <c r="B54" s="4" t="inlineStr">
        <is>
          <t>30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5" customWidth="1" min="1" max="1"/>
    <col width="21" customWidth="1" min="2" max="2"/>
  </cols>
  <sheetData>
    <row r="1">
      <c r="A1" s="1" t="inlineStr">
        <is>
          <t>Borrowings - Narrative (Details)</t>
        </is>
      </c>
      <c r="B1" s="2" t="inlineStr">
        <is>
          <t>12 Months Ended</t>
        </is>
      </c>
    </row>
    <row r="2">
      <c r="B2" s="2" t="inlineStr">
        <is>
          <t>Dec. 31, 2021USD ($)</t>
        </is>
      </c>
    </row>
    <row r="3">
      <c r="A3" s="3" t="inlineStr">
        <is>
          <t>Line of Credit Facility [Line Items]</t>
        </is>
      </c>
    </row>
    <row r="4">
      <c r="A4" s="4" t="inlineStr">
        <is>
          <t>Letters of credit outstanding</t>
        </is>
      </c>
      <c r="B4" s="5" t="n">
        <v>155900000</v>
      </c>
    </row>
    <row r="5">
      <c r="A5" s="4" t="inlineStr">
        <is>
          <t>Interest coverage ratio</t>
        </is>
      </c>
      <c r="B5" s="4" t="inlineStr">
        <is>
          <t>1760.00%</t>
        </is>
      </c>
    </row>
    <row r="6">
      <c r="A6" s="4" t="inlineStr">
        <is>
          <t>Revolving Credit Facility | Credit Agreement</t>
        </is>
      </c>
    </row>
    <row r="7">
      <c r="A7" s="3" t="inlineStr">
        <is>
          <t>Line of Credit Facility [Line Items]</t>
        </is>
      </c>
    </row>
    <row r="8">
      <c r="A8" s="4" t="inlineStr">
        <is>
          <t>Maximum borrowing capacity</t>
        </is>
      </c>
      <c r="B8" s="5" t="n">
        <v>1000000000</v>
      </c>
    </row>
    <row r="9">
      <c r="A9" s="4" t="inlineStr">
        <is>
          <t>Term</t>
        </is>
      </c>
      <c r="B9" s="4" t="inlineStr">
        <is>
          <t>5 years</t>
        </is>
      </c>
    </row>
    <row r="10">
      <c r="A10" s="4" t="inlineStr">
        <is>
          <t>Interest coverage ratio required</t>
        </is>
      </c>
      <c r="B10" s="4" t="inlineStr">
        <is>
          <t>300.00%</t>
        </is>
      </c>
    </row>
    <row r="11">
      <c r="A11" s="4" t="inlineStr">
        <is>
          <t>Outstanding borrowings</t>
        </is>
      </c>
      <c r="B11" s="5"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21" customWidth="1" min="2" max="2"/>
  </cols>
  <sheetData>
    <row r="1">
      <c r="A1" s="1" t="inlineStr">
        <is>
          <t>Borrowings - Maturity (Details) $ in Thousands</t>
        </is>
      </c>
      <c r="B1" s="2" t="inlineStr">
        <is>
          <t>Dec. 31, 2021USD ($)</t>
        </is>
      </c>
    </row>
    <row r="2">
      <c r="A2" s="3" t="inlineStr">
        <is>
          <t>Debt Disclosure [Abstract]</t>
        </is>
      </c>
    </row>
    <row r="3">
      <c r="A3" s="4" t="inlineStr">
        <is>
          <t>2022</t>
        </is>
      </c>
      <c r="B3" s="5" t="n">
        <v>0</v>
      </c>
    </row>
    <row r="4">
      <c r="A4" s="4" t="inlineStr">
        <is>
          <t>2023</t>
        </is>
      </c>
      <c r="B4" s="6" t="n">
        <v>0</v>
      </c>
    </row>
    <row r="5">
      <c r="A5" s="4" t="inlineStr">
        <is>
          <t>2024</t>
        </is>
      </c>
      <c r="B5" s="6" t="n">
        <v>0</v>
      </c>
    </row>
    <row r="6">
      <c r="A6" s="4" t="inlineStr">
        <is>
          <t>2025</t>
        </is>
      </c>
      <c r="B6" s="6" t="n">
        <v>400000</v>
      </c>
    </row>
    <row r="7">
      <c r="A7" s="4" t="inlineStr">
        <is>
          <t>2026</t>
        </is>
      </c>
      <c r="B7" s="6" t="n">
        <v>679810</v>
      </c>
    </row>
    <row r="8">
      <c r="A8" s="4" t="inlineStr">
        <is>
          <t>2027 and thereafter</t>
        </is>
      </c>
      <c r="B8" s="6" t="n">
        <v>1966508</v>
      </c>
    </row>
    <row r="9">
      <c r="A9" s="4" t="inlineStr">
        <is>
          <t>Total</t>
        </is>
      </c>
      <c r="B9" s="5" t="n">
        <v>30463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EARNINGS (Parenthetical)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Foreign currency translation adjustments, tax benefit (provision)</t>
        </is>
      </c>
      <c r="B4" s="5" t="n">
        <v>-20976</v>
      </c>
      <c r="C4" s="5" t="n">
        <v>26957</v>
      </c>
      <c r="D4" s="5" t="n">
        <v>-4714</v>
      </c>
    </row>
    <row r="5">
      <c r="A5" s="4" t="inlineStr">
        <is>
          <t>Pension and other postretirement benefit plans tax (provision) benefit</t>
        </is>
      </c>
      <c r="B5" s="6" t="n">
        <v>-9868</v>
      </c>
      <c r="C5" s="6" t="n">
        <v>-3197</v>
      </c>
      <c r="D5" s="6" t="n">
        <v>-1184</v>
      </c>
    </row>
    <row r="6">
      <c r="A6" s="4" t="inlineStr">
        <is>
          <t>Cash flow hedges tax benefit (provision)</t>
        </is>
      </c>
      <c r="B6" s="5" t="n">
        <v>-532</v>
      </c>
      <c r="C6" s="5" t="n">
        <v>607</v>
      </c>
      <c r="D6" s="5" t="n">
        <v>-35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s>
  <sheetData>
    <row r="1">
      <c r="A1" s="1" t="inlineStr">
        <is>
          <t>Financial Instruments - Narrative (Details) € in Thousands, $ in Thousands</t>
        </is>
      </c>
      <c r="B1" s="2" t="inlineStr">
        <is>
          <t>Dec. 31, 2021USD ($)</t>
        </is>
      </c>
      <c r="C1" s="2" t="inlineStr">
        <is>
          <t>Dec. 31, 2021EUR (€)</t>
        </is>
      </c>
      <c r="D1" s="2" t="inlineStr">
        <is>
          <t>Dec. 31, 2020USD ($)</t>
        </is>
      </c>
    </row>
    <row r="2">
      <c r="A2" s="4" t="inlineStr">
        <is>
          <t>Estimate of Fair Value Measurement</t>
        </is>
      </c>
    </row>
    <row r="3">
      <c r="A3" s="3" t="inlineStr">
        <is>
          <t>Derivatives, Fair Value [Line Items]</t>
        </is>
      </c>
    </row>
    <row r="4">
      <c r="A4" s="4" t="inlineStr">
        <is>
          <t>Fair value of long-term debt</t>
        </is>
      </c>
      <c r="B4" s="5" t="n">
        <v>3440501</v>
      </c>
      <c r="D4" s="5" t="n">
        <v>3635673</v>
      </c>
    </row>
    <row r="5">
      <c r="A5" s="4" t="inlineStr">
        <is>
          <t>Designated as Hedging Instrument</t>
        </is>
      </c>
    </row>
    <row r="6">
      <c r="A6" s="3" t="inlineStr">
        <is>
          <t>Derivatives, Fair Value [Line Items]</t>
        </is>
      </c>
    </row>
    <row r="7">
      <c r="A7" s="4" t="inlineStr">
        <is>
          <t>Notional amount</t>
        </is>
      </c>
      <c r="B7" s="6" t="n">
        <v>180929</v>
      </c>
      <c r="D7" s="6" t="n">
        <v>173674</v>
      </c>
    </row>
    <row r="8">
      <c r="A8" s="4" t="inlineStr">
        <is>
          <t>Not Designated as Hedging Instrument</t>
        </is>
      </c>
    </row>
    <row r="9">
      <c r="A9" s="3" t="inlineStr">
        <is>
          <t>Derivatives, Fair Value [Line Items]</t>
        </is>
      </c>
    </row>
    <row r="10">
      <c r="A10" s="4" t="inlineStr">
        <is>
          <t>Notional amount</t>
        </is>
      </c>
      <c r="B10" s="5" t="n">
        <v>108736</v>
      </c>
      <c r="D10" s="5" t="n">
        <v>73755</v>
      </c>
    </row>
    <row r="11">
      <c r="A11" s="4" t="inlineStr">
        <is>
          <t>1.25% 10-year notes due November 9, 2026 (euro-denominated)</t>
        </is>
      </c>
    </row>
    <row r="12">
      <c r="A12" s="3" t="inlineStr">
        <is>
          <t>Derivatives, Fair Value [Line Items]</t>
        </is>
      </c>
    </row>
    <row r="13">
      <c r="A13" s="4" t="inlineStr">
        <is>
          <t>Principal | €</t>
        </is>
      </c>
      <c r="C13" s="10" t="n">
        <v>600000</v>
      </c>
    </row>
    <row r="14">
      <c r="A14" s="4" t="inlineStr">
        <is>
          <t>0.750% 8-year notes due November 4, 2027 (euro denominated)</t>
        </is>
      </c>
    </row>
    <row r="15">
      <c r="A15" s="3" t="inlineStr">
        <is>
          <t>Derivatives, Fair Value [Line Items]</t>
        </is>
      </c>
    </row>
    <row r="16">
      <c r="A16" s="4" t="inlineStr">
        <is>
          <t>Principal | €</t>
        </is>
      </c>
      <c r="C16" s="10" t="n">
        <v>5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Balance Sheet Location (Details) - Foreign currency forward - Designated as Hedging Instrument - USD ($) $ in Thousands</t>
        </is>
      </c>
      <c r="B1" s="2" t="inlineStr">
        <is>
          <t>Dec. 31, 2021</t>
        </is>
      </c>
      <c r="C1" s="2" t="inlineStr">
        <is>
          <t>Dec. 31, 2020</t>
        </is>
      </c>
    </row>
    <row r="2">
      <c r="A2" s="4" t="inlineStr">
        <is>
          <t>Prepaid and other current assets</t>
        </is>
      </c>
    </row>
    <row r="3">
      <c r="A3" s="3" t="inlineStr">
        <is>
          <t>Fair Value, Assets and Liabilities Measured on Recurring and Nonrecurring Basis [Line Items]</t>
        </is>
      </c>
    </row>
    <row r="4">
      <c r="A4" s="4" t="inlineStr">
        <is>
          <t>Fair Value Asset</t>
        </is>
      </c>
      <c r="B4" s="5" t="n">
        <v>2825</v>
      </c>
      <c r="C4" s="5" t="n">
        <v>2325</v>
      </c>
    </row>
    <row r="5">
      <c r="A5" s="4" t="inlineStr">
        <is>
          <t>Other accrued expenses</t>
        </is>
      </c>
    </row>
    <row r="6">
      <c r="A6" s="3" t="inlineStr">
        <is>
          <t>Fair Value, Assets and Liabilities Measured on Recurring and Nonrecurring Basis [Line Items]</t>
        </is>
      </c>
    </row>
    <row r="7">
      <c r="A7" s="4" t="inlineStr">
        <is>
          <t>Fair Value Liability</t>
        </is>
      </c>
      <c r="B7" s="5" t="n">
        <v>-433</v>
      </c>
      <c r="C7" s="5" t="n">
        <v>-205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Financial Instruments - Gain/Loss (Details) - USD ($) $ in Thousands</t>
        </is>
      </c>
      <c r="B1" s="2" t="inlineStr">
        <is>
          <t>12 Months Ended</t>
        </is>
      </c>
    </row>
    <row r="2">
      <c r="B2" s="2" t="inlineStr">
        <is>
          <t>Dec. 31, 2021</t>
        </is>
      </c>
      <c r="C2" s="2" t="inlineStr">
        <is>
          <t>Dec. 31, 2020</t>
        </is>
      </c>
      <c r="D2" s="2" t="inlineStr">
        <is>
          <t>Dec. 31, 2019</t>
        </is>
      </c>
    </row>
    <row r="3">
      <c r="A3" s="3" t="inlineStr">
        <is>
          <t>Derivative Instruments and Hedging Activities Disclosure [Abstract]</t>
        </is>
      </c>
    </row>
    <row r="4">
      <c r="A4" s="4" t="inlineStr">
        <is>
          <t>Gain (loss) on euro-denominated debt</t>
        </is>
      </c>
      <c r="B4" s="5" t="n">
        <v>94003</v>
      </c>
      <c r="C4" s="5" t="n">
        <v>-119298</v>
      </c>
      <c r="D4" s="5" t="n">
        <v>22449</v>
      </c>
    </row>
    <row r="5">
      <c r="A5" s="4" t="inlineStr">
        <is>
          <t>Tax (expense) benefit</t>
        </is>
      </c>
      <c r="B5" s="6" t="n">
        <v>-20976</v>
      </c>
      <c r="C5" s="6" t="n">
        <v>26957</v>
      </c>
      <c r="D5" s="6" t="n">
        <v>-4714</v>
      </c>
    </row>
    <row r="6">
      <c r="A6" s="4" t="inlineStr">
        <is>
          <t>Net gain (loss) on net investment hedges, net of tax</t>
        </is>
      </c>
      <c r="B6" s="5" t="n">
        <v>73027</v>
      </c>
      <c r="C6" s="5" t="n">
        <v>-92341</v>
      </c>
      <c r="D6" s="5" t="n">
        <v>1773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Details) - Level 2 - Fair Value, Measurements, Recurring - USD ($) $ in Thousands</t>
        </is>
      </c>
      <c r="B1" s="2" t="inlineStr">
        <is>
          <t>Dec. 31, 2021</t>
        </is>
      </c>
      <c r="C1" s="2" t="inlineStr">
        <is>
          <t>Dec. 31, 2020</t>
        </is>
      </c>
    </row>
    <row r="2">
      <c r="A2" s="3" t="inlineStr">
        <is>
          <t>Assets:</t>
        </is>
      </c>
    </row>
    <row r="3">
      <c r="A3" s="4" t="inlineStr">
        <is>
          <t>Foreign currency cash flow hedges</t>
        </is>
      </c>
      <c r="B3" s="5" t="n">
        <v>2825</v>
      </c>
      <c r="C3" s="5" t="n">
        <v>2325</v>
      </c>
    </row>
    <row r="4">
      <c r="A4" s="3" t="inlineStr">
        <is>
          <t>Liabilities:</t>
        </is>
      </c>
    </row>
    <row r="5">
      <c r="A5" s="4" t="inlineStr">
        <is>
          <t>Foreign currency cash flow hedges</t>
        </is>
      </c>
      <c r="B5" s="5" t="n">
        <v>433</v>
      </c>
      <c r="C5" s="5" t="n">
        <v>205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arnings (Details) - USD ($) $ in Thousands</t>
        </is>
      </c>
      <c r="B1" s="2" t="inlineStr">
        <is>
          <t>12 Months Ended</t>
        </is>
      </c>
    </row>
    <row r="2">
      <c r="B2" s="2" t="inlineStr">
        <is>
          <t>Dec. 31, 2021</t>
        </is>
      </c>
      <c r="C2" s="2" t="inlineStr">
        <is>
          <t>Dec. 31, 2020</t>
        </is>
      </c>
      <c r="D2" s="2" t="inlineStr">
        <is>
          <t>Dec. 31, 2019</t>
        </is>
      </c>
    </row>
    <row r="3">
      <c r="A3" s="3" t="inlineStr">
        <is>
          <t>Earnings before provision for income taxes and discontinued operations [Abstract]</t>
        </is>
      </c>
    </row>
    <row r="4">
      <c r="A4" s="4" t="inlineStr">
        <is>
          <t>Domestic</t>
        </is>
      </c>
      <c r="B4" s="5" t="n">
        <v>835773</v>
      </c>
      <c r="C4" s="5" t="n">
        <v>464145</v>
      </c>
      <c r="D4" s="5" t="n">
        <v>448301</v>
      </c>
    </row>
    <row r="5">
      <c r="A5" s="4" t="inlineStr">
        <is>
          <t>Foreign</t>
        </is>
      </c>
      <c r="B5" s="6" t="n">
        <v>565053</v>
      </c>
      <c r="C5" s="6" t="n">
        <v>377589</v>
      </c>
      <c r="D5" s="6" t="n">
        <v>394708</v>
      </c>
    </row>
    <row r="6">
      <c r="A6" s="4" t="inlineStr">
        <is>
          <t>Earnings before provision for income taxes</t>
        </is>
      </c>
      <c r="B6" s="5" t="n">
        <v>1400826</v>
      </c>
      <c r="C6" s="5" t="n">
        <v>841734</v>
      </c>
      <c r="D6" s="5" t="n">
        <v>84300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Tax Expense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U.S. federal</t>
        </is>
      </c>
      <c r="B4" s="5" t="n">
        <v>150990</v>
      </c>
      <c r="C4" s="5" t="n">
        <v>79305</v>
      </c>
      <c r="D4" s="5" t="n">
        <v>71069</v>
      </c>
    </row>
    <row r="5">
      <c r="A5" s="4" t="inlineStr">
        <is>
          <t>State and local</t>
        </is>
      </c>
      <c r="B5" s="6" t="n">
        <v>28106</v>
      </c>
      <c r="C5" s="6" t="n">
        <v>13312</v>
      </c>
      <c r="D5" s="6" t="n">
        <v>16709</v>
      </c>
    </row>
    <row r="6">
      <c r="A6" s="4" t="inlineStr">
        <is>
          <t>Foreign</t>
        </is>
      </c>
      <c r="B6" s="6" t="n">
        <v>154147</v>
      </c>
      <c r="C6" s="6" t="n">
        <v>97106</v>
      </c>
      <c r="D6" s="6" t="n">
        <v>102284</v>
      </c>
    </row>
    <row r="7">
      <c r="A7" s="4" t="inlineStr">
        <is>
          <t>Total current</t>
        </is>
      </c>
      <c r="B7" s="6" t="n">
        <v>333243</v>
      </c>
      <c r="C7" s="6" t="n">
        <v>189723</v>
      </c>
      <c r="D7" s="6" t="n">
        <v>190062</v>
      </c>
    </row>
    <row r="8">
      <c r="A8" s="3" t="inlineStr">
        <is>
          <t>Deferred:</t>
        </is>
      </c>
    </row>
    <row r="9">
      <c r="A9" s="4" t="inlineStr">
        <is>
          <t>U.S. federal</t>
        </is>
      </c>
      <c r="B9" s="6" t="n">
        <v>-14143</v>
      </c>
      <c r="C9" s="6" t="n">
        <v>2777</v>
      </c>
      <c r="D9" s="6" t="n">
        <v>-6033</v>
      </c>
    </row>
    <row r="10">
      <c r="A10" s="4" t="inlineStr">
        <is>
          <t>State and local</t>
        </is>
      </c>
      <c r="B10" s="6" t="n">
        <v>3165</v>
      </c>
      <c r="C10" s="6" t="n">
        <v>-10526</v>
      </c>
      <c r="D10" s="6" t="n">
        <v>1770</v>
      </c>
    </row>
    <row r="11">
      <c r="A11" s="4" t="inlineStr">
        <is>
          <t>Foreign</t>
        </is>
      </c>
      <c r="B11" s="6" t="n">
        <v>-45257</v>
      </c>
      <c r="C11" s="6" t="n">
        <v>-23691</v>
      </c>
      <c r="D11" s="6" t="n">
        <v>-20708</v>
      </c>
    </row>
    <row r="12">
      <c r="A12" s="4" t="inlineStr">
        <is>
          <t>Total deferred</t>
        </is>
      </c>
      <c r="B12" s="6" t="n">
        <v>-56235</v>
      </c>
      <c r="C12" s="6" t="n">
        <v>-31440</v>
      </c>
      <c r="D12" s="6" t="n">
        <v>-24971</v>
      </c>
    </row>
    <row r="13">
      <c r="A13" s="4" t="inlineStr">
        <is>
          <t>Total expense</t>
        </is>
      </c>
      <c r="B13" s="5" t="n">
        <v>277008</v>
      </c>
      <c r="C13" s="5" t="n">
        <v>158283</v>
      </c>
      <c r="D13" s="5" t="n">
        <v>16509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ate Reconciliation (Details)</t>
        </is>
      </c>
      <c r="B1" s="2" t="inlineStr">
        <is>
          <t>12 Months Ended</t>
        </is>
      </c>
    </row>
    <row r="2">
      <c r="B2" s="2" t="inlineStr">
        <is>
          <t>Dec. 31, 2021</t>
        </is>
      </c>
      <c r="C2" s="2" t="inlineStr">
        <is>
          <t>Dec. 31, 2020</t>
        </is>
      </c>
      <c r="D2" s="2" t="inlineStr">
        <is>
          <t>Dec. 31, 2019</t>
        </is>
      </c>
    </row>
    <row r="3">
      <c r="A3" s="3" t="inlineStr">
        <is>
          <t>Effective Income Tax Rate, Continuing Operations, Tax Rate Reconciliation [Abstract]</t>
        </is>
      </c>
    </row>
    <row r="4">
      <c r="A4" s="4" t="inlineStr">
        <is>
          <t>U.S. federal income tax rate</t>
        </is>
      </c>
      <c r="B4" s="4" t="inlineStr">
        <is>
          <t>21.00%</t>
        </is>
      </c>
      <c r="C4" s="4" t="inlineStr">
        <is>
          <t>21.00%</t>
        </is>
      </c>
      <c r="D4" s="4" t="inlineStr">
        <is>
          <t>21.00%</t>
        </is>
      </c>
    </row>
    <row r="5">
      <c r="A5" s="4" t="inlineStr">
        <is>
          <t>State and local taxes, net of federal income tax benefit</t>
        </is>
      </c>
      <c r="B5" s="4" t="inlineStr">
        <is>
          <t>1.80%</t>
        </is>
      </c>
      <c r="C5" s="4" t="inlineStr">
        <is>
          <t>1.70%</t>
        </is>
      </c>
      <c r="D5" s="4" t="inlineStr">
        <is>
          <t>1.70%</t>
        </is>
      </c>
    </row>
    <row r="6">
      <c r="A6" s="4" t="inlineStr">
        <is>
          <t>Foreign operations tax effect</t>
        </is>
      </c>
      <c r="B6" s="4" t="inlineStr">
        <is>
          <t>(0.20%)</t>
        </is>
      </c>
      <c r="C6" s="4" t="inlineStr">
        <is>
          <t>(0.80%)</t>
        </is>
      </c>
      <c r="D6" s="4" t="inlineStr">
        <is>
          <t>(1.30%)</t>
        </is>
      </c>
    </row>
    <row r="7">
      <c r="A7" s="4" t="inlineStr">
        <is>
          <t>Foreign tax credits</t>
        </is>
      </c>
      <c r="B7" s="4" t="inlineStr">
        <is>
          <t>0.00%</t>
        </is>
      </c>
      <c r="C7" s="4" t="inlineStr">
        <is>
          <t>0.00%</t>
        </is>
      </c>
      <c r="D7" s="4" t="inlineStr">
        <is>
          <t>(0.10%)</t>
        </is>
      </c>
    </row>
    <row r="8">
      <c r="A8" s="4" t="inlineStr">
        <is>
          <t>Foreign-derived intangible income</t>
        </is>
      </c>
      <c r="B8" s="4" t="inlineStr">
        <is>
          <t>(0.80%)</t>
        </is>
      </c>
      <c r="C8" s="4" t="inlineStr">
        <is>
          <t>(1.10%)</t>
        </is>
      </c>
      <c r="D8" s="4" t="inlineStr">
        <is>
          <t>(1.00%)</t>
        </is>
      </c>
    </row>
    <row r="9">
      <c r="A9" s="4" t="inlineStr">
        <is>
          <t>Share awards</t>
        </is>
      </c>
      <c r="B9" s="4" t="inlineStr">
        <is>
          <t>(0.80%)</t>
        </is>
      </c>
      <c r="C9" s="4" t="inlineStr">
        <is>
          <t>(1.20%)</t>
        </is>
      </c>
      <c r="D9" s="4" t="inlineStr">
        <is>
          <t>(1.70%)</t>
        </is>
      </c>
    </row>
    <row r="10">
      <c r="A10" s="4" t="inlineStr">
        <is>
          <t>Dispositions</t>
        </is>
      </c>
      <c r="B10" s="4" t="inlineStr">
        <is>
          <t>0.30%</t>
        </is>
      </c>
      <c r="C10" s="4" t="inlineStr">
        <is>
          <t>0.00%</t>
        </is>
      </c>
      <c r="D10" s="4" t="inlineStr">
        <is>
          <t>1.20%</t>
        </is>
      </c>
    </row>
    <row r="11">
      <c r="A11" s="4" t="inlineStr">
        <is>
          <t>Audit resolutions</t>
        </is>
      </c>
      <c r="B11" s="4" t="inlineStr">
        <is>
          <t>(1.40%)</t>
        </is>
      </c>
      <c r="C11" s="4" t="inlineStr">
        <is>
          <t>(0.90%)</t>
        </is>
      </c>
      <c r="D11" s="4" t="inlineStr">
        <is>
          <t>0.30%</t>
        </is>
      </c>
    </row>
    <row r="12">
      <c r="A12" s="4" t="inlineStr">
        <is>
          <t>Other</t>
        </is>
      </c>
      <c r="B12" s="4" t="inlineStr">
        <is>
          <t>(0.10%)</t>
        </is>
      </c>
      <c r="C12" s="4" t="inlineStr">
        <is>
          <t>0.10%</t>
        </is>
      </c>
      <c r="D12" s="4" t="inlineStr">
        <is>
          <t>(0.50%)</t>
        </is>
      </c>
    </row>
    <row r="13">
      <c r="A13" s="4" t="inlineStr">
        <is>
          <t>Effective tax rate</t>
        </is>
      </c>
      <c r="B13" s="4" t="inlineStr">
        <is>
          <t>19.80%</t>
        </is>
      </c>
      <c r="C13" s="4" t="inlineStr">
        <is>
          <t>18.80%</t>
        </is>
      </c>
      <c r="D13" s="4" t="inlineStr">
        <is>
          <t>19.6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Accrued compensation, principally postretirement and other employee benefits</t>
        </is>
      </c>
      <c r="B3" s="5" t="n">
        <v>61388</v>
      </c>
      <c r="C3" s="5" t="n">
        <v>60797</v>
      </c>
    </row>
    <row r="4">
      <c r="A4" s="4" t="inlineStr">
        <is>
          <t>Accrued expenses, principally for state income taxes, interest and warranty</t>
        </is>
      </c>
      <c r="B4" s="6" t="n">
        <v>30143</v>
      </c>
      <c r="C4" s="6" t="n">
        <v>32418</v>
      </c>
    </row>
    <row r="5">
      <c r="A5" s="4" t="inlineStr">
        <is>
          <t>Net operating loss and other carryforwards</t>
        </is>
      </c>
      <c r="B5" s="6" t="n">
        <v>334483</v>
      </c>
      <c r="C5" s="6" t="n">
        <v>319291</v>
      </c>
    </row>
    <row r="6">
      <c r="A6" s="4" t="inlineStr">
        <is>
          <t>Inventories, principally due to reserves for financial reporting purposes and capitalization for tax purposes</t>
        </is>
      </c>
      <c r="B6" s="6" t="n">
        <v>28698</v>
      </c>
      <c r="C6" s="6" t="n">
        <v>23723</v>
      </c>
    </row>
    <row r="7">
      <c r="A7" s="4" t="inlineStr">
        <is>
          <t>Accounts receivable, principally due to allowance for doubtful accounts</t>
        </is>
      </c>
      <c r="B7" s="6" t="n">
        <v>9988</v>
      </c>
      <c r="C7" s="6" t="n">
        <v>7118</v>
      </c>
    </row>
    <row r="8">
      <c r="A8" s="4" t="inlineStr">
        <is>
          <t>Accrued insurance</t>
        </is>
      </c>
      <c r="B8" s="6" t="n">
        <v>4708</v>
      </c>
      <c r="C8" s="6" t="n">
        <v>4165</v>
      </c>
    </row>
    <row r="9">
      <c r="A9" s="4" t="inlineStr">
        <is>
          <t>Long-term liabilities, principally warranty, environmental and exit costs</t>
        </is>
      </c>
      <c r="B9" s="6" t="n">
        <v>3043</v>
      </c>
      <c r="C9" s="6" t="n">
        <v>2273</v>
      </c>
    </row>
    <row r="10">
      <c r="A10" s="4" t="inlineStr">
        <is>
          <t>Lease obligations</t>
        </is>
      </c>
      <c r="B10" s="6" t="n">
        <v>41653</v>
      </c>
      <c r="C10" s="6" t="n">
        <v>40984</v>
      </c>
    </row>
    <row r="11">
      <c r="A11" s="4" t="inlineStr">
        <is>
          <t>Total gross deferred tax assets</t>
        </is>
      </c>
      <c r="B11" s="6" t="n">
        <v>514104</v>
      </c>
      <c r="C11" s="6" t="n">
        <v>490769</v>
      </c>
    </row>
    <row r="12">
      <c r="A12" s="4" t="inlineStr">
        <is>
          <t>Valuation allowance</t>
        </is>
      </c>
      <c r="B12" s="6" t="n">
        <v>-306066</v>
      </c>
      <c r="C12" s="6" t="n">
        <v>-287679</v>
      </c>
    </row>
    <row r="13">
      <c r="A13" s="4" t="inlineStr">
        <is>
          <t>Total deferred tax assets, net of valuation allowances</t>
        </is>
      </c>
      <c r="B13" s="6" t="n">
        <v>208038</v>
      </c>
      <c r="C13" s="6" t="n">
        <v>203090</v>
      </c>
    </row>
    <row r="14">
      <c r="A14" s="3" t="inlineStr">
        <is>
          <t>Deferred Tax Liabilities:</t>
        </is>
      </c>
    </row>
    <row r="15">
      <c r="A15" s="4" t="inlineStr">
        <is>
          <t>Intangible assets, principally due to different tax and financial reporting bases and amortization lives</t>
        </is>
      </c>
      <c r="B15" s="6" t="n">
        <v>-392208</v>
      </c>
      <c r="C15" s="6" t="n">
        <v>-387897</v>
      </c>
    </row>
    <row r="16">
      <c r="A16" s="4" t="inlineStr">
        <is>
          <t>Property, plant and equipment, principally due to differences in depreciation</t>
        </is>
      </c>
      <c r="B16" s="6" t="n">
        <v>-77918</v>
      </c>
      <c r="C16" s="6" t="n">
        <v>-62667</v>
      </c>
    </row>
    <row r="17">
      <c r="A17" s="4" t="inlineStr">
        <is>
          <t>Lease right-of-use assets</t>
        </is>
      </c>
      <c r="B17" s="6" t="n">
        <v>-40181</v>
      </c>
      <c r="C17" s="6" t="n">
        <v>-38742</v>
      </c>
    </row>
    <row r="18">
      <c r="A18" s="4" t="inlineStr">
        <is>
          <t>Other liabilities</t>
        </is>
      </c>
      <c r="B18" s="6" t="n">
        <v>-28786</v>
      </c>
      <c r="C18" s="6" t="n">
        <v>9992</v>
      </c>
    </row>
    <row r="19">
      <c r="A19" s="4" t="inlineStr">
        <is>
          <t>Total gross deferred tax liabilities</t>
        </is>
      </c>
      <c r="B19" s="6" t="n">
        <v>-539093</v>
      </c>
      <c r="C19" s="6" t="n">
        <v>-479314</v>
      </c>
    </row>
    <row r="20">
      <c r="A20" s="4" t="inlineStr">
        <is>
          <t>Net deferred tax liability</t>
        </is>
      </c>
      <c r="B20" s="6" t="n">
        <v>-331055</v>
      </c>
      <c r="C20" s="6" t="n">
        <v>-276224</v>
      </c>
    </row>
    <row r="21">
      <c r="A21" s="3" t="inlineStr">
        <is>
          <t>Classified as follows in the Consolidated Balance Sheets:</t>
        </is>
      </c>
    </row>
    <row r="22">
      <c r="A22" s="4" t="inlineStr">
        <is>
          <t>Other assets and deferred charges</t>
        </is>
      </c>
      <c r="B22" s="6" t="n">
        <v>33062</v>
      </c>
      <c r="C22" s="6" t="n">
        <v>22199</v>
      </c>
    </row>
    <row r="23">
      <c r="A23" s="4" t="inlineStr">
        <is>
          <t>Deferred income taxes</t>
        </is>
      </c>
      <c r="B23" s="5" t="n">
        <v>-364117</v>
      </c>
      <c r="C23" s="5" t="n">
        <v>-29842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21" customWidth="1" min="2" max="2"/>
  </cols>
  <sheetData>
    <row r="1">
      <c r="A1" s="1" t="inlineStr">
        <is>
          <t>Income Taxes - Narrative (Details) $ in Thousands</t>
        </is>
      </c>
      <c r="B1" s="2" t="inlineStr">
        <is>
          <t>Dec. 31, 2021USD ($)</t>
        </is>
      </c>
    </row>
    <row r="2">
      <c r="A2" s="3" t="inlineStr">
        <is>
          <t>Operating Loss Carryforwards [Line Items]</t>
        </is>
      </c>
    </row>
    <row r="3">
      <c r="A3" s="4" t="inlineStr">
        <is>
          <t>State loss carryforward subject to expiration</t>
        </is>
      </c>
      <c r="B3" s="5" t="n">
        <v>289300</v>
      </c>
    </row>
    <row r="4">
      <c r="A4" s="4" t="inlineStr">
        <is>
          <t>State tax carryforward not subject to expiration</t>
        </is>
      </c>
      <c r="B4" s="6" t="n">
        <v>15800</v>
      </c>
    </row>
    <row r="5">
      <c r="A5" s="4" t="inlineStr">
        <is>
          <t>Minimum</t>
        </is>
      </c>
    </row>
    <row r="6">
      <c r="A6" s="3" t="inlineStr">
        <is>
          <t>Operating Loss Carryforwards [Line Items]</t>
        </is>
      </c>
    </row>
    <row r="7">
      <c r="A7" s="4" t="inlineStr">
        <is>
          <t>Possible change in unrecognized tax benefits balance</t>
        </is>
      </c>
      <c r="B7" s="6" t="n">
        <v>0</v>
      </c>
    </row>
    <row r="8">
      <c r="A8" s="4" t="inlineStr">
        <is>
          <t>Maximum</t>
        </is>
      </c>
    </row>
    <row r="9">
      <c r="A9" s="3" t="inlineStr">
        <is>
          <t>Operating Loss Carryforwards [Line Items]</t>
        </is>
      </c>
    </row>
    <row r="10">
      <c r="A10" s="4" t="inlineStr">
        <is>
          <t>Possible change in unrecognized tax benefits balance</t>
        </is>
      </c>
      <c r="B10" s="6" t="n">
        <v>30600</v>
      </c>
    </row>
    <row r="11">
      <c r="A11" s="4" t="inlineStr">
        <is>
          <t>Internal Revenue Service (IRS)</t>
        </is>
      </c>
    </row>
    <row r="12">
      <c r="A12" s="3" t="inlineStr">
        <is>
          <t>Operating Loss Carryforwards [Line Items]</t>
        </is>
      </c>
    </row>
    <row r="13">
      <c r="A13" s="4" t="inlineStr">
        <is>
          <t>Loss carryforwards</t>
        </is>
      </c>
      <c r="B13" s="6" t="n">
        <v>1128700</v>
      </c>
    </row>
    <row r="14">
      <c r="A14" s="4" t="inlineStr">
        <is>
          <t>Foreign Tax Authority</t>
        </is>
      </c>
    </row>
    <row r="15">
      <c r="A15" s="3" t="inlineStr">
        <is>
          <t>Operating Loss Carryforwards [Line Items]</t>
        </is>
      </c>
    </row>
    <row r="16">
      <c r="A16" s="4" t="inlineStr">
        <is>
          <t>Operating loss carryforwards subject to expiration</t>
        </is>
      </c>
      <c r="B16" s="6" t="n">
        <v>274400</v>
      </c>
    </row>
    <row r="17">
      <c r="A17" s="4" t="inlineStr">
        <is>
          <t>Operating loss carryforward not subject to expiration</t>
        </is>
      </c>
      <c r="B17" s="6" t="n">
        <v>854300</v>
      </c>
    </row>
    <row r="18">
      <c r="A18" s="4" t="inlineStr">
        <is>
          <t>State and Local Jurisdiction</t>
        </is>
      </c>
    </row>
    <row r="19">
      <c r="A19" s="3" t="inlineStr">
        <is>
          <t>Operating Loss Carryforwards [Line Items]</t>
        </is>
      </c>
    </row>
    <row r="20">
      <c r="A20" s="4" t="inlineStr">
        <is>
          <t>Loss carryforwards</t>
        </is>
      </c>
      <c r="B20" s="5" t="n">
        <v>3051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eginning balance</t>
        </is>
      </c>
      <c r="B4" s="5" t="n">
        <v>72338</v>
      </c>
      <c r="C4" s="5" t="n">
        <v>83214</v>
      </c>
      <c r="D4" s="5" t="n">
        <v>93461</v>
      </c>
    </row>
    <row r="5">
      <c r="A5" s="4" t="inlineStr">
        <is>
          <t>Additions based on tax positions related to the current year</t>
        </is>
      </c>
      <c r="B5" s="6" t="n">
        <v>5859</v>
      </c>
      <c r="C5" s="6" t="n">
        <v>3134</v>
      </c>
      <c r="D5" s="6" t="n">
        <v>4493</v>
      </c>
    </row>
    <row r="6">
      <c r="A6" s="4" t="inlineStr">
        <is>
          <t>Additions for tax positions of prior years</t>
        </is>
      </c>
      <c r="B6" s="6" t="n">
        <v>3784</v>
      </c>
      <c r="C6" s="6" t="n">
        <v>5490</v>
      </c>
      <c r="D6" s="6" t="n">
        <v>6668</v>
      </c>
    </row>
    <row r="7">
      <c r="A7" s="4" t="inlineStr">
        <is>
          <t>Reductions for tax positions of prior years</t>
        </is>
      </c>
      <c r="B7" s="6" t="n">
        <v>-13008</v>
      </c>
      <c r="C7" s="6" t="n">
        <v>-3599</v>
      </c>
      <c r="D7" s="6" t="n">
        <v>-9217</v>
      </c>
    </row>
    <row r="8">
      <c r="A8" s="4" t="inlineStr">
        <is>
          <t>Cash settlements</t>
        </is>
      </c>
      <c r="B8" s="6" t="n">
        <v>-1490</v>
      </c>
      <c r="C8" s="6" t="n">
        <v>-6214</v>
      </c>
      <c r="D8" s="6" t="n">
        <v>-922</v>
      </c>
    </row>
    <row r="9">
      <c r="A9" s="4" t="inlineStr">
        <is>
          <t>Lapse of statutes</t>
        </is>
      </c>
      <c r="B9" s="6" t="n">
        <v>-2831</v>
      </c>
      <c r="C9" s="6" t="n">
        <v>-9687</v>
      </c>
      <c r="D9" s="6" t="n">
        <v>-11269</v>
      </c>
    </row>
    <row r="10">
      <c r="A10" s="4" t="inlineStr">
        <is>
          <t>Ending balance</t>
        </is>
      </c>
      <c r="B10" s="6" t="n">
        <v>64652</v>
      </c>
      <c r="C10" s="6" t="n">
        <v>72338</v>
      </c>
      <c r="D10" s="6" t="n">
        <v>83214</v>
      </c>
    </row>
    <row r="11">
      <c r="A11" s="4" t="inlineStr">
        <is>
          <t>Unrecognized potential tax benefits that would impact effective tax rate</t>
        </is>
      </c>
      <c r="B11" s="6" t="n">
        <v>58000</v>
      </c>
    </row>
    <row r="12">
      <c r="A12" s="4" t="inlineStr">
        <is>
          <t>Potential interest and penalty expense (income)</t>
        </is>
      </c>
      <c r="B12" s="6" t="n">
        <v>-2700</v>
      </c>
      <c r="C12" s="6" t="n">
        <v>-100</v>
      </c>
      <c r="D12" s="5" t="n">
        <v>-600</v>
      </c>
    </row>
    <row r="13">
      <c r="A13" s="4" t="inlineStr">
        <is>
          <t>Accrued interest and penalties</t>
        </is>
      </c>
      <c r="B13" s="5" t="n">
        <v>15100</v>
      </c>
      <c r="C13" s="5" t="n">
        <v>178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2" customWidth="1" min="1" max="1"/>
    <col width="36" customWidth="1" min="2" max="2"/>
    <col width="50" customWidth="1" min="3" max="3"/>
    <col width="27" customWidth="1" min="4" max="4"/>
    <col width="27" customWidth="1" min="5" max="5"/>
    <col width="18" customWidth="1" min="6" max="6"/>
    <col width="67" customWidth="1" min="7" max="7"/>
    <col width="48" customWidth="1" min="8" max="8"/>
    <col width="15" customWidth="1" min="9" max="9"/>
  </cols>
  <sheetData>
    <row r="1">
      <c r="A1" s="1" t="inlineStr">
        <is>
          <t>CONSOLIDATED STATEMENT OF STOCKHOLDERS' EQUITY - USD ($) $ in Thousands</t>
        </is>
      </c>
      <c r="B1" s="2" t="inlineStr">
        <is>
          <t>Total</t>
        </is>
      </c>
      <c r="C1" s="2" t="inlineStr">
        <is>
          <t>Cumulative Effect, Period of Adoption, Adjustment</t>
        </is>
      </c>
      <c r="D1" s="2" t="inlineStr">
        <is>
          <t>Common Stock, par value $1</t>
        </is>
      </c>
      <c r="E1" s="2" t="inlineStr">
        <is>
          <t>Additional Paid-In Capital</t>
        </is>
      </c>
      <c r="F1" s="2" t="inlineStr">
        <is>
          <t>Retained Earnings</t>
        </is>
      </c>
      <c r="G1" s="2" t="inlineStr">
        <is>
          <t>Retained EarningsCumulative Effect, Period of Adoption, Adjustment</t>
        </is>
      </c>
      <c r="H1" s="2" t="inlineStr">
        <is>
          <t>Accumulated Other Comprehensive Earnings (Loss)</t>
        </is>
      </c>
      <c r="I1" s="2" t="inlineStr">
        <is>
          <t>Treasury Stock</t>
        </is>
      </c>
    </row>
    <row r="2">
      <c r="A2" s="4" t="inlineStr">
        <is>
          <t>Balance at beginning of year at Dec. 31, 2018</t>
        </is>
      </c>
      <c r="B2" s="5" t="n">
        <v>2768666</v>
      </c>
      <c r="D2" s="5" t="n">
        <v>257822</v>
      </c>
      <c r="E2" s="5" t="n">
        <v>886016</v>
      </c>
      <c r="F2" s="5" t="n">
        <v>7815486</v>
      </c>
      <c r="H2" s="5" t="n">
        <v>-243096</v>
      </c>
      <c r="I2" s="5" t="n">
        <v>-5947562</v>
      </c>
    </row>
    <row r="3">
      <c r="A3" s="3" t="inlineStr">
        <is>
          <t>Increase (Decrease) in Stockholders' Equity [Roll Forward]</t>
        </is>
      </c>
    </row>
    <row r="4">
      <c r="A4" s="4" t="inlineStr">
        <is>
          <t>Net earnings</t>
        </is>
      </c>
      <c r="B4" s="6" t="n">
        <v>677918</v>
      </c>
      <c r="F4" s="6" t="n">
        <v>677918</v>
      </c>
    </row>
    <row r="5">
      <c r="A5" s="4" t="inlineStr">
        <is>
          <t>Dividends paid</t>
        </is>
      </c>
      <c r="B5" s="6" t="n">
        <v>-282197</v>
      </c>
      <c r="F5" s="6" t="n">
        <v>-282197</v>
      </c>
    </row>
    <row r="6">
      <c r="A6" s="4" t="inlineStr">
        <is>
          <t>Common stock issued for the exercise of share-based awards</t>
        </is>
      </c>
      <c r="B6" s="6" t="n">
        <v>-37370</v>
      </c>
      <c r="D6" s="6" t="n">
        <v>730</v>
      </c>
      <c r="E6" s="6" t="n">
        <v>-38100</v>
      </c>
    </row>
    <row r="7">
      <c r="A7" s="4" t="inlineStr">
        <is>
          <t>Stock-based compensation expense</t>
        </is>
      </c>
      <c r="B7" s="6" t="n">
        <v>29702</v>
      </c>
      <c r="E7" s="6" t="n">
        <v>29702</v>
      </c>
    </row>
    <row r="8">
      <c r="A8" s="4" t="inlineStr">
        <is>
          <t>Common stock acquired</t>
        </is>
      </c>
      <c r="B8" s="6" t="n">
        <v>-143280</v>
      </c>
      <c r="I8" s="6" t="n">
        <v>-143280</v>
      </c>
    </row>
    <row r="9">
      <c r="A9" s="4" t="inlineStr">
        <is>
          <t>Other comprehensive (loss) earnings, net of tax</t>
        </is>
      </c>
      <c r="B9" s="6" t="n">
        <v>27070</v>
      </c>
      <c r="H9" s="6" t="n">
        <v>27070</v>
      </c>
    </row>
    <row r="10">
      <c r="A10" s="4" t="inlineStr">
        <is>
          <t>Other</t>
        </is>
      </c>
      <c r="B10" s="6" t="n">
        <v>-7849</v>
      </c>
      <c r="E10" s="6" t="n">
        <v>-7899</v>
      </c>
      <c r="F10" s="6" t="n">
        <v>50</v>
      </c>
    </row>
    <row r="11">
      <c r="A11" s="4" t="inlineStr">
        <is>
          <t>Balance at end of year at Dec. 31, 2019</t>
        </is>
      </c>
      <c r="B11" s="6" t="n">
        <v>3032660</v>
      </c>
      <c r="C11" s="5" t="n">
        <v>-2112</v>
      </c>
      <c r="D11" s="6" t="n">
        <v>258552</v>
      </c>
      <c r="E11" s="6" t="n">
        <v>869719</v>
      </c>
      <c r="F11" s="6" t="n">
        <v>8211257</v>
      </c>
      <c r="G11" s="5" t="n">
        <v>-2112</v>
      </c>
      <c r="H11" s="6" t="n">
        <v>-216026</v>
      </c>
      <c r="I11" s="6" t="n">
        <v>-6090842</v>
      </c>
    </row>
    <row r="12">
      <c r="A12" s="3" t="inlineStr">
        <is>
          <t>Increase (Decrease) in Stockholders' Equity [Roll Forward]</t>
        </is>
      </c>
    </row>
    <row r="13">
      <c r="A13" s="4" t="inlineStr">
        <is>
          <t>Net earnings</t>
        </is>
      </c>
      <c r="B13" s="6" t="n">
        <v>683451</v>
      </c>
      <c r="F13" s="6" t="n">
        <v>683451</v>
      </c>
    </row>
    <row r="14">
      <c r="A14" s="4" t="inlineStr">
        <is>
          <t>Dividends paid</t>
        </is>
      </c>
      <c r="B14" s="6" t="n">
        <v>-284312</v>
      </c>
      <c r="F14" s="6" t="n">
        <v>-284312</v>
      </c>
    </row>
    <row r="15">
      <c r="A15" s="4" t="inlineStr">
        <is>
          <t>Common stock issued for the exercise of share-based awards</t>
        </is>
      </c>
      <c r="B15" s="6" t="n">
        <v>-28476</v>
      </c>
      <c r="D15" s="6" t="n">
        <v>430</v>
      </c>
      <c r="E15" s="6" t="n">
        <v>-28906</v>
      </c>
    </row>
    <row r="16">
      <c r="A16" s="4" t="inlineStr">
        <is>
          <t>Stock-based compensation expense</t>
        </is>
      </c>
      <c r="B16" s="6" t="n">
        <v>25026</v>
      </c>
      <c r="E16" s="6" t="n">
        <v>25026</v>
      </c>
    </row>
    <row r="17">
      <c r="A17" s="4" t="inlineStr">
        <is>
          <t>Common stock acquired</t>
        </is>
      </c>
      <c r="B17" s="6" t="n">
        <v>-106279</v>
      </c>
      <c r="I17" s="6" t="n">
        <v>-106279</v>
      </c>
    </row>
    <row r="18">
      <c r="A18" s="4" t="inlineStr">
        <is>
          <t>Other comprehensive (loss) earnings, net of tax</t>
        </is>
      </c>
      <c r="B18" s="6" t="n">
        <v>62772</v>
      </c>
      <c r="H18" s="6" t="n">
        <v>62772</v>
      </c>
    </row>
    <row r="19">
      <c r="A19" s="4" t="inlineStr">
        <is>
          <t>Other</t>
        </is>
      </c>
      <c r="B19" s="6" t="n">
        <v>3043</v>
      </c>
      <c r="E19" s="6" t="n">
        <v>3043</v>
      </c>
    </row>
    <row r="20">
      <c r="A20" s="4" t="inlineStr">
        <is>
          <t>Balance at end of year at Dec. 31, 2020</t>
        </is>
      </c>
      <c r="B20" s="5" t="n">
        <v>3385773</v>
      </c>
      <c r="D20" s="6" t="n">
        <v>258982</v>
      </c>
      <c r="E20" s="6" t="n">
        <v>868882</v>
      </c>
      <c r="F20" s="6" t="n">
        <v>8608284</v>
      </c>
      <c r="H20" s="6" t="n">
        <v>-153254</v>
      </c>
      <c r="I20" s="6" t="n">
        <v>-6197121</v>
      </c>
    </row>
    <row r="21">
      <c r="A21" s="3" t="inlineStr">
        <is>
          <t>Increase (Decrease) in Stockholders' Equity [Roll Forward]</t>
        </is>
      </c>
    </row>
    <row r="22">
      <c r="A22" s="4" t="inlineStr">
        <is>
          <t>Accounting Standards Update [Extensible Enumeration]</t>
        </is>
      </c>
      <c r="B22" s="4" t="inlineStr">
        <is>
          <t>Accounting Standards Update 2016-13</t>
        </is>
      </c>
    </row>
    <row r="23">
      <c r="A23" s="4" t="inlineStr">
        <is>
          <t>Net earnings</t>
        </is>
      </c>
      <c r="B23" s="5" t="n">
        <v>1123818</v>
      </c>
      <c r="F23" s="6" t="n">
        <v>1123818</v>
      </c>
    </row>
    <row r="24">
      <c r="A24" s="4" t="inlineStr">
        <is>
          <t>Dividends paid</t>
        </is>
      </c>
      <c r="B24" s="6" t="n">
        <v>-286896</v>
      </c>
      <c r="F24" s="6" t="n">
        <v>-286896</v>
      </c>
    </row>
    <row r="25">
      <c r="A25" s="4" t="inlineStr">
        <is>
          <t>Common stock issued for the exercise of share-based awards</t>
        </is>
      </c>
      <c r="B25" s="6" t="n">
        <v>-41924</v>
      </c>
      <c r="D25" s="6" t="n">
        <v>475</v>
      </c>
      <c r="E25" s="6" t="n">
        <v>-42399</v>
      </c>
    </row>
    <row r="26">
      <c r="A26" s="4" t="inlineStr">
        <is>
          <t>Stock-based compensation expense</t>
        </is>
      </c>
      <c r="B26" s="6" t="n">
        <v>31111</v>
      </c>
      <c r="E26" s="6" t="n">
        <v>31111</v>
      </c>
    </row>
    <row r="27">
      <c r="A27" s="4" t="inlineStr">
        <is>
          <t>Common stock acquired</t>
        </is>
      </c>
      <c r="B27" s="6" t="n">
        <v>-21637</v>
      </c>
      <c r="I27" s="6" t="n">
        <v>-21637</v>
      </c>
    </row>
    <row r="28">
      <c r="A28" s="4" t="inlineStr">
        <is>
          <t>Other comprehensive (loss) earnings, net of tax</t>
        </is>
      </c>
      <c r="B28" s="6" t="n">
        <v>-798</v>
      </c>
      <c r="H28" s="6" t="n">
        <v>-798</v>
      </c>
    </row>
    <row r="29">
      <c r="A29" s="4" t="inlineStr">
        <is>
          <t>Other</t>
        </is>
      </c>
      <c r="B29" s="6" t="n">
        <v>81</v>
      </c>
      <c r="E29" s="6" t="n">
        <v>42</v>
      </c>
      <c r="F29" s="6" t="n">
        <v>39</v>
      </c>
    </row>
    <row r="30">
      <c r="A30" s="4" t="inlineStr">
        <is>
          <t>Balance at end of year at Dec. 31, 2021</t>
        </is>
      </c>
      <c r="B30" s="5" t="n">
        <v>4189528</v>
      </c>
      <c r="D30" s="5" t="n">
        <v>259457</v>
      </c>
      <c r="E30" s="5" t="n">
        <v>857636</v>
      </c>
      <c r="F30" s="5" t="n">
        <v>9445245</v>
      </c>
      <c r="H30" s="5" t="n">
        <v>-154052</v>
      </c>
      <c r="I30" s="5" t="n">
        <v>-6218758</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 width="14" customWidth="1" min="5" max="5"/>
    <col width="13" customWidth="1" min="6" max="6"/>
  </cols>
  <sheetData>
    <row r="1">
      <c r="A1" s="1" t="inlineStr">
        <is>
          <t>Equity and Cash Incentive Program - Narrative (Details) - USD ($) $ / shares in Units, $ in Thousands</t>
        </is>
      </c>
      <c r="B1" s="2" t="inlineStr">
        <is>
          <t>May 03, 2012</t>
        </is>
      </c>
      <c r="C1" s="2" t="inlineStr">
        <is>
          <t>Dec. 31, 2021</t>
        </is>
      </c>
      <c r="D1" s="2" t="inlineStr">
        <is>
          <t>Dec. 31, 2020</t>
        </is>
      </c>
      <c r="E1" s="2" t="inlineStr">
        <is>
          <t>Dec. 31, 2019</t>
        </is>
      </c>
      <c r="F1" s="2" t="inlineStr">
        <is>
          <t>May 07, 2021</t>
        </is>
      </c>
    </row>
    <row r="2">
      <c r="A2" s="3" t="inlineStr">
        <is>
          <t>Share-based Compensation Arrangement by Share-based Payment Award [Line Items]</t>
        </is>
      </c>
    </row>
    <row r="3">
      <c r="A3" s="4" t="inlineStr">
        <is>
          <t>Shares available for grant</t>
        </is>
      </c>
      <c r="F3" s="6" t="n">
        <v>13188197</v>
      </c>
    </row>
    <row r="4">
      <c r="A4" s="4" t="inlineStr">
        <is>
          <t>Plan expiration period</t>
        </is>
      </c>
      <c r="B4" s="4" t="inlineStr">
        <is>
          <t>10 years</t>
        </is>
      </c>
    </row>
    <row r="5">
      <c r="A5" s="4" t="inlineStr">
        <is>
          <t>Service requisite period</t>
        </is>
      </c>
      <c r="C5" s="4" t="inlineStr">
        <is>
          <t>3 years</t>
        </is>
      </c>
    </row>
    <row r="6">
      <c r="A6" s="4" t="inlineStr">
        <is>
          <t>Award term</t>
        </is>
      </c>
      <c r="C6" s="4" t="inlineStr">
        <is>
          <t>10 years</t>
        </is>
      </c>
    </row>
    <row r="7">
      <c r="A7" s="4" t="inlineStr">
        <is>
          <t>2021 Plan - Rollover from 2012 Plan</t>
        </is>
      </c>
    </row>
    <row r="8">
      <c r="A8" s="3" t="inlineStr">
        <is>
          <t>Share-based Compensation Arrangement by Share-based Payment Award [Line Items]</t>
        </is>
      </c>
    </row>
    <row r="9">
      <c r="A9" s="4" t="inlineStr">
        <is>
          <t>Shares available for grant</t>
        </is>
      </c>
      <c r="F9" s="6" t="n">
        <v>4888197</v>
      </c>
    </row>
    <row r="10">
      <c r="A10" s="4" t="inlineStr">
        <is>
          <t>2021 Plan - New Issuance</t>
        </is>
      </c>
    </row>
    <row r="11">
      <c r="A11" s="3" t="inlineStr">
        <is>
          <t>Share-based Compensation Arrangement by Share-based Payment Award [Line Items]</t>
        </is>
      </c>
    </row>
    <row r="12">
      <c r="A12" s="4" t="inlineStr">
        <is>
          <t>Shares available for grant</t>
        </is>
      </c>
      <c r="F12" s="6" t="n">
        <v>8300000</v>
      </c>
    </row>
    <row r="13">
      <c r="A13" s="4" t="inlineStr">
        <is>
          <t>2012 Plan</t>
        </is>
      </c>
    </row>
    <row r="14">
      <c r="A14" s="3" t="inlineStr">
        <is>
          <t>Share-based Compensation Arrangement by Share-based Payment Award [Line Items]</t>
        </is>
      </c>
    </row>
    <row r="15">
      <c r="A15" s="4" t="inlineStr">
        <is>
          <t>Shares available for grant</t>
        </is>
      </c>
      <c r="B15" s="6" t="n">
        <v>17000000</v>
      </c>
    </row>
    <row r="16">
      <c r="A16" s="4" t="inlineStr">
        <is>
          <t>Stock Appreciation Rights (SARs)</t>
        </is>
      </c>
    </row>
    <row r="17">
      <c r="A17" s="3" t="inlineStr">
        <is>
          <t>Share-based Compensation Arrangement by Share-based Payment Award [Line Items]</t>
        </is>
      </c>
    </row>
    <row r="18">
      <c r="A18" s="4" t="inlineStr">
        <is>
          <t>Granted (in shares)</t>
        </is>
      </c>
      <c r="C18" s="6" t="n">
        <v>413173</v>
      </c>
      <c r="D18" s="6" t="n">
        <v>390780</v>
      </c>
      <c r="E18" s="6" t="n">
        <v>615089</v>
      </c>
    </row>
    <row r="19">
      <c r="A19" s="4" t="inlineStr">
        <is>
          <t>Unrecognized compensation expense</t>
        </is>
      </c>
      <c r="C19" s="5" t="n">
        <v>8800</v>
      </c>
    </row>
    <row r="20">
      <c r="A20" s="4" t="inlineStr">
        <is>
          <t>Unrecognized compensation expense period of recognition</t>
        </is>
      </c>
      <c r="C20" s="4" t="inlineStr">
        <is>
          <t>1 year 8 months 12 days</t>
        </is>
      </c>
    </row>
    <row r="21">
      <c r="A21" s="4" t="inlineStr">
        <is>
          <t>Fair value per share at date of grant (in dollars per share)</t>
        </is>
      </c>
      <c r="C21" s="7" t="n">
        <v>29.08</v>
      </c>
      <c r="D21" s="7" t="n">
        <v>22.54</v>
      </c>
      <c r="E21" s="7" t="n">
        <v>17.55</v>
      </c>
    </row>
    <row r="22">
      <c r="A22" s="4" t="inlineStr">
        <is>
          <t>Performance Shares</t>
        </is>
      </c>
    </row>
    <row r="23">
      <c r="A23" s="3" t="inlineStr">
        <is>
          <t>Share-based Compensation Arrangement by Share-based Payment Award [Line Items]</t>
        </is>
      </c>
    </row>
    <row r="24">
      <c r="A24" s="4" t="inlineStr">
        <is>
          <t>Service requisite period</t>
        </is>
      </c>
      <c r="C24" s="4" t="inlineStr">
        <is>
          <t>3 years</t>
        </is>
      </c>
    </row>
    <row r="25">
      <c r="A25" s="4" t="inlineStr">
        <is>
          <t>Granted (in shares)</t>
        </is>
      </c>
      <c r="C25" s="6" t="n">
        <v>50371</v>
      </c>
      <c r="D25" s="6" t="n">
        <v>49056</v>
      </c>
      <c r="E25" s="6" t="n">
        <v>35172</v>
      </c>
    </row>
    <row r="26">
      <c r="A26" s="4" t="inlineStr">
        <is>
          <t>Vesting period</t>
        </is>
      </c>
      <c r="C26" s="4" t="inlineStr">
        <is>
          <t>3 years</t>
        </is>
      </c>
    </row>
    <row r="27">
      <c r="A27" s="4" t="inlineStr">
        <is>
          <t>Unrecognized compensation expense</t>
        </is>
      </c>
      <c r="C27" s="5" t="n">
        <v>7743</v>
      </c>
    </row>
    <row r="28">
      <c r="A28" s="4" t="inlineStr">
        <is>
          <t>Unrecognized compensation expense period of recognition</t>
        </is>
      </c>
      <c r="C28" s="4" t="inlineStr">
        <is>
          <t>1 year 8 months 12 days</t>
        </is>
      </c>
    </row>
    <row r="29">
      <c r="A29" s="4" t="inlineStr">
        <is>
          <t>Fair value per share at date of grant (in dollars per share)</t>
        </is>
      </c>
      <c r="C29" s="7" t="n">
        <v>148.29</v>
      </c>
      <c r="D29" s="7" t="n">
        <v>165.71</v>
      </c>
      <c r="E29" s="7" t="n">
        <v>91.2</v>
      </c>
    </row>
    <row r="30">
      <c r="A30" s="4" t="inlineStr">
        <is>
          <t>Restricted Stock Units (RSUs)</t>
        </is>
      </c>
    </row>
    <row r="31">
      <c r="A31" s="3" t="inlineStr">
        <is>
          <t>Share-based Compensation Arrangement by Share-based Payment Award [Line Items]</t>
        </is>
      </c>
    </row>
    <row r="32">
      <c r="A32" s="4" t="inlineStr">
        <is>
          <t>Granted (in shares)</t>
        </is>
      </c>
      <c r="C32" s="6" t="n">
        <v>87177</v>
      </c>
      <c r="D32" s="6" t="n">
        <v>83512</v>
      </c>
      <c r="E32" s="6" t="n">
        <v>124929</v>
      </c>
    </row>
    <row r="33">
      <c r="A33" s="4" t="inlineStr">
        <is>
          <t>Vesting period</t>
        </is>
      </c>
      <c r="C33" s="4" t="inlineStr">
        <is>
          <t>3 years</t>
        </is>
      </c>
    </row>
    <row r="34">
      <c r="A34" s="4" t="inlineStr">
        <is>
          <t>Unrecognized compensation expense</t>
        </is>
      </c>
      <c r="C34" s="5" t="n">
        <v>12013</v>
      </c>
    </row>
    <row r="35">
      <c r="A35" s="4" t="inlineStr">
        <is>
          <t>Unrecognized compensation expense period of recognition</t>
        </is>
      </c>
      <c r="C35" s="4" t="inlineStr">
        <is>
          <t>1 year 3 months 18 days</t>
        </is>
      </c>
    </row>
    <row r="36">
      <c r="A36" s="4" t="inlineStr">
        <is>
          <t>Fair value per share at date of grant (in dollars per share)</t>
        </is>
      </c>
      <c r="C36" s="7" t="n">
        <v>122.73</v>
      </c>
      <c r="D36" s="7" t="n">
        <v>119.86</v>
      </c>
      <c r="E36" s="11" t="n">
        <v>91.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 and Cash Incentive Program - Expense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Pre-tax stock-based compensation expense</t>
        </is>
      </c>
      <c r="B4" s="5" t="n">
        <v>31111</v>
      </c>
      <c r="C4" s="5" t="n">
        <v>25026</v>
      </c>
      <c r="D4" s="5" t="n">
        <v>29702</v>
      </c>
    </row>
    <row r="5">
      <c r="A5" s="4" t="inlineStr">
        <is>
          <t>Tax benefit</t>
        </is>
      </c>
      <c r="B5" s="6" t="n">
        <v>-2859</v>
      </c>
      <c r="C5" s="6" t="n">
        <v>-2731</v>
      </c>
      <c r="D5" s="6" t="n">
        <v>-2490</v>
      </c>
    </row>
    <row r="6">
      <c r="A6" s="4" t="inlineStr">
        <is>
          <t>Total stock-based compensation expense, net of tax</t>
        </is>
      </c>
      <c r="B6" s="5" t="n">
        <v>28252</v>
      </c>
      <c r="C6" s="5" t="n">
        <v>22295</v>
      </c>
      <c r="D6" s="5" t="n">
        <v>2721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6" customWidth="1" min="2" max="2"/>
    <col width="26" customWidth="1" min="3" max="3"/>
    <col width="24" customWidth="1" min="4" max="4"/>
  </cols>
  <sheetData>
    <row r="1">
      <c r="A1" s="1" t="inlineStr">
        <is>
          <t>Equity and Cash Incentive Program - Fair Value Assumptions (Details) - $ / shares</t>
        </is>
      </c>
      <c r="B1" s="2" t="inlineStr">
        <is>
          <t>12 Months Ended</t>
        </is>
      </c>
    </row>
    <row r="2">
      <c r="B2" s="2" t="inlineStr">
        <is>
          <t>Dec. 31, 2021</t>
        </is>
      </c>
      <c r="C2" s="2" t="inlineStr">
        <is>
          <t>Dec. 31, 2020</t>
        </is>
      </c>
      <c r="D2" s="2" t="inlineStr">
        <is>
          <t>Dec. 31, 2019</t>
        </is>
      </c>
    </row>
    <row r="3">
      <c r="A3" s="4" t="inlineStr">
        <is>
          <t>Stock Appreciation Rights (SARs)</t>
        </is>
      </c>
    </row>
    <row r="4">
      <c r="A4" s="3" t="inlineStr">
        <is>
          <t>Share-based Compensation Arrangement by Share-based Payment Award [Line Items]</t>
        </is>
      </c>
    </row>
    <row r="5">
      <c r="A5" s="4" t="inlineStr">
        <is>
          <t>Risk-free interest rate</t>
        </is>
      </c>
      <c r="B5" s="4" t="inlineStr">
        <is>
          <t>0.59%</t>
        </is>
      </c>
      <c r="C5" s="4" t="inlineStr">
        <is>
          <t>1.44%</t>
        </is>
      </c>
      <c r="D5" s="4" t="inlineStr">
        <is>
          <t>2.51%</t>
        </is>
      </c>
    </row>
    <row r="6">
      <c r="A6" s="4" t="inlineStr">
        <is>
          <t>Dividend yield</t>
        </is>
      </c>
      <c r="B6" s="4" t="inlineStr">
        <is>
          <t>1.62%</t>
        </is>
      </c>
      <c r="C6" s="4" t="inlineStr">
        <is>
          <t>1.65%</t>
        </is>
      </c>
      <c r="D6" s="4" t="inlineStr">
        <is>
          <t>2.13%</t>
        </is>
      </c>
    </row>
    <row r="7">
      <c r="A7" s="4" t="inlineStr">
        <is>
          <t>Expected life (years)</t>
        </is>
      </c>
      <c r="B7" s="4" t="inlineStr">
        <is>
          <t>5 years 6 months</t>
        </is>
      </c>
      <c r="C7" s="4" t="inlineStr">
        <is>
          <t>5 years 6 months</t>
        </is>
      </c>
      <c r="D7" s="4" t="inlineStr">
        <is>
          <t>5 years 7 months 6 days</t>
        </is>
      </c>
    </row>
    <row r="8">
      <c r="A8" s="4" t="inlineStr">
        <is>
          <t>Volatility</t>
        </is>
      </c>
      <c r="B8" s="4" t="inlineStr">
        <is>
          <t>30.49%</t>
        </is>
      </c>
      <c r="C8" s="4" t="inlineStr">
        <is>
          <t>22.76%</t>
        </is>
      </c>
      <c r="D8" s="4" t="inlineStr">
        <is>
          <t>22.35%</t>
        </is>
      </c>
    </row>
    <row r="9">
      <c r="A9" s="4" t="inlineStr">
        <is>
          <t>Grant price (in dollars per share)</t>
        </is>
      </c>
      <c r="B9" s="7" t="n">
        <v>122.73</v>
      </c>
      <c r="C9" s="7" t="n">
        <v>119.86</v>
      </c>
      <c r="D9" s="7" t="n">
        <v>91.2</v>
      </c>
    </row>
    <row r="10">
      <c r="A10" s="4" t="inlineStr">
        <is>
          <t>Fair value per share at date of grant (in dollars per share)</t>
        </is>
      </c>
      <c r="B10" s="7" t="n">
        <v>29.08</v>
      </c>
      <c r="C10" s="7" t="n">
        <v>22.54</v>
      </c>
      <c r="D10" s="8" t="n">
        <v>17.55</v>
      </c>
    </row>
    <row r="11">
      <c r="A11" s="4" t="inlineStr">
        <is>
          <t>Performance Shares</t>
        </is>
      </c>
    </row>
    <row r="12">
      <c r="A12" s="3" t="inlineStr">
        <is>
          <t>Share-based Compensation Arrangement by Share-based Payment Award [Line Items]</t>
        </is>
      </c>
    </row>
    <row r="13">
      <c r="A13" s="4" t="inlineStr">
        <is>
          <t>Risk-free interest rate</t>
        </is>
      </c>
      <c r="B13" s="4" t="inlineStr">
        <is>
          <t>0.19%</t>
        </is>
      </c>
      <c r="C13" s="4" t="inlineStr">
        <is>
          <t>1.40%</t>
        </is>
      </c>
    </row>
    <row r="14">
      <c r="A14" s="4" t="inlineStr">
        <is>
          <t>Dividend yield</t>
        </is>
      </c>
      <c r="B14" s="4" t="inlineStr">
        <is>
          <t>1.62%</t>
        </is>
      </c>
      <c r="C14" s="4" t="inlineStr">
        <is>
          <t>1.65%</t>
        </is>
      </c>
    </row>
    <row r="15">
      <c r="A15" s="4" t="inlineStr">
        <is>
          <t>Expected life (years)</t>
        </is>
      </c>
      <c r="B15" s="4" t="inlineStr">
        <is>
          <t>2 years 10 months 24 days</t>
        </is>
      </c>
      <c r="C15" s="4" t="inlineStr">
        <is>
          <t>2 years 10 months 24 days</t>
        </is>
      </c>
    </row>
    <row r="16">
      <c r="A16" s="4" t="inlineStr">
        <is>
          <t>Volatility</t>
        </is>
      </c>
      <c r="B16" s="4" t="inlineStr">
        <is>
          <t>31.90%</t>
        </is>
      </c>
      <c r="C16" s="4" t="inlineStr">
        <is>
          <t>23.30%</t>
        </is>
      </c>
    </row>
    <row r="17">
      <c r="A17" s="4" t="inlineStr">
        <is>
          <t>Grant price (in dollars per share)</t>
        </is>
      </c>
      <c r="B17" s="7" t="n">
        <v>122.73</v>
      </c>
      <c r="C17" s="7" t="n">
        <v>119.86</v>
      </c>
    </row>
    <row r="18">
      <c r="A18" s="4" t="inlineStr">
        <is>
          <t>Fair value per share at date of grant (in dollars per share)</t>
        </is>
      </c>
      <c r="B18" s="7" t="n">
        <v>148.29</v>
      </c>
      <c r="C18" s="7" t="n">
        <v>165.71</v>
      </c>
      <c r="D18" s="7" t="n">
        <v>91.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and Cash Incentive Program - SARs Activity (Details) - Stock Appreciation Rights (SARs) - $ / share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Outstanding, beginning balance (in shares)</t>
        </is>
      </c>
      <c r="B4" s="6" t="n">
        <v>2979933</v>
      </c>
    </row>
    <row r="5">
      <c r="A5" s="4" t="inlineStr">
        <is>
          <t>Granted (in shares)</t>
        </is>
      </c>
      <c r="B5" s="6" t="n">
        <v>413173</v>
      </c>
      <c r="C5" s="6" t="n">
        <v>390780</v>
      </c>
      <c r="D5" s="6" t="n">
        <v>615089</v>
      </c>
    </row>
    <row r="6">
      <c r="A6" s="4" t="inlineStr">
        <is>
          <t>Forfeited/expired (in shares)</t>
        </is>
      </c>
      <c r="B6" s="6" t="n">
        <v>-89899</v>
      </c>
    </row>
    <row r="7">
      <c r="A7" s="4" t="inlineStr">
        <is>
          <t>Exercised (in shares)</t>
        </is>
      </c>
      <c r="B7" s="6" t="n">
        <v>-925823</v>
      </c>
    </row>
    <row r="8">
      <c r="A8" s="4" t="inlineStr">
        <is>
          <t>Outstanding, ending balance (in shares)</t>
        </is>
      </c>
      <c r="B8" s="6" t="n">
        <v>2377384</v>
      </c>
      <c r="C8" s="6" t="n">
        <v>2979933</v>
      </c>
    </row>
    <row r="9">
      <c r="A9" s="4" t="inlineStr">
        <is>
          <t>Exercisable (in shares)</t>
        </is>
      </c>
      <c r="B9" s="6" t="n">
        <v>1125435</v>
      </c>
    </row>
    <row r="10">
      <c r="A10" s="3" t="inlineStr">
        <is>
          <t>Weighted Average Exercise Price</t>
        </is>
      </c>
    </row>
    <row r="11">
      <c r="A11" s="4" t="inlineStr">
        <is>
          <t>Beginning balance (in dollars per share)</t>
        </is>
      </c>
      <c r="B11" s="7" t="n">
        <v>79.36</v>
      </c>
    </row>
    <row r="12">
      <c r="A12" s="4" t="inlineStr">
        <is>
          <t>Granted (in dollars per share)</t>
        </is>
      </c>
      <c r="B12" s="8" t="n">
        <v>122.73</v>
      </c>
      <c r="C12" s="7" t="n">
        <v>119.86</v>
      </c>
      <c r="D12" s="7" t="n">
        <v>91.2</v>
      </c>
    </row>
    <row r="13">
      <c r="A13" s="4" t="inlineStr">
        <is>
          <t>Forfeited/Expired (in dollars per share)</t>
        </is>
      </c>
      <c r="B13" s="8" t="n">
        <v>110.58</v>
      </c>
    </row>
    <row r="14">
      <c r="A14" s="4" t="inlineStr">
        <is>
          <t>Exercised (in dollars per share)</t>
        </is>
      </c>
      <c r="B14" s="8" t="n">
        <v>69.98999999999999</v>
      </c>
    </row>
    <row r="15">
      <c r="A15" s="4" t="inlineStr">
        <is>
          <t>Ending balance (in dollars per share)</t>
        </is>
      </c>
      <c r="B15" s="8" t="n">
        <v>89.48999999999999</v>
      </c>
      <c r="C15" s="7" t="n">
        <v>79.36</v>
      </c>
    </row>
    <row r="16">
      <c r="A16" s="4" t="inlineStr">
        <is>
          <t>Weighted Average Exercise Price, Exercisable (in dollars per share)</t>
        </is>
      </c>
      <c r="B16" s="7" t="n">
        <v>67.69</v>
      </c>
    </row>
    <row r="17">
      <c r="A17" s="3" t="inlineStr">
        <is>
          <t>Weighted Average Remaining Contractual Term (Years)</t>
        </is>
      </c>
    </row>
    <row r="18">
      <c r="A18" s="4" t="inlineStr">
        <is>
          <t>Outstanding</t>
        </is>
      </c>
      <c r="B18" s="4" t="inlineStr">
        <is>
          <t>6 years 6 months</t>
        </is>
      </c>
    </row>
    <row r="19">
      <c r="A19" s="4" t="inlineStr">
        <is>
          <t>Exercisable</t>
        </is>
      </c>
      <c r="B19" s="4" t="inlineStr">
        <is>
          <t>4 years 9 months 18 days</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37" customWidth="1" min="2" max="2"/>
  </cols>
  <sheetData>
    <row r="1">
      <c r="A1" s="1" t="inlineStr">
        <is>
          <t>Equity and Cash Incentive Program - Outstanding and Exercisable Awards (Details) - Stock Appreciation Rights (SARs) $ / shares in Units, $ in Thousands</t>
        </is>
      </c>
      <c r="B1" s="2" t="inlineStr">
        <is>
          <t>12 Months Ended</t>
        </is>
      </c>
    </row>
    <row r="2">
      <c r="B2" s="2" t="inlineStr">
        <is>
          <t>Dec. 31, 2021USD ($)$ / sharesshares</t>
        </is>
      </c>
    </row>
    <row r="3">
      <c r="A3" s="3" t="inlineStr">
        <is>
          <t>Exercise Price Range [Line Items]</t>
        </is>
      </c>
    </row>
    <row r="4">
      <c r="A4" s="4" t="inlineStr">
        <is>
          <t>Outstanding, Number of Shares | shares</t>
        </is>
      </c>
      <c r="B4" s="6" t="n">
        <v>2377384</v>
      </c>
    </row>
    <row r="5">
      <c r="A5" s="4" t="inlineStr">
        <is>
          <t>Outstanding, Aggregate Intrinsic Value | $</t>
        </is>
      </c>
      <c r="B5" s="5" t="n">
        <v>218991</v>
      </c>
    </row>
    <row r="6">
      <c r="A6" s="4" t="inlineStr">
        <is>
          <t>Exercisable, Number of Shares | shares</t>
        </is>
      </c>
      <c r="B6" s="6" t="n">
        <v>1125435</v>
      </c>
    </row>
    <row r="7">
      <c r="A7" s="4" t="inlineStr">
        <is>
          <t>Exercisable, Aggregate Intrinsic Value | $</t>
        </is>
      </c>
      <c r="B7" s="5" t="n">
        <v>128213</v>
      </c>
    </row>
    <row r="8">
      <c r="A8" s="4" t="inlineStr">
        <is>
          <t>$48.28 - $82.51</t>
        </is>
      </c>
    </row>
    <row r="9">
      <c r="A9" s="3" t="inlineStr">
        <is>
          <t>Exercise Price Range [Line Items]</t>
        </is>
      </c>
    </row>
    <row r="10">
      <c r="A10" s="4" t="inlineStr">
        <is>
          <t>Range of Exercise, lower range limit (in dollars per share)</t>
        </is>
      </c>
      <c r="B10" s="7" t="n">
        <v>48.28</v>
      </c>
    </row>
    <row r="11">
      <c r="A11" s="4" t="inlineStr">
        <is>
          <t>Range of Exercise, upper range limit (in dollars per share)</t>
        </is>
      </c>
      <c r="B11" s="7" t="n">
        <v>82.51000000000001</v>
      </c>
    </row>
    <row r="12">
      <c r="A12" s="4" t="inlineStr">
        <is>
          <t>Outstanding, Number of Shares | shares</t>
        </is>
      </c>
      <c r="B12" s="6" t="n">
        <v>1125435</v>
      </c>
    </row>
    <row r="13">
      <c r="A13" s="4" t="inlineStr">
        <is>
          <t>Outstanding, Weighted Average Exercise Price (in dollars per share)</t>
        </is>
      </c>
      <c r="B13" s="7" t="n">
        <v>67.69</v>
      </c>
    </row>
    <row r="14">
      <c r="A14" s="4" t="inlineStr">
        <is>
          <t>Outstanding, Weighted Average Remaining Life in Years</t>
        </is>
      </c>
      <c r="B14" s="4" t="inlineStr">
        <is>
          <t>4 years 9 months 18 days</t>
        </is>
      </c>
    </row>
    <row r="15">
      <c r="A15" s="4" t="inlineStr">
        <is>
          <t>Outstanding, Aggregate Intrinsic Value | $</t>
        </is>
      </c>
      <c r="B15" s="5" t="n">
        <v>128213</v>
      </c>
    </row>
    <row r="16">
      <c r="A16" s="4" t="inlineStr">
        <is>
          <t>Exercisable, Number of Shares | shares</t>
        </is>
      </c>
      <c r="B16" s="6" t="n">
        <v>1125435</v>
      </c>
    </row>
    <row r="17">
      <c r="A17" s="4" t="inlineStr">
        <is>
          <t>Exercisable, Weighted Average Exercise Price (in dollars per share)</t>
        </is>
      </c>
      <c r="B17" s="7" t="n">
        <v>67.69</v>
      </c>
    </row>
    <row r="18">
      <c r="A18" s="4" t="inlineStr">
        <is>
          <t>Exercisable , Weighted Average Remaining Life in Years</t>
        </is>
      </c>
      <c r="B18" s="4" t="inlineStr">
        <is>
          <t>4 years 9 months 18 days</t>
        </is>
      </c>
    </row>
    <row r="19">
      <c r="A19" s="4" t="inlineStr">
        <is>
          <t>Exercisable, Aggregate Intrinsic Value | $</t>
        </is>
      </c>
      <c r="B19" s="5" t="n">
        <v>128213</v>
      </c>
    </row>
    <row r="20">
      <c r="A20" s="4" t="inlineStr">
        <is>
          <t>$84.94 - $119.86</t>
        </is>
      </c>
    </row>
    <row r="21">
      <c r="A21" s="3" t="inlineStr">
        <is>
          <t>Exercise Price Range [Line Items]</t>
        </is>
      </c>
    </row>
    <row r="22">
      <c r="A22" s="4" t="inlineStr">
        <is>
          <t>Range of Exercise, lower range limit (in dollars per share)</t>
        </is>
      </c>
      <c r="B22" s="7" t="n">
        <v>84.94</v>
      </c>
    </row>
    <row r="23">
      <c r="A23" s="4" t="inlineStr">
        <is>
          <t>Range of Exercise, upper range limit (in dollars per share)</t>
        </is>
      </c>
      <c r="B23" s="7" t="n">
        <v>119.86</v>
      </c>
    </row>
    <row r="24">
      <c r="A24" s="4" t="inlineStr">
        <is>
          <t>Outstanding, Number of Shares | shares</t>
        </is>
      </c>
      <c r="B24" s="6" t="n">
        <v>868923</v>
      </c>
    </row>
    <row r="25">
      <c r="A25" s="4" t="inlineStr">
        <is>
          <t>Outstanding, Weighted Average Exercise Price (in dollars per share)</t>
        </is>
      </c>
      <c r="B25" s="7" t="n">
        <v>103.04</v>
      </c>
    </row>
    <row r="26">
      <c r="A26" s="4" t="inlineStr">
        <is>
          <t>Outstanding, Weighted Average Remaining Life in Years</t>
        </is>
      </c>
      <c r="B26" s="4" t="inlineStr">
        <is>
          <t>7 years 6 months</t>
        </is>
      </c>
    </row>
    <row r="27">
      <c r="A27" s="4" t="inlineStr">
        <is>
          <t>Outstanding, Aggregate Intrinsic Value | $</t>
        </is>
      </c>
      <c r="B27" s="5" t="n">
        <v>68262</v>
      </c>
    </row>
    <row r="28">
      <c r="A28" s="4" t="inlineStr">
        <is>
          <t>Exercisable, Number of Shares | shares</t>
        </is>
      </c>
      <c r="B28" s="6" t="n">
        <v>0</v>
      </c>
    </row>
    <row r="29">
      <c r="A29" s="4" t="inlineStr">
        <is>
          <t>Exercisable, Weighted Average Exercise Price (in dollars per share)</t>
        </is>
      </c>
      <c r="B29" s="5" t="n">
        <v>0</v>
      </c>
    </row>
    <row r="30">
      <c r="A30" s="4" t="inlineStr">
        <is>
          <t>Exercisable , Weighted Average Remaining Life in Years</t>
        </is>
      </c>
      <c r="B30" s="4" t="inlineStr">
        <is>
          <t>0 days</t>
        </is>
      </c>
    </row>
    <row r="31">
      <c r="A31" s="4" t="inlineStr">
        <is>
          <t>Exercisable, Aggregate Intrinsic Value | $</t>
        </is>
      </c>
      <c r="B31" s="5" t="n">
        <v>0</v>
      </c>
    </row>
    <row r="32">
      <c r="A32" s="4" t="inlineStr">
        <is>
          <t>$122.73 - $155.65</t>
        </is>
      </c>
    </row>
    <row r="33">
      <c r="A33" s="3" t="inlineStr">
        <is>
          <t>Exercise Price Range [Line Items]</t>
        </is>
      </c>
    </row>
    <row r="34">
      <c r="A34" s="4" t="inlineStr">
        <is>
          <t>Range of Exercise, lower range limit (in dollars per share)</t>
        </is>
      </c>
      <c r="B34" s="7" t="n">
        <v>122.73</v>
      </c>
    </row>
    <row r="35">
      <c r="A35" s="4" t="inlineStr">
        <is>
          <t>Range of Exercise, upper range limit (in dollars per share)</t>
        </is>
      </c>
      <c r="B35" s="7" t="n">
        <v>155.65</v>
      </c>
    </row>
    <row r="36">
      <c r="A36" s="4" t="inlineStr">
        <is>
          <t>Outstanding, Number of Shares | shares</t>
        </is>
      </c>
      <c r="B36" s="6" t="n">
        <v>383026</v>
      </c>
    </row>
    <row r="37">
      <c r="A37" s="4" t="inlineStr">
        <is>
          <t>Outstanding, Weighted Average Exercise Price (in dollars per share)</t>
        </is>
      </c>
      <c r="B37" s="7" t="n">
        <v>122.82</v>
      </c>
    </row>
    <row r="38">
      <c r="A38" s="4" t="inlineStr">
        <is>
          <t>Outstanding, Weighted Average Remaining Life in Years</t>
        </is>
      </c>
      <c r="B38" s="4" t="inlineStr">
        <is>
          <t>9 years 1 month 6 days</t>
        </is>
      </c>
    </row>
    <row r="39">
      <c r="A39" s="4" t="inlineStr">
        <is>
          <t>Outstanding, Aggregate Intrinsic Value | $</t>
        </is>
      </c>
      <c r="B39" s="5" t="n">
        <v>22516</v>
      </c>
    </row>
    <row r="40">
      <c r="A40" s="4" t="inlineStr">
        <is>
          <t>Exercisable, Number of Shares | shares</t>
        </is>
      </c>
      <c r="B40" s="6" t="n">
        <v>0</v>
      </c>
    </row>
    <row r="41">
      <c r="A41" s="4" t="inlineStr">
        <is>
          <t>Exercisable, Weighted Average Exercise Price (in dollars per share)</t>
        </is>
      </c>
      <c r="B41" s="5" t="n">
        <v>0</v>
      </c>
    </row>
    <row r="42">
      <c r="A42" s="4" t="inlineStr">
        <is>
          <t>Exercisable , Weighted Average Remaining Life in Years</t>
        </is>
      </c>
      <c r="B42" s="4" t="inlineStr">
        <is>
          <t>0 days</t>
        </is>
      </c>
    </row>
    <row r="43">
      <c r="A43" s="4" t="inlineStr">
        <is>
          <t>Exercisable, Aggregate Intrinsic Value | $</t>
        </is>
      </c>
      <c r="B43" s="5" t="n">
        <v>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Cash Incentive Program - Other Information (Details) - Stock Appreciation Rights (SAR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Fair value of SARs that became exercisable</t>
        </is>
      </c>
      <c r="B4" s="5" t="n">
        <v>10199</v>
      </c>
      <c r="C4" s="5" t="n">
        <v>8585</v>
      </c>
      <c r="D4" s="5" t="n">
        <v>8611</v>
      </c>
    </row>
    <row r="5">
      <c r="A5" s="4" t="inlineStr">
        <is>
          <t>Aggregate intrinsic value of SARs exercised</t>
        </is>
      </c>
      <c r="B5" s="5" t="n">
        <v>62895</v>
      </c>
      <c r="C5" s="5" t="n">
        <v>55031</v>
      </c>
      <c r="D5" s="5" t="n">
        <v>8947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Cash Incentive Program - Fair Value and Average Attainment (Details) - Performance Share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Granted (in dollars per share)</t>
        </is>
      </c>
      <c r="B4" s="7" t="n">
        <v>148.29</v>
      </c>
      <c r="C4" s="7" t="n">
        <v>165.71</v>
      </c>
      <c r="D4" s="7" t="n">
        <v>91.2</v>
      </c>
    </row>
    <row r="5">
      <c r="A5" s="4" t="inlineStr">
        <is>
          <t>Average attainment rate reflected in expense (in percent)</t>
        </is>
      </c>
      <c r="D5" s="4" t="inlineStr">
        <is>
          <t>260.6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Cash Incentive Program - Performance Shares and RSU Activity (Details) - $ / shares</t>
        </is>
      </c>
      <c r="B1" s="2" t="inlineStr">
        <is>
          <t>12 Months Ended</t>
        </is>
      </c>
    </row>
    <row r="2">
      <c r="B2" s="2" t="inlineStr">
        <is>
          <t>Dec. 31, 2021</t>
        </is>
      </c>
      <c r="C2" s="2" t="inlineStr">
        <is>
          <t>Dec. 31, 2020</t>
        </is>
      </c>
      <c r="D2" s="2" t="inlineStr">
        <is>
          <t>Dec. 31, 2019</t>
        </is>
      </c>
    </row>
    <row r="3">
      <c r="A3" s="4" t="inlineStr">
        <is>
          <t>Performance Shares</t>
        </is>
      </c>
    </row>
    <row r="4">
      <c r="A4" s="3" t="inlineStr">
        <is>
          <t>Number of Shares</t>
        </is>
      </c>
    </row>
    <row r="5">
      <c r="A5" s="4" t="inlineStr">
        <is>
          <t>Unvested, beginning balance (in shares)</t>
        </is>
      </c>
      <c r="B5" s="6" t="n">
        <v>77979</v>
      </c>
    </row>
    <row r="6">
      <c r="A6" s="4" t="inlineStr">
        <is>
          <t>Granted (in shares)</t>
        </is>
      </c>
      <c r="B6" s="6" t="n">
        <v>50371</v>
      </c>
      <c r="C6" s="6" t="n">
        <v>49056</v>
      </c>
      <c r="D6" s="6" t="n">
        <v>35172</v>
      </c>
    </row>
    <row r="7">
      <c r="A7" s="4" t="inlineStr">
        <is>
          <t>Vested (in shares)</t>
        </is>
      </c>
      <c r="B7" s="6" t="n">
        <v>-27031</v>
      </c>
    </row>
    <row r="8">
      <c r="A8" s="4" t="inlineStr">
        <is>
          <t>Unvested, ending balance (in shares)</t>
        </is>
      </c>
      <c r="B8" s="6" t="n">
        <v>96129</v>
      </c>
      <c r="C8" s="6" t="n">
        <v>77979</v>
      </c>
    </row>
    <row r="9">
      <c r="A9" s="3" t="inlineStr">
        <is>
          <t>Weighted Average Grant-Date Fair Value</t>
        </is>
      </c>
    </row>
    <row r="10">
      <c r="A10" s="4" t="inlineStr">
        <is>
          <t>Unvested, beginning balance (in dollars per share)</t>
        </is>
      </c>
      <c r="B10" s="7" t="n">
        <v>138.14</v>
      </c>
    </row>
    <row r="11">
      <c r="A11" s="4" t="inlineStr">
        <is>
          <t>Granted (in dollars per share)</t>
        </is>
      </c>
      <c r="B11" s="8" t="n">
        <v>148.29</v>
      </c>
      <c r="C11" s="7" t="n">
        <v>165.71</v>
      </c>
      <c r="D11" s="7" t="n">
        <v>91.2</v>
      </c>
    </row>
    <row r="12">
      <c r="A12" s="4" t="inlineStr">
        <is>
          <t>Vested (in dollars per share)</t>
        </is>
      </c>
      <c r="B12" s="8" t="n">
        <v>91.37</v>
      </c>
    </row>
    <row r="13">
      <c r="A13" s="4" t="inlineStr">
        <is>
          <t>Unvested, ending balance (in dollars per share)</t>
        </is>
      </c>
      <c r="B13" s="7" t="n">
        <v>156.88</v>
      </c>
      <c r="C13" s="7" t="n">
        <v>138.14</v>
      </c>
    </row>
    <row r="14">
      <c r="A14" s="4" t="inlineStr">
        <is>
          <t>Restricted Stock Units (RSUs)</t>
        </is>
      </c>
    </row>
    <row r="15">
      <c r="A15" s="3" t="inlineStr">
        <is>
          <t>Number of Shares</t>
        </is>
      </c>
    </row>
    <row r="16">
      <c r="A16" s="4" t="inlineStr">
        <is>
          <t>Unvested, beginning balance (in shares)</t>
        </is>
      </c>
      <c r="B16" s="6" t="n">
        <v>252907</v>
      </c>
    </row>
    <row r="17">
      <c r="A17" s="4" t="inlineStr">
        <is>
          <t>Granted (in shares)</t>
        </is>
      </c>
      <c r="B17" s="6" t="n">
        <v>87177</v>
      </c>
      <c r="C17" s="6" t="n">
        <v>83512</v>
      </c>
      <c r="D17" s="6" t="n">
        <v>124929</v>
      </c>
    </row>
    <row r="18">
      <c r="A18" s="4" t="inlineStr">
        <is>
          <t>Forfeited (in shares)</t>
        </is>
      </c>
      <c r="B18" s="6" t="n">
        <v>-10741</v>
      </c>
    </row>
    <row r="19">
      <c r="A19" s="4" t="inlineStr">
        <is>
          <t>Vested (in shares)</t>
        </is>
      </c>
      <c r="B19" s="6" t="n">
        <v>-126661</v>
      </c>
    </row>
    <row r="20">
      <c r="A20" s="4" t="inlineStr">
        <is>
          <t>Unvested, ending balance (in shares)</t>
        </is>
      </c>
      <c r="B20" s="6" t="n">
        <v>202682</v>
      </c>
      <c r="C20" s="6" t="n">
        <v>252907</v>
      </c>
    </row>
    <row r="21">
      <c r="A21" s="3" t="inlineStr">
        <is>
          <t>Weighted Average Grant-Date Fair Value</t>
        </is>
      </c>
    </row>
    <row r="22">
      <c r="A22" s="4" t="inlineStr">
        <is>
          <t>Unvested, beginning balance (in dollars per share)</t>
        </is>
      </c>
      <c r="B22" s="7" t="n">
        <v>93.43000000000001</v>
      </c>
    </row>
    <row r="23">
      <c r="A23" s="4" t="inlineStr">
        <is>
          <t>Granted (in dollars per share)</t>
        </is>
      </c>
      <c r="B23" s="8" t="n">
        <v>122.73</v>
      </c>
      <c r="C23" s="7" t="n">
        <v>119.86</v>
      </c>
      <c r="D23" s="11" t="n">
        <v>91.2</v>
      </c>
    </row>
    <row r="24">
      <c r="A24" s="4" t="inlineStr">
        <is>
          <t>Forfeited (in dollars per share)</t>
        </is>
      </c>
      <c r="B24" s="8" t="n">
        <v>114.85</v>
      </c>
    </row>
    <row r="25">
      <c r="A25" s="4" t="inlineStr">
        <is>
          <t>Vested (in dollars per share)</t>
        </is>
      </c>
      <c r="B25" s="8" t="n">
        <v>91.75</v>
      </c>
    </row>
    <row r="26">
      <c r="A26" s="4" t="inlineStr">
        <is>
          <t>Unvested, ending balance (in dollars per share)</t>
        </is>
      </c>
      <c r="B26" s="7" t="n">
        <v>107.03</v>
      </c>
      <c r="C26" s="7" t="n">
        <v>93.4300000000000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Cash Incentive Program - Shares Issued to Non-Employee Directors (Details) - share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Aggregate shares granted</t>
        </is>
      </c>
      <c r="B4" s="6" t="n">
        <v>7917</v>
      </c>
      <c r="C4" s="6" t="n">
        <v>9854</v>
      </c>
      <c r="D4" s="6" t="n">
        <v>10838</v>
      </c>
    </row>
    <row r="5">
      <c r="A5" s="4" t="inlineStr">
        <is>
          <t>Deferred stock units</t>
        </is>
      </c>
      <c r="B5" s="6" t="n">
        <v>-5322</v>
      </c>
      <c r="C5" s="6" t="n">
        <v>-6278</v>
      </c>
      <c r="D5" s="6" t="n">
        <v>-6168</v>
      </c>
    </row>
    <row r="6">
      <c r="A6" s="4" t="inlineStr">
        <is>
          <t>Net shares issued</t>
        </is>
      </c>
      <c r="B6" s="6" t="n">
        <v>2595</v>
      </c>
      <c r="C6" s="6" t="n">
        <v>3576</v>
      </c>
      <c r="D6" s="6" t="n">
        <v>467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mployee Benefit Plans - Narrative (Details)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Defined contribution plan expense</t>
        </is>
      </c>
      <c r="B4" s="5" t="n">
        <v>59719</v>
      </c>
      <c r="C4" s="5" t="n">
        <v>52629</v>
      </c>
      <c r="D4" s="5" t="n">
        <v>50031</v>
      </c>
    </row>
    <row r="5">
      <c r="A5" s="4" t="inlineStr">
        <is>
          <t>Accumulated benefit obligations</t>
        </is>
      </c>
      <c r="B5" s="6" t="n">
        <v>815910</v>
      </c>
      <c r="C5" s="6" t="n">
        <v>884967</v>
      </c>
    </row>
    <row r="6">
      <c r="A6" s="4" t="inlineStr">
        <is>
          <t>United States | Qualified Defined Benefits</t>
        </is>
      </c>
    </row>
    <row r="7">
      <c r="A7" s="3" t="inlineStr">
        <is>
          <t>Defined Benefit Plan Disclosure [Line Items]</t>
        </is>
      </c>
    </row>
    <row r="8">
      <c r="A8" s="4" t="inlineStr">
        <is>
          <t>Estimated future employer contributions in next fiscal year</t>
        </is>
      </c>
      <c r="B8" s="6" t="n">
        <v>0</v>
      </c>
    </row>
    <row r="9">
      <c r="A9" s="4" t="inlineStr">
        <is>
          <t>United States | Qualified Defined Benefits | Qualified Defined Benefits</t>
        </is>
      </c>
    </row>
    <row r="10">
      <c r="A10" s="3" t="inlineStr">
        <is>
          <t>Defined Benefit Plan Disclosure [Line Items]</t>
        </is>
      </c>
    </row>
    <row r="11">
      <c r="A11" s="4" t="inlineStr">
        <is>
          <t>Total assets (liabilities)</t>
        </is>
      </c>
      <c r="B11" s="6" t="n">
        <v>94754</v>
      </c>
      <c r="C11" s="6" t="n">
        <v>82715</v>
      </c>
    </row>
    <row r="12">
      <c r="A12" s="4" t="inlineStr">
        <is>
          <t>Accumulated benefit obligations</t>
        </is>
      </c>
      <c r="B12" s="6" t="n">
        <v>471871</v>
      </c>
      <c r="C12" s="6" t="n">
        <v>511292</v>
      </c>
    </row>
    <row r="13">
      <c r="A13" s="4" t="inlineStr">
        <is>
          <t>United States | Non-Qualified Supplemental Benefits</t>
        </is>
      </c>
    </row>
    <row r="14">
      <c r="A14" s="3" t="inlineStr">
        <is>
          <t>Defined Benefit Plan Disclosure [Line Items]</t>
        </is>
      </c>
    </row>
    <row r="15">
      <c r="A15" s="4" t="inlineStr">
        <is>
          <t>Estimated future employer contributions in next fiscal year</t>
        </is>
      </c>
      <c r="B15" s="6" t="n">
        <v>4800</v>
      </c>
    </row>
    <row r="16">
      <c r="A16" s="4" t="inlineStr">
        <is>
          <t>Foreign Plan</t>
        </is>
      </c>
    </row>
    <row r="17">
      <c r="A17" s="3" t="inlineStr">
        <is>
          <t>Defined Benefit Plan Disclosure [Line Items]</t>
        </is>
      </c>
    </row>
    <row r="18">
      <c r="A18" s="4" t="inlineStr">
        <is>
          <t>Estimated future employer contributions in next fiscal year</t>
        </is>
      </c>
      <c r="B18" s="6" t="n">
        <v>7700</v>
      </c>
    </row>
    <row r="19">
      <c r="A19" s="4" t="inlineStr">
        <is>
          <t>Foreign Plan | Qualified Defined Benefits | Qualified Defined Benefits</t>
        </is>
      </c>
    </row>
    <row r="20">
      <c r="A20" s="3" t="inlineStr">
        <is>
          <t>Defined Benefit Plan Disclosure [Line Items]</t>
        </is>
      </c>
    </row>
    <row r="21">
      <c r="A21" s="4" t="inlineStr">
        <is>
          <t>Total assets (liabilities)</t>
        </is>
      </c>
      <c r="B21" s="6" t="n">
        <v>-95038</v>
      </c>
      <c r="C21" s="6" t="n">
        <v>-128081</v>
      </c>
    </row>
    <row r="22">
      <c r="A22" s="4" t="inlineStr">
        <is>
          <t>Accumulated benefit obligations</t>
        </is>
      </c>
      <c r="B22" s="5" t="n">
        <v>302929</v>
      </c>
      <c r="C22" s="5" t="n">
        <v>32631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1T21:36:13Z</dcterms:created>
  <dcterms:modified xmlns:dcterms="http://purl.org/dc/terms/" xmlns:xsi="http://www.w3.org/2001/XMLSchema-instance" xsi:type="dcterms:W3CDTF">2022-02-11T21:36:13Z</dcterms:modified>
</cp:coreProperties>
</file>